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Basis of Pr" sheetId="9" state="visible" r:id="rId9"/>
    <sheet xmlns:r="http://schemas.openxmlformats.org/officeDocument/2006/relationships" name="Acquisitions and Divestitures" sheetId="10" state="visible" r:id="rId10"/>
    <sheet xmlns:r="http://schemas.openxmlformats.org/officeDocument/2006/relationships" name="Severance" sheetId="11" state="visible" r:id="rId11"/>
    <sheet xmlns:r="http://schemas.openxmlformats.org/officeDocument/2006/relationships" name="Goodwill And Other Intangible A" sheetId="12" state="visible" r:id="rId12"/>
    <sheet xmlns:r="http://schemas.openxmlformats.org/officeDocument/2006/relationships" name="Borrowings" sheetId="13" state="visible" r:id="rId13"/>
    <sheet xmlns:r="http://schemas.openxmlformats.org/officeDocument/2006/relationships" name="Derivative Instrument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Employee Pension and Profit Sha"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Fair Value of Financial Assets " sheetId="24" state="visible" r:id="rId24"/>
    <sheet xmlns:r="http://schemas.openxmlformats.org/officeDocument/2006/relationships" name="Schedule II - Valuation and Qua" sheetId="25" state="visible" r:id="rId25"/>
    <sheet xmlns:r="http://schemas.openxmlformats.org/officeDocument/2006/relationships" name="Nature of Business, Basis of _2" sheetId="26" state="visible" r:id="rId26"/>
    <sheet xmlns:r="http://schemas.openxmlformats.org/officeDocument/2006/relationships" name="Nature of Business, Basis of _3" sheetId="27" state="visible" r:id="rId27"/>
    <sheet xmlns:r="http://schemas.openxmlformats.org/officeDocument/2006/relationships" name="Acquisitions and Divestitures (" sheetId="28" state="visible" r:id="rId28"/>
    <sheet xmlns:r="http://schemas.openxmlformats.org/officeDocument/2006/relationships" name="Severance (Tables)" sheetId="29" state="visible" r:id="rId29"/>
    <sheet xmlns:r="http://schemas.openxmlformats.org/officeDocument/2006/relationships" name="Goodwill And Other Intangible_2" sheetId="30" state="visible" r:id="rId30"/>
    <sheet xmlns:r="http://schemas.openxmlformats.org/officeDocument/2006/relationships" name="Borrowings (Tables)" sheetId="31" state="visible" r:id="rId31"/>
    <sheet xmlns:r="http://schemas.openxmlformats.org/officeDocument/2006/relationships" name="Derivative Instrument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Employee Pension and Profit S_2"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Business Segments (Tables)" sheetId="40" state="visible" r:id="rId40"/>
    <sheet xmlns:r="http://schemas.openxmlformats.org/officeDocument/2006/relationships" name="Nature of Business, Basis of _4" sheetId="41" state="visible" r:id="rId41"/>
    <sheet xmlns:r="http://schemas.openxmlformats.org/officeDocument/2006/relationships" name="Nature of Business, Basis of _5" sheetId="42" state="visible" r:id="rId42"/>
    <sheet xmlns:r="http://schemas.openxmlformats.org/officeDocument/2006/relationships" name="Nature of Business, Basis of _6" sheetId="43" state="visible" r:id="rId43"/>
    <sheet xmlns:r="http://schemas.openxmlformats.org/officeDocument/2006/relationships" name="Nature of Business, Basis of _7" sheetId="44" state="visible" r:id="rId44"/>
    <sheet xmlns:r="http://schemas.openxmlformats.org/officeDocument/2006/relationships" name="Nature of Business, Basis of _8" sheetId="45" state="visible" r:id="rId45"/>
    <sheet xmlns:r="http://schemas.openxmlformats.org/officeDocument/2006/relationships" name="Nature of Business, Basis of _9" sheetId="46" state="visible" r:id="rId46"/>
    <sheet xmlns:r="http://schemas.openxmlformats.org/officeDocument/2006/relationships" name="Nature of Business, Basis of_10" sheetId="47" state="visible" r:id="rId47"/>
    <sheet xmlns:r="http://schemas.openxmlformats.org/officeDocument/2006/relationships" name="Nature of Business, Basis of_11" sheetId="48" state="visible" r:id="rId48"/>
    <sheet xmlns:r="http://schemas.openxmlformats.org/officeDocument/2006/relationships" name="Nature of Business, Basis of_12" sheetId="49" state="visible" r:id="rId49"/>
    <sheet xmlns:r="http://schemas.openxmlformats.org/officeDocument/2006/relationships" name="Nature of Business, Basis of_13"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Severance - Narrative (Details)" sheetId="54" state="visible" r:id="rId54"/>
    <sheet xmlns:r="http://schemas.openxmlformats.org/officeDocument/2006/relationships" name="Severance - Severance Charges b" sheetId="55" state="visible" r:id="rId55"/>
    <sheet xmlns:r="http://schemas.openxmlformats.org/officeDocument/2006/relationships" name="Severance - Unpaid Obligations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Borrowings - Schedule of Long-t" sheetId="61" state="visible" r:id="rId61"/>
    <sheet xmlns:r="http://schemas.openxmlformats.org/officeDocument/2006/relationships" name="Borrowings - Senior Secured Cre" sheetId="62" state="visible" r:id="rId62"/>
    <sheet xmlns:r="http://schemas.openxmlformats.org/officeDocument/2006/relationships" name="Borrowings - Fiscal 2021 Refina" sheetId="63" state="visible" r:id="rId63"/>
    <sheet xmlns:r="http://schemas.openxmlformats.org/officeDocument/2006/relationships" name="Borrowings - Fiscal 2020 Refina" sheetId="64" state="visible" r:id="rId64"/>
    <sheet xmlns:r="http://schemas.openxmlformats.org/officeDocument/2006/relationships" name="Borrowings - Incremental Facili" sheetId="65" state="visible" r:id="rId65"/>
    <sheet xmlns:r="http://schemas.openxmlformats.org/officeDocument/2006/relationships" name="Borrowings - Guarantees and Cer" sheetId="66" state="visible" r:id="rId66"/>
    <sheet xmlns:r="http://schemas.openxmlformats.org/officeDocument/2006/relationships" name="Borrowings - Senior Notes Narra" sheetId="67" state="visible" r:id="rId67"/>
    <sheet xmlns:r="http://schemas.openxmlformats.org/officeDocument/2006/relationships" name="Borrowings - Receivables Facili" sheetId="68" state="visible" r:id="rId68"/>
    <sheet xmlns:r="http://schemas.openxmlformats.org/officeDocument/2006/relationships" name="Borrowings - Schedule of Future" sheetId="69" state="visible" r:id="rId69"/>
    <sheet xmlns:r="http://schemas.openxmlformats.org/officeDocument/2006/relationships" name="Borrowings - Schedule of Intere" sheetId="70" state="visible" r:id="rId70"/>
    <sheet xmlns:r="http://schemas.openxmlformats.org/officeDocument/2006/relationships" name="Derivative Instruments - Narrat" sheetId="71" state="visible" r:id="rId71"/>
    <sheet xmlns:r="http://schemas.openxmlformats.org/officeDocument/2006/relationships" name="Derivative Instruments - Schedu" sheetId="72" state="visible" r:id="rId72"/>
    <sheet xmlns:r="http://schemas.openxmlformats.org/officeDocument/2006/relationships" name="Derivative Instruments - Sche_2" sheetId="73" state="visible" r:id="rId73"/>
    <sheet xmlns:r="http://schemas.openxmlformats.org/officeDocument/2006/relationships" name="Derivative Instruments - Sche_3" sheetId="74" state="visible" r:id="rId74"/>
    <sheet xmlns:r="http://schemas.openxmlformats.org/officeDocument/2006/relationships" name="Revenue Recognition - Narrative" sheetId="75" state="visible" r:id="rId75"/>
    <sheet xmlns:r="http://schemas.openxmlformats.org/officeDocument/2006/relationships" name="Revenue Recognition - Disaggreg" sheetId="76" state="visible" r:id="rId76"/>
    <sheet xmlns:r="http://schemas.openxmlformats.org/officeDocument/2006/relationships" name="Revenue Recognition - Contracte" sheetId="77" state="visible" r:id="rId77"/>
    <sheet xmlns:r="http://schemas.openxmlformats.org/officeDocument/2006/relationships" name="Revenue Recognition - Deferred " sheetId="78" state="visible" r:id="rId78"/>
    <sheet xmlns:r="http://schemas.openxmlformats.org/officeDocument/2006/relationships" name="Leases - Narrative (Details)" sheetId="79" state="visible" r:id="rId79"/>
    <sheet xmlns:r="http://schemas.openxmlformats.org/officeDocument/2006/relationships" name="Leases - Summary of Operating a" sheetId="80" state="visible" r:id="rId80"/>
    <sheet xmlns:r="http://schemas.openxmlformats.org/officeDocument/2006/relationships" name="Leases - Schedule of Net Lease " sheetId="81" state="visible" r:id="rId81"/>
    <sheet xmlns:r="http://schemas.openxmlformats.org/officeDocument/2006/relationships" name="Leases - Schedule of Cash Paid " sheetId="82" state="visible" r:id="rId82"/>
    <sheet xmlns:r="http://schemas.openxmlformats.org/officeDocument/2006/relationships" name="Leases - Schedule of Lease Matu" sheetId="83" state="visible" r:id="rId83"/>
    <sheet xmlns:r="http://schemas.openxmlformats.org/officeDocument/2006/relationships" name="Employee Pension and Profit S_3" sheetId="84" state="visible" r:id="rId84"/>
    <sheet xmlns:r="http://schemas.openxmlformats.org/officeDocument/2006/relationships" name="Employee Pension and Profit S_4" sheetId="85" state="visible" r:id="rId85"/>
    <sheet xmlns:r="http://schemas.openxmlformats.org/officeDocument/2006/relationships" name="Employee Pension and Profit S_5" sheetId="86" state="visible" r:id="rId86"/>
    <sheet xmlns:r="http://schemas.openxmlformats.org/officeDocument/2006/relationships" name="Employee Pension and Profit S_6" sheetId="87" state="visible" r:id="rId87"/>
    <sheet xmlns:r="http://schemas.openxmlformats.org/officeDocument/2006/relationships" name="Employee Pension and Profit S_7" sheetId="88" state="visible" r:id="rId88"/>
    <sheet xmlns:r="http://schemas.openxmlformats.org/officeDocument/2006/relationships" name="Employee Pension and Profit S_8" sheetId="89" state="visible" r:id="rId89"/>
    <sheet xmlns:r="http://schemas.openxmlformats.org/officeDocument/2006/relationships" name="Employee Pension and Profit S_9" sheetId="90" state="visible" r:id="rId90"/>
    <sheet xmlns:r="http://schemas.openxmlformats.org/officeDocument/2006/relationships" name="Employee Pension and Profit _10" sheetId="91" state="visible" r:id="rId91"/>
    <sheet xmlns:r="http://schemas.openxmlformats.org/officeDocument/2006/relationships" name="Employee Pension and Profit _11" sheetId="92" state="visible" r:id="rId92"/>
    <sheet xmlns:r="http://schemas.openxmlformats.org/officeDocument/2006/relationships" name="Income Taxes - Income (loss) fr" sheetId="93" state="visible" r:id="rId93"/>
    <sheet xmlns:r="http://schemas.openxmlformats.org/officeDocument/2006/relationships" name="Income Taxes - Provision (benef" sheetId="94" state="visible" r:id="rId94"/>
    <sheet xmlns:r="http://schemas.openxmlformats.org/officeDocument/2006/relationships" name="Income Taxes - Effective Income" sheetId="95" state="visible" r:id="rId95"/>
    <sheet xmlns:r="http://schemas.openxmlformats.org/officeDocument/2006/relationships" name="Income Taxes - Components of De" sheetId="96" state="visible" r:id="rId96"/>
    <sheet xmlns:r="http://schemas.openxmlformats.org/officeDocument/2006/relationships" name="Income Taxes - Schedule of Valu" sheetId="97" state="visible" r:id="rId97"/>
    <sheet xmlns:r="http://schemas.openxmlformats.org/officeDocument/2006/relationships" name="Income Taxes - Reconciliation o" sheetId="98" state="visible" r:id="rId98"/>
    <sheet xmlns:r="http://schemas.openxmlformats.org/officeDocument/2006/relationships" name="Income Taxes - Narrative (Detai" sheetId="99" state="visible" r:id="rId99"/>
    <sheet xmlns:r="http://schemas.openxmlformats.org/officeDocument/2006/relationships" name="Stockholders' Equity (Details)" sheetId="100" state="visible" r:id="rId100"/>
    <sheet xmlns:r="http://schemas.openxmlformats.org/officeDocument/2006/relationships" name="Share-Based Compensation - Narr" sheetId="101" state="visible" r:id="rId101"/>
    <sheet xmlns:r="http://schemas.openxmlformats.org/officeDocument/2006/relationships" name="Share-Based Compensation - Sche" sheetId="102" state="visible" r:id="rId102"/>
    <sheet xmlns:r="http://schemas.openxmlformats.org/officeDocument/2006/relationships" name="Share-Based Compensation - Sc_2" sheetId="103" state="visible" r:id="rId103"/>
    <sheet xmlns:r="http://schemas.openxmlformats.org/officeDocument/2006/relationships" name="Share-Based Compensation - Time" sheetId="104" state="visible" r:id="rId104"/>
    <sheet xmlns:r="http://schemas.openxmlformats.org/officeDocument/2006/relationships" name="Share-Based Compensation - Sc_3" sheetId="105" state="visible" r:id="rId105"/>
    <sheet xmlns:r="http://schemas.openxmlformats.org/officeDocument/2006/relationships" name="Share-Based Compensation - Perf" sheetId="106" state="visible" r:id="rId106"/>
    <sheet xmlns:r="http://schemas.openxmlformats.org/officeDocument/2006/relationships" name="Share-Based Compensation - Defe" sheetId="107" state="visible" r:id="rId107"/>
    <sheet xmlns:r="http://schemas.openxmlformats.org/officeDocument/2006/relationships" name="Share-Based Compensation - Sc_4" sheetId="108" state="visible" r:id="rId108"/>
    <sheet xmlns:r="http://schemas.openxmlformats.org/officeDocument/2006/relationships" name="Share-Based Compensation - Pe_2" sheetId="109" state="visible" r:id="rId109"/>
    <sheet xmlns:r="http://schemas.openxmlformats.org/officeDocument/2006/relationships" name="Share-Based Compensation - Empl" sheetId="110" state="visible" r:id="rId110"/>
    <sheet xmlns:r="http://schemas.openxmlformats.org/officeDocument/2006/relationships" name="Earnings Per Share - (Details)" sheetId="111" state="visible" r:id="rId111"/>
    <sheet xmlns:r="http://schemas.openxmlformats.org/officeDocument/2006/relationships" name="Earnings Per Share - Narrative " sheetId="112" state="visible" r:id="rId112"/>
    <sheet xmlns:r="http://schemas.openxmlformats.org/officeDocument/2006/relationships" name="Commitments And Contingencies -" sheetId="113" state="visible" r:id="rId113"/>
    <sheet xmlns:r="http://schemas.openxmlformats.org/officeDocument/2006/relationships" name="Business Segments (Details)" sheetId="114" state="visible" r:id="rId114"/>
    <sheet xmlns:r="http://schemas.openxmlformats.org/officeDocument/2006/relationships" name="Fair Value of Financial Asset_2"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_);(#,##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Oct. 01, 2021</t>
        </is>
      </c>
      <c r="C2" s="2" t="inlineStr">
        <is>
          <t>Oct. 29, 2021</t>
        </is>
      </c>
      <c r="D2" s="2" t="inlineStr">
        <is>
          <t>Apr. 02, 2021</t>
        </is>
      </c>
    </row>
    <row r="3">
      <c r="A3" s="3" t="inlineStr">
        <is>
          <t>Cover [Abstract]</t>
        </is>
      </c>
    </row>
    <row r="4">
      <c r="A4" s="4" t="inlineStr">
        <is>
          <t>Document Type</t>
        </is>
      </c>
      <c r="B4" s="4" t="inlineStr">
        <is>
          <t>10-K</t>
        </is>
      </c>
    </row>
    <row r="5">
      <c r="A5" s="4" t="inlineStr">
        <is>
          <t>Document Period End Date</t>
        </is>
      </c>
      <c r="B5" s="4" t="inlineStr">
        <is>
          <t>Oct. 1,
		2021</t>
        </is>
      </c>
    </row>
    <row r="6">
      <c r="A6" s="4" t="inlineStr">
        <is>
          <t>Current Fiscal Year End Date</t>
        </is>
      </c>
      <c r="B6" s="4" t="inlineStr">
        <is>
          <t>--10-01</t>
        </is>
      </c>
    </row>
    <row r="7">
      <c r="A7" s="4" t="inlineStr">
        <is>
          <t>Entity File Number</t>
        </is>
      </c>
      <c r="B7" s="4" t="inlineStr">
        <is>
          <t>001-36223</t>
        </is>
      </c>
    </row>
    <row r="8">
      <c r="A8" s="4" t="inlineStr">
        <is>
          <t>Entity Registrant Name</t>
        </is>
      </c>
      <c r="B8" s="4" t="inlineStr">
        <is>
          <t>Aramark</t>
        </is>
      </c>
    </row>
    <row r="9">
      <c r="A9" s="4" t="inlineStr">
        <is>
          <t>Entity Incorporation, State or Country Code</t>
        </is>
      </c>
      <c r="B9" s="4" t="inlineStr">
        <is>
          <t>DE</t>
        </is>
      </c>
    </row>
    <row r="10">
      <c r="A10" s="4" t="inlineStr">
        <is>
          <t>Entity Tax Identification Number</t>
        </is>
      </c>
      <c r="B10" s="4" t="inlineStr">
        <is>
          <t>20-8236097</t>
        </is>
      </c>
    </row>
    <row r="11">
      <c r="A11" s="4" t="inlineStr">
        <is>
          <t>Entity Address, Address Line One</t>
        </is>
      </c>
      <c r="B11" s="4" t="inlineStr">
        <is>
          <t>2400 Market Street</t>
        </is>
      </c>
    </row>
    <row r="12">
      <c r="A12" s="4" t="inlineStr">
        <is>
          <t>Entity Address, City or Town</t>
        </is>
      </c>
      <c r="B12" s="4" t="inlineStr">
        <is>
          <t>Philadelphia,</t>
        </is>
      </c>
    </row>
    <row r="13">
      <c r="A13" s="4" t="inlineStr">
        <is>
          <t>Entity Address, State or Province</t>
        </is>
      </c>
      <c r="B13" s="4" t="inlineStr">
        <is>
          <t>PA</t>
        </is>
      </c>
    </row>
    <row r="14">
      <c r="A14" s="4" t="inlineStr">
        <is>
          <t>Entity Address, Postal Zip Code</t>
        </is>
      </c>
      <c r="B14" s="4" t="inlineStr">
        <is>
          <t>19103</t>
        </is>
      </c>
    </row>
    <row r="15">
      <c r="A15" s="4" t="inlineStr">
        <is>
          <t>City Area Code</t>
        </is>
      </c>
      <c r="B15" s="4" t="inlineStr">
        <is>
          <t>215</t>
        </is>
      </c>
    </row>
    <row r="16">
      <c r="A16" s="4" t="inlineStr">
        <is>
          <t>Local Phone Number</t>
        </is>
      </c>
      <c r="B16" s="4" t="inlineStr">
        <is>
          <t>238-3000</t>
        </is>
      </c>
    </row>
    <row r="17">
      <c r="A17" s="4" t="inlineStr">
        <is>
          <t>Title of 12(b) Security</t>
        </is>
      </c>
      <c r="B17" s="4" t="inlineStr">
        <is>
          <t>Common Stock,</t>
        </is>
      </c>
    </row>
    <row r="18">
      <c r="A18" s="4" t="inlineStr">
        <is>
          <t>Trading Symbol</t>
        </is>
      </c>
      <c r="B18" s="4" t="inlineStr">
        <is>
          <t>ARMK</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ICFR Auditor Attestation Flag</t>
        </is>
      </c>
      <c r="B28" s="4" t="inlineStr">
        <is>
          <t>true</t>
        </is>
      </c>
    </row>
    <row r="29">
      <c r="A29" s="4" t="inlineStr">
        <is>
          <t>Entity Public Float</t>
        </is>
      </c>
      <c r="D29" s="5" t="n">
        <v>9877.1</v>
      </c>
    </row>
    <row r="30">
      <c r="A30" s="4" t="inlineStr">
        <is>
          <t>Entity Common Stock, Shares Outstanding</t>
        </is>
      </c>
      <c r="C30" s="6" t="n">
        <v>256041639</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584509</t>
        </is>
      </c>
    </row>
    <row r="35">
      <c r="A35" s="4" t="inlineStr">
        <is>
          <t>Document Transition Report</t>
        </is>
      </c>
      <c r="B35" s="4" t="inlineStr">
        <is>
          <t>false</t>
        </is>
      </c>
    </row>
    <row r="36">
      <c r="A36" s="4" t="inlineStr">
        <is>
          <t>Document Annual Report</t>
        </is>
      </c>
      <c r="B36" s="4" t="inlineStr">
        <is>
          <t>true</t>
        </is>
      </c>
    </row>
    <row r="37">
      <c r="A37" s="4" t="inlineStr">
        <is>
          <t>Documents Incorporated by Reference</t>
        </is>
      </c>
      <c r="B37" s="4" t="inlineStr">
        <is>
          <t>DOCUMENTS INCORPORATED BY REFERENCE Portions of the definitive proxy statement to be filed with the Securities and Exchange Commission pursuant to Regulation 14A relating to the registrant's 2022 Annual Meeting of Stockholders, to be held on February 1, 2022, will be incorporated by reference in this Form 10-K in response to portions of Part III. The definitive proxy statement will be filed with the SEC not later than 120 days after the registrant's fiscal year ended October 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Oct. 01, 2021</t>
        </is>
      </c>
    </row>
    <row r="3">
      <c r="A3" s="3" t="inlineStr">
        <is>
          <t>Business Combination and Asset Acquisition [Abstract]</t>
        </is>
      </c>
    </row>
    <row r="4">
      <c r="A4" s="4" t="inlineStr">
        <is>
          <t>Acquisitions and Divestitures</t>
        </is>
      </c>
      <c r="B4" s="4" t="inlineStr">
        <is>
          <t>ACQUISITIONS AND DIVESTITURES: Next Level Hospitality ("Next Level") Acquisition On June 4, 2021, the Company completed the acquisition of Next Level Hospitality ("Next Level"), a premier provider of culinary and environmental services in the senior living industry, specializing in skilled nursing and rehabilitation facilities, pursuant to the Unit Purchase Agreement ("Next Level Purchase Agreement") dated as of April 28, 2021, by and among Aramark Healthcare Support Services, LLC, a wholly owned subsidiary of the Company, Aramark Services, Inc. ("ASI"), a wholly owned subsidiary of the Company, Next Level Hospitality Services, LLC, Next Level Stockholders and Seth Gribetz, in his capacity as Stockholder Representative. Upon completion of the acquisition, Next Level became a wholly owned subsidiary of the Company and its results are included in the Company's FSS United States segment. The cash consideration paid for Next Level was $226.1 million. In addition, contingent consideration of $78.4 million was recorded as part of the acquisition, which the Company may be required to pay if Next Level achieves certain adjusted EBITDA levels during calendar year 2021 and 2022. The acquisition was financed utilizing cash and cash equivalents on hand. Consideration The Company has accounted for the Next Level acquisition as a business combination under the acquisition method of accounting. The Company has finalized its allocation of the purchase price for the transaction based upon the fair value of net assets acquired and liabilities assumed at the date of acquisition. For tax purposes, this acquisition is a taxable transaction. Recognition and Measurement of Assets Acquired and Liabilities Assumed at Fair Value The following tables summarize the assets and liabilities assigned as of the acquisition date (in thousands): Current assets $ 18,088 Noncurrent assets 307,291 Total assets $ 325,379 Current liabilities $ 50,956 Noncurrent liabilities 48,323 Total liabilities $ 99,279 Intangible Assets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123.6 million of goodwill in connection with its purchase price allocation relating to the Next Level acquisition, all of which was recognized in the FSS United States reporting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preliminary recognition of goodwill include the Company's intent to complement its existing healthcare business and expand its customer base. Goodwill related to the Next Level acquisition is expected to be deductible for income tax purposes. Revenue and Earnings for Next Level Included in the Company's Consolidated Statements of (Loss) Income for the fiscal year ended October 1, 2021 was revenue of approximately $108.9 million. Net loss in the Company's Consolidated Statements of (Loss) Income from Next Level was not material for fiscal 2021. The effects of the acquisition on proforma revenue and net income of the combined entity were not material. Divestiture On November 9, 2018, the Company completed the sale of its wholly-owned Healthcare Technologies ("HCT") business for $293.7 million in cash. The transaction resulted in a pretax gain of $156.3 million (tax effected gain of $139.2 million) in the Consolidated Statements of (Loss) Income for the fiscal year ended September 27, 2019. Merger and Integration Costs As a result of the Avendra and AmeriPride acquisitions occurring in fiscal year 2018, the Company incurred merger and integration costs of approximately $22.2 million, $28.9 million and $36.1 million during fiscal 2021, fiscal 2020 and fiscal 2019, respectively. The expenses mainly related to costs for transitional employees and integration related consulting costs and charges related to plant consolidations, mainly asset write-downs, the implementation of a new route accounting system and other expenses. Other Acquisitions During fiscal 2021, the Company paid net cash consideration of approximately $39.7 million for various acquisitions, excluding the purchase of Next Level. During fiscal 2020 and fiscal 2019, the Company paid net cash consideration of approximately $22.2 million and $44.9 million for various acquisitions, respectively. The revenue, net income, assets and liabilities of the acquisitions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Stockholders' Equity (Details) - USD ($)</t>
        </is>
      </c>
      <c r="B1" s="2" t="inlineStr">
        <is>
          <t>12 Months Ended</t>
        </is>
      </c>
    </row>
    <row r="2">
      <c r="B2" s="2" t="inlineStr">
        <is>
          <t>Oct. 01, 2021</t>
        </is>
      </c>
      <c r="C2" s="2" t="inlineStr">
        <is>
          <t>Oct. 02, 2020</t>
        </is>
      </c>
      <c r="D2" s="2" t="inlineStr">
        <is>
          <t>Sep. 27, 2019</t>
        </is>
      </c>
      <c r="E2" s="2" t="inlineStr">
        <is>
          <t>Nov. 15, 2021</t>
        </is>
      </c>
      <c r="F2" s="2" t="inlineStr">
        <is>
          <t>Aug. 06, 2019</t>
        </is>
      </c>
    </row>
    <row r="3">
      <c r="A3" s="3" t="inlineStr">
        <is>
          <t>Class of Stock [Line Items]</t>
        </is>
      </c>
    </row>
    <row r="4">
      <c r="A4" s="4" t="inlineStr">
        <is>
          <t>Stock repurchase program, authorized amount</t>
        </is>
      </c>
      <c r="F4" s="7" t="n">
        <v>200000000</v>
      </c>
    </row>
    <row r="5">
      <c r="A5" s="4" t="inlineStr">
        <is>
          <t>Dividends paid</t>
        </is>
      </c>
      <c r="B5" s="7" t="n">
        <v>112010000</v>
      </c>
      <c r="C5" s="7" t="n">
        <v>110893000</v>
      </c>
      <c r="D5" s="7" t="n">
        <v>108439000</v>
      </c>
    </row>
    <row r="6">
      <c r="A6" s="4" t="inlineStr">
        <is>
          <t>Preferred stock, shares authorized (in shares)</t>
        </is>
      </c>
      <c r="B6" s="6" t="n">
        <v>100000000</v>
      </c>
      <c r="C6" s="6" t="n">
        <v>100000000</v>
      </c>
    </row>
    <row r="7">
      <c r="A7" s="4" t="inlineStr">
        <is>
          <t>Preferred stock, par value (in dollars per share)</t>
        </is>
      </c>
      <c r="B7" s="8" t="n">
        <v>0.01</v>
      </c>
      <c r="C7" s="8" t="n">
        <v>0.01</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Income tax expense (benefit)</t>
        </is>
      </c>
      <c r="B10" s="7" t="n">
        <v>-40633000</v>
      </c>
      <c r="C10" s="7" t="n">
        <v>-186284000</v>
      </c>
      <c r="D10" s="7" t="n">
        <v>107706000</v>
      </c>
    </row>
    <row r="11">
      <c r="A11" s="4" t="inlineStr">
        <is>
          <t>Total Stockholders' Equity</t>
        </is>
      </c>
    </row>
    <row r="12">
      <c r="A12" s="3" t="inlineStr">
        <is>
          <t>Class of Stock [Line Items]</t>
        </is>
      </c>
    </row>
    <row r="13">
      <c r="A13" s="4" t="inlineStr">
        <is>
          <t>Capital contributions from stockholder</t>
        </is>
      </c>
      <c r="C13" s="6" t="n">
        <v>14814000</v>
      </c>
    </row>
    <row r="14">
      <c r="A14" s="4" t="inlineStr">
        <is>
          <t>Capital Surplus</t>
        </is>
      </c>
    </row>
    <row r="15">
      <c r="A15" s="3" t="inlineStr">
        <is>
          <t>Class of Stock [Line Items]</t>
        </is>
      </c>
    </row>
    <row r="16">
      <c r="A16" s="4" t="inlineStr">
        <is>
          <t>Income tax expense (benefit)</t>
        </is>
      </c>
      <c r="C16" s="7" t="n">
        <v>4100000</v>
      </c>
    </row>
    <row r="17">
      <c r="A17" s="4" t="inlineStr">
        <is>
          <t>Common Stock</t>
        </is>
      </c>
    </row>
    <row r="18">
      <c r="A18" s="3" t="inlineStr">
        <is>
          <t>Class of Stock [Line Items]</t>
        </is>
      </c>
    </row>
    <row r="19">
      <c r="A19" s="4" t="inlineStr">
        <is>
          <t>Treasury stock, shares, acquired</t>
        </is>
      </c>
      <c r="C19" s="6" t="n">
        <v>300000</v>
      </c>
      <c r="D19" s="6" t="n">
        <v>1600000</v>
      </c>
    </row>
    <row r="20">
      <c r="A20" s="4" t="inlineStr">
        <is>
          <t>Treasury stock, value acquired</t>
        </is>
      </c>
      <c r="C20" s="7" t="n">
        <v>6500000</v>
      </c>
      <c r="D20" s="7" t="n">
        <v>50000000</v>
      </c>
    </row>
    <row r="21">
      <c r="A21" s="4" t="inlineStr">
        <is>
          <t>Forecast | Subsequent Event</t>
        </is>
      </c>
    </row>
    <row r="22">
      <c r="A22" s="3" t="inlineStr">
        <is>
          <t>Class of Stock [Line Items]</t>
        </is>
      </c>
    </row>
    <row r="23">
      <c r="A23" s="4" t="inlineStr">
        <is>
          <t>Dividends declared (in dollars per share)</t>
        </is>
      </c>
      <c r="E23" s="8" t="n">
        <v>0.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hare-Based Compensation - Narrative (Details) - USD ($) $ in Millions</t>
        </is>
      </c>
      <c r="B1" s="2" t="inlineStr">
        <is>
          <t>3 Months Ended</t>
        </is>
      </c>
      <c r="D1" s="2" t="inlineStr">
        <is>
          <t>12 Months Ended</t>
        </is>
      </c>
    </row>
    <row r="2">
      <c r="B2" s="2" t="inlineStr">
        <is>
          <t>Oct. 02, 2020</t>
        </is>
      </c>
      <c r="C2" s="2" t="inlineStr">
        <is>
          <t>Jun. 26, 2020</t>
        </is>
      </c>
      <c r="D2" s="2" t="inlineStr">
        <is>
          <t>Oct. 01, 2021</t>
        </is>
      </c>
      <c r="E2" s="2" t="inlineStr">
        <is>
          <t>Oct. 02, 2020</t>
        </is>
      </c>
      <c r="F2" s="2" t="inlineStr">
        <is>
          <t>Sep. 27, 2019</t>
        </is>
      </c>
      <c r="G2" s="2" t="inlineStr">
        <is>
          <t>Feb. 02, 2021</t>
        </is>
      </c>
      <c r="H2" s="2" t="inlineStr">
        <is>
          <t>Jan. 29, 2020</t>
        </is>
      </c>
      <c r="I2" s="2" t="inlineStr">
        <is>
          <t>Dec. 01, 2013</t>
        </is>
      </c>
    </row>
    <row r="3">
      <c r="A3" s="3" t="inlineStr">
        <is>
          <t>Share-based Compensation Arrangement by Share-based Payment Award [Line Items]</t>
        </is>
      </c>
    </row>
    <row r="4">
      <c r="A4" s="4" t="inlineStr">
        <is>
          <t>Common stock, shares authorized (in shares)</t>
        </is>
      </c>
      <c r="B4" s="6" t="n">
        <v>600000000</v>
      </c>
      <c r="D4" s="6" t="n">
        <v>600000000</v>
      </c>
      <c r="E4" s="6" t="n">
        <v>600000000</v>
      </c>
    </row>
    <row r="5">
      <c r="A5" s="4" t="inlineStr">
        <is>
          <t>Recognized share-based compensation expense</t>
        </is>
      </c>
      <c r="D5" s="5" t="n">
        <v>71.09999999999999</v>
      </c>
      <c r="E5" s="5" t="n">
        <v>30.3</v>
      </c>
      <c r="F5" s="5" t="n">
        <v>55.3</v>
      </c>
    </row>
    <row r="6">
      <c r="A6" s="4" t="inlineStr">
        <is>
          <t>Forfeiture rate</t>
        </is>
      </c>
      <c r="B6" s="4" t="inlineStr">
        <is>
          <t>9.00%</t>
        </is>
      </c>
      <c r="C6" s="4" t="inlineStr">
        <is>
          <t>6.40%</t>
        </is>
      </c>
      <c r="D6" s="4" t="inlineStr">
        <is>
          <t>9.00%</t>
        </is>
      </c>
    </row>
    <row r="7">
      <c r="A7" s="4" t="inlineStr">
        <is>
          <t>ESPP</t>
        </is>
      </c>
    </row>
    <row r="8">
      <c r="A8" s="3" t="inlineStr">
        <is>
          <t>Share-based Compensation Arrangement by Share-based Payment Award [Line Items]</t>
        </is>
      </c>
    </row>
    <row r="9">
      <c r="A9" s="4" t="inlineStr">
        <is>
          <t>Recognized share-based compensation expense</t>
        </is>
      </c>
      <c r="D9" s="5" t="n">
        <v>3.5</v>
      </c>
      <c r="E9" s="6" t="n">
        <v>0</v>
      </c>
      <c r="F9" s="6" t="n">
        <v>0</v>
      </c>
    </row>
    <row r="10">
      <c r="A10" s="4" t="inlineStr">
        <is>
          <t>Performance Stock Units (PSUs)</t>
        </is>
      </c>
    </row>
    <row r="11">
      <c r="A11" s="3" t="inlineStr">
        <is>
          <t>Share-based Compensation Arrangement by Share-based Payment Award [Line Items]</t>
        </is>
      </c>
    </row>
    <row r="12">
      <c r="A12" s="4" t="inlineStr">
        <is>
          <t>Recognized share-based compensation expense</t>
        </is>
      </c>
      <c r="D12" s="6" t="n">
        <v>0</v>
      </c>
      <c r="E12" s="5" t="n">
        <v>-17.8</v>
      </c>
      <c r="F12" s="5" t="n">
        <v>9.9</v>
      </c>
    </row>
    <row r="13">
      <c r="A13" s="4" t="inlineStr">
        <is>
          <t>Common Stock | Second Amended and Restated 2013 Stock Incentive Plan</t>
        </is>
      </c>
    </row>
    <row r="14">
      <c r="A14" s="3" t="inlineStr">
        <is>
          <t>Share-based Compensation Arrangement by Share-based Payment Award [Line Items]</t>
        </is>
      </c>
    </row>
    <row r="15">
      <c r="A15" s="4" t="inlineStr">
        <is>
          <t>Common stock, shares authorized (in shares)</t>
        </is>
      </c>
      <c r="H15" s="6" t="n">
        <v>7500000</v>
      </c>
    </row>
    <row r="16">
      <c r="A16" s="4" t="inlineStr">
        <is>
          <t>2013 Stock Incentive Plan</t>
        </is>
      </c>
    </row>
    <row r="17">
      <c r="A17" s="3" t="inlineStr">
        <is>
          <t>Share-based Compensation Arrangement by Share-based Payment Award [Line Items]</t>
        </is>
      </c>
    </row>
    <row r="18">
      <c r="A18" s="4" t="inlineStr">
        <is>
          <t>Number of shares authorized</t>
        </is>
      </c>
      <c r="I18" s="6" t="n">
        <v>25500000</v>
      </c>
    </row>
    <row r="19">
      <c r="A19" s="4" t="inlineStr">
        <is>
          <t>2018 and 2019 PSU Grants | Performance Stock Units (PSUs)</t>
        </is>
      </c>
    </row>
    <row r="20">
      <c r="A20" s="3" t="inlineStr">
        <is>
          <t>Share-based Compensation Arrangement by Share-based Payment Award [Line Items]</t>
        </is>
      </c>
    </row>
    <row r="21">
      <c r="A21" s="4" t="inlineStr">
        <is>
          <t>Recognized share-based compensation expense</t>
        </is>
      </c>
      <c r="D21" s="9" t="n">
        <v>-29.8</v>
      </c>
    </row>
    <row r="22">
      <c r="A22" s="4" t="inlineStr">
        <is>
          <t>2018 PSU Grants | Performance Stock Units (PSUs)</t>
        </is>
      </c>
    </row>
    <row r="23">
      <c r="A23" s="3" t="inlineStr">
        <is>
          <t>Share-based Compensation Arrangement by Share-based Payment Award [Line Items]</t>
        </is>
      </c>
    </row>
    <row r="24">
      <c r="A24" s="4" t="inlineStr">
        <is>
          <t>Number of shares authorized</t>
        </is>
      </c>
      <c r="B24" s="6" t="n">
        <v>100000</v>
      </c>
      <c r="E24" s="6" t="n">
        <v>100000</v>
      </c>
    </row>
    <row r="25">
      <c r="A25" s="4" t="inlineStr">
        <is>
          <t>Recognized share-based compensation expense</t>
        </is>
      </c>
      <c r="D25" s="5" t="n">
        <v>-6.6</v>
      </c>
      <c r="E25" s="5" t="n">
        <v>-3.9</v>
      </c>
    </row>
    <row r="26">
      <c r="A26" s="4" t="inlineStr">
        <is>
          <t>Aramark 2021 ESPP | ESPP</t>
        </is>
      </c>
    </row>
    <row r="27">
      <c r="A27" s="3" t="inlineStr">
        <is>
          <t>Share-based Compensation Arrangement by Share-based Payment Award [Line Items]</t>
        </is>
      </c>
    </row>
    <row r="28">
      <c r="A28" s="4" t="inlineStr">
        <is>
          <t>Number of shares authorized</t>
        </is>
      </c>
      <c r="G28" s="6" t="n">
        <v>12500000</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by Plan (Details) - USD ($) $ in Thousands</t>
        </is>
      </c>
      <c r="B1" s="2" t="inlineStr">
        <is>
          <t>12 Months Ended</t>
        </is>
      </c>
    </row>
    <row r="2">
      <c r="B2" s="2" t="inlineStr">
        <is>
          <t>Oct. 01, 2021</t>
        </is>
      </c>
      <c r="C2" s="2" t="inlineStr">
        <is>
          <t>Oct. 02, 2020</t>
        </is>
      </c>
      <c r="D2" s="2" t="inlineStr">
        <is>
          <t>Sep. 27, 2019</t>
        </is>
      </c>
    </row>
    <row r="3">
      <c r="A3" s="3" t="inlineStr">
        <is>
          <t>Share-based Compensation Arrangement by Share-based Payment Award [Line Items]</t>
        </is>
      </c>
    </row>
    <row r="4">
      <c r="A4" s="4" t="inlineStr">
        <is>
          <t>Recognized share-based compensation expense</t>
        </is>
      </c>
      <c r="B4" s="7" t="n">
        <v>71100</v>
      </c>
      <c r="C4" s="7" t="n">
        <v>30300</v>
      </c>
      <c r="D4" s="7" t="n">
        <v>55300</v>
      </c>
    </row>
    <row r="5">
      <c r="A5" s="4" t="inlineStr">
        <is>
          <t>Taxes related to share-based compensation</t>
        </is>
      </c>
      <c r="B5" s="6" t="n">
        <v>22600</v>
      </c>
      <c r="C5" s="6" t="n">
        <v>7200</v>
      </c>
      <c r="D5" s="6" t="n">
        <v>13700</v>
      </c>
    </row>
    <row r="6">
      <c r="A6" s="4" t="inlineStr">
        <is>
          <t>Proceeds from issuance of common stock</t>
        </is>
      </c>
      <c r="B6" s="6" t="n">
        <v>41587</v>
      </c>
      <c r="C6" s="6" t="n">
        <v>90022</v>
      </c>
      <c r="D6" s="6" t="n">
        <v>39087</v>
      </c>
    </row>
    <row r="7">
      <c r="A7" s="4" t="inlineStr">
        <is>
          <t>Tax benefit on option exercises</t>
        </is>
      </c>
      <c r="B7" s="6" t="n">
        <v>3800</v>
      </c>
      <c r="C7" s="6" t="n">
        <v>46200</v>
      </c>
      <c r="D7" s="6" t="n">
        <v>4800</v>
      </c>
    </row>
    <row r="8">
      <c r="A8" s="4" t="inlineStr">
        <is>
          <t>Time-Based Options</t>
        </is>
      </c>
    </row>
    <row r="9">
      <c r="A9" s="3" t="inlineStr">
        <is>
          <t>Share-based Compensation Arrangement by Share-based Payment Award [Line Items]</t>
        </is>
      </c>
    </row>
    <row r="10">
      <c r="A10" s="4" t="inlineStr">
        <is>
          <t>Recognized share-based compensation expense</t>
        </is>
      </c>
      <c r="B10" s="6" t="n">
        <v>15100</v>
      </c>
      <c r="C10" s="6" t="n">
        <v>10800</v>
      </c>
      <c r="D10" s="6" t="n">
        <v>14700</v>
      </c>
    </row>
    <row r="11">
      <c r="A11" s="4" t="inlineStr">
        <is>
          <t>Retention Time-Based Options</t>
        </is>
      </c>
    </row>
    <row r="12">
      <c r="A12" s="3" t="inlineStr">
        <is>
          <t>Share-based Compensation Arrangement by Share-based Payment Award [Line Items]</t>
        </is>
      </c>
    </row>
    <row r="13">
      <c r="A13" s="4" t="inlineStr">
        <is>
          <t>Recognized share-based compensation expense</t>
        </is>
      </c>
      <c r="B13" s="6" t="n">
        <v>4600</v>
      </c>
      <c r="C13" s="6" t="n">
        <v>300</v>
      </c>
      <c r="D13" s="6" t="n">
        <v>0</v>
      </c>
    </row>
    <row r="14">
      <c r="A14" s="4" t="inlineStr">
        <is>
          <t>Restricted Stock Units (RSUs)</t>
        </is>
      </c>
    </row>
    <row r="15">
      <c r="A15" s="3" t="inlineStr">
        <is>
          <t>Share-based Compensation Arrangement by Share-based Payment Award [Line Items]</t>
        </is>
      </c>
    </row>
    <row r="16">
      <c r="A16" s="4" t="inlineStr">
        <is>
          <t>Recognized share-based compensation expense</t>
        </is>
      </c>
      <c r="B16" s="6" t="n">
        <v>46000</v>
      </c>
      <c r="C16" s="6" t="n">
        <v>35100</v>
      </c>
      <c r="D16" s="6" t="n">
        <v>28900</v>
      </c>
    </row>
    <row r="17">
      <c r="A17" s="4" t="inlineStr">
        <is>
          <t>Performance Stock Units (PSUs)</t>
        </is>
      </c>
    </row>
    <row r="18">
      <c r="A18" s="3" t="inlineStr">
        <is>
          <t>Share-based Compensation Arrangement by Share-based Payment Award [Line Items]</t>
        </is>
      </c>
    </row>
    <row r="19">
      <c r="A19" s="4" t="inlineStr">
        <is>
          <t>Recognized share-based compensation expense</t>
        </is>
      </c>
      <c r="B19" s="6" t="n">
        <v>0</v>
      </c>
      <c r="C19" s="6" t="n">
        <v>-17800</v>
      </c>
      <c r="D19" s="6" t="n">
        <v>9900</v>
      </c>
    </row>
    <row r="20">
      <c r="A20" s="4" t="inlineStr">
        <is>
          <t>Deferred Stock and Other Units</t>
        </is>
      </c>
    </row>
    <row r="21">
      <c r="A21" s="3" t="inlineStr">
        <is>
          <t>Share-based Compensation Arrangement by Share-based Payment Award [Line Items]</t>
        </is>
      </c>
    </row>
    <row r="22">
      <c r="A22" s="4" t="inlineStr">
        <is>
          <t>Recognized share-based compensation expense</t>
        </is>
      </c>
      <c r="B22" s="6" t="n">
        <v>1900</v>
      </c>
      <c r="C22" s="6" t="n">
        <v>1900</v>
      </c>
      <c r="D22" s="6" t="n">
        <v>1800</v>
      </c>
    </row>
    <row r="23">
      <c r="A23" s="4" t="inlineStr">
        <is>
          <t>ESPP</t>
        </is>
      </c>
    </row>
    <row r="24">
      <c r="A24" s="3" t="inlineStr">
        <is>
          <t>Share-based Compensation Arrangement by Share-based Payment Award [Line Items]</t>
        </is>
      </c>
    </row>
    <row r="25">
      <c r="A25" s="4" t="inlineStr">
        <is>
          <t>Recognized share-based compensation expense</t>
        </is>
      </c>
      <c r="B25" s="6" t="n">
        <v>3500</v>
      </c>
      <c r="C25" s="6" t="n">
        <v>0</v>
      </c>
      <c r="D25" s="7" t="n">
        <v>0</v>
      </c>
    </row>
    <row r="26">
      <c r="A26" s="4" t="inlineStr">
        <is>
          <t>2018 and 2019 PSU Grants | Performance Stock Units (PSUs)</t>
        </is>
      </c>
    </row>
    <row r="27">
      <c r="A27" s="3" t="inlineStr">
        <is>
          <t>Share-based Compensation Arrangement by Share-based Payment Award [Line Items]</t>
        </is>
      </c>
    </row>
    <row r="28">
      <c r="A28" s="4" t="inlineStr">
        <is>
          <t>Recognized share-based compensation expense</t>
        </is>
      </c>
      <c r="B28" s="6" t="n">
        <v>-29800</v>
      </c>
    </row>
    <row r="29">
      <c r="A29" s="4" t="inlineStr">
        <is>
          <t>2018 PSU Grants | Performance Stock Units (PSUs)</t>
        </is>
      </c>
    </row>
    <row r="30">
      <c r="A30" s="3" t="inlineStr">
        <is>
          <t>Share-based Compensation Arrangement by Share-based Payment Award [Line Items]</t>
        </is>
      </c>
    </row>
    <row r="31">
      <c r="A31" s="4" t="inlineStr">
        <is>
          <t>Recognized share-based compensation expense</t>
        </is>
      </c>
      <c r="B31" s="6" t="n">
        <v>-6600</v>
      </c>
      <c r="C31" s="7" t="n">
        <v>-3900</v>
      </c>
    </row>
    <row r="32">
      <c r="A32" s="4" t="inlineStr">
        <is>
          <t>2017 PSU Grants | Performance Stock Units (PSUs)</t>
        </is>
      </c>
    </row>
    <row r="33">
      <c r="A33" s="3" t="inlineStr">
        <is>
          <t>Share-based Compensation Arrangement by Share-based Payment Award [Line Items]</t>
        </is>
      </c>
    </row>
    <row r="34">
      <c r="A34" s="4" t="inlineStr">
        <is>
          <t>Recognized share-based compensation expense</t>
        </is>
      </c>
      <c r="B34" s="7" t="n">
        <v>-52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Unrecognized Compensation Cost (Details) $ in Millions</t>
        </is>
      </c>
      <c r="B1" s="2" t="inlineStr">
        <is>
          <t>12 Months Ended</t>
        </is>
      </c>
    </row>
    <row r="2">
      <c r="B2" s="2" t="inlineStr">
        <is>
          <t>Oct. 01, 2021USD ($)</t>
        </is>
      </c>
    </row>
    <row r="3">
      <c r="A3" s="3" t="inlineStr">
        <is>
          <t>Share-based Compensation Arrangement by Share-based Payment Award [Line Items]</t>
        </is>
      </c>
    </row>
    <row r="4">
      <c r="A4" s="4" t="inlineStr">
        <is>
          <t>Compensation cost not yet recognized</t>
        </is>
      </c>
      <c r="B4" s="5" t="n">
        <v>111.8</v>
      </c>
    </row>
    <row r="5">
      <c r="A5" s="4" t="inlineStr">
        <is>
          <t>Time-Based Options</t>
        </is>
      </c>
    </row>
    <row r="6">
      <c r="A6" s="3" t="inlineStr">
        <is>
          <t>Share-based Compensation Arrangement by Share-based Payment Award [Line Items]</t>
        </is>
      </c>
    </row>
    <row r="7">
      <c r="A7" s="4" t="inlineStr">
        <is>
          <t>Compensation cost not yet recognized</t>
        </is>
      </c>
      <c r="B7" s="5" t="n">
        <v>22.7</v>
      </c>
    </row>
    <row r="8">
      <c r="A8" s="4" t="inlineStr">
        <is>
          <t>Compensation cost not yet recognized, period for recognition</t>
        </is>
      </c>
      <c r="B8" s="4" t="inlineStr">
        <is>
          <t>1 year 11 months 8 days</t>
        </is>
      </c>
    </row>
    <row r="9">
      <c r="A9" s="4" t="inlineStr">
        <is>
          <t>Retention Time-Based Options</t>
        </is>
      </c>
    </row>
    <row r="10">
      <c r="A10" s="3" t="inlineStr">
        <is>
          <t>Share-based Compensation Arrangement by Share-based Payment Award [Line Items]</t>
        </is>
      </c>
    </row>
    <row r="11">
      <c r="A11" s="4" t="inlineStr">
        <is>
          <t>Compensation cost not yet recognized</t>
        </is>
      </c>
      <c r="B11" s="5" t="n">
        <v>17.8</v>
      </c>
    </row>
    <row r="12">
      <c r="A12" s="4" t="inlineStr">
        <is>
          <t>Compensation cost not yet recognized, period for recognition</t>
        </is>
      </c>
      <c r="B12" s="4" t="inlineStr">
        <is>
          <t>3 years 6 months 3 days</t>
        </is>
      </c>
    </row>
    <row r="13">
      <c r="A13" s="4" t="inlineStr">
        <is>
          <t>Restricted Stock Units (RSUs)</t>
        </is>
      </c>
    </row>
    <row r="14">
      <c r="A14" s="3" t="inlineStr">
        <is>
          <t>Share-based Compensation Arrangement by Share-based Payment Award [Line Items]</t>
        </is>
      </c>
    </row>
    <row r="15">
      <c r="A15" s="4" t="inlineStr">
        <is>
          <t>Compensation cost not yet recognized</t>
        </is>
      </c>
      <c r="B15" s="5" t="n">
        <v>71.3</v>
      </c>
    </row>
    <row r="16">
      <c r="A16" s="4" t="inlineStr">
        <is>
          <t>Compensation cost not yet recognized, period for recognition</t>
        </is>
      </c>
      <c r="B16" s="4" t="inlineStr">
        <is>
          <t>1 year 11 months 4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7" customWidth="1" min="5" max="5"/>
  </cols>
  <sheetData>
    <row r="1">
      <c r="A1" s="1" t="inlineStr">
        <is>
          <t>Share-Based Compensation - Time-Based Options (Details) - USD ($) $ / shares in Units, $ in Millions</t>
        </is>
      </c>
      <c r="B1" s="2" t="inlineStr">
        <is>
          <t>1 Months Ended</t>
        </is>
      </c>
      <c r="C1" s="2" t="inlineStr">
        <is>
          <t>12 Months Ended</t>
        </is>
      </c>
    </row>
    <row r="2">
      <c r="B2" s="2" t="inlineStr">
        <is>
          <t>Sep. 30, 2020</t>
        </is>
      </c>
      <c r="C2" s="2" t="inlineStr">
        <is>
          <t>Oct. 01, 2021</t>
        </is>
      </c>
      <c r="D2" s="2" t="inlineStr">
        <is>
          <t>Oct. 02, 2020</t>
        </is>
      </c>
      <c r="E2" s="2" t="inlineStr">
        <is>
          <t>Sep. 27, 2019</t>
        </is>
      </c>
    </row>
    <row r="3">
      <c r="A3" s="3" t="inlineStr">
        <is>
          <t>Share-based Compensation Arrangement by Share-based Payment Award [Line Items]</t>
        </is>
      </c>
    </row>
    <row r="4">
      <c r="A4" s="4" t="inlineStr">
        <is>
          <t>Recognized share-based compensation expense</t>
        </is>
      </c>
      <c r="C4" s="5" t="n">
        <v>71.09999999999999</v>
      </c>
      <c r="D4" s="5" t="n">
        <v>30.3</v>
      </c>
      <c r="E4" s="5" t="n">
        <v>55.3</v>
      </c>
    </row>
    <row r="5">
      <c r="A5" s="4" t="inlineStr">
        <is>
          <t>Time-Based Options</t>
        </is>
      </c>
    </row>
    <row r="6">
      <c r="A6" s="3" t="inlineStr">
        <is>
          <t>Share-based Compensation Arrangement by Share-based Payment Award [Line Items]</t>
        </is>
      </c>
    </row>
    <row r="7">
      <c r="A7" s="4" t="inlineStr">
        <is>
          <t>Requisite service period</t>
        </is>
      </c>
      <c r="B7" s="4" t="inlineStr">
        <is>
          <t>3 years</t>
        </is>
      </c>
    </row>
    <row r="8">
      <c r="A8" s="4" t="inlineStr">
        <is>
          <t>Award vesting period</t>
        </is>
      </c>
      <c r="C8" s="4" t="inlineStr">
        <is>
          <t>4 years</t>
        </is>
      </c>
    </row>
    <row r="9">
      <c r="A9" s="4" t="inlineStr">
        <is>
          <t>Award expiration period</t>
        </is>
      </c>
      <c r="C9" s="4" t="inlineStr">
        <is>
          <t>10 years</t>
        </is>
      </c>
    </row>
    <row r="10">
      <c r="A10" s="4" t="inlineStr">
        <is>
          <t>Expected volatility</t>
        </is>
      </c>
      <c r="C10" s="4" t="inlineStr">
        <is>
          <t>40.00%</t>
        </is>
      </c>
      <c r="D10" s="4" t="inlineStr">
        <is>
          <t>30.00%</t>
        </is>
      </c>
      <c r="E10" s="4" t="inlineStr">
        <is>
          <t>20.00%</t>
        </is>
      </c>
    </row>
    <row r="11">
      <c r="A11" s="4" t="inlineStr">
        <is>
          <t>Expected life (in years)</t>
        </is>
      </c>
      <c r="C11" s="4" t="inlineStr">
        <is>
          <t>6 years 29 days</t>
        </is>
      </c>
      <c r="D11" s="4" t="inlineStr">
        <is>
          <t>6 years 2 months 19 days</t>
        </is>
      </c>
      <c r="E11" s="4" t="inlineStr">
        <is>
          <t>6 years 3 months</t>
        </is>
      </c>
    </row>
    <row r="12">
      <c r="A12" s="4" t="inlineStr">
        <is>
          <t>Risk-free interest rate, minimum</t>
        </is>
      </c>
      <c r="C12" s="4" t="inlineStr">
        <is>
          <t>0.52%</t>
        </is>
      </c>
      <c r="D12" s="4" t="inlineStr">
        <is>
          <t>0.40%</t>
        </is>
      </c>
      <c r="E12" s="4" t="inlineStr">
        <is>
          <t>1.62%</t>
        </is>
      </c>
    </row>
    <row r="13">
      <c r="A13" s="4" t="inlineStr">
        <is>
          <t>Risk-free interest rate, maximum</t>
        </is>
      </c>
      <c r="C13" s="4" t="inlineStr">
        <is>
          <t>1.15%</t>
        </is>
      </c>
      <c r="D13" s="4" t="inlineStr">
        <is>
          <t>1.74%</t>
        </is>
      </c>
      <c r="E13" s="4" t="inlineStr">
        <is>
          <t>3.02%</t>
        </is>
      </c>
    </row>
    <row r="14">
      <c r="A14" s="4" t="inlineStr">
        <is>
          <t>Weighted-average grant-date fair value (in dollars per share)</t>
        </is>
      </c>
      <c r="C14" s="8" t="n">
        <v>13.08</v>
      </c>
      <c r="D14" s="8" t="n">
        <v>9.07</v>
      </c>
      <c r="E14" s="8" t="n">
        <v>8.23</v>
      </c>
    </row>
    <row r="15">
      <c r="A15" s="4" t="inlineStr">
        <is>
          <t>Total intrinsic value exercised (in millions)</t>
        </is>
      </c>
      <c r="C15" s="5" t="n">
        <v>14.5</v>
      </c>
      <c r="D15" s="5" t="n">
        <v>114.6</v>
      </c>
      <c r="E15" s="5" t="n">
        <v>26.8</v>
      </c>
    </row>
    <row r="16">
      <c r="A16" s="4" t="inlineStr">
        <is>
          <t>Total fair value that vested (in millions)</t>
        </is>
      </c>
      <c r="C16" s="7" t="n">
        <v>16</v>
      </c>
      <c r="D16" s="9" t="n">
        <v>9.9</v>
      </c>
      <c r="E16" s="9" t="n">
        <v>16.3</v>
      </c>
    </row>
    <row r="17">
      <c r="A17" s="4" t="inlineStr">
        <is>
          <t>Retention Time-Based Options</t>
        </is>
      </c>
    </row>
    <row r="18">
      <c r="A18" s="3" t="inlineStr">
        <is>
          <t>Share-based Compensation Arrangement by Share-based Payment Award [Line Items]</t>
        </is>
      </c>
    </row>
    <row r="19">
      <c r="A19" s="4" t="inlineStr">
        <is>
          <t>Expected volatility</t>
        </is>
      </c>
      <c r="C19" s="4" t="inlineStr">
        <is>
          <t>38.00%</t>
        </is>
      </c>
    </row>
    <row r="20">
      <c r="A20" s="4" t="inlineStr">
        <is>
          <t>Expected dividend yield</t>
        </is>
      </c>
      <c r="C20" s="4" t="inlineStr">
        <is>
          <t>1.55%</t>
        </is>
      </c>
    </row>
    <row r="21">
      <c r="A21" s="4" t="inlineStr">
        <is>
          <t>Expected life (in years)</t>
        </is>
      </c>
      <c r="C21" s="4" t="inlineStr">
        <is>
          <t>7 years</t>
        </is>
      </c>
    </row>
    <row r="22">
      <c r="A22" s="4" t="inlineStr">
        <is>
          <t>Risk-free interest rate, minimum</t>
        </is>
      </c>
      <c r="C22" s="4" t="inlineStr">
        <is>
          <t>0.50%</t>
        </is>
      </c>
    </row>
    <row r="23">
      <c r="A23" s="4" t="inlineStr">
        <is>
          <t>Weighted-average grant-date fair value (in dollars per share)</t>
        </is>
      </c>
      <c r="C23" s="8" t="n">
        <v>3.93</v>
      </c>
    </row>
    <row r="24">
      <c r="A24" s="4" t="inlineStr">
        <is>
          <t>Recognized share-based compensation expense</t>
        </is>
      </c>
      <c r="C24" s="5" t="n">
        <v>4.6</v>
      </c>
      <c r="D24" s="9" t="n">
        <v>0.3</v>
      </c>
      <c r="E24" s="6" t="n">
        <v>0</v>
      </c>
    </row>
    <row r="25">
      <c r="A25" s="4" t="inlineStr">
        <is>
          <t>Performance-Based Options</t>
        </is>
      </c>
    </row>
    <row r="26">
      <c r="A26" s="3" t="inlineStr">
        <is>
          <t>Share-based Compensation Arrangement by Share-based Payment Award [Line Items]</t>
        </is>
      </c>
    </row>
    <row r="27">
      <c r="A27" s="4" t="inlineStr">
        <is>
          <t>Total intrinsic value exercised (in millions)</t>
        </is>
      </c>
      <c r="C27" s="5" t="n">
        <v>7.2</v>
      </c>
      <c r="D27" s="5" t="n">
        <v>34.9</v>
      </c>
      <c r="E27" s="5" t="n">
        <v>8.9</v>
      </c>
    </row>
    <row r="28">
      <c r="A28" s="4" t="inlineStr">
        <is>
          <t>Minimum | Time-Based Options</t>
        </is>
      </c>
    </row>
    <row r="29">
      <c r="A29" s="3" t="inlineStr">
        <is>
          <t>Share-based Compensation Arrangement by Share-based Payment Award [Line Items]</t>
        </is>
      </c>
    </row>
    <row r="30">
      <c r="A30" s="4" t="inlineStr">
        <is>
          <t>Expected dividend yield</t>
        </is>
      </c>
      <c r="C30" s="4" t="inlineStr">
        <is>
          <t>1.08%</t>
        </is>
      </c>
      <c r="D30" s="4" t="inlineStr">
        <is>
          <t>1.01%</t>
        </is>
      </c>
      <c r="E30" s="4" t="inlineStr">
        <is>
          <t>1.17%</t>
        </is>
      </c>
    </row>
    <row r="31">
      <c r="A31" s="4" t="inlineStr">
        <is>
          <t>Maximum | Time-Based Options</t>
        </is>
      </c>
    </row>
    <row r="32">
      <c r="A32" s="3" t="inlineStr">
        <is>
          <t>Share-based Compensation Arrangement by Share-based Payment Award [Line Items]</t>
        </is>
      </c>
    </row>
    <row r="33">
      <c r="A33" s="4" t="inlineStr">
        <is>
          <t>Expected dividend yield</t>
        </is>
      </c>
      <c r="C33" s="4" t="inlineStr">
        <is>
          <t>1.25%</t>
        </is>
      </c>
      <c r="D33" s="4" t="inlineStr">
        <is>
          <t>2.09%</t>
        </is>
      </c>
      <c r="E33" s="4" t="inlineStr">
        <is>
          <t>1.44%</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Options Activity (Details) $ / shares in Units, shares in Thousands, $ in Thousands</t>
        </is>
      </c>
      <c r="B1" s="2" t="inlineStr">
        <is>
          <t>12 Months Ended</t>
        </is>
      </c>
    </row>
    <row r="2">
      <c r="B2" s="2" t="inlineStr">
        <is>
          <t>Oct. 01, 2021USD ($)$ / sharesshares</t>
        </is>
      </c>
    </row>
    <row r="3">
      <c r="A3" s="4" t="inlineStr">
        <is>
          <t>Time-Based Options</t>
        </is>
      </c>
    </row>
    <row r="4">
      <c r="A4" s="3" t="inlineStr">
        <is>
          <t>Share-based Compensation Arrangement by Share-based Payment Award, Options, Outstanding [Roll Forward]</t>
        </is>
      </c>
    </row>
    <row r="5">
      <c r="A5" s="4" t="inlineStr">
        <is>
          <t>Beginning Shares Outstanding (in shares) | shares</t>
        </is>
      </c>
      <c r="B5" s="6" t="n">
        <v>8719</v>
      </c>
    </row>
    <row r="6">
      <c r="A6" s="4" t="inlineStr">
        <is>
          <t>Granted (in shares) | shares</t>
        </is>
      </c>
      <c r="B6" s="6" t="n">
        <v>162</v>
      </c>
    </row>
    <row r="7">
      <c r="A7" s="4" t="inlineStr">
        <is>
          <t>Exercised (in shares) | shares</t>
        </is>
      </c>
      <c r="B7" s="6" t="n">
        <v>-1092</v>
      </c>
    </row>
    <row r="8">
      <c r="A8" s="4" t="inlineStr">
        <is>
          <t>Forfeited and expired (in shares) | shares</t>
        </is>
      </c>
      <c r="B8" s="6" t="n">
        <v>-571</v>
      </c>
    </row>
    <row r="9">
      <c r="A9" s="4" t="inlineStr">
        <is>
          <t>Ending Shares Outstanding (in shares) | shares</t>
        </is>
      </c>
      <c r="B9" s="6" t="n">
        <v>7218</v>
      </c>
    </row>
    <row r="10">
      <c r="A10" s="4" t="inlineStr">
        <is>
          <t>Shares exercisable (in shares) | shares</t>
        </is>
      </c>
      <c r="B10" s="6" t="n">
        <v>3800</v>
      </c>
    </row>
    <row r="11">
      <c r="A11" s="4" t="inlineStr">
        <is>
          <t>Shares Expected to Vest (in shares) | shares</t>
        </is>
      </c>
      <c r="B11" s="6" t="n">
        <v>3102</v>
      </c>
    </row>
    <row r="12">
      <c r="A12" s="3" t="inlineStr">
        <is>
          <t>Share-based Compensation Arrangement by Share-based Payment Award, Options, Outstanding, Weighted Average Exercise Price [Abstract]</t>
        </is>
      </c>
    </row>
    <row r="13">
      <c r="A13" s="4" t="inlineStr">
        <is>
          <t>Beginning Weighted-Average Exercise Price (in dollars per share) | $ / shares</t>
        </is>
      </c>
      <c r="B13" s="8" t="n">
        <v>32.45</v>
      </c>
    </row>
    <row r="14">
      <c r="A14" s="4" t="inlineStr">
        <is>
          <t>Granted Weighted-Average Exercise Price (in dollars per share) | $ / shares</t>
        </is>
      </c>
      <c r="B14" s="14" t="n">
        <v>37.32</v>
      </c>
    </row>
    <row r="15">
      <c r="A15" s="4" t="inlineStr">
        <is>
          <t>Exercised Weighted-Average Exercise Price (in dollars per share) | $ / shares</t>
        </is>
      </c>
      <c r="B15" s="14" t="n">
        <v>24.95</v>
      </c>
    </row>
    <row r="16">
      <c r="A16" s="4" t="inlineStr">
        <is>
          <t>Forfeited and expired Weighted-Average Exercise Price (in dollars per share) | $ / shares</t>
        </is>
      </c>
      <c r="B16" s="14" t="n">
        <v>38.02</v>
      </c>
    </row>
    <row r="17">
      <c r="A17" s="4" t="inlineStr">
        <is>
          <t>Ending Weighted-Average Exercise Price (in dollars per share) | $ / shares</t>
        </is>
      </c>
      <c r="B17" s="14" t="n">
        <v>33.25</v>
      </c>
    </row>
    <row r="18">
      <c r="A18" s="4" t="inlineStr">
        <is>
          <t>Weighted average exercise price, exercisable (in dollars per share) | $ / shares</t>
        </is>
      </c>
      <c r="B18" s="14" t="n">
        <v>32.47</v>
      </c>
    </row>
    <row r="19">
      <c r="A19" s="4" t="inlineStr">
        <is>
          <t>Expected to vest Weighted-Average Exercise Price (in dollars per share) | $ / shares</t>
        </is>
      </c>
      <c r="B19" s="8" t="n">
        <v>34.23</v>
      </c>
    </row>
    <row r="20">
      <c r="A20" s="3" t="inlineStr">
        <is>
          <t>Share-based Compensation Arrangement by Share-based Payment Award, Options, Additional Disclosures [Abstract]</t>
        </is>
      </c>
    </row>
    <row r="21">
      <c r="A21" s="4" t="inlineStr">
        <is>
          <t>Aggregated Intrinsic Value of Shares Outstanding | $</t>
        </is>
      </c>
      <c r="B21" s="7" t="n">
        <v>31032</v>
      </c>
    </row>
    <row r="22">
      <c r="A22" s="4" t="inlineStr">
        <is>
          <t>Aggregate Intrinsic Value, Exercisable | $</t>
        </is>
      </c>
      <c r="B22" s="6" t="n">
        <v>17553</v>
      </c>
    </row>
    <row r="23">
      <c r="A23" s="4" t="inlineStr">
        <is>
          <t>Aggregate Intrinsic Value of Shares Expected to Vest | $</t>
        </is>
      </c>
      <c r="B23" s="7" t="n">
        <v>11985</v>
      </c>
    </row>
    <row r="24">
      <c r="A24" s="4" t="inlineStr">
        <is>
          <t>Weighted-Average Remaining Term of Shares Outstanding</t>
        </is>
      </c>
      <c r="B24" s="4" t="inlineStr">
        <is>
          <t>7 years</t>
        </is>
      </c>
    </row>
    <row r="25">
      <c r="A25" s="4" t="inlineStr">
        <is>
          <t>Weighted average remaining contractual term, Excercisable</t>
        </is>
      </c>
      <c r="B25" s="4" t="inlineStr">
        <is>
          <t>5 years 9 months 18 days</t>
        </is>
      </c>
    </row>
    <row r="26">
      <c r="A26" s="4" t="inlineStr">
        <is>
          <t>Weighted-Average Remaining Term of Shares Expected to Vest</t>
        </is>
      </c>
      <c r="B26" s="4" t="inlineStr">
        <is>
          <t>8 years 4 months 24 days</t>
        </is>
      </c>
    </row>
    <row r="27">
      <c r="A27" s="4" t="inlineStr">
        <is>
          <t>Retention Time-Based Options</t>
        </is>
      </c>
    </row>
    <row r="28">
      <c r="A28" s="3" t="inlineStr">
        <is>
          <t>Share-based Compensation Arrangement by Share-based Payment Award, Options, Outstanding [Roll Forward]</t>
        </is>
      </c>
    </row>
    <row r="29">
      <c r="A29" s="4" t="inlineStr">
        <is>
          <t>Beginning Shares Outstanding (in shares) | shares</t>
        </is>
      </c>
      <c r="B29" s="6" t="n">
        <v>5732</v>
      </c>
    </row>
    <row r="30">
      <c r="A30" s="4" t="inlineStr">
        <is>
          <t>Granted (in shares) | shares</t>
        </is>
      </c>
      <c r="B30" s="6" t="n">
        <v>0</v>
      </c>
    </row>
    <row r="31">
      <c r="A31" s="4" t="inlineStr">
        <is>
          <t>Exercised (in shares) | shares</t>
        </is>
      </c>
      <c r="B31" s="6" t="n">
        <v>0</v>
      </c>
    </row>
    <row r="32">
      <c r="A32" s="4" t="inlineStr">
        <is>
          <t>Forfeited and expired (in shares) | shares</t>
        </is>
      </c>
      <c r="B32" s="6" t="n">
        <v>0</v>
      </c>
    </row>
    <row r="33">
      <c r="A33" s="4" t="inlineStr">
        <is>
          <t>Ending Shares Outstanding (in shares) | shares</t>
        </is>
      </c>
      <c r="B33" s="6" t="n">
        <v>5732</v>
      </c>
    </row>
    <row r="34">
      <c r="A34" s="4" t="inlineStr">
        <is>
          <t>Shares Expected to Vest (in shares) | shares</t>
        </is>
      </c>
      <c r="B34" s="6" t="n">
        <v>4697</v>
      </c>
    </row>
    <row r="35">
      <c r="A35" s="3" t="inlineStr">
        <is>
          <t>Share-based Compensation Arrangement by Share-based Payment Award, Options, Outstanding, Weighted Average Exercise Price [Abstract]</t>
        </is>
      </c>
    </row>
    <row r="36">
      <c r="A36" s="4" t="inlineStr">
        <is>
          <t>Beginning Weighted-Average Exercise Price (in dollars per share) | $ / shares</t>
        </is>
      </c>
      <c r="B36" s="8" t="n">
        <v>66.15000000000001</v>
      </c>
    </row>
    <row r="37">
      <c r="A37" s="4" t="inlineStr">
        <is>
          <t>Granted Weighted-Average Exercise Price (in dollars per share) | $ / shares</t>
        </is>
      </c>
      <c r="B37" s="6" t="n">
        <v>0</v>
      </c>
    </row>
    <row r="38">
      <c r="A38" s="4" t="inlineStr">
        <is>
          <t>Exercised Weighted-Average Exercise Price (in dollars per share) | $ / shares</t>
        </is>
      </c>
      <c r="B38" s="6" t="n">
        <v>0</v>
      </c>
    </row>
    <row r="39">
      <c r="A39" s="4" t="inlineStr">
        <is>
          <t>Forfeited and expired Weighted-Average Exercise Price (in dollars per share) | $ / shares</t>
        </is>
      </c>
      <c r="B39" s="6" t="n">
        <v>0</v>
      </c>
    </row>
    <row r="40">
      <c r="A40" s="4" t="inlineStr">
        <is>
          <t>Ending Weighted-Average Exercise Price (in dollars per share) | $ / shares</t>
        </is>
      </c>
      <c r="B40" s="14" t="n">
        <v>66.15000000000001</v>
      </c>
    </row>
    <row r="41">
      <c r="A41" s="4" t="inlineStr">
        <is>
          <t>Expected to vest Weighted-Average Exercise Price (in dollars per share) | $ / shares</t>
        </is>
      </c>
      <c r="B41" s="8" t="n">
        <v>66.15000000000001</v>
      </c>
    </row>
    <row r="42">
      <c r="A42" s="3" t="inlineStr">
        <is>
          <t>Share-based Compensation Arrangement by Share-based Payment Award, Options, Additional Disclosures [Abstract]</t>
        </is>
      </c>
    </row>
    <row r="43">
      <c r="A43" s="4" t="inlineStr">
        <is>
          <t>Aggregated Intrinsic Value of Shares Outstanding | $</t>
        </is>
      </c>
      <c r="B43" s="7" t="n">
        <v>387</v>
      </c>
    </row>
    <row r="44">
      <c r="A44" s="4" t="inlineStr">
        <is>
          <t>Aggregate Intrinsic Value of Shares Expected to Vest | $</t>
        </is>
      </c>
      <c r="B44" s="7" t="n">
        <v>318</v>
      </c>
    </row>
    <row r="45">
      <c r="A45" s="4" t="inlineStr">
        <is>
          <t>Weighted-Average Remaining Term of Shares Outstanding</t>
        </is>
      </c>
      <c r="B45" s="4" t="inlineStr">
        <is>
          <t>8 years 10 months 24 days</t>
        </is>
      </c>
    </row>
    <row r="46">
      <c r="A46" s="4" t="inlineStr">
        <is>
          <t>Weighted-Average Remaining Term of Shares Expected to Vest</t>
        </is>
      </c>
      <c r="B46" s="4" t="inlineStr">
        <is>
          <t>8 years 10 months 24 days</t>
        </is>
      </c>
    </row>
    <row r="47">
      <c r="A47" s="4" t="inlineStr">
        <is>
          <t>Performance-Based Options</t>
        </is>
      </c>
    </row>
    <row r="48">
      <c r="A48" s="3" t="inlineStr">
        <is>
          <t>Share-based Compensation Arrangement by Share-based Payment Award, Options, Outstanding [Roll Forward]</t>
        </is>
      </c>
    </row>
    <row r="49">
      <c r="A49" s="4" t="inlineStr">
        <is>
          <t>Beginning Shares Outstanding (in shares) | shares</t>
        </is>
      </c>
      <c r="B49" s="6" t="n">
        <v>306</v>
      </c>
    </row>
    <row r="50">
      <c r="A50" s="4" t="inlineStr">
        <is>
          <t>Granted (in shares) | shares</t>
        </is>
      </c>
      <c r="B50" s="6" t="n">
        <v>0</v>
      </c>
    </row>
    <row r="51">
      <c r="A51" s="4" t="inlineStr">
        <is>
          <t>Exercised (in shares) | shares</t>
        </is>
      </c>
      <c r="B51" s="6" t="n">
        <v>-264</v>
      </c>
    </row>
    <row r="52">
      <c r="A52" s="4" t="inlineStr">
        <is>
          <t>Forfeited and expired (in shares) | shares</t>
        </is>
      </c>
      <c r="B52" s="6" t="n">
        <v>0</v>
      </c>
    </row>
    <row r="53">
      <c r="A53" s="4" t="inlineStr">
        <is>
          <t>Ending Shares Outstanding (in shares) | shares</t>
        </is>
      </c>
      <c r="B53" s="6" t="n">
        <v>42</v>
      </c>
    </row>
    <row r="54">
      <c r="A54" s="4" t="inlineStr">
        <is>
          <t>Shares exercisable (in shares) | shares</t>
        </is>
      </c>
      <c r="B54" s="6" t="n">
        <v>42</v>
      </c>
    </row>
    <row r="55">
      <c r="A55" s="3" t="inlineStr">
        <is>
          <t>Share-based Compensation Arrangement by Share-based Payment Award, Options, Outstanding, Weighted Average Exercise Price [Abstract]</t>
        </is>
      </c>
    </row>
    <row r="56">
      <c r="A56" s="4" t="inlineStr">
        <is>
          <t>Beginning Weighted-Average Exercise Price (in dollars per share) | $ / shares</t>
        </is>
      </c>
      <c r="B56" s="8" t="n">
        <v>11.99</v>
      </c>
    </row>
    <row r="57">
      <c r="A57" s="4" t="inlineStr">
        <is>
          <t>Granted Weighted-Average Exercise Price (in dollars per share) | $ / shares</t>
        </is>
      </c>
      <c r="B57" s="6" t="n">
        <v>0</v>
      </c>
    </row>
    <row r="58">
      <c r="A58" s="4" t="inlineStr">
        <is>
          <t>Exercised Weighted-Average Exercise Price (in dollars per share) | $ / shares</t>
        </is>
      </c>
      <c r="B58" s="14" t="n">
        <v>11.82</v>
      </c>
    </row>
    <row r="59">
      <c r="A59" s="4" t="inlineStr">
        <is>
          <t>Forfeited and expired Weighted-Average Exercise Price (in dollars per share) | $ / shares</t>
        </is>
      </c>
      <c r="B59" s="6" t="n">
        <v>0</v>
      </c>
    </row>
    <row r="60">
      <c r="A60" s="4" t="inlineStr">
        <is>
          <t>Ending Weighted-Average Exercise Price (in dollars per share) | $ / shares</t>
        </is>
      </c>
      <c r="B60" s="6" t="n">
        <v>13</v>
      </c>
    </row>
    <row r="61">
      <c r="A61" s="4" t="inlineStr">
        <is>
          <t>Weighted average exercise price, exercisable (in dollars per share) | $ / shares</t>
        </is>
      </c>
      <c r="B61" s="7" t="n">
        <v>13</v>
      </c>
    </row>
    <row r="62">
      <c r="A62" s="3" t="inlineStr">
        <is>
          <t>Share-based Compensation Arrangement by Share-based Payment Award, Options, Additional Disclosures [Abstract]</t>
        </is>
      </c>
    </row>
    <row r="63">
      <c r="A63" s="4" t="inlineStr">
        <is>
          <t>Aggregated Intrinsic Value of Shares Outstanding | $</t>
        </is>
      </c>
      <c r="B63" s="7" t="n">
        <v>963</v>
      </c>
    </row>
    <row r="64">
      <c r="A64" s="4" t="inlineStr">
        <is>
          <t>Aggregate Intrinsic Value, Exercisable | $</t>
        </is>
      </c>
      <c r="B64" s="7" t="n">
        <v>963</v>
      </c>
    </row>
    <row r="65">
      <c r="A65" s="4" t="inlineStr">
        <is>
          <t>Weighted-Average Remaining Term of Shares Outstanding</t>
        </is>
      </c>
      <c r="B65" s="4" t="inlineStr">
        <is>
          <t>3 months 18 days</t>
        </is>
      </c>
    </row>
    <row r="66">
      <c r="A66" s="4" t="inlineStr">
        <is>
          <t>Weighted average remaining contractual term, Excercisable</t>
        </is>
      </c>
      <c r="B66" s="4" t="inlineStr">
        <is>
          <t>3 months 18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Performance-Based Options Narrative (Details)</t>
        </is>
      </c>
      <c r="B1" s="2" t="inlineStr">
        <is>
          <t>12 Months Ended</t>
        </is>
      </c>
    </row>
    <row r="2">
      <c r="B2" s="2" t="inlineStr">
        <is>
          <t>Oct. 01, 2021</t>
        </is>
      </c>
      <c r="C2" s="2" t="inlineStr">
        <is>
          <t>Oct. 02, 2020</t>
        </is>
      </c>
      <c r="D2" s="2" t="inlineStr">
        <is>
          <t>Sep. 27, 2019</t>
        </is>
      </c>
    </row>
    <row r="3">
      <c r="A3" s="4" t="inlineStr">
        <is>
          <t>Performance-Based Options</t>
        </is>
      </c>
    </row>
    <row r="4">
      <c r="A4" s="3" t="inlineStr">
        <is>
          <t>Share-based Compensation Arrangement by Share-based Payment Award [Line Items]</t>
        </is>
      </c>
    </row>
    <row r="5">
      <c r="A5" s="4" t="inlineStr">
        <is>
          <t>Award expiration period</t>
        </is>
      </c>
      <c r="B5" s="4" t="inlineStr">
        <is>
          <t>10 years</t>
        </is>
      </c>
    </row>
    <row r="6">
      <c r="A6" s="4" t="inlineStr">
        <is>
          <t>Performance Stock Units (PSUs) | 2018 and 2019 Performance Stock Unit Grants</t>
        </is>
      </c>
    </row>
    <row r="7">
      <c r="A7" s="3" t="inlineStr">
        <is>
          <t>Share-based Compensation Arrangement by Share-based Payment Award [Line Items]</t>
        </is>
      </c>
    </row>
    <row r="8">
      <c r="A8" s="4" t="inlineStr">
        <is>
          <t>Award vesting period</t>
        </is>
      </c>
      <c r="D8" s="4" t="inlineStr">
        <is>
          <t>3 years</t>
        </is>
      </c>
    </row>
    <row r="9">
      <c r="A9" s="4" t="inlineStr">
        <is>
          <t>Performance Stock Units (PSUs) | 2020 Performance Stock Unit Grants</t>
        </is>
      </c>
    </row>
    <row r="10">
      <c r="A10" s="3" t="inlineStr">
        <is>
          <t>Share-based Compensation Arrangement by Share-based Payment Award [Line Items]</t>
        </is>
      </c>
    </row>
    <row r="11">
      <c r="A11" s="4" t="inlineStr">
        <is>
          <t>Award vesting period</t>
        </is>
      </c>
      <c r="C11" s="4" t="inlineStr">
        <is>
          <t>3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Share-Based Compensation - Deferred Stock and Time-Based Units Narrative (Details)</t>
        </is>
      </c>
      <c r="B1" s="2" t="inlineStr">
        <is>
          <t>1 Months Ended</t>
        </is>
      </c>
      <c r="C1" s="2" t="inlineStr">
        <is>
          <t>12 Months Ended</t>
        </is>
      </c>
    </row>
    <row r="2">
      <c r="B2" s="2" t="inlineStr">
        <is>
          <t>Sep. 30, 2020tranche</t>
        </is>
      </c>
      <c r="C2" s="2" t="inlineStr">
        <is>
          <t>Oct. 01, 2021$ / sharesshares</t>
        </is>
      </c>
    </row>
    <row r="3">
      <c r="A3" s="4" t="inlineStr">
        <is>
          <t>Restricted Stock Units (RSUs)</t>
        </is>
      </c>
    </row>
    <row r="4">
      <c r="A4" s="3" t="inlineStr">
        <is>
          <t>Share-based Compensation Arrangement by Share-based Payment Award [Line Items]</t>
        </is>
      </c>
    </row>
    <row r="5">
      <c r="A5" s="4" t="inlineStr">
        <is>
          <t>Granted (in shares) | shares</t>
        </is>
      </c>
      <c r="C5" s="6" t="n">
        <v>363000</v>
      </c>
    </row>
    <row r="6">
      <c r="A6" s="4" t="inlineStr">
        <is>
          <t>Restricted Stock Units (RSUs) | Share-based Compensation Award, Tranche One</t>
        </is>
      </c>
    </row>
    <row r="7">
      <c r="A7" s="3" t="inlineStr">
        <is>
          <t>Share-based Compensation Arrangement by Share-based Payment Award [Line Items]</t>
        </is>
      </c>
    </row>
    <row r="8">
      <c r="A8" s="4" t="inlineStr">
        <is>
          <t>Award vesting rights, percentage</t>
        </is>
      </c>
      <c r="B8" s="4" t="inlineStr">
        <is>
          <t>33.00%</t>
        </is>
      </c>
      <c r="C8" s="4" t="inlineStr">
        <is>
          <t>25.00%</t>
        </is>
      </c>
    </row>
    <row r="9">
      <c r="A9" s="4" t="inlineStr">
        <is>
          <t>Deferred Stock and Other Units</t>
        </is>
      </c>
    </row>
    <row r="10">
      <c r="A10" s="3" t="inlineStr">
        <is>
          <t>Share-based Compensation Arrangement by Share-based Payment Award [Line Items]</t>
        </is>
      </c>
    </row>
    <row r="11">
      <c r="A11" s="4" t="inlineStr">
        <is>
          <t>Granted (in shares) | shares</t>
        </is>
      </c>
      <c r="C11" s="6" t="n">
        <v>60646</v>
      </c>
    </row>
    <row r="12">
      <c r="A12" s="4" t="inlineStr">
        <is>
          <t>Retention Time-Based Options</t>
        </is>
      </c>
    </row>
    <row r="13">
      <c r="A13" s="3" t="inlineStr">
        <is>
          <t>Share-based Compensation Arrangement by Share-based Payment Award [Line Items]</t>
        </is>
      </c>
    </row>
    <row r="14">
      <c r="A14" s="4" t="inlineStr">
        <is>
          <t>Number of tranches | tranche</t>
        </is>
      </c>
      <c r="B14" s="6" t="n">
        <v>6</v>
      </c>
    </row>
    <row r="15">
      <c r="A15" s="4" t="inlineStr">
        <is>
          <t>Exercise price incremental amount (in dollars per share)</t>
        </is>
      </c>
      <c r="C15" s="7" t="n">
        <v>10</v>
      </c>
    </row>
    <row r="16">
      <c r="A16" s="4" t="inlineStr">
        <is>
          <t>Retention Time-Based Options | Minimum</t>
        </is>
      </c>
    </row>
    <row r="17">
      <c r="A17" s="3" t="inlineStr">
        <is>
          <t>Share-based Compensation Arrangement by Share-based Payment Award [Line Items]</t>
        </is>
      </c>
    </row>
    <row r="18">
      <c r="A18" s="4" t="inlineStr">
        <is>
          <t>Exercise price (In dollars per share)</t>
        </is>
      </c>
      <c r="C18" s="6" t="n">
        <v>35</v>
      </c>
    </row>
    <row r="19">
      <c r="A19" s="4" t="inlineStr">
        <is>
          <t>Retention Time-Based Options | Maximum</t>
        </is>
      </c>
    </row>
    <row r="20">
      <c r="A20" s="3" t="inlineStr">
        <is>
          <t>Share-based Compensation Arrangement by Share-based Payment Award [Line Items]</t>
        </is>
      </c>
    </row>
    <row r="21">
      <c r="A21" s="4" t="inlineStr">
        <is>
          <t>Exercise price (In dollars per share)</t>
        </is>
      </c>
      <c r="C21" s="7" t="n">
        <v>8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Activity (Details) - Restricted Stock Units (RSUs) shares in Thousands</t>
        </is>
      </c>
      <c r="B1" s="2" t="inlineStr">
        <is>
          <t>12 Months Ended</t>
        </is>
      </c>
    </row>
    <row r="2">
      <c r="B2" s="2" t="inlineStr">
        <is>
          <t>Oct. 01,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6" t="n">
        <v>4626</v>
      </c>
    </row>
    <row r="5">
      <c r="A5" s="4" t="inlineStr">
        <is>
          <t>Granted (in shares) | shares</t>
        </is>
      </c>
      <c r="B5" s="6" t="n">
        <v>363</v>
      </c>
    </row>
    <row r="6">
      <c r="A6" s="4" t="inlineStr">
        <is>
          <t>Vested (in shares) | shares</t>
        </is>
      </c>
      <c r="B6" s="6" t="n">
        <v>-1699</v>
      </c>
    </row>
    <row r="7">
      <c r="A7" s="4" t="inlineStr">
        <is>
          <t>Forfeited (in shares) | shares</t>
        </is>
      </c>
      <c r="B7" s="6" t="n">
        <v>-276</v>
      </c>
    </row>
    <row r="8">
      <c r="A8" s="4" t="inlineStr">
        <is>
          <t>Ending balance (in shares) | shares</t>
        </is>
      </c>
      <c r="B8" s="6" t="n">
        <v>3014</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in dollars per shares) | $ / shares</t>
        </is>
      </c>
      <c r="B10" s="8" t="n">
        <v>34.08</v>
      </c>
    </row>
    <row r="11">
      <c r="A11" s="4" t="inlineStr">
        <is>
          <t>Weighted Average Grant Date Fair Value, Granted (in dollars per shares) | $ / shares</t>
        </is>
      </c>
      <c r="B11" s="14" t="n">
        <v>37.08</v>
      </c>
    </row>
    <row r="12">
      <c r="A12" s="4" t="inlineStr">
        <is>
          <t>Weighted Average Grant Date Fair Value, Vested (in dollars per shares) | $ / shares</t>
        </is>
      </c>
      <c r="B12" s="14" t="n">
        <v>34.58</v>
      </c>
    </row>
    <row r="13">
      <c r="A13" s="4" t="inlineStr">
        <is>
          <t>Weighted Average Grant Date Fair Value, Forfeited (in dollars per shares) | $ / shares</t>
        </is>
      </c>
      <c r="B13" s="14" t="n">
        <v>34.49</v>
      </c>
    </row>
    <row r="14">
      <c r="A14" s="4" t="inlineStr">
        <is>
          <t>Weighted Average Grant Date Fair Value, Ending (in dollars per shares) | $ / shares</t>
        </is>
      </c>
      <c r="B14" s="8" t="n">
        <v>34.0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tock Units Activity (Details) - Performance Stock Units (PSUs) - $ / shares shares in Thousands</t>
        </is>
      </c>
      <c r="B1" s="2" t="inlineStr">
        <is>
          <t>12 Months Ended</t>
        </is>
      </c>
    </row>
    <row r="2">
      <c r="B2" s="2" t="inlineStr">
        <is>
          <t>Oct. 01, 2021</t>
        </is>
      </c>
      <c r="C2" s="2" t="inlineStr">
        <is>
          <t>Oct. 02, 2020</t>
        </is>
      </c>
      <c r="D2" s="2" t="inlineStr">
        <is>
          <t>Sep. 27, 2019</t>
        </is>
      </c>
    </row>
    <row r="3">
      <c r="A3" s="3" t="inlineStr">
        <is>
          <t>Share-based Compensation Arrangement by Share-based Payment Award, Equity Instruments Other than Options, Nonvested, Number of Shares [Roll Forward]</t>
        </is>
      </c>
    </row>
    <row r="4">
      <c r="A4" s="4" t="inlineStr">
        <is>
          <t>Beginning balance (in shares)</t>
        </is>
      </c>
      <c r="B4" s="6" t="n">
        <v>1315</v>
      </c>
    </row>
    <row r="5">
      <c r="A5" s="4" t="inlineStr">
        <is>
          <t>Granted (in shares)</t>
        </is>
      </c>
      <c r="B5" s="6" t="n">
        <v>0</v>
      </c>
    </row>
    <row r="6">
      <c r="A6" s="4" t="inlineStr">
        <is>
          <t>Vested (in shares)</t>
        </is>
      </c>
      <c r="B6" s="6" t="n">
        <v>0</v>
      </c>
    </row>
    <row r="7">
      <c r="A7" s="4" t="inlineStr">
        <is>
          <t>Forfeited (in shares)</t>
        </is>
      </c>
      <c r="B7" s="6" t="n">
        <v>-263</v>
      </c>
    </row>
    <row r="8">
      <c r="A8" s="4" t="inlineStr">
        <is>
          <t>Ending balance (in shares)</t>
        </is>
      </c>
      <c r="B8" s="6" t="n">
        <v>1052</v>
      </c>
      <c r="C8" s="6" t="n">
        <v>1315</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in dollars per shares)</t>
        </is>
      </c>
      <c r="B10" s="8" t="n">
        <v>37.61</v>
      </c>
    </row>
    <row r="11">
      <c r="A11" s="4" t="inlineStr">
        <is>
          <t>Weighted Average Grant Date Fair Value, Granted (in dollars per shares)</t>
        </is>
      </c>
      <c r="B11" s="6" t="n">
        <v>0</v>
      </c>
    </row>
    <row r="12">
      <c r="A12" s="4" t="inlineStr">
        <is>
          <t>Weighted Average Grant Date Fair Value, Vested (in dollars per shares)</t>
        </is>
      </c>
      <c r="B12" s="6" t="n">
        <v>0</v>
      </c>
    </row>
    <row r="13">
      <c r="A13" s="4" t="inlineStr">
        <is>
          <t>Weighted Average Grant Date Fair Value, Forfeited (in dollars per shares)</t>
        </is>
      </c>
      <c r="B13" s="14" t="n">
        <v>36.71</v>
      </c>
    </row>
    <row r="14">
      <c r="A14" s="4" t="inlineStr">
        <is>
          <t>Weighted Average Grant Date Fair Value, Ending (in dollars per shares)</t>
        </is>
      </c>
      <c r="B14" s="8" t="n">
        <v>39.62</v>
      </c>
      <c r="C14" s="8" t="n">
        <v>37.61</v>
      </c>
    </row>
    <row r="15">
      <c r="A15" s="4" t="inlineStr">
        <is>
          <t>2018 and 2019 Performance Stock Unit Grants</t>
        </is>
      </c>
    </row>
    <row r="16">
      <c r="A16" s="3" t="inlineStr">
        <is>
          <t>Share-based Compensation Arrangement by Share-based Payment Award [Line Items]</t>
        </is>
      </c>
    </row>
    <row r="17">
      <c r="A17" s="4" t="inlineStr">
        <is>
          <t>Award vesting period</t>
        </is>
      </c>
      <c r="D17" s="4" t="inlineStr">
        <is>
          <t>3 years</t>
        </is>
      </c>
    </row>
    <row r="18">
      <c r="A18" s="4" t="inlineStr">
        <is>
          <t>2020 Performance Stock Unit Grants</t>
        </is>
      </c>
    </row>
    <row r="19">
      <c r="A19" s="3" t="inlineStr">
        <is>
          <t>Share-based Compensation Arrangement by Share-based Payment Award [Line Items]</t>
        </is>
      </c>
    </row>
    <row r="20">
      <c r="A20" s="4" t="inlineStr">
        <is>
          <t>Award vesting period</t>
        </is>
      </c>
      <c r="C20" s="4" t="inlineStr">
        <is>
          <t>3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Oct. 01, 2021</t>
        </is>
      </c>
    </row>
    <row r="3">
      <c r="A3" s="3" t="inlineStr">
        <is>
          <t>Restructuring and Related Activities [Abstract]</t>
        </is>
      </c>
    </row>
    <row r="4">
      <c r="A4" s="4" t="inlineStr">
        <is>
          <t>Severance</t>
        </is>
      </c>
      <c r="B4" s="4" t="inlineStr">
        <is>
          <t>SEVERANCE: Beginning in the third quarter of fiscal 2020, the Company made changes to its organization as a result of COVID-19 to align its cost base to better support its clients' needs as the Company navigates the current environment and focuses on its long-term strategy. These actions included headcount reductions, which resulted in severance charges of approximately $145.8 million during the fiscal year ended October 2, 2020, which were recorded in both “Cost of services provided (exclusive of depreciation and amortization” and “Selling and general corporate expenses” on the Consolidated Statements of (Loss) Income. The Company reversed approximately $16.3 million of unpaid obligations related to severance during fiscal 2021, which were recorded in both "Cost of services provided (exclusive of depreciation and amortization)" and "Selling and general corporate expenses" on the Consolidated Statements of (Loss) Income. The majority of these charges were paid in fiscal 2021, with the remaining balance expected to be paid out within the next fiscal year. The following table summarizes the severance charges by segment recognized in the Consolidated Statements of (Loss) Income for the fiscal year ended October 2, 2020 (in millions): FSS United States $ 51.8 FSS International 87.3 Uniform 4.9 Corporate 1.8 $ 145.8 During fiscal 2018, the Company commenced a new phase of strategic reinvestment and reorganization actions to streamline and improve efficiencies and effectiveness of its selling, general and administrative functions, which resulted in net severance charges of approximately $18.7 million during fiscal 2019. The Company completed this cost savings phase as of September 27, 2019. There are no remaining unpaid obligations as of October 1, 2021. The following table summarizes the unpaid obligations for severance and related costs as of October 1, 2021, which are included in "Accrued payroll and related expenses" on the Consolidated Balance Sheets. (in millions) October 2, 2020 Net Expense Reduction (1) Payments October 1, 2021 Fiscal 2018 Reorganization $ 2.5 $ — $ (2.5) $ — Fiscal 2020 Reorganization 118.5 (16.3) (77.6) 24.6 Total Reorganization $ 121.0 $ (16.3) $ (80.1) $ 24.6 (1) During fiscal 2021, several previously expected actions were reversed due to changes in facts, including the timing of client re-openings after COVID-19 restrictions began to lift. During fiscal 2021, the Uniform segment approved action plans to streamline and improve the efficiency and effectiveness of the segment's general and administrative functions. Part of this action plan also included a series of facility consolidations and closures. As a result of these actions, severance charges of approximately $9.0 million were recorded within “Cost of services provided (exclusive of depreciation and amortization)” on the Consolidated Statements of (Loss) Income for the fiscal year ended October 1, 2021. The severance charges are expected to be paid out through fiscal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Aramark 2021 ESPP - ESPP</t>
        </is>
      </c>
      <c r="B1" s="2" t="inlineStr">
        <is>
          <t>Feb. 02, 2021shares</t>
        </is>
      </c>
    </row>
    <row r="2">
      <c r="A2" s="3" t="inlineStr">
        <is>
          <t>Share-based Compensation Arrangement by Share-based Payment Award [Line Items]</t>
        </is>
      </c>
    </row>
    <row r="3">
      <c r="A3" s="4" t="inlineStr">
        <is>
          <t>Maximum employee subscription rate</t>
        </is>
      </c>
      <c r="B3" s="4" t="inlineStr">
        <is>
          <t>10.00%</t>
        </is>
      </c>
    </row>
    <row r="4">
      <c r="A4" s="4" t="inlineStr">
        <is>
          <t>Purchase price of common stock, percent</t>
        </is>
      </c>
      <c r="B4" s="4" t="inlineStr">
        <is>
          <t>85.00%</t>
        </is>
      </c>
    </row>
    <row r="5">
      <c r="A5" s="4" t="inlineStr">
        <is>
          <t>Number of shares authorized</t>
        </is>
      </c>
      <c r="B5" s="6" t="n">
        <v>12500000</v>
      </c>
    </row>
    <row r="6">
      <c r="A6" s="4" t="inlineStr">
        <is>
          <t>Shares issued in period (in shares)</t>
        </is>
      </c>
      <c r="B6" s="6" t="n">
        <v>5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 USD ($) $ / shares in Units, shares in Thousands, $ in Thousands</t>
        </is>
      </c>
      <c r="B1" s="2" t="inlineStr">
        <is>
          <t>12 Months Ended</t>
        </is>
      </c>
    </row>
    <row r="2">
      <c r="B2" s="2" t="inlineStr">
        <is>
          <t>Oct. 01, 2021</t>
        </is>
      </c>
      <c r="C2" s="2" t="inlineStr">
        <is>
          <t>Oct. 02, 2020</t>
        </is>
      </c>
      <c r="D2" s="2" t="inlineStr">
        <is>
          <t>Sep. 27, 2019</t>
        </is>
      </c>
    </row>
    <row r="3">
      <c r="A3" s="3" t="inlineStr">
        <is>
          <t>(Loss) Earnings:</t>
        </is>
      </c>
    </row>
    <row r="4">
      <c r="A4" s="4" t="inlineStr">
        <is>
          <t>Net income attributable to Aramark stockholders</t>
        </is>
      </c>
      <c r="B4" s="7" t="n">
        <v>-90833</v>
      </c>
      <c r="C4" s="7" t="n">
        <v>-461529</v>
      </c>
      <c r="D4" s="7" t="n">
        <v>448549</v>
      </c>
    </row>
    <row r="5">
      <c r="A5" s="3" t="inlineStr">
        <is>
          <t>Shares:</t>
        </is>
      </c>
    </row>
    <row r="6">
      <c r="A6" s="4" t="inlineStr">
        <is>
          <t>Basic weighted-average shares outstanding</t>
        </is>
      </c>
      <c r="B6" s="6" t="n">
        <v>254748</v>
      </c>
      <c r="C6" s="6" t="n">
        <v>251828</v>
      </c>
      <c r="D6" s="6" t="n">
        <v>246854</v>
      </c>
    </row>
    <row r="7">
      <c r="A7" s="4" t="inlineStr">
        <is>
          <t>Effect of dilutive securities (in shares)</t>
        </is>
      </c>
      <c r="B7" s="6" t="n">
        <v>0</v>
      </c>
      <c r="C7" s="6" t="n">
        <v>0</v>
      </c>
      <c r="D7" s="6" t="n">
        <v>5156</v>
      </c>
    </row>
    <row r="8">
      <c r="A8" s="4" t="inlineStr">
        <is>
          <t>Diluted weighted-average shares outstanding</t>
        </is>
      </c>
      <c r="B8" s="6" t="n">
        <v>254748</v>
      </c>
      <c r="C8" s="6" t="n">
        <v>251828</v>
      </c>
      <c r="D8" s="6" t="n">
        <v>252010</v>
      </c>
    </row>
    <row r="9">
      <c r="A9" s="3" t="inlineStr">
        <is>
          <t>Basic (Loss) Earnings Per Share:</t>
        </is>
      </c>
    </row>
    <row r="10">
      <c r="A10" s="4" t="inlineStr">
        <is>
          <t>Net income attributable to Aramark stockholders (in dollars per share)</t>
        </is>
      </c>
      <c r="B10" s="8" t="n">
        <v>-0.36</v>
      </c>
      <c r="C10" s="8" t="n">
        <v>-1.83</v>
      </c>
      <c r="D10" s="8" t="n">
        <v>1.82</v>
      </c>
    </row>
    <row r="11">
      <c r="A11" s="3" t="inlineStr">
        <is>
          <t>Diluted (Loss) Earnings Per Share:</t>
        </is>
      </c>
    </row>
    <row r="12">
      <c r="A12" s="4" t="inlineStr">
        <is>
          <t>Net income attributable to Aramark stockholders (in dollars per share)</t>
        </is>
      </c>
      <c r="B12" s="8" t="n">
        <v>-0.36</v>
      </c>
      <c r="C12" s="8" t="n">
        <v>-1.83</v>
      </c>
      <c r="D12" s="8" t="n">
        <v>1.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Oct. 01, 2021</t>
        </is>
      </c>
      <c r="C2" s="2" t="inlineStr">
        <is>
          <t>Oct. 02, 2020</t>
        </is>
      </c>
      <c r="D2" s="2" t="inlineStr">
        <is>
          <t>Sep. 27, 2019</t>
        </is>
      </c>
    </row>
    <row r="3">
      <c r="A3" s="3" t="inlineStr">
        <is>
          <t>Antidilutive Securities Excluded from Computation of Earnings Per Share [Line Items]</t>
        </is>
      </c>
    </row>
    <row r="4">
      <c r="A4" s="4" t="inlineStr">
        <is>
          <t>Antidilutive securities excluded from computation of EPS (in shares)</t>
        </is>
      </c>
      <c r="B4" s="6" t="n">
        <v>2</v>
      </c>
      <c r="C4" s="9" t="n">
        <v>2.3</v>
      </c>
    </row>
    <row r="5">
      <c r="A5" s="4" t="inlineStr">
        <is>
          <t>Share-based Compensation Award</t>
        </is>
      </c>
    </row>
    <row r="6">
      <c r="A6" s="3" t="inlineStr">
        <is>
          <t>Antidilutive Securities Excluded from Computation of Earnings Per Share [Line Items]</t>
        </is>
      </c>
    </row>
    <row r="7">
      <c r="A7" s="4" t="inlineStr">
        <is>
          <t>Antidilutive securities excluded from computation of EPS (in shares)</t>
        </is>
      </c>
      <c r="B7" s="9" t="n">
        <v>8.800000000000001</v>
      </c>
      <c r="C7" s="9" t="n">
        <v>7.7</v>
      </c>
      <c r="D7" s="9" t="n">
        <v>5.2</v>
      </c>
    </row>
    <row r="8">
      <c r="A8" s="4" t="inlineStr">
        <is>
          <t>Performance Stock Units (PSUs)</t>
        </is>
      </c>
    </row>
    <row r="9">
      <c r="A9" s="3" t="inlineStr">
        <is>
          <t>Antidilutive Securities Excluded from Computation of Earnings Per Share [Line Items]</t>
        </is>
      </c>
    </row>
    <row r="10">
      <c r="A10" s="4" t="inlineStr">
        <is>
          <t>Antidilutive securities excluded from computation of EPS (in shares)</t>
        </is>
      </c>
      <c r="B10" s="9" t="n">
        <v>0.6</v>
      </c>
      <c r="C10" s="9" t="n">
        <v>1.1</v>
      </c>
      <c r="D10" s="9" t="n">
        <v>1.3</v>
      </c>
    </row>
    <row r="11">
      <c r="A11" s="4" t="inlineStr">
        <is>
          <t>Nonvested options forfeited as performance targets were not met (in shares)</t>
        </is>
      </c>
      <c r="B11" s="9" t="n">
        <v>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 Narrative (Details) $ in Millions</t>
        </is>
      </c>
      <c r="B1" s="2" t="inlineStr">
        <is>
          <t>12 Months Ended</t>
        </is>
      </c>
    </row>
    <row r="2">
      <c r="B2" s="2" t="inlineStr">
        <is>
          <t>Oct. 01, 2021USD ($)</t>
        </is>
      </c>
      <c r="C2" s="2" t="inlineStr">
        <is>
          <t>Sep. 27, 2019USD ($)lawsuit</t>
        </is>
      </c>
      <c r="D2" s="2" t="inlineStr">
        <is>
          <t>Nov. 30, 2019USD ($)</t>
        </is>
      </c>
    </row>
    <row r="3">
      <c r="A3" s="3" t="inlineStr">
        <is>
          <t>Loss Contingencies [Line Items]</t>
        </is>
      </c>
    </row>
    <row r="4">
      <c r="A4" s="4" t="inlineStr">
        <is>
          <t>Capital and other purchase commitments</t>
        </is>
      </c>
      <c r="B4" s="5" t="n">
        <v>612.3</v>
      </c>
    </row>
    <row r="5">
      <c r="A5" s="4" t="inlineStr">
        <is>
          <t>Letters of credit outstanding</t>
        </is>
      </c>
      <c r="B5" s="9" t="n">
        <v>120.5</v>
      </c>
    </row>
    <row r="6">
      <c r="A6" s="4" t="inlineStr">
        <is>
          <t>Separation costs</t>
        </is>
      </c>
      <c r="B6" s="6" t="n">
        <v>9</v>
      </c>
    </row>
    <row r="7">
      <c r="A7" s="4" t="inlineStr">
        <is>
          <t>Pending Litigation</t>
        </is>
      </c>
    </row>
    <row r="8">
      <c r="A8" s="3" t="inlineStr">
        <is>
          <t>Loss Contingencies [Line Items]</t>
        </is>
      </c>
    </row>
    <row r="9">
      <c r="A9" s="4" t="inlineStr">
        <is>
          <t>Accrued estimate of possible loss</t>
        </is>
      </c>
      <c r="B9" s="9" t="n">
        <v>19.1</v>
      </c>
    </row>
    <row r="10">
      <c r="A10" s="4" t="inlineStr">
        <is>
          <t>Minimum</t>
        </is>
      </c>
    </row>
    <row r="11">
      <c r="A11" s="3" t="inlineStr">
        <is>
          <t>Loss Contingencies [Line Items]</t>
        </is>
      </c>
    </row>
    <row r="12">
      <c r="A12" s="4" t="inlineStr">
        <is>
          <t>Number of class action lawsuits | lawsuit</t>
        </is>
      </c>
      <c r="C12" s="6" t="n">
        <v>2</v>
      </c>
    </row>
    <row r="13">
      <c r="A13" s="4" t="inlineStr">
        <is>
          <t>Accrued Payroll and Related Expenses</t>
        </is>
      </c>
    </row>
    <row r="14">
      <c r="A14" s="3" t="inlineStr">
        <is>
          <t>Loss Contingencies [Line Items]</t>
        </is>
      </c>
    </row>
    <row r="15">
      <c r="A15" s="4" t="inlineStr">
        <is>
          <t>Separation costs</t>
        </is>
      </c>
      <c r="B15" s="9" t="n">
        <v>-16.3</v>
      </c>
    </row>
    <row r="16">
      <c r="A16" s="4" t="inlineStr">
        <is>
          <t>Accrued Expenses and Other Current Liabilities</t>
        </is>
      </c>
    </row>
    <row r="17">
      <c r="A17" s="3" t="inlineStr">
        <is>
          <t>Loss Contingencies [Line Items]</t>
        </is>
      </c>
    </row>
    <row r="18">
      <c r="A18" s="4" t="inlineStr">
        <is>
          <t>Accrued estimate of possible loss</t>
        </is>
      </c>
      <c r="D18" s="7" t="n">
        <v>21</v>
      </c>
    </row>
    <row r="19">
      <c r="A19" s="4" t="inlineStr">
        <is>
          <t>Employee Severance and Other Costs</t>
        </is>
      </c>
    </row>
    <row r="20">
      <c r="A20" s="3" t="inlineStr">
        <is>
          <t>Loss Contingencies [Line Items]</t>
        </is>
      </c>
    </row>
    <row r="21">
      <c r="A21" s="4" t="inlineStr">
        <is>
          <t>Separation costs</t>
        </is>
      </c>
      <c r="C21" s="5" t="n">
        <v>18.7</v>
      </c>
    </row>
    <row r="22">
      <c r="A22" s="4" t="inlineStr">
        <is>
          <t>Employee Severance and Other Costs | Accrued Payroll and Related Expenses</t>
        </is>
      </c>
    </row>
    <row r="23">
      <c r="A23" s="3" t="inlineStr">
        <is>
          <t>Loss Contingencies [Line Items]</t>
        </is>
      </c>
    </row>
    <row r="24">
      <c r="A24" s="4" t="inlineStr">
        <is>
          <t>Separation costs</t>
        </is>
      </c>
      <c r="B24" s="6" t="n">
        <v>0</v>
      </c>
    </row>
    <row r="25">
      <c r="A25" s="4" t="inlineStr">
        <is>
          <t>Employee Severance and Other Costs | Accrued Payroll and Related Expenses | Chairman, President and Chief Executive Officer</t>
        </is>
      </c>
    </row>
    <row r="26">
      <c r="A26" s="3" t="inlineStr">
        <is>
          <t>Loss Contingencies [Line Items]</t>
        </is>
      </c>
    </row>
    <row r="27">
      <c r="A27" s="4" t="inlineStr">
        <is>
          <t>Separation costs</t>
        </is>
      </c>
      <c r="B27" s="7" t="n">
        <v>0</v>
      </c>
      <c r="C27" s="9" t="n">
        <v>10.4</v>
      </c>
    </row>
    <row r="28">
      <c r="A28" s="4" t="inlineStr">
        <is>
          <t>Cost of services provided</t>
        </is>
      </c>
    </row>
    <row r="29">
      <c r="A29" s="3" t="inlineStr">
        <is>
          <t>Loss Contingencies [Line Items]</t>
        </is>
      </c>
    </row>
    <row r="30">
      <c r="A30" s="4" t="inlineStr">
        <is>
          <t>Litigation settlement expense</t>
        </is>
      </c>
      <c r="C30" s="6" t="n">
        <v>12</v>
      </c>
    </row>
    <row r="31">
      <c r="A31" s="4" t="inlineStr">
        <is>
          <t>Selling, General Expenses</t>
        </is>
      </c>
    </row>
    <row r="32">
      <c r="A32" s="3" t="inlineStr">
        <is>
          <t>Loss Contingencies [Line Items]</t>
        </is>
      </c>
    </row>
    <row r="33">
      <c r="A33" s="4" t="inlineStr">
        <is>
          <t>Litigation settlement expense</t>
        </is>
      </c>
      <c r="C33" s="7" t="n">
        <v>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Details) $ in Thousands</t>
        </is>
      </c>
      <c r="B1" s="2" t="inlineStr">
        <is>
          <t>12 Months Ended</t>
        </is>
      </c>
    </row>
    <row r="2">
      <c r="B2" s="2" t="inlineStr">
        <is>
          <t>Oct. 01, 2021USD ($)segment</t>
        </is>
      </c>
      <c r="C2" s="2" t="inlineStr">
        <is>
          <t>Oct. 02, 2020USD ($)</t>
        </is>
      </c>
      <c r="D2" s="2" t="inlineStr">
        <is>
          <t>Sep. 27, 2019USD ($)</t>
        </is>
      </c>
    </row>
    <row r="3">
      <c r="A3" s="3" t="inlineStr">
        <is>
          <t>Segment Reporting Information [Line Items]</t>
        </is>
      </c>
    </row>
    <row r="4">
      <c r="A4" s="4" t="inlineStr">
        <is>
          <t>Number of reportable segments | segment</t>
        </is>
      </c>
      <c r="B4" s="6" t="n">
        <v>3</v>
      </c>
    </row>
    <row r="5">
      <c r="A5" s="4" t="inlineStr">
        <is>
          <t>Net expense reduction</t>
        </is>
      </c>
      <c r="B5" s="7" t="n">
        <v>9000</v>
      </c>
    </row>
    <row r="6">
      <c r="A6" s="4" t="inlineStr">
        <is>
          <t>Revenue</t>
        </is>
      </c>
      <c r="B6" s="6" t="n">
        <v>12095965</v>
      </c>
      <c r="C6" s="7" t="n">
        <v>12829559</v>
      </c>
      <c r="D6" s="7" t="n">
        <v>16227341</v>
      </c>
    </row>
    <row r="7">
      <c r="A7" s="4" t="inlineStr">
        <is>
          <t>Operating Income (Loss)</t>
        </is>
      </c>
      <c r="B7" s="6" t="n">
        <v>191444</v>
      </c>
      <c r="C7" s="6" t="n">
        <v>-264919</v>
      </c>
      <c r="D7" s="6" t="n">
        <v>891159</v>
      </c>
    </row>
    <row r="8">
      <c r="A8" s="4" t="inlineStr">
        <is>
          <t>Gain on Equity Investment</t>
        </is>
      </c>
      <c r="B8" s="6" t="n">
        <v>-137934</v>
      </c>
      <c r="C8" s="6" t="n">
        <v>0</v>
      </c>
      <c r="D8" s="6" t="n">
        <v>0</v>
      </c>
    </row>
    <row r="9">
      <c r="A9" s="4" t="inlineStr">
        <is>
          <t>Loss on Defined Benefit Pension Plan Termination</t>
        </is>
      </c>
      <c r="B9" s="6" t="n">
        <v>60864</v>
      </c>
      <c r="C9" s="6" t="n">
        <v>0</v>
      </c>
      <c r="D9" s="6" t="n">
        <v>0</v>
      </c>
    </row>
    <row r="10">
      <c r="A10" s="4" t="inlineStr">
        <is>
          <t>Interest and Other Financing Costs, net</t>
        </is>
      </c>
      <c r="B10" s="6" t="n">
        <v>-401366</v>
      </c>
      <c r="C10" s="6" t="n">
        <v>-382800</v>
      </c>
      <c r="D10" s="6" t="n">
        <v>-334987</v>
      </c>
    </row>
    <row r="11">
      <c r="A11" s="4" t="inlineStr">
        <is>
          <t>(Loss) Income Before Income Taxes</t>
        </is>
      </c>
      <c r="B11" s="6" t="n">
        <v>-132852</v>
      </c>
      <c r="C11" s="6" t="n">
        <v>-647719</v>
      </c>
      <c r="D11" s="6" t="n">
        <v>556172</v>
      </c>
    </row>
    <row r="12">
      <c r="A12" s="4" t="inlineStr">
        <is>
          <t>Depreciation and amortization</t>
        </is>
      </c>
      <c r="B12" s="6" t="n">
        <v>550692</v>
      </c>
      <c r="C12" s="6" t="n">
        <v>595195</v>
      </c>
      <c r="D12" s="6" t="n">
        <v>592573</v>
      </c>
    </row>
    <row r="13">
      <c r="A13" s="4" t="inlineStr">
        <is>
          <t>Capital expenditures and client contract investments and other</t>
        </is>
      </c>
      <c r="B13" s="6" t="n">
        <v>411600</v>
      </c>
      <c r="C13" s="6" t="n">
        <v>419800</v>
      </c>
      <c r="D13" s="6" t="n">
        <v>506400</v>
      </c>
    </row>
    <row r="14">
      <c r="A14" s="4" t="inlineStr">
        <is>
          <t>Assets</t>
        </is>
      </c>
      <c r="B14" s="6" t="n">
        <v>14376164</v>
      </c>
      <c r="C14" s="6" t="n">
        <v>15712684</v>
      </c>
    </row>
    <row r="15">
      <c r="A15" s="4" t="inlineStr">
        <is>
          <t>Property and Equipment, net</t>
        </is>
      </c>
      <c r="B15" s="6" t="n">
        <v>2038394</v>
      </c>
      <c r="C15" s="6" t="n">
        <v>2050908</v>
      </c>
    </row>
    <row r="16">
      <c r="A16" s="4" t="inlineStr">
        <is>
          <t>Goodwill impairment</t>
        </is>
      </c>
      <c r="B16" s="6" t="n">
        <v>0</v>
      </c>
      <c r="C16" s="6" t="n">
        <v>198600</v>
      </c>
      <c r="D16" s="6" t="n">
        <v>0</v>
      </c>
    </row>
    <row r="17">
      <c r="A17" s="4" t="inlineStr">
        <is>
          <t>Share-based Payment Arrangement, Expense</t>
        </is>
      </c>
      <c r="B17" s="6" t="n">
        <v>-71100</v>
      </c>
      <c r="C17" s="6" t="n">
        <v>-30300</v>
      </c>
      <c r="D17" s="6" t="n">
        <v>-55300</v>
      </c>
    </row>
    <row r="18">
      <c r="A18" s="4" t="inlineStr">
        <is>
          <t>United States</t>
        </is>
      </c>
    </row>
    <row r="19">
      <c r="A19" s="3" t="inlineStr">
        <is>
          <t>Segment Reporting Information [Line Items]</t>
        </is>
      </c>
    </row>
    <row r="20">
      <c r="A20" s="4" t="inlineStr">
        <is>
          <t>Revenue</t>
        </is>
      </c>
      <c r="B20" s="6" t="n">
        <v>8947800</v>
      </c>
      <c r="C20" s="6" t="n">
        <v>9560900</v>
      </c>
      <c r="D20" s="6" t="n">
        <v>12070000</v>
      </c>
    </row>
    <row r="21">
      <c r="A21" s="4" t="inlineStr">
        <is>
          <t>Property and Equipment, net</t>
        </is>
      </c>
      <c r="B21" s="6" t="n">
        <v>1755200</v>
      </c>
      <c r="C21" s="6" t="n">
        <v>1759200</v>
      </c>
    </row>
    <row r="22">
      <c r="A22" s="4" t="inlineStr">
        <is>
          <t>Foreign</t>
        </is>
      </c>
    </row>
    <row r="23">
      <c r="A23" s="3" t="inlineStr">
        <is>
          <t>Segment Reporting Information [Line Items]</t>
        </is>
      </c>
    </row>
    <row r="24">
      <c r="A24" s="4" t="inlineStr">
        <is>
          <t>Revenue</t>
        </is>
      </c>
      <c r="B24" s="6" t="n">
        <v>3148200</v>
      </c>
      <c r="C24" s="6" t="n">
        <v>3268700</v>
      </c>
      <c r="D24" s="6" t="n">
        <v>4157300</v>
      </c>
    </row>
    <row r="25">
      <c r="A25" s="4" t="inlineStr">
        <is>
          <t>Property and Equipment, net</t>
        </is>
      </c>
      <c r="B25" s="6" t="n">
        <v>283200</v>
      </c>
      <c r="C25" s="6" t="n">
        <v>291700</v>
      </c>
    </row>
    <row r="26">
      <c r="A26" s="4" t="inlineStr">
        <is>
          <t>Cost of services provided (exclusive of depreciation and amortization)/ Selling and general corporate expenses | COVID-Related Severance</t>
        </is>
      </c>
    </row>
    <row r="27">
      <c r="A27" s="3" t="inlineStr">
        <is>
          <t>Segment Reporting Information [Line Items]</t>
        </is>
      </c>
    </row>
    <row r="28">
      <c r="A28" s="4" t="inlineStr">
        <is>
          <t>Net expense reduction</t>
        </is>
      </c>
      <c r="C28" s="6" t="n">
        <v>145800</v>
      </c>
    </row>
    <row r="29">
      <c r="A29" s="4" t="inlineStr">
        <is>
          <t>FSS United States</t>
        </is>
      </c>
    </row>
    <row r="30">
      <c r="A30" s="3" t="inlineStr">
        <is>
          <t>Segment Reporting Information [Line Items]</t>
        </is>
      </c>
    </row>
    <row r="31">
      <c r="A31" s="4" t="inlineStr">
        <is>
          <t>Revenue</t>
        </is>
      </c>
      <c r="B31" s="6" t="n">
        <v>6809300</v>
      </c>
      <c r="C31" s="6" t="n">
        <v>7366700</v>
      </c>
      <c r="D31" s="6" t="n">
        <v>9898600</v>
      </c>
    </row>
    <row r="32">
      <c r="A32" s="4" t="inlineStr">
        <is>
          <t>FSS United States | United States</t>
        </is>
      </c>
    </row>
    <row r="33">
      <c r="A33" s="3" t="inlineStr">
        <is>
          <t>Segment Reporting Information [Line Items]</t>
        </is>
      </c>
    </row>
    <row r="34">
      <c r="A34" s="4" t="inlineStr">
        <is>
          <t>Revenue</t>
        </is>
      </c>
      <c r="B34" s="6" t="n">
        <v>6809300</v>
      </c>
      <c r="C34" s="6" t="n">
        <v>7366700</v>
      </c>
      <c r="D34" s="6" t="n">
        <v>9898600</v>
      </c>
    </row>
    <row r="35">
      <c r="A35" s="4" t="inlineStr">
        <is>
          <t>FSS United States | Cost of services provided</t>
        </is>
      </c>
    </row>
    <row r="36">
      <c r="A36" s="3" t="inlineStr">
        <is>
          <t>Segment Reporting Information [Line Items]</t>
        </is>
      </c>
    </row>
    <row r="37">
      <c r="A37" s="4" t="inlineStr">
        <is>
          <t>Gain on investments</t>
        </is>
      </c>
      <c r="B37" s="6" t="n">
        <v>10000</v>
      </c>
      <c r="C37" s="6" t="n">
        <v>15300</v>
      </c>
    </row>
    <row r="38">
      <c r="A38" s="4" t="inlineStr">
        <is>
          <t>FSS United States | Cost of services provided (exclusive of depreciation and amortization)/ Selling and general corporate expenses | COVID-Related Severance</t>
        </is>
      </c>
    </row>
    <row r="39">
      <c r="A39" s="3" t="inlineStr">
        <is>
          <t>Segment Reporting Information [Line Items]</t>
        </is>
      </c>
    </row>
    <row r="40">
      <c r="A40" s="4" t="inlineStr">
        <is>
          <t>Net expense reduction</t>
        </is>
      </c>
      <c r="C40" s="6" t="n">
        <v>51800</v>
      </c>
    </row>
    <row r="41">
      <c r="A41" s="4" t="inlineStr">
        <is>
          <t>FSS International</t>
        </is>
      </c>
    </row>
    <row r="42">
      <c r="A42" s="3" t="inlineStr">
        <is>
          <t>Segment Reporting Information [Line Items]</t>
        </is>
      </c>
    </row>
    <row r="43">
      <c r="A43" s="4" t="inlineStr">
        <is>
          <t>Revenue</t>
        </is>
      </c>
      <c r="B43" s="6" t="n">
        <v>2866200</v>
      </c>
      <c r="C43" s="6" t="n">
        <v>2945800</v>
      </c>
      <c r="D43" s="6" t="n">
        <v>3742900</v>
      </c>
    </row>
    <row r="44">
      <c r="A44" s="4" t="inlineStr">
        <is>
          <t>Goodwill impairment</t>
        </is>
      </c>
      <c r="C44" s="6" t="n">
        <v>198600</v>
      </c>
    </row>
    <row r="45">
      <c r="A45" s="4" t="inlineStr">
        <is>
          <t>FSS International | Cost of services provided (exclusive of depreciation and amortization)/ Selling and general corporate expenses | COVID-Related Severance</t>
        </is>
      </c>
    </row>
    <row r="46">
      <c r="A46" s="3" t="inlineStr">
        <is>
          <t>Segment Reporting Information [Line Items]</t>
        </is>
      </c>
    </row>
    <row r="47">
      <c r="A47" s="4" t="inlineStr">
        <is>
          <t>Net expense reduction</t>
        </is>
      </c>
      <c r="C47" s="6" t="n">
        <v>87300</v>
      </c>
    </row>
    <row r="48">
      <c r="A48" s="4" t="inlineStr">
        <is>
          <t>Uniform</t>
        </is>
      </c>
    </row>
    <row r="49">
      <c r="A49" s="3" t="inlineStr">
        <is>
          <t>Segment Reporting Information [Line Items]</t>
        </is>
      </c>
    </row>
    <row r="50">
      <c r="A50" s="4" t="inlineStr">
        <is>
          <t>Revenue</t>
        </is>
      </c>
      <c r="B50" s="6" t="n">
        <v>2420500</v>
      </c>
      <c r="C50" s="6" t="n">
        <v>2517100</v>
      </c>
      <c r="D50" s="6" t="n">
        <v>2585800</v>
      </c>
    </row>
    <row r="51">
      <c r="A51" s="4" t="inlineStr">
        <is>
          <t>Uniform | Cost of services provided (exclusive of depreciation and amortization)/ Selling and general corporate expenses | COVID-Related Severance</t>
        </is>
      </c>
    </row>
    <row r="52">
      <c r="A52" s="3" t="inlineStr">
        <is>
          <t>Segment Reporting Information [Line Items]</t>
        </is>
      </c>
    </row>
    <row r="53">
      <c r="A53" s="4" t="inlineStr">
        <is>
          <t>Net expense reduction</t>
        </is>
      </c>
      <c r="C53" s="6" t="n">
        <v>4900</v>
      </c>
    </row>
    <row r="54">
      <c r="A54" s="4" t="inlineStr">
        <is>
          <t>Operating Segments</t>
        </is>
      </c>
    </row>
    <row r="55">
      <c r="A55" s="3" t="inlineStr">
        <is>
          <t>Segment Reporting Information [Line Items]</t>
        </is>
      </c>
    </row>
    <row r="56">
      <c r="A56" s="4" t="inlineStr">
        <is>
          <t>Operating Income (Loss)</t>
        </is>
      </c>
      <c r="B56" s="6" t="n">
        <v>310800</v>
      </c>
      <c r="C56" s="6" t="n">
        <v>-167400</v>
      </c>
      <c r="D56" s="6" t="n">
        <v>1050800</v>
      </c>
    </row>
    <row r="57">
      <c r="A57" s="4" t="inlineStr">
        <is>
          <t>Operating Segments | FSS United States</t>
        </is>
      </c>
    </row>
    <row r="58">
      <c r="A58" s="3" t="inlineStr">
        <is>
          <t>Segment Reporting Information [Line Items]</t>
        </is>
      </c>
    </row>
    <row r="59">
      <c r="A59" s="4" t="inlineStr">
        <is>
          <t>Operating Income (Loss)</t>
        </is>
      </c>
      <c r="B59" s="6" t="n">
        <v>131800</v>
      </c>
      <c r="C59" s="6" t="n">
        <v>5300</v>
      </c>
      <c r="D59" s="6" t="n">
        <v>716800</v>
      </c>
    </row>
    <row r="60">
      <c r="A60" s="4" t="inlineStr">
        <is>
          <t>Depreciation and amortization</t>
        </is>
      </c>
      <c r="B60" s="6" t="n">
        <v>347400</v>
      </c>
      <c r="C60" s="6" t="n">
        <v>379200</v>
      </c>
      <c r="D60" s="6" t="n">
        <v>381600</v>
      </c>
    </row>
    <row r="61">
      <c r="A61" s="4" t="inlineStr">
        <is>
          <t>Capital expenditures and client contract investments and other</t>
        </is>
      </c>
      <c r="B61" s="6" t="n">
        <v>261800</v>
      </c>
      <c r="C61" s="6" t="n">
        <v>310000</v>
      </c>
      <c r="D61" s="6" t="n">
        <v>375900</v>
      </c>
    </row>
    <row r="62">
      <c r="A62" s="4" t="inlineStr">
        <is>
          <t>Assets</t>
        </is>
      </c>
      <c r="B62" s="6" t="n">
        <v>8905500</v>
      </c>
      <c r="C62" s="6" t="n">
        <v>8171600</v>
      </c>
    </row>
    <row r="63">
      <c r="A63" s="4" t="inlineStr">
        <is>
          <t>Operating Segments | FSS International</t>
        </is>
      </c>
    </row>
    <row r="64">
      <c r="A64" s="3" t="inlineStr">
        <is>
          <t>Segment Reporting Information [Line Items]</t>
        </is>
      </c>
    </row>
    <row r="65">
      <c r="A65" s="4" t="inlineStr">
        <is>
          <t>Operating Income (Loss)</t>
        </is>
      </c>
      <c r="B65" s="6" t="n">
        <v>58200</v>
      </c>
      <c r="C65" s="6" t="n">
        <v>-344200</v>
      </c>
      <c r="D65" s="6" t="n">
        <v>142700</v>
      </c>
    </row>
    <row r="66">
      <c r="A66" s="4" t="inlineStr">
        <is>
          <t>Depreciation and amortization</t>
        </is>
      </c>
      <c r="B66" s="6" t="n">
        <v>69400</v>
      </c>
      <c r="C66" s="6" t="n">
        <v>76200</v>
      </c>
      <c r="D66" s="6" t="n">
        <v>69400</v>
      </c>
    </row>
    <row r="67">
      <c r="A67" s="4" t="inlineStr">
        <is>
          <t>Capital expenditures and client contract investments and other</t>
        </is>
      </c>
      <c r="B67" s="6" t="n">
        <v>59300</v>
      </c>
      <c r="C67" s="6" t="n">
        <v>48900</v>
      </c>
      <c r="D67" s="6" t="n">
        <v>69400</v>
      </c>
    </row>
    <row r="68">
      <c r="A68" s="4" t="inlineStr">
        <is>
          <t>Assets</t>
        </is>
      </c>
      <c r="B68" s="6" t="n">
        <v>2028200</v>
      </c>
      <c r="C68" s="6" t="n">
        <v>1963200</v>
      </c>
    </row>
    <row r="69">
      <c r="A69" s="4" t="inlineStr">
        <is>
          <t>Operating Segments | Uniform</t>
        </is>
      </c>
    </row>
    <row r="70">
      <c r="A70" s="3" t="inlineStr">
        <is>
          <t>Segment Reporting Information [Line Items]</t>
        </is>
      </c>
    </row>
    <row r="71">
      <c r="A71" s="4" t="inlineStr">
        <is>
          <t>Operating Income (Loss)</t>
        </is>
      </c>
      <c r="B71" s="6" t="n">
        <v>120800</v>
      </c>
      <c r="C71" s="6" t="n">
        <v>171500</v>
      </c>
      <c r="D71" s="6" t="n">
        <v>191300</v>
      </c>
    </row>
    <row r="72">
      <c r="A72" s="4" t="inlineStr">
        <is>
          <t>Depreciation and amortization</t>
        </is>
      </c>
      <c r="B72" s="6" t="n">
        <v>133300</v>
      </c>
      <c r="C72" s="6" t="n">
        <v>137200</v>
      </c>
      <c r="D72" s="6" t="n">
        <v>138700</v>
      </c>
    </row>
    <row r="73">
      <c r="A73" s="4" t="inlineStr">
        <is>
          <t>Capital expenditures and client contract investments and other</t>
        </is>
      </c>
      <c r="B73" s="6" t="n">
        <v>90300</v>
      </c>
      <c r="C73" s="6" t="n">
        <v>58800</v>
      </c>
      <c r="D73" s="6" t="n">
        <v>61000</v>
      </c>
    </row>
    <row r="74">
      <c r="A74" s="4" t="inlineStr">
        <is>
          <t>Assets</t>
        </is>
      </c>
      <c r="B74" s="6" t="n">
        <v>3200800</v>
      </c>
      <c r="C74" s="6" t="n">
        <v>3159900</v>
      </c>
    </row>
    <row r="75">
      <c r="A75" s="4" t="inlineStr">
        <is>
          <t>Corporate, Non-Segment</t>
        </is>
      </c>
    </row>
    <row r="76">
      <c r="A76" s="3" t="inlineStr">
        <is>
          <t>Segment Reporting Information [Line Items]</t>
        </is>
      </c>
    </row>
    <row r="77">
      <c r="A77" s="4" t="inlineStr">
        <is>
          <t>Operating Income (Loss)</t>
        </is>
      </c>
      <c r="B77" s="6" t="n">
        <v>-119400</v>
      </c>
      <c r="C77" s="6" t="n">
        <v>-97500</v>
      </c>
      <c r="D77" s="6" t="n">
        <v>-159600</v>
      </c>
    </row>
    <row r="78">
      <c r="A78" s="4" t="inlineStr">
        <is>
          <t>Depreciation and amortization</t>
        </is>
      </c>
      <c r="B78" s="6" t="n">
        <v>600</v>
      </c>
      <c r="C78" s="6" t="n">
        <v>2600</v>
      </c>
      <c r="D78" s="6" t="n">
        <v>2900</v>
      </c>
    </row>
    <row r="79">
      <c r="A79" s="4" t="inlineStr">
        <is>
          <t>Capital expenditures and client contract investments and other</t>
        </is>
      </c>
      <c r="B79" s="6" t="n">
        <v>200</v>
      </c>
      <c r="C79" s="6" t="n">
        <v>2100</v>
      </c>
      <c r="D79" s="6" t="n">
        <v>100</v>
      </c>
    </row>
    <row r="80">
      <c r="A80" s="4" t="inlineStr">
        <is>
          <t>Assets</t>
        </is>
      </c>
      <c r="B80" s="6" t="n">
        <v>241700</v>
      </c>
      <c r="C80" s="6" t="n">
        <v>2418000</v>
      </c>
    </row>
    <row r="81">
      <c r="A81" s="4" t="inlineStr">
        <is>
          <t>Corporate, Non-Segment | Cost of services provided (exclusive of depreciation and amortization)/ Selling and general corporate expenses | COVID-Related Severance</t>
        </is>
      </c>
    </row>
    <row r="82">
      <c r="A82" s="3" t="inlineStr">
        <is>
          <t>Segment Reporting Information [Line Items]</t>
        </is>
      </c>
    </row>
    <row r="83">
      <c r="A83" s="4" t="inlineStr">
        <is>
          <t>Net expense reduction</t>
        </is>
      </c>
      <c r="C83" s="6" t="n">
        <v>1800</v>
      </c>
    </row>
    <row r="84">
      <c r="A84" s="4" t="inlineStr">
        <is>
          <t>Segment Reconciling Items</t>
        </is>
      </c>
    </row>
    <row r="85">
      <c r="A85" s="3" t="inlineStr">
        <is>
          <t>Segment Reporting Information [Line Items]</t>
        </is>
      </c>
    </row>
    <row r="86">
      <c r="A86" s="4" t="inlineStr">
        <is>
          <t>Gain on Equity Investment</t>
        </is>
      </c>
      <c r="B86" s="6" t="n">
        <v>-137900</v>
      </c>
      <c r="C86" s="6" t="n">
        <v>0</v>
      </c>
      <c r="D86" s="6" t="n">
        <v>0</v>
      </c>
    </row>
    <row r="87">
      <c r="A87" s="4" t="inlineStr">
        <is>
          <t>Loss on Defined Benefit Pension Plan Termination</t>
        </is>
      </c>
      <c r="B87" s="6" t="n">
        <v>60900</v>
      </c>
      <c r="C87" s="6" t="n">
        <v>0</v>
      </c>
      <c r="D87" s="6" t="n">
        <v>0</v>
      </c>
    </row>
    <row r="88">
      <c r="A88" s="4" t="inlineStr">
        <is>
          <t>Interest and Other Financing Costs, net</t>
        </is>
      </c>
      <c r="B88" s="6" t="n">
        <v>401300</v>
      </c>
      <c r="C88" s="6" t="n">
        <v>382800</v>
      </c>
      <c r="D88" s="6" t="n">
        <v>335000</v>
      </c>
    </row>
    <row r="89">
      <c r="A89" s="4" t="inlineStr">
        <is>
          <t>(Loss) Income Before Income Taxes</t>
        </is>
      </c>
      <c r="B89" s="6" t="n">
        <v>-132900</v>
      </c>
      <c r="C89" s="6" t="n">
        <v>-647700</v>
      </c>
      <c r="D89" s="6" t="n">
        <v>556200</v>
      </c>
    </row>
    <row r="90">
      <c r="A90" s="4" t="inlineStr">
        <is>
          <t>Facilities &amp; Other | FSS United States | United States</t>
        </is>
      </c>
    </row>
    <row r="91">
      <c r="A91" s="3" t="inlineStr">
        <is>
          <t>Segment Reporting Information [Line Items]</t>
        </is>
      </c>
    </row>
    <row r="92">
      <c r="A92" s="4" t="inlineStr">
        <is>
          <t>Revenue</t>
        </is>
      </c>
      <c r="B92" s="7" t="n">
        <v>1586700</v>
      </c>
      <c r="C92" s="7" t="n">
        <v>1492600</v>
      </c>
      <c r="D92" s="7" t="n">
        <v>1591800</v>
      </c>
    </row>
    <row r="93">
      <c r="A93" s="4" t="inlineStr">
        <is>
          <t>Product Concentration Risk | Food Services | Sales Revenue, Segment</t>
        </is>
      </c>
    </row>
    <row r="94">
      <c r="A94" s="3" t="inlineStr">
        <is>
          <t>Segment Reporting Information [Line Items]</t>
        </is>
      </c>
    </row>
    <row r="95">
      <c r="A95" s="4" t="inlineStr">
        <is>
          <t>Concentration risk, percentage</t>
        </is>
      </c>
      <c r="B95" s="4" t="inlineStr">
        <is>
          <t>71.00%</t>
        </is>
      </c>
    </row>
    <row r="96">
      <c r="A96" s="4" t="inlineStr">
        <is>
          <t>Product Concentration Risk | Facilities &amp; Other | Sales Revenue, Segment</t>
        </is>
      </c>
    </row>
    <row r="97">
      <c r="A97" s="3" t="inlineStr">
        <is>
          <t>Segment Reporting Information [Line Items]</t>
        </is>
      </c>
    </row>
    <row r="98">
      <c r="A98" s="4" t="inlineStr">
        <is>
          <t>Concentration risk, percentage</t>
        </is>
      </c>
      <c r="B98" s="4" t="inlineStr">
        <is>
          <t>29.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Financial Liabilities (Details) - USD ($) $ in Millions</t>
        </is>
      </c>
      <c r="B1" s="2" t="inlineStr">
        <is>
          <t>Oct. 01, 2021</t>
        </is>
      </c>
      <c r="C1" s="2" t="inlineStr">
        <is>
          <t>Jun. 04, 2021</t>
        </is>
      </c>
      <c r="D1" s="2" t="inlineStr">
        <is>
          <t>Oct. 02, 2020</t>
        </is>
      </c>
    </row>
    <row r="2">
      <c r="A2" s="4" t="inlineStr">
        <is>
          <t>Next Level Hospitality</t>
        </is>
      </c>
    </row>
    <row r="3">
      <c r="A3" s="3" t="inlineStr">
        <is>
          <t>Fair Value, Assets and Liabilities Measured on Recurring and Nonrecurring Basis [Line Items]</t>
        </is>
      </c>
    </row>
    <row r="4">
      <c r="A4" s="4" t="inlineStr">
        <is>
          <t>Contingent consideration</t>
        </is>
      </c>
      <c r="B4" s="5" t="n">
        <v>78.40000000000001</v>
      </c>
      <c r="C4" s="5" t="n">
        <v>78.40000000000001</v>
      </c>
    </row>
    <row r="5">
      <c r="A5" s="4" t="inlineStr">
        <is>
          <t>Fair Value Disclosure | Financial assets and liabilities measured on a recurring basis</t>
        </is>
      </c>
    </row>
    <row r="6">
      <c r="A6" s="3" t="inlineStr">
        <is>
          <t>Fair Value, Assets and Liabilities Measured on Recurring and Nonrecurring Basis [Line Items]</t>
        </is>
      </c>
    </row>
    <row r="7">
      <c r="A7" s="4" t="inlineStr">
        <is>
          <t>Fair value of debt</t>
        </is>
      </c>
      <c r="B7" s="9" t="n">
        <v>7580.7</v>
      </c>
      <c r="D7" s="7" t="n">
        <v>9260</v>
      </c>
    </row>
    <row r="8">
      <c r="A8" s="4" t="inlineStr">
        <is>
          <t>Carrying (Reported) Amount, Fair Value Disclosure</t>
        </is>
      </c>
    </row>
    <row r="9">
      <c r="A9" s="3" t="inlineStr">
        <is>
          <t>Fair Value, Assets and Liabilities Measured on Recurring and Nonrecurring Basis [Line Items]</t>
        </is>
      </c>
    </row>
    <row r="10">
      <c r="A10" s="4" t="inlineStr">
        <is>
          <t>Carrying value of debt</t>
        </is>
      </c>
      <c r="B10" s="5" t="n">
        <v>7452.3</v>
      </c>
      <c r="D10" s="5" t="n">
        <v>9278.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Oct. 01, 2021</t>
        </is>
      </c>
      <c r="C2" s="2" t="inlineStr">
        <is>
          <t>Oct. 02, 2020</t>
        </is>
      </c>
      <c r="D2" s="2" t="inlineStr">
        <is>
          <t>Sep. 27, 2019</t>
        </is>
      </c>
    </row>
    <row r="3">
      <c r="A3" s="3" t="inlineStr">
        <is>
          <t>SEC Schedule, 12-09, Movement in Valuation Allowances and Reserves [Roll Forward]</t>
        </is>
      </c>
    </row>
    <row r="4">
      <c r="A4" s="4" t="inlineStr">
        <is>
          <t>Additions</t>
        </is>
      </c>
      <c r="B4" s="7" t="n">
        <v>58495</v>
      </c>
      <c r="C4" s="7" t="n">
        <v>21445</v>
      </c>
    </row>
    <row r="5">
      <c r="A5" s="4" t="inlineStr">
        <is>
          <t>Reserve for Doubtful Accounts, Advances and Current Notes Receivable</t>
        </is>
      </c>
    </row>
    <row r="6">
      <c r="A6" s="3" t="inlineStr">
        <is>
          <t>SEC Schedule, 12-09, Movement in Valuation Allowances and Reserves [Roll Forward]</t>
        </is>
      </c>
    </row>
    <row r="7">
      <c r="A7" s="4" t="inlineStr">
        <is>
          <t>Balance, Beginning of Period</t>
        </is>
      </c>
      <c r="B7" s="6" t="n">
        <v>74925</v>
      </c>
      <c r="C7" s="6" t="n">
        <v>49566</v>
      </c>
      <c r="D7" s="7" t="n">
        <v>52682</v>
      </c>
    </row>
    <row r="8">
      <c r="A8" s="4" t="inlineStr">
        <is>
          <t>Additions</t>
        </is>
      </c>
      <c r="B8" s="6" t="n">
        <v>13544</v>
      </c>
      <c r="C8" s="6" t="n">
        <v>64655</v>
      </c>
      <c r="D8" s="6" t="n">
        <v>21821</v>
      </c>
    </row>
    <row r="9">
      <c r="A9" s="4" t="inlineStr">
        <is>
          <t>Subtractions</t>
        </is>
      </c>
      <c r="B9" s="6" t="n">
        <v>8825</v>
      </c>
      <c r="C9" s="6" t="n">
        <v>39296</v>
      </c>
      <c r="D9" s="6" t="n">
        <v>24937</v>
      </c>
    </row>
    <row r="10">
      <c r="A10" s="4" t="inlineStr">
        <is>
          <t>Balance, End of Period</t>
        </is>
      </c>
      <c r="B10" s="7" t="n">
        <v>79644</v>
      </c>
      <c r="C10" s="7" t="n">
        <v>74925</v>
      </c>
      <c r="D10" s="7" t="n">
        <v>4956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01, 2021</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or region is evaluated separately since such operating units are relatively autonomous and separate goodwill balances have been recorded for each entity. The Company performs its annual impairment test as of the end of the fiscal month of August. If results of the qualitative assessment indicate a more likely than not determination or if a qualitative assessment is not performed, a quantitative test is performed by comparing the estimated fair value using discounted cash flow calculations of each reporting unit with its estimated net book value. During the fourth quarter of fiscal 2021, the Company performed the annual impairment test for goodwill for each of the reporting units using a quantitative testing approach. The Company compared the estimated fair value using discounted cash flow calculations of each reporting unit with its book value. Based on the evaluation performed, the Company determined that the fair value of each of the reporting units significantly exceeded its respective carrying amount, and therefore, the Company determined that goodwill was not impaired. During fiscal 2020, the Company identified a triggering event from the decline in its stock price resulting from COVID-19. As a result, the Company performed a quantitative impairment test and recognized a non-cash impairment charge of $198.6 million related to one reporting unit within the FSS International segment on the Consolidated Statements of (Loss) Income for the fiscal year ended October 2, 2020. For tax purposes, the impairment charge was not tax deductible. The impaired reporting unit has a remaining goodwill balance of $91.0 million as of October 1, 2021. The determination of fair value for each reporting unit includes assumptions, which are considered Level 3 inputs, that are subject to risk and uncertainty. The discounted cash flow calculations are dependent on several subjective factors including the timing of future cash flows and the underlying margin projection assumptions, future growth rates and the discount rate. If assumptions or estimates in the fair value calculations change or if future cash flows or future growth rates vary from what was expected, including those assumptions relating to the duration and severity of COVID-19, this may impact the impairment analysis and could reduce the underlying cash flows used to estimate fair values and result in a decline in fair value that may trigger future impairment charges. Changes in total goodwill during fiscal 2021 are as follows (in thousands): Segment October 2, 2020 Acquisitions Translation October 1, 2021 FSS United States $ 3,953,332 $ 134,546 $ 58 $ 4,087,936 FSS International 426,118 — 8,347 434,465 Uniform 964,378 27 491 964,896 $ 5,343,828 $ 134,573 $ 8,896 $ 5,487,297 Other intangible assets consist of (in thousands): October 1, 2021 October 2, 2020 Gross Accumulated Net Gross Accumulated Net Customer relationship assets $ 2,106,423 $ (1,173,092) $ 933,331 $ 2,195,700 $ (1,308,002) $ 887,698 Trade names 1,100,579 (5,288) 1,095,291 1,052,744 (7,805) 1,044,939 $ 3,207,002 $ (1,178,380) $ 2,028,622 $ 3,248,444 $ (1,315,807) $ 1,932,637 During fiscal 2021, the Company acquired customer relationship assets and trade names with values of approximately $157.8 million and $52.5 million, respectively. During fiscal 2020, the Company acquired customer relationship assets with values of approximately $9.7 million. Customer relationship assets are being amortized principally on a straight-line basis over the expected period of benefit with a weighted average life of approximately 14 years. The Aramark, Avendra and a majority of the other trade names are indefinite lived intangible assets and are not amortized, but are evaluated for impairment at least annually or more frequently if events or changes in circumstances indicate that it is more likely than not that the asset is impaired. The Company utilized the "relief-from-royalty" method, which considers the discounted estimated royalty payments that are expected to be avoided as a result of the trade names being owned. The Company completed its annual trade name impairment test for fiscal 2021, which did not result in an impairment charge. Amortization of other intangible assets for fiscal 2021, fiscal 2020 and fiscal 2019 was approximately $116.5 million, $117.6 million and $117.0 million, respectively. Based on the recorded balances at October 1, 2021, total estimated amortization of all acquisition-related intangible assets for fiscal years 2022 through 2026 are as follows (in thousands): 2022 $ 95,729 2023 91,583 2024 91,166 2025 91,308 2026 87,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1, 2021</t>
        </is>
      </c>
    </row>
    <row r="3">
      <c r="A3" s="3" t="inlineStr">
        <is>
          <t>Debt Disclosure [Abstract]</t>
        </is>
      </c>
    </row>
    <row r="4">
      <c r="A4" s="4" t="inlineStr">
        <is>
          <t>Borrowings</t>
        </is>
      </c>
      <c r="B4" s="4" t="inlineStr">
        <is>
          <t>BORROWINGS: Long-term borrowings, net, are summarized in the following table (in thousands): October 1, 2021 October 2, 2020 Senior secured revolving credit facility, due April 2026 $ 71,896 $ 849,895 Senior secured term loan facility, due March 2025 1,660,382 1,659,194 Senior secured term loan facility, due April 2026 406,543 485,346 Senior secured term loan facility, due January 2027 833,643 888,540 Senior secured term loan facility, due April 2028 721,986 830,133 5.000% senior notes, due April 2025 594,719 593,381 3.125% senior notes, due April 2025 (1) 374,668 377,960 6.375% senior notes, due May 2025 1,483,328 1,479,341 4.750% senior notes, due June 2026 — 495,426 5.000% senior notes, due February 2028 1,140,144 1,138,864 Receivables Facility, due June 2024 — 315,600 Finance leases 146,368 142,588 Other 18,590 22,155 7,452,267 9,278,423 Less—current portion (58,850) (99,915) $ 7,393,417 $ 9,178,508 (1) This is a Euro denominated borrowing. See the disclosure below in the Senior Notes section for further information. As of October 1, 2021, there were approximately $869.5 million of outstanding foreign currency borrowings. As of October 1, 2021, the Company had $71.9 million of borrowings under the revolving credit facility, no borrowings under the receivables facility, $532.6 million of cash and cash equivalents, approximately $1,091.6 million of availability under the senior secured revolving credit facility and $400.0 million of availability under the receivables facility. During fiscal 2021, the Company repaid $780.0 million of outstanding borrowings under the United States revolving credit facility, $500.0 million aggregate principal amount of 4.750% Senior Notes due 2026 (the "4.750% 2026 Notes") and $315.6 million of outstanding borrowings under the receivables facility utilizing cash and cash equivalents on hand. Additionally, during fiscal 2021, the Company made $244.2 million of net repayments on term loan borrowings. Senior Secured Credit Agreement Aramark Services, Inc. ("ASI"), an indirect wholly owned subsidiary of the Company,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The Credit Agreement includes senior secured term loan facilities consisting of the following as of October 1, 2021: • A United States dollar denominated term loan to ASI in the amount of $1,660.4 million, due 2025 ("U.S. Term B-3 Loans due 2025"), $833.6 million, due 2027 ("U.S. Term B-4 Loans due 2027") and $722.0 million due 2028 ("U.S. Term B-5 Loans due 2028"); • A yen denominated term loan to ASI in the amount of ¥9,087.8 million (approximately $81.8 million), due 2026 (the "Yen Term C-2 Loans due 2026"); • A Canadian dollar denominated term loan to Aramark Canada Ltd. in the amount of C$251.7 million (approximately $199.0 million), due 2026 (the "Canadian Term A-3 Loans due 2026"); and • A euro denominated term loan to Aramark Investments Limited, a U.K. borrower, in an amount of €108.5 million (approximately $125.7 million), of which €32.3 million (approximately $37.4 million) is due in 2023 (the "Euro Term A-1 Loans due 2023") and the remainder of which is due 2026 (the "Euro Term A-2 Loans due 2026"). The Credit Agreement also includes a revolving credit facility available for loans in United States dollars, Canadian dollars, euros and pounds sterling to ASI and certain foreign borrowers with aggregate commitments of $1.2 billion. A portion of the revolving credit facility with commitments of $53.7 million has a final maturity date of October 1, 2023 and the remainder of the revolving credit facility has a final maturity date of April 6, 2026. As of October 1, 2021, there was approximately $1,091.6 million available for borrowing under the revolving credit facility. The Company's revolving credit facility includes a $250.0 million sublimit for letters of credit. The revolving credit facility may be drawn by ASI as well as by certain foreign subsidiaries of ASI. Each foreign borrower is subject to a sublimit of $15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The revolving credit facility is subject to a commitment fee ranging from a rate of 0.15% to 0.30% per annum. The actual rate within the range is based on a Consolidated Leverage Ratio, as defined in the Credit Agreement. The primary borrower under the senior secured credit facilities is ASI. In addition, certain subsidiaries of ASI are borrowers of the term loan facilities and/or the revolving credit facility. The Company is not a guarantor under the senior secured credit facilities and is not subject to the covenants or obligations under the Credit Agreement. The applicable margin on the U.S. Term B-3 Loans due 2025 and the U.S. Term B-4 Loans due 2027 is 1.75% with respect to eurocurrency (LIBOR) borrowings, subject to a LIBOR floor of 0.00%, and 0.75% with respect to base-rate borrowings, subject to a minimum base rate of 0.00%. The applicable margin on the U.S. Term B-5 Loans due 2028 is 2.50% with respect to eurocurrency (LIBOR) borrowings, subject to a LIBOR floor of 0.00% and 1.50% with respect to base-rate borrowings, subject to a minimum base rate of 0.00%. The applicable margin spread for the Yen Term C-2 Loans due 2026, the Canadian Term A-3 Loans due 2026, the Euro Term A-1 Loans due 2023, the Euro Term A-2 Loans due 2026 and the senior secured revolving credit facility is 1.125% to 1.625% (as of October 1, 2021 - 1.625%) with respect to eurocurrency (LIBOR) borrowings, bankers’ acceptance ("BA") rate borrowings, Tokyo Interbank offer ("TIBOR") rate borrowings and letters of credit fees, subject to a floor of 0.00%, and 0.125% to 0.625% (as of October 1, 2021 - 0.625%) with respect to United States and Canadian base rate borrowings, subject to a floor of 0.00%, and 1.1576% to 1.6576% (as of October 1, 2021 - 1.6576%) with respect to Sterling Overnight Index Average ("SONIA") rate borrowings, subject to a floor of 0.00%. The actual spreads within all ranges referred to above are based on a Consolidated Leverage Ratio, as defined in the Credit Agreement. Fiscal 2021 Refinancing Transactions On April 6, 2021, the Company entered into Amendment No. 11 to the Credit Agreement. Amendment No. 11 provided for, among other things, the extension of the maturity date, in each case, applicable to a portion of the revolving credit facility (the "2018 Tranche Revolving Facility"), a portion of the Canadian dollar denominated term loan due October 2023 (the "Canadian Term A-2 Loans due 2023"), all of the Euro Term A-1 Loans due 2023, all of the Yen Term C-1 Loans due 2023 and all of the United States dollar denominated term loan due 2024 (the "U.S. Term B-2 Loans due 2024") and an increase of approximately $200.0 million in commitments available under the 2018 Tranche Revolving Facility, in each case, under the Credit Agreement through the establishment of Replacement Revolving Commitments (as defined in the Credit Agreement), New Revolving Commitments (as defined in the Credit Agreement), borrowings of Extended Term Loans (as defined in the Credit Agreement) and borrowings of Refinancing Term Loans (as defined in the Credit Agreement), as applicable, under the Credit Agreement comprised of (i) in the case of the portion of the 2018 Tranche Revolving Facility which was extended, new 2021 Tranche Revolving Commitments (the "New 2021 Tranche Revolving Commitments") in an amount equal to $1,153.1 million, terminating in April 2026, (ii) in the case of the portion of the Canadian Term A-2 Loans due 2023 which was extended, the new Canadian Term A-3 Loans due 2026 in an amount equal to C$276.9 million, due in April 2026, (iii) in the case of the portion of the Euro Term A-1 Loans due 2023 which was extended, the new Euro Term A-2 Loans due 2026 in an amount equal to €78.8 million, due in April 2026, (iv) in the case of the Yen Term C-1 Loans due 2023, the new Yen Term C-2 Loans due 2026 in an amount equal to ¥9,343.3 million, due in April 2026 and (v) in the case of the U.S. Term B-2 Loans due 2024, the new U.S. Term B-5 Loans due 2028 in an amount equal to $833.0 million, due in April 2028. The new Canadian Term A-3 Loans due 2026, Euro Term A-2 Loans due 2026, Yen Term C-2 Loans due 2026 and U.S. Term B-5 Loans due 2028 were funded in full on April 6, 2021 and were applied by the Company to refinance in part the Canadian Term A-2 Loans due 2023 and Euro Term A-1 Loans due 2023 and to refinance in full the Yen Term C-1 Loans due 2023 and U.S. Term B-2 Loans due 2024, in each case, previously outstanding under the Credit Agreement. As of April 6, 2021 and after giving effect to Amendment No. 11, $53.7 million of 2018 Tranche Revolving Commitments, €33.6 million of Euro Term A-1 Loans due 2023 and C$27.1 million of Canadian Term A-2 Loans due 2023 were outstanding under the Credit Agreement, as amended by Amendment No. 11, in each case due in October 2023 (which date is unchanged from the maturity date previously applicable to such loans and commitments, as applicable). The Canadian Term A-2 Loans due 2023 were repaid in full as of October 1, 2021. The New 2021 Tranche Revolving Commitments are subject to substantially similar terms currently relating to guarantees, collateral, mandatory prepayments and covenants that are applicable to the Company’s existing 2018 Tranche Revolving Facility outstanding under the Credit Agreement. For the avoidance of doubt, the remaining 2018 Revolving Tranche Commitments shall be available only in United States dollars and shall bear interest and accrue unused fees at rates consistent with the 2021 Tranche Revolving Facility. The Canadian Term A-3 Loans due 2026 are subject to substantially similar terms currently relating to guarantees, collateral, mandatory prepayments and covenants that are applicable to the Company’s Canadian Term A-2 Loans due 2023 under the Credit Agreement. Amortization payments in respect of the remaining Canadian Term A-2 Loans due 2023 have been reduced on a pro rate basis to reflect the partial refinancing thereof. The Euro Term A-2 Loans due 2026 are subject to substantially similar terms currently relating to guarantees, collateral, mandatory prepayments and covenants that are applicable to the Company’s existing Euro Term A-1 Loans due 2023 outstanding under the Credit Agreement. Amortization payments in respect of the remaining Euro Term A-1 Loans have been reduced on a pro rata basis to reflect the partial refinancing thereof. The Yen Term C-2 Loans due 2026 are subject to substantially similar terms currently relating to guarantees, collateral, mandatory prepayments and covenants that are applicable to the Company’s existing Yen Term C-1 Loans due 2023 outstanding under the Credit Agreement, except for the option to use TIBOR rate borrowings on or after January 31, 2022. The U.S. Term B-5 Loans due 2028 are subject to substantially similar terms currently relating to guarantees, collateral, mandatory prepayments and covenants that are applicable to the Company’s existing U.S. Term B Loans outstanding under the Credit Agreement. The Company capitalized third-party costs of approximately $16.8 million related to banker fees, rating agency fees and legal fees directly attributable to the refinancings in Amendment No. 11, of which $11.6 million are included in "Long-Term Borrowings" and $5.2 million are included in "Other Assets" on the Consolidated Balance Sheet as of October 1, 2021 . Amounts paid for the capitalized third-party costs are included within "Other Financing activities" on the Consolidated Statements of Cash Flows for the fiscal year ended October 1, 2021. Additionally the Company recorded a $2.7 million non-cash loss for the write-off of unamortized deferred financing costs on the revolving credit facility and U.S. Term B-2 Loans due 2024 to "Interest and Other Financing Costs, net" in the Consolidated Statements of (Loss) Income for the fiscal year ended October 1, 2021. Fiscal 2020 Refinancing Transactions On January 15, 2020, ASI entered into Amendment No. 8 to the Credit Agreement. Amendment No. 8 provided for an incremental, senior secured credit facility under the Credit Agreement, the U.S. Term B-4 Loans due 2027, comprised of a United States dollar denominated term loan made to ASI in an amount equal to $900.0 million, due January 15, 2027. The U.S. Term B-4 Loans due 2027 were borrowed with an original issue discount of 0.125%. The net proceeds from the U.S. Term B-4 Loans due 2027 were used to redeem the aggregate $900.0 million principal amount outstanding on ASI’s 5.125% Senior Notes due 2024 (the “2024 Notes”) at a redemption price of 102.563% of the aggregate principal amount and to pay accrued interest, certain fees and related expenses. The Company recorded $20.9 million of charges to "Interest and Other Financing Costs, net" in the Consolidated Statements of (Loss) Income for the fiscal year ended October 2, 2020, consisting of the payment of a $23.1 million call premium and a $2.2 million non-cash gain for the write-off of unamortized debt premium and unamortized deferred financing costs on the 2024 Notes. The Company capitalized third-party costs of approximately $6.6 million related to banker fees, rating agency fees and legal fees directly attributable to the U.S. Term B-4 Loans due 2027, which are included in "Long-Term Borrowings" on the Consolidated Balance Sheets. Amounts paid for the call premium and capitalized third-party costs are included within "Other financing activities" on the Consolidated Statements of Cash Flows for the fiscal year ended October 2, 2020. The U.S. Term B-4 Loans due 2027 are subject to substantially similar terms relating to guarantees, collateral, mandatory prepayments and covenants that are applicable to the Company’s then existing U.S. Term B-2 Loans due 2024 and U.S. Term B-3 Loans due 2025, in each case, outstanding under the Credit Agreement as of October 2, 2020. Fiscal 2019 Refinancing Transactions On October 1, 2018, the Company extended the maturity dates of the then existing Revolving Credit Facility, Yen Term Loan due 2022, Canadian Term Loan due 2022, Canadian Term Loan due 2023 and Euro Term Loan due 2022 to October 1, 2023 and lowered the interest rates applicable to each such tranche of commitments or outstanding indebtedness, as applicable, as described above. Incremental Facilities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Prepayments and Amortization The Credit Agreement requires the Company to prepay outstanding term loans, subject to certain exceptions, with: • 50% of ASI's annual excess cash flow (as defined in the Credit Agreement) with step-downs to 25% and 0% upon ASI's reaching certain Consolidated Secured Debt Ratio thresholds; provided, further, that such prepayment shall only be required to the extent excess cash flow for the applicable year exceeds $10.0 million;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i) customary "breakage" costs with respect to LIBOR loans, and (ii) with respect to any voluntary prepayments of the U.S. Term B-5 Loans due 2028 in connection with any repricing transaction (as defined in the Credit Agreement) effected prior to October 6, 2021, a 1% prepayment premium. Prepaid term loans may not be reborrowed. The Company made optional prepayments of approximately $194.1 million of outstanding United States dollar and Canadian dollar term loans during fiscal 2021, no optional prepayments during fiscal 2020 and optional prepayments of approximately $500.0 million of outstanding United States dollar term loans during fiscal 2019.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new Canadian Term A-3 Loans due 2026 require the payment of installments in quarterly principal amounts of C$3.5 million from June 30, 2021 through March 31, 2023, C$5.2 million from June 30, 2023 through March 31, 2024, C$6.9 million from June 30, 2024 through March 31, 2025, C$10.4 million from June 30, 2025 through March 31, 2026 and C$159.2 million at maturity. The new Euro Term A-2 Loans due 2026 require the payment of installments in quarterly principal amounts of €1.0 million from June 30, 2021 through March 31, 2023, €1.5 million from June 30, 2023 through March 31, 2024, €2.0 million from June 30, 2024 through March 31, 2025, €3.0 million from June 30, 2025 through March 31, 2026 and €45.3 million at maturity. The remaining Euro Term A-1 Loans due 2023 require the payment of installments in quarterly principal amounts of €0.7 million from June 30, 2021 through September 30, 2021, €1.0 million from December 31, 2021 through September 30, 2022, €1.5 million from December 31, 2022 through June 30, 2023 and €24.0 million at maturity. The new Yen Term C-2 Loans due 2026 require the payment of installments in quarterly principal amounts of ¥116.8 million from June 30, 2021 through March 31, 2023, ¥175.2 million from June 30, 2023 through March 31, 2024, ¥233.6 million from June 30, 2024 through March 31, 2025, ¥350.4 million from June 30, 2025 through March 31, 2026 and ¥5,372.4 million at maturity. The U.S. Term B-5 Loans due 2028 require the payment of installments in a quarterly principal amount of $2.1 million from June 30, 2021 through March 31, 2028, and $774.7 million at maturity. All quarterly amortization installments with respect to the U.S. Term B-5 Loans due 2028 were repaid in full as of October 1, 2021. Guarantees All obligations under the Credit Agreement are unconditionally guaranteed by Aramark Intermediate HoldCo Corporation and, subject to certain exceptions, substantially all of ASI'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nited States Guarantors. All obligations under the Credit Agreement, and the guarantees of those obligations, are secured by (i) a pledge of 100% of the capital stock of ASI, (ii) pledges of 100% of the capital stock (or 65% of voting stock and 100% of non-voting stock, in the case of the stock of foreign subsidiaries) held by ASI, Aramark Intermediate HoldCo Corporation or any of the United States Guarantors and (iii) a security interest in, and mortgages on, substantially all tangible assets of Aramark Intermediate HoldCo Corporation, ASI or any of the United States Guarantors. Certain Covenants The Credit Agreement contains a number of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amounts to ASI from its restricted subsidiaries; make certain acquisitions; engage in certain transactions with affiliates; amend material agreements governing ASI's subordinated debt (or any indebtedness that refinances its subordinated debt); and fundamentally change ASI's business. The Credit Agreement also contains certain customary affirmative covenants, such as financial and other reporting, and certain events of default. At October 1, 2021, ASI was in compliance with all of these covenants. The Credit Agreement requires ASI to maintain a maximum Consolidated Secured Debt Ratio, defined as consolidated total indebtedness secured by a lien to Covenant Adjusted EBITDA, of 5.125x. Consolidated total indebtedness secured by a lien is defined in the Credit Agreement as total indebtedness consisting of debt for borrowed money, finance leases, debt in respect of sale-leaseback transactions, disqualified and preferred stock and advances under the receivables facility secured by a lien reduced by the amount of cash and cash equivalents in the consolidated balance sheet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S. Term B-3 Loans due 2025, U.S. Term B-4 Loans due 2027 and U.S. Term B-5 Loans due 2028 which lenders shall not benefit from the maximum Consolidated Secured Debt Ratio) failed to waive any such default, would also constitute a default under the indentures governing the senior notes. On April 22, 2020, as a result of the impact of COVID-19 on the Company's business, ASI entered into Amendment No. 9 to the Credit Agreement. Amendment No. 9 provided for a covenant waiver period which suspended the Consolidated Secured Debt Ratio covenant required under the credit agreement for four fiscal quarters, commencing with the fourth quarter of fiscal 2020 through the third quarter of fiscal 2021, subject to, among other things, ongoing compliance with a minimum liquidity condition of $400.0 million and restrictions on making certain restricted payments (including share repurchases) and investments in unrestricted subsidiaries, in each case, as set forth in Amendment No. 9. This exclusion was intended to prevent the effects of COVID-19 from impacting the covenant calculation. The covenant waiver period expired at the beginning of the fourth quarter of fiscal 2021. The Consolidated Secured Debt Ratio debt covenant is once again effective and the amendment adjusted period ended October 1, 2021 consists of results from the third quarter of fiscal 2019 through the first quarter of fiscal 2020 plus the fourth quarter of fiscal 2021, excluding the results of the second quarter of fiscal 2020 through the third quarter of fiscal 2021. The actual ratio at October 1, 2021 was 2.32x.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2.00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2.60x for the fiscal year ended October 1, 2021.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4.750% Senior Notes due 2026 On June 2, 2021, the Company redeemed the aggregate $500.0 million principal amount outstanding on the 4.750% 2026 Notes at a redemption price of 102.375% of the aggregate principal amount together with accrued and unpaid interest. The Company recorded $16.0 million of charges to "Interest and Other Financing Costs, net" on the Consolidated Statements of (Loss) Income for the fiscal year ended October 1, 2021, consisting of the payment of a $11.9 million call premium and a $4.1 million non-cash loss for the write-off of unamortized deferred financing costs on the 4.750% 2026 Notes. The amount paid for the call premium is included within "Other financing activities" on the Consolidated Statements of Cash Flows for the fiscal year ended October 1, 2021. 6.375% Senior Notes due 2025 On April 27, 2020, ASI issued $1,500.0 million aggregate principal amount of 6.375% Senior Notes due May 1, 2025 (the "6.375% 2025 Notes"). ASI used the net proceeds from the 6.375% 2025 Notes for general corporate purposes. The Company capitalized third-party costs of approximately $22.3 million directly attributable to the 6.375% 2025 Notes, which are included in "Long-Term Borrowings" on the Consolidated Balance Sheets and within "Other financing activities" on the Consolidated Statements of Cash Flows for the fiscal year ended October 2, 2020. The 6.375% 2025 Notes were issued pursuant to an indenture, dated as of April 27, 2020 (the "6.375% 2025 Notes Indenture"), entered into by and among ASI, the Company and certain other Aramark entities, as guarantors, and the U.S. Bank National Association, as trustee. The 6.375% 2025 Notes were issued at par. The 6.375% 2025 Notes are senior unsecured obligations of ASI. The 6.375% 2025 Notes rank equal in right of payment to all of the Issuer's existing and future senior indebtedness and will rank senior in right of payment to the Issuer's future subordinated indebtedness. The 6.375% 2025 Notes are guaranteed on a senior, unsecured basis by the Company and substantially all of the domestic subsidiaries of ASI. The guarantees of the 6.375% 2025 Notes rank equal in right of payment to all of the senior obligations of such guarantor. The 6.375% 2025 Notes are effectively subordinated to all of ASI's existing and future secured indebtedness, to the extent of the value of the assets securing that indebtedness, and structurally subordinated to all of the liabilities of any of ASI's subsidiaries that do not guarantee the 6.375% 2025 Notes. Interest on the 6.375% 2025 Notes is payable on May 1 and November 1 of each year. In the event of certain types of changes of control, the holders of the 6.375% 2025 Notes may require ASI to purchase for cash all or a portion of their 6.375% 2025 Notes at a purchase price equal to 101% of the principal amount of such 6.375% 2025 Notes, plus accrued and unpaid interest, if any, to, but not including, the purchase date. At any time prior to May 1, 2022, ASI has the option to redeem all or a part of the 6.375% 2025 Notes at a purchase price equal to 100% of the principal amount of such 6.375% 2025 Notes plus an applicable premium and accrued and unpaid interest, if any, to, but not including the date of redemption. In addition, prior to May 1, 2022, ASI has the option to redeem up to 40% of the aggregate principal amount of all 6.375% 2025 Notes at a purchase price equal to 106.375% of the principal amount of such 6.375% 2025 Notes plus accrued and unpaid interest, if any, to, but not including, the date of redemption, with the net cash proceeds of one or more equity offerings, provided that at least 50% of the sum of the aggregate principal amount of the 6.375% 2025 Notes originally issued remain outstanding immediately after the purchase and the redemption occurs within 90 days of the closing date of the equity offering. The 6.375% 2025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6.375% 2025 Notes Indenture also provides for events of default which, if any of them occurs, would permit or require the principal of and accrued interest on the applicable series of 6.375% 2025 Notes to become or to be declared due and payable. Further, a failure to pay any obligations under the 6.375% 2025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000% Senior Notes due 2028 On January 18, 2018, ASI issued $1,150.0 million aggregate principal amount of 5.000% Senior Notes due February 1, 2028 (the "2028 Notes"). The net proceeds from the 2028 Notes were used to finance the AmeriPride acquisition, to pay down certain borrowings under the revolving credit facility and to pay fees related to the transaction. The Company capitalized third-party costs of approximately $14.2 million directly attributable to the 2028 Notes, which are included in "Long-Term Borrowings" on the Consolidated Balance Sheets and are being amortized over the debt period.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At any time prior to February 1, 2023, ASI has the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01, 2021</t>
        </is>
      </c>
    </row>
    <row r="3">
      <c r="A3" s="3" t="inlineStr">
        <is>
          <t>Derivative Instruments and Hedging Activities Disclosure [Abstract]</t>
        </is>
      </c>
    </row>
    <row r="4">
      <c r="A4" s="4" t="inlineStr">
        <is>
          <t>Derivative Instruments</t>
        </is>
      </c>
      <c r="B4" s="4" t="inlineStr">
        <is>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3.1 billion notional amount of outstanding interest rate swap agreements as of October 1, 2021, which fix the rate on a like amount of variable rate borrowings through December of fiscal 2028. During fiscal 2021, the Company entered into approximately $500.0 million notional amount of forward starting interest rate swap agreements to hedge the cash flow risk of variability in interest payments on variable rate borrowings. In addition, interest rate swaps with notional amounts of $250.0 million matured during fiscal 2021 .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October 1, 2021 and October 2, 2020 , approximately ($49.2) million and ($87.6) million, respectively, of unrealized net of tax losses related to the interest rate swaps were included in "Accumulated other comprehensive loss." The following table summarizes the effect of the Company's derivatives designated as cash flow hedging instruments on Other comprehensive income (loss) (in thousands): Fiscal Year Ended October 1, 2021 October 2, 2020 September 27, 2019 Interest rate swap agreements (1) $ 1,228 $ (110,817) $ (84,392) (1) Fiscal 2020 was impacted by changes in interest rates due to actions taken by the federal government in response to COVID-19.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October 1, 2021 , the Company has contracts for approximately 6.0 million gallons outstanding through June of fiscal 2022. The Company does not record its gasoline and diesel fuel agreements as hedges for accounting purposes. The impact on earnings related to the change in fair value of these unsettled contracts was a gain of approximately $4.4 million for fiscal 2021 and losses of approximately $1.3 million and $4.1 million for fiscal 2020, and fiscal 2019, respectively. The change in fair value for unsettled contracts is included in "Selling and general corporate expenses" on the Consolidated Statements of (Loss) Income. When the contracts settle, the gain or loss is recorded to "Cost of services provided (exclusive of depreciation and amortization)" on the Consolidated Statements of (Loss) Income. As of October 1, 2021, the Company had foreign currency forward exchange contracts outstanding with nominal notional amounts to mitigate the risk of changes in foreign currency exchange rates on short-term intercompany loans to certain international subsidiaries. Gains and losses on foreign currency exchange contracts are recognized in earnings as the contracts were not designated as hedging instruments, substantially offsetting currency transaction gains and losses on the short-term intercompany loans. 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October 1, 2021 October 2, 2020 ASSETS Not designated as hedging instruments: Gasoline and diesel fuel agreements Prepayments and other current assets $ 2,551 $ — LIABILITIES Designated as hedging instruments: Interest rate swap agreements Accounts payable 1,541 1,494 Interest rate swap agreements Other Noncurrent Liabilities 65,011 116,882 66,552 118,376 Not designated as hedging instruments: Foreign currency forward exchange contracts Accounts Payable 27 121 Gasoline and diesel fuel agreements Accounts Payable — 1,805 $ 66,579 $ 120,302 The following table summarizes the location of loss (gain) reclassified from "Accumulated other comprehensive loss" into earnings for derivatives designated as hedging instruments and the location of loss (gain) for the Company's derivatives not designated as hedging instruments in the Consolidated Statements of (Loss) Income (in thousands): Fiscal Year Ended Income Statement Location October 1, 2021 October 2, 2020 September 27, 2019 Designated as hedging instruments: Interest rate swap agreements Interest and Other Financing Costs, net $ 50,595 $ 34,409 $ (6,484) Not designated as hedging instruments: Gasoline and diesel fuel agreements Cost of services provided (exclusive of depreciation and amortization)/ Selling and general corporate expenses (8,044) 5,768 6,168 Foreign currency forward exchange contracts Interest and Other Financing Costs, net (94) 185 145 (8,138) 5,953 6,313 $ 42,457 $ 40,362 $ (171) The Company has an outstanding Japanese yen denominated term loan in the amount of ¥9,087.8 million. The term loan was designated as a hedge of the Company's net Japanese currency exposure represented by the equity investment in the Company's Japanese affiliate, AIM Services Co., Ltd. Additionally, the Company has a Euro denominated term loan in the amount of €108.5 million. The term loan was designated as a hedge of the Company's net Euro currency exposure represented by certain holdings in the Company's European affiliates. At Octo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Oct. 01, 2021</t>
        </is>
      </c>
    </row>
    <row r="3">
      <c r="A3" s="3" t="inlineStr">
        <is>
          <t>Revenue from Contract with Customer [Abstract]</t>
        </is>
      </c>
    </row>
    <row r="4">
      <c r="A4" s="4" t="inlineStr">
        <is>
          <t>Revenue Recognition</t>
        </is>
      </c>
      <c r="B4" s="4" t="inlineStr">
        <is>
          <t>REVENUE RECOGNITION: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or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be entitled to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Fiscal Year Ended October 1, 2021 (1) October 2, 2020 (1) September 27, 2019 FSS United States: Business &amp; Industry $ 695.7 $ 1,097.3 $ 1,587.0 Education 2,124.4 2,416.4 3,228.8 Healthcare 891.2 824.6 933.5 Sports, Leisure &amp; Corrections 1,511.3 1,535.8 2,557.5 Facilities &amp; Other 1,586.7 1,492.6 1,591.8 Total FSS United States 6,809.3 7,366.7 9,898.6 FSS International: Europe 1,347.5 1,473.5 2,044.4 Rest of World 1,518.7 1,472.3 1,698.5 Total FSS International 2,866.2 2,945.8 3,742.9 Uniform 2,420.5 2,517.1 2,585.8 Total Revenue $ 12,096.0 $ 12,829.6 $ 16,227.3 (1) COVID-19 had a negative impact on revenue for both the fiscal year ended October 1, 2021 and October 2, 2020 (see Note 1). Contract Balances The Company defers sales commissions earned by its sales force that are considered to be incremental and recoverable costs of obtaining a contract tied to its food, facilities and uniform services. The deferred costs are amortized using the portfolio approach on a straight line basis over the average period of benefit, approximately 8.1 years, and are assessed for impairment on a periodic basis. Determination of the amortization period and the subsequent assessment for impairment of the contract cost asset requires judgment. Employee sales commissions are recorded within "Other Assets" on the Consolidated Balance Sheets (see Note 1). Leasehold improvements and costs to fulfill contracts include payments made by the Company to enhance the service resources used by the Company to satisfy its performance obligation. These amounts are amortized on a straight-line basis over the contract period. If a contract is terminated prior to its maturity date, the Company is typically reimbursed for the unamortized amount. As of October 1, 2021 and October 2, 2020, the Company had $771.5 million and $776.1 million of leasehold improvements capitalized in "Property and equipment, net" on the Consolidated Balance Sheets. Cost to fulfill - Client is recorded within "Other Assets" on the Consolidated Balance Sheets (see Note 1). Long-term prepaid rent is amortized over the contract period. If a contract is terminated prior to its maturity date, the Company is typically reimbursed for the unamortized amount. Long-term prepaid rent is recorded within "Operating Lease Right-of use Assets" on the Consolidated Balance Sheets (see Notes 1 and 8). Other costs to fulfill contracts represent personalized work apparel, linens and other rental items in service in the Uniform segment. The amounts are recorded at cost and are amortized over their estimated useful lives, which primarily range from one Cost to fulfill - Rental merchandise in-service are recorded within "Other Assets" on the Consolidated Balance Sheets (see Note 1). The following table summarizes the location of the expense recorded in the Consolidated Statements of (Loss) Income related to the Company's contract balances (in millions): Fiscal Year Ended Income Statement Location October 1, 2021 October 2, 2020 September 27, 2019 Employee sales commissions Cost of services provided (exclusive of depreciation and amortization) $ 23.9 $ 21.8 $ 20.0 Leasehold improvements Depreciation and amortization 131.6 160.8 149.0 Cost to fulfill - Client Depreciation and amortization 20.0 20.8 20.5 Long-term prepaid rent Cost of services provided (exclusive of depreciation and amortization) 25.3 23.1 16.0 Cost to fulfill - Rental merchandise in-service Cost of services provided (exclusive of depreciation and amortization) 274.5 325.7 318.2 Deferred income is recognized in "Accrued expenses and other current liabilities" on the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If the Company cannot render its performance obligation according to contract terms after receiving the consideration in advance, amounts may be required contractually to be refunded to the customer. During the fiscal year ended October 1, 2021, deferred income increased related to customer prepayments and decreased related to income recognized during the period as a result of satisfying the performance obligation or return of funds related to non-performance. For the fiscal year ended October 1, 2021, the Company recognized $208.0 million of revenue that was included in deferred income at the beginning of the period. Deferred income balances are summarized in the following table (in millions): October 1, 2021 October 2, 2020 Deferred income (1) $ 319.3 $ 263.8 (1) Due to the impact of COVID-19, the Company refunded approximately $53.5 million of advanced payments for meal plans back to its clients during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1, 2021</t>
        </is>
      </c>
    </row>
    <row r="3">
      <c r="A3" s="3" t="inlineStr">
        <is>
          <t>Leases [Abstract]</t>
        </is>
      </c>
    </row>
    <row r="4">
      <c r="A4" s="4" t="inlineStr">
        <is>
          <t>Leases</t>
        </is>
      </c>
      <c r="B4" s="4" t="inlineStr">
        <is>
          <t xml:space="preserve">LEASES: The Company has lease arrangements primarily related to real estate, vehicles and equipment, which generally have terms of one one As a result of adopting Accounting Standards Codification 842 ("ASC 842" or the "new lease standard") on September 28, 2019 (first day of fiscal 2020), the Company recognized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October 1, 2021 October 2, 2020 Assets: Operating (1), (2) Operating Lease Right-of-use Assets $ 587,854 $ 551,394 Finance Property and Equipment, net 138,368 134,080 Total lease assets $ 726,222 $ 685,474 Liabilities: Current Operating (2) Current operating lease liabilities $ 67,280 $ 71,810 Finance Current maturities of long-term borrowings 27,829 29,983 Noncurrent Operating (2) Noncurrent Operating Lease Liabilities 314,378 341,667 Finance Long-term borrowings 118,539 112,605 Total lease liabilities $ 528,026 $ 556,065 Weighted average remaining lease term (in years) Operating leases 8.3 8.8 Finance leases 8.3 8.5 Weighted average discount rate Operating leases 3.7 % 3.6 % Finance leases 4.1 % 4.2 % (1) Includes $251.3 million and $193.6 million of long-term prepaid rent as of October 1, 2021 and as of October 2, 2020, respectively. (2) Fiscal 2020 includes the write-down of certain rental properties from disposal by abandonment and the write-off of certain right-of-use assets related to client contracts that were reassessed due to the impact of COVID-19 (see Note 1). The following table summarizes the location of lease related costs in the Consolidated Statements of (Loss) Income (in thousands): Fiscal Year Ended Lease Cost Income Statement Location October 1, 2021 October 2, 2020 Operating lease cost (1) : Fixed lease costs Cost of services provided (exclusive of depreciation and amortization) $ 116,934 $ 121,434 Variable lease costs (2) Cost of services provided (exclusive of depreciation and amortization) 344,130 392,700 Short-term lease costs Cost of services provided (exclusive of depreciation and amortization) 48,288 59,865 Finance lease cost (3) : Amortization of right-of-use-assets Depreciation and amortization 31,243 30,542 Interest on lease liabilities Interest and Other Financing Costs, net 4,794 5,319 Net lease cost $ 545,389 $ 609,860 (1) Excludes sublease income, which is immaterial. (2) Includes $325.3 million and $375.0 million of costs related to leases associated with revenue contracts with customers for fiscal 2021 and 2020, respectively. These costs represent the rent the Company pays its clients to operate at their locations, typically based on a percentage of sales. Variable lease costs during both fiscal 2021 and 2020 were impacted by COVID-19. (3) Excludes variable lease costs, which are immaterial. Rental expense for all operating leases was $860.6 million for fiscal 2019. Supplemental cash flow information related to leases for the period reported is as follows (in thousands): Fiscal Year Ended Fiscal Year Ended October 1, 2021 October 2, 2020 Cash paid for amounts included in the measurement of lease liabilities: Operating cash flows from operating leases (1) $ 189,061 $ 144,792 Operating cash flows from finance leases 4,794 5,341 Financing cash flows from finance leases 32,496 34,674 Lease assets obtained in exchange for lease obligations: Operating leases $ 61,345 $ 90,533 Finance leases 36,046 29,317 (1) For fiscal 2021, excludes cash paid for variable and short-term lease costs of $304.5 million and $48.3 million, respectively, that are not included within the measurement of lease liabilities. For fiscal 2020, excludes cash paid for variable and short-term lease costs of $414.0 million and $59.9 million, respectively, that are not included within the measurement of lease liabilities. Future minimum lease payments under non-cancelable leases as of October 1, 2021 are as follows (in thousands): Operating leases Finance leases Total 2022 $ 80,265 $ 29,157 $ 109,422 2023 67,927 24,750 92,677 2024 55,687 21,960 77,647 2025 45,422 18,946 64,368 2026 35,509 15,320 50,829 Thereafter 164,897 49,816 214,713 Total future minimum lease payments $ 449,707 $ 159,949 $ 609,656 Less: Interest (68,049) (13,581) (81,630) Present value of lease liabilities $ 381,658 $ 146,368 $ 528,026 </t>
        </is>
      </c>
    </row>
    <row r="5">
      <c r="A5" s="4" t="inlineStr">
        <is>
          <t>Leases</t>
        </is>
      </c>
      <c r="B5" s="4" t="inlineStr">
        <is>
          <t xml:space="preserve">LEASES: The Company has lease arrangements primarily related to real estate, vehicles and equipment, which generally have terms of one one As a result of adopting Accounting Standards Codification 842 ("ASC 842" or the "new lease standard") on September 28, 2019 (first day of fiscal 2020), the Company recognized operating lease liabilities and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The Company has lease agreements with lease and non-lease components. Non-lease components are combined with the related lease components and accounted for as lease components for all classes of underlying asset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in thousands), as well as the weighted average remaining lease term and weighted average discount rate: Leases Balance Sheet Location October 1, 2021 October 2, 2020 Assets: Operating (1), (2) Operating Lease Right-of-use Assets $ 587,854 $ 551,394 Finance Property and Equipment, net 138,368 134,080 Total lease assets $ 726,222 $ 685,474 Liabilities: Current Operating (2) Current operating lease liabilities $ 67,280 $ 71,810 Finance Current maturities of long-term borrowings 27,829 29,983 Noncurrent Operating (2) Noncurrent Operating Lease Liabilities 314,378 341,667 Finance Long-term borrowings 118,539 112,605 Total lease liabilities $ 528,026 $ 556,065 Weighted average remaining lease term (in years) Operating leases 8.3 8.8 Finance leases 8.3 8.5 Weighted average discount rate Operating leases 3.7 % 3.6 % Finance leases 4.1 % 4.2 % (1) Includes $251.3 million and $193.6 million of long-term prepaid rent as of October 1, 2021 and as of October 2, 2020, respectively. (2) Fiscal 2020 includes the write-down of certain rental properties from disposal by abandonment and the write-off of certain right-of-use assets related to client contracts that were reassessed due to the impact of COVID-19 (see Note 1). The following table summarizes the location of lease related costs in the Consolidated Statements of (Loss) Income (in thousands): Fiscal Year Ended Lease Cost Income Statement Location October 1, 2021 October 2, 2020 Operating lease cost (1) : Fixed lease costs Cost of services provided (exclusive of depreciation and amortization) $ 116,934 $ 121,434 Variable lease costs (2) Cost of services provided (exclusive of depreciation and amortization) 344,130 392,700 Short-term lease costs Cost of services provided (exclusive of depreciation and amortization) 48,288 59,865 Finance lease cost (3) : Amortization of right-of-use-assets Depreciation and amortization 31,243 30,542 Interest on lease liabilities Interest and Other Financing Costs, net 4,794 5,319 Net lease cost $ 545,389 $ 609,860 (1) Excludes sublease income, which is immaterial. (2) Includes $325.3 million and $375.0 million of costs related to leases associated with revenue contracts with customers for fiscal 2021 and 2020, respectively. These costs represent the rent the Company pays its clients to operate at their locations, typically based on a percentage of sales. Variable lease costs during both fiscal 2021 and 2020 were impacted by COVID-19. (3) Excludes variable lease costs, which are immaterial. Rental expense for all operating leases was $860.6 million for fiscal 2019. Supplemental cash flow information related to leases for the period reported is as follows (in thousands): Fiscal Year Ended Fiscal Year Ended October 1, 2021 October 2, 2020 Cash paid for amounts included in the measurement of lease liabilities: Operating cash flows from operating leases (1) $ 189,061 $ 144,792 Operating cash flows from finance leases 4,794 5,341 Financing cash flows from finance leases 32,496 34,674 Lease assets obtained in exchange for lease obligations: Operating leases $ 61,345 $ 90,533 Finance leases 36,046 29,317 (1) For fiscal 2021, excludes cash paid for variable and short-term lease costs of $304.5 million and $48.3 million, respectively, that are not included within the measurement of lease liabilities. For fiscal 2020, excludes cash paid for variable and short-term lease costs of $414.0 million and $59.9 million, respectively, that are not included within the measurement of lease liabilities. Future minimum lease payments under non-cancelable leases as of October 1, 2021 are as follows (in thousands): Operating leases Finance leases Total 2022 $ 80,265 $ 29,157 $ 109,422 2023 67,927 24,750 92,677 2024 55,687 21,960 77,647 2025 45,422 18,946 64,368 2026 35,509 15,320 50,829 Thereafter 164,897 49,816 214,713 Total future minimum lease payments $ 449,707 $ 159,949 $ 609,656 Less: Interest (68,049) (13,581) (81,630) Present value of lease liabilities $ 381,658 $ 146,368 $ 528,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ension and Profit Sharing Plans</t>
        </is>
      </c>
      <c r="B1" s="2" t="inlineStr">
        <is>
          <t>12 Months Ended</t>
        </is>
      </c>
    </row>
    <row r="2">
      <c r="B2" s="2" t="inlineStr">
        <is>
          <t>Oct. 01, 2021</t>
        </is>
      </c>
    </row>
    <row r="3">
      <c r="A3" s="3" t="inlineStr">
        <is>
          <t>Retirement Benefits [Abstract]</t>
        </is>
      </c>
    </row>
    <row r="4">
      <c r="A4" s="4" t="inlineStr">
        <is>
          <t>Employee Pension and Profit Sharing Plans</t>
        </is>
      </c>
      <c r="B4" s="4" t="inlineStr">
        <is>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21 , fiscal 2020 and fiscal 2019 was $28.1 million, $17.4 million and $41.5 million, respectively. The higher expense in fiscal 2019 was due to additional employer matching contributions as a result of cash tax savings from United States tax reform. The Company also maintains similar contributory and non-contributory defined contribution retirement plans at several of its international operations, primarily in Canada and the United Kingdom. The total expense of these international plans for fiscal 2021 , fiscal 2020 and fiscal 2019 was $15.2 million, $13.7 million and $11.7 million, respectively. The following table sets forth the components of net periodic pension cost for the Company's single-employer defined benefit pension plans for fiscal 2021, fiscal 2020 and fiscal 2019 (in thousands): Fiscal Year Ended October 1, 2021 October 2, 2020 September 27, 2019 Service cost $ 1,327 $ 2,996 $ 6,391 Interest cost 4,736 9,180 11,287 Expected return on plan assets (14,003) (18,883) (22,970) Settlements and curtailments (1) 61,706 — 283 Amortization of prior service cost 32 26 104 Recognized net loss 3,829 2,324 1,094 Net periodic pension expense (income) $ 57,627 $ (4,357) $ (3,811) (1) During fiscal 2021, the Company terminated certain Canadian single-employer defined benefit pension plans and recognized a non-cash loss of $60.9 million on the Consolidated Statements of (Loss) Income. The following table sets forth changes in the projected benefit obligation and the fair value of plan assets for these plans (in thousands): Change in benefit obligation: October 1, 2021 October 2, 2020 Benefit obligation, beginning $ 436,333 $ 401,207 Foreign currency translation 20,853 6,067 Service cost 1,327 2,996 Interest cost 4,736 9,180 Employee contributions 110 853 Actuarial loss (3,663) 32,769 Benefits paid (15,335) (16,739) Settlements and curtailments (223,411) — Benefit obligation, ending $ 220,950 $ 436,333 Change in plan assets: Fair value of plan assets, beginning $ 439,053 $ 425,967 Foreign currency translation 20,698 5,980 Employer contributions 3,572 4,152 Employee contributions 110 853 Actual return on plan assets 16,957 18,840 Benefits paid (15,335) (16,739) Settlements and curtailments (226,042) — Fair value of plan assets, end 239,013 439,053 Funded Status at end of year $ 18,063 $ 2,720 Amounts recognized in the Consolidated Balance Sheets consist of the following (in thousands): October 1, 2021 October 2, 2020 Noncurrent benefit asset (included in Other Assets) $ 32,522 $ 16,617 Current benefit liability (included in Accrued expenses and other current liabilities) (2,605) — Noncurrent benefit liability (included in Other Noncurrent Liabilities) (11,854) (13,897) Net actuarial loss (included in Accumulated other comprehensive loss before taxes) 46,464 111,035 The following weighted average assumptions were used to determine pension expense of the respective fiscal years: October 1, 2021 October 2, 2020 Discount rate 2.5 % 2.5 % Rate of compensation increase 0.8 % 1.9 % Long-term rate of return on assets 3.3 % 4.3 % The following weighted average assumptions were used to determine the funded status of the respective fiscal years: October 1, 2021 October 2, 2020 Discount rate 2.1 % 2.4 % Rate of compensation increase 1.6 % 2.0 % Assumptions, including discount rate, expected return on assets, compensation increases and health care trends, are adjusted annually, as necessary, based on prevailing market conditions and actual experience. The Company applies a spot-rate approach for the discount rate used in the calculation of pension interest and service cost. The spot-rate approach applies separate discount rates for each projected benefit payment in the calculation. The accumulated benefit obligation as of October 1, 2021 was $220.2 million. During fiscal 2021, actuarial losses of approximately $6.5 million were recognized in other comprehensive income (before taxes) and $59.1 million of settlement losses and $3.7 million of actuarial losses were recognized as net periodic pension cost during such period. The accumulated benefit obligation as of October 2, 2020 was $435.1 million. During fiscal 2020 , settlement gains and actuarial losses of approximately $0.2 million and $33.1 million, respectively, were recognized in other comprehensive loss (before taxes) and $2.3 million of actuarial losses was recognized as net periodic pension cost during such period. The following table sets forth information for the Company's single-employer pension plans with an accumulated benefit obligation in excess of plan assets as of October 1, 2021 and October 2, 2020 (in thousands): October 1, 2021 October 2, 2020 Projected benefit obligation (1) $ 28,656 $ 153,338 Accumulated benefit obligation (1) 28,656 152,729 (1) Decrease driven by the UK plans switching from liability positions in fiscal 2020 to asset positions in fiscal 2021. Assets of the plans are generally invested with the goal of principal preservation and enhancement over the long-term. The primary goal is total return, consistent with prudent investment management. The Company's investment policies also require an appropriate level of diversification across the asset categories. As the Company contemplates or moves toward the wind down of plans, it may shift toward a more conservative investment approach with a higher proportion of fixed income and cash investments to ensure adequate liquidity at the time of wind down. The current overall capital structure and targeted ranges for asset classes are 30-45% invested in equity securities, 40-65% invested in debt securities and 5-15% in real estate investments and cash and cash equival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October 1, 2021 and October 2, 2020 is as follows (see Note 16 for a description of the fair value levels) (in thousands): October 1, 2021 Quoted prices in active markets Significant other observable inputs Significant unobservable inputs Cash and cash equivalents $ 20,869 $ 20,869 $ — $ — Equity securities: Investment trusts 2,343 2,343 — — Investment funds: Equity funds 87,832 — 87,832 — Fixed income funds 115,157 — 115,157 — Real estate 12,812 — — 12,812 Total $ 239,013 $ 23,212 $ 202,989 $ 12,812 October 2, 2020 Quoted prices in active markets Significant other observable inputs Significant unobservable inputs Cash and cash equivalents $ 76,072 $ 76,072 $ — $ — Equity securities: Investment trusts 4,717 4,717 — — Investment funds: Equity funds 74,852 — 74,852 — Fixed income funds 272,349 — 272,349 — Real estate 11,063 — — 11,063 Total $ 439,053 $ 80,789 $ 347,201 $ 11,063 The fair value of the investment funds is based on the value of the underlying assets, as reported to the Plan by the trustees. They are comprised of a portfolio of underlying securities that can be valued based on trading information on active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Investments in equity securities and equity funds include publicly-traded domestic companies (approximately 38%) and international companies (approximately 62%) that are diversified across industry, country and stock market capitalization. Investments in fixed income funds primarily consist of international corporate bonds and government securities. For equity securities, the investments are predominantly valued using a market approach based on the closing fair market prices of identical instruments in the principal market on which they are traded. For investment funds, fair value is calculated by applying the Plan's percentage ownership in the fund to the total market value of the account's underlying securities and is therefore categorized as Level 2, as the Plan does not directly own shares in these underlying investments. Substantially all of the real estate investments are in international markets. 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 Fiscal 2022 (1) $ 24,309 Fiscal 2023 7,210 Fiscal 2024 7,464 Fiscal 2025 7,825 Fiscal 2026 7,702 Fiscal 2027 – 2031 43,625 (1) Increase driven by expected payout of legacy AmeriPride United States plan. The estimated benefit payments above are based on assumptions about future events. Actual benefit payments may vary significantly from these estimates. The expected contributions to be paid to the Company's defined benefit pension plans during fiscal 2022 are approximately $6.3 million.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21 is outlined in the table below. The "EIN/Pension Plan Number" column provides the Employee Identification Number (EIN) and the three-digit plan number, if applicable. Unless otherwise noted, the most recent Pension Protection Act (PPA) zone status available in 2021 and 2020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plans in the seriously endangered zone are less than 80% funded and are projected to have an accumulated deficiency in the current plan year or the next six plan years; plans in the endangered zone are less than 80% funded or are projected to have an accumulated funding deficiency in the current plan year or the next six plan years; and plans in the green zone are at least 80%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21, fiscal 2020 and fiscal 2019 contributions. Pension EIN/Pension Pension Protection FIP/RP Status Pending/ Implemented Contributions by the Company Range of Expiration Dates of CBAs 2021 2020 2021 2020 2019 Surcharge National Retirement Fund 13-6130178/ 001 Critical Critical Implemented $ 2,579 $ 3,574 $ 4,130 No 6/5/2020 - 4/5/2024 UNITE HERE Retirement Fund 82-0994119/ 001 Critical Critical Implemented 2,699 3,392 4,531 No 3/31/2020 - 12/31/2025 Local 1102 Retirement Trust 13-1847329/ 001 Seriously Endangered Seriously Endangered Implemented 22 66 110 No 9/30/2021 Central States SE and SW Areas Pension Plan 36-6044243/ 001 Critical and Declining Critical and Declining Implemented 3,994 4,422 4,282 No 1/31/2007 - 4/7/2023 Pension Plan for Hospital &amp; Health Care Employees Philadelphia &amp; Vicinity 23-2627428/ 001 Critical Critical Implemented 354 325 361 No 1/31/2023 SEIU National Industry Pension Fund (1) 52-6148540/ 001 Critical Critical Implemented 750 685 623 No 4/14/2022 - 12/31/2023 LIUNA National Industrial Pension Fund 52-6074345/ 001 Green Green Implemented 777 674 678 No 6/30/2021 Other funds 15,728 17,073 18,846 Total contributions $ 26,903 $ 30,211 $ 33,561 (1) Over 75% of the Company's participants in this fund are covered by a single CBA that expires on 12/31/2023. The Company provided more than 5 percent of the total contributions for the following plans and plan years: Pension Contributions to the plan exceeded more than 5% of total contributions (as of the plan's year-end) Local 1102 Retirement Trust 12/31/2019 and 12/31/2018 National Retirement Fund 12/31/2019 and 12/31/2018 At the date the Company's financial statements were issued, Forms 5500 were not available for the plan years ending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1</t>
        </is>
      </c>
    </row>
    <row r="3">
      <c r="A3" s="3" t="inlineStr">
        <is>
          <t>Income Tax Disclosure [Abstract]</t>
        </is>
      </c>
    </row>
    <row r="4">
      <c r="A4" s="4" t="inlineStr">
        <is>
          <t>Income Taxes</t>
        </is>
      </c>
      <c r="B4" s="4" t="inlineStr">
        <is>
          <t>INCOME TAXES: The Company accounts for income taxes using the asset and liability method. Under this method, the (benefit) provision for income taxe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DTAs") when it is more likely than not that a tax benefit will not be realized. The components of (Loss) Income Before Income Taxes by source of (loss) income are as follows (in thousands): Fiscal Year Ended October 1, 2021 October 2, 2020 September 27, 2019 United States $ (147,735) $ (291,436) $ 418,902 Non-United States 14,883 (356,283) 137,270 $ (132,852) $ (647,719) $ 556,172 The (Benefit) Provision for Income Taxes consists of (in thousands): Fiscal Year Ended October 1, 2021 October 2, 2020 September 27, 2019 Current: Federal $ (18,245) $ (69,399) $ 8,781 State and local (1,309) (4,616) 19,966 Non-United States 22,155 21,779 38,456 2,601 (52,236) 67,203 Deferred: Federal (15,364) (79,054) 35,251 State and local (11,652) (19,627) 7,683 Non-United States (16,218) (35,367) (2,431) (43,234) (134,048) 40,503 $ (40,633) $ (186,284) $ 107,706 During fiscal 2021, the Current (Benefit) Provision for Income Taxes includes $16.7 million of tax expense related to an increase in unrecognized tax benefits, offset by a tax benefit of $13.8 million to the Deferred (Benefit) Provision for Income Taxes related to a corresponding decrease in deferred tax liabilities, resulting in a net tax expense to the (Benefit) Provision for Income Taxes of $2.9 million related to unrecognized tax benefits. Current taxes receivable of $23.5 million and $123.6 million at October 1, 2021 and October 2, 2020, respectively, are included in "Prepayments and other current assets" on the Consolidated Balance Sheets. Current income taxes payable of $0.3 million and $3.1 million at October 1, 2021 and October 2, 2020, respectively, are included in "Accrued expenses and other current liabilities" on the Consolidated Balance Sheets. During fiscal 2021, the Company received approximately $93.6 million of proceeds related to the fiscal 2020 income tax return from the net operating losses ("NOLs") generated in fiscal 2020 as a result of the CARES Act. The (Benefit) Provision for Income Taxes varies from the amount determined by applying the United States Federal statutory rate to (Loss) Income Before Income Taxes as a result of the following (all percentages are as a percentage of (Loss) Income Before Income Taxes): Fiscal Year Ended October 1, 2021 October 2, 2020 September 27, 2019 United States statutory income tax rate 21.0 % 21.0 % 21.0 % Increase (decrease) in taxes, resulting from: State income taxes, net of Federal tax benefit 7.7 3.0 4.2 Foreign taxes (1) 6.1 (0.5) 2.2 Foreign valuation allowances (16.5) (3.4) — Foreign goodwill impairment — (5.0) — Permanent book/tax differences (0.4) (0.7) 0.6 Uncertain tax positions (2.2) 0.1 — Foreign tax credit valuation allowance (27.5) — (2.3) Stock compensation — 3.6 (0.2) CARES Act - Carryback rate differential 37.9 9.8 — Divestiture of HCT — — (4.4) Canada Defined Benefit Pension Plan Termination 3.0 — — Tax credits &amp; other 1.5 0.9 (1.7) Effective income tax rate 30.6 % 28.8 % 19.4 % (1) Includes differences between the United States statutory tax rate and tax rates in foreign jurisdictions, foreign withholding taxes, taxation of foreign earnings and the tax on "Global Intangible Low-Taxed Income" ("GILTI").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The Company considers existing evidence, both positive and negative, that could impact the need for valuation allowances against DTAs. Based on cumulative losses in fiscal 2021 as negative evidence, the Company recorded a valuation allowance against DTAs of certain foreign subsidiaries of approximately $22.0 million to the (Benefit) Provision for Income Taxes on the Consolidated Statements of (Loss) Income during fiscal 2021. The Company continues to monitor operating performance in light of COVID-19 and believes that based on future reversals of deferred tax liabilities ("DTLs") and future taxable income, it is more likely than not that the remaining NOL carryforwards and DTAs will be realized. On March 27, 2020, the CARES Act was enacted in response to COVID-19. The CARES Act, among other things, permits NOLs incurred in fiscal 2019, 2020 and 2021 to be carried back to each of the five preceding taxable years to generate a refund of previously paid income taxes. NOLs arising in fiscal 2019, 2020, or 2021 are created in years that have a 21.0% federal income tax rate. If these NOLs are carried back to years prior to fiscal 2018, the resulting refund would be in years with a 35.0% federal income tax rate. During fiscal 2021, the Company recorded, as a result of the CARES Act, a net benefit to the (Benefit) Provision for Income Taxes of approximately $12.0 million, of which $50.3 million reflects the NOLs expected to be carried back to Pre-Tax Cuts and Jobs Act ("TCJA") years at 35.0% as opposed to the current year rate of 21.0%, which more than offsets the $36.5 million valuation allowance on DTAs related to foreign tax credit ("FTC") carryforwards and $1.8 million of tax benefits eliminated by the NOLs carried back. For the fiscal year ended October 1, 2021 , the NOL carryback generated a $3.7 million current taxes receivable, along with $71.3 million of FTCs and $11.0 million of general business credits that will be used to offset future federal income tax liabilities. The Company will continue to monitor and assess the impact the CARES Act and similar legislation in other countries may have on the Company's business and financial results. The Company recorded a net benefit to the (Benefit) Provision for Income Taxes of approximately $4.0 million during fiscal 2021 related to the release of certain stranded tax effects when the Company terminated certain Canadian pension plans (see Note 9). During fiscal 2020, the Company recorded, as a result of the CARES Act, a net benefit to the (Benefit) Provision for Income Taxes of approximately $58.4 million, of which $63.4 million reflects the NOLs expected to be carried back to Pre-TCJA years at 35.0% as opposed to the current year rate of 21.0%. The Company also re-established certain reserves of approximately $5.0 million, which expired due to statutes but were re-opened due to the carryback period. The NOL carryback generated for the fiscal year ended October 2, 2020 a $62.1 million income tax receivable, along with $65.1 million of FTCs and $35.9 million of general business credits that will be used to offset future federal income tax liabilities. During fiscal 2020, based on cumulative losses and the goodwill impairment recorded in the FSS International segment of $198.6 million (see Note 4) as negative evidence, the Company recorded a valuation allowance against DTAs of certain foreign subsidiaries of approximately $21.4 million. The goodwill impairment charge was nondeductible for income tax purposes. The effective tax rate for the fiscal year ended October 2, 2020 also included an income tax benefit of approximately $46.2 million, as a result of an excess tax benefit recognized in relation to equity awards exercised during fiscal 2020, including by the former Chairman, President and Chief Executive Officer. This benefit reflects a federal tax rate of 35.0% due to the NOL being carried back to pre-TCJA tax years. The CARES Act contains modifications on the limitation of business interest for fiscal years 2020 and 2021 to increase the allowable business interest deduction from 30.0% of adjusted taxable income to 50.0% of adjusted taxable income. The CARES Act also includes a technical correction to the TCJA that provides that Qualified Improvement Property, which includes almost any improvement to the interior of leased or owned space, is eligible for bonus depreciation retroactively to the January 1, 2018 effective date of the TCJA. As of October 1, 2021 and October 2, 2020, the components of Deferred Income Taxes are as follows (in thousands): October 1, 2021 October 2, 2020 Deferred tax liabilities: Property and equipment $ 114,435 $ 183,789 Investments 41,631 13,300 Other intangible assets, including goodwill 544,649 500,447 Cost to fulfill - Rental merchandise in-service 59,188 52,334 Operating Lease Right-of-use Assets 88,824 89,464 Other 26,186 45,589 Gross deferred tax liability 874,913 884,923 Deferred tax assets: Derivatives 17,288 30,625 Insurance 18,758 23,784 Employee compensation and benefits 104,980 128,771 Accruals and allowances 32,457 31,218 Operating lease liabilities 97,505 102,259 NOL/credit carryforwards and other 364,751 261,763 Gross deferred tax asset, before valuation allowances 635,739 578,420 Valuation allowances (97,472) (38,977) Net deferred tax liability $ 336,646 $ 345,480 Rollforward of the valuation allowance is as follows: October 1, 2021 October 2, 2020 Balance, beginning of year $ (38,977) $ (17,532) Additions (1) (58,495) (21,445) Balance, end of year $ (97,472) $ (38,977) (1) The addition in fiscal 2021 is mainly driven by cumulative losses in certain foreign subsidiaries and valuation allowances against foreign tax credits, which are not expected to be utilized before their expiration dates. The addition in fiscal 2020 was mainly driven by cumulative losses in certain foreign subsidiaries. DTLs of approximately $383.2 million and $398.8 million as of October 1, 2021 and October 2, 2020 , respectively, are included in "Deferred Income Taxes and Other Noncurrent Liabilities" on the Consolidated Balance Sheets. DTAs of approximately $46.6 million and $53.3 million as of October 1, 2021 and October 2, 2020 , respectively, are included in "Other Assets" on the Consolidated Balance Sheets. As of October 1, 2021, certain subsidiaries have recorded DTAs of $122.2 million associated with accumulated federal, state and foreign NOL carryforwards. The Company believes it is more likely than not that the benefit from certain state and foreign NOL carryforwards will not be realized. As a result, the Company has a valuation allowance of approximately $60.9 million on the DTAs related to these state and foreign NOL carryforwards as of October 1, 2021. State NOL carryforwards generally begin to expire in 2024 and foreign NOL carryforwards generally have no expiration date. As of October 1, 2021, the Company has approximately $223.4 million of FTC carryforwards, which begin to expire in 2026, along with approximately $12.7 million of general business credits, which begin to expire in 2035, and approximately $2.3 million of state interest restriction carryforwards, which do not expire. The Company has a valuation allowance of approximately $36.5 million on the DTAs related to FTC carryforwards as of October 1, 2021. Undistributed earnings of certain foreign subsidiaries for which no DTL was recorded amounted to approximately $329.0 million and $251.1 million as of October 1, 2021 and October 2, 2020 , respectively. The foreign withholding tax cost associated with remitting these earnings is approximately $19.8 million and $14.8 million as of October 1, 2021 and October 2, 2020 , respectively. Such amounts have not been accrued by the Company as it believes those foreign earnings are permanently reinvested. The Company has approximately $65.4 million of total gross unrecognized tax benefits as of October 1, 2021, of which $36.0 million, if recognized, would impact the effective tax rate and $29.4 million would result in an adjustment to the DTL. A reconciliation of the beginning and ending amount of gross unrecognized tax benefits follows (in thousands): October 1, 2021 October 2, 2020 Balance, beginning of year $ 34,578 $ 36,272 Additions based on tax positions taken in the current year 355 1,257 Additions for tax positions taken in prior years (1) 32,589 — Reductions for remeasurements, settlements and payments (1,573) (392) Reductions due to statute expiration (535) (2,559) Balance, end of year $ 65,414 $ 34,578 (1) Includes a $29.4 million reclass from deferred income tax liabilities for a position taken related to a divestiture in a prior year. The Company has approximately $6.6 million and $4.6 million accrued for interest and penalties as of October 1, 2021 and October 2, 2020, respectively, in the Consolidated Balance Sheets and recorded $2.0 million and ($0.8) million in interest and penalties during fiscal 2021 and fiscal 2020, respectively in the Consolidated Statements of (Loss) Income. Interest and penalties related to unrecognized tax benefits are recorded in "(Benefit) Provision for Income Taxes" on the Consolidated Statements of (Loss) Income. The Company has approximately $12.9 million of general business credits that will reduce the gross unrecognized tax benefit. Unrecognized tax benefits are not expected to significantly change within the next 12 months. Generally, a number of years may elapse before a tax reporting year is audited and finally resolved. With few exceptions, the Company is no longer subject to United States federal, state or local examinations by tax authorities before 2015. While it is often difficult to predict the final outcome or the timing of or resolution of a particular tax matter, the Company does not anticipate any adjustments resulting from United States federal, state or foreign tax audits that would result in a material change to the financial condition or results of operations. Adequate amounts are established for any adjustments that may result from examinations for tax years after 2015. However, an unfavorable settlement of a particular issue would require use of the Company's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01, 2021</t>
        </is>
      </c>
    </row>
    <row r="3">
      <c r="A3" s="3" t="inlineStr">
        <is>
          <t>Stockholders' Equity Note [Abstract]</t>
        </is>
      </c>
    </row>
    <row r="4">
      <c r="A4" s="4" t="inlineStr">
        <is>
          <t>Stockholders' Equity</t>
        </is>
      </c>
      <c r="B4" s="4" t="inlineStr">
        <is>
          <t>STOCKHOLDERS' EQUITY:On August 6, 2019, the Company's Board of Directors (the "Board") authorized a new share repurchase program providing for purchases up to $200.0 million of Aramark common stock through July 2022. During fiscal 2020, the Company completed a repurchase of 0.3 million shares of its common stock for $6.5 million under this program. During fiscal 2019, the Company completed a repurchase of 1.6 million shares of its common stock for $50.0 million under the fiscal 2017 share repurchase program, which expired on February 1, 2019. Beginning with the fourth quarter of fiscal 2021, the Company is once again permitted to make share repurchases as the covenant compliance waiver from Amendment No. 9 of the Credit Agreement is no longer in effect (see Note 5). The following table presents the Company's cash dividend payments to its stockholders (in millions): October 1, 2021 October 2, 2020 September 27, 2019 Dividend payments $ 112.0 $ 110.9 $ 108.4 On November 15, 2021, a $0.11 dividend per share of common stock was declared, payable on December 7, 2021, to shareholders of record on the close of business on November 30, 2021. The Company has 100.0 million shares of preferred stock authorized, with a par value of $0.01 per share. At October 1, 2021 and October 2, 2020, zero shares of preferred stock were issued or outstanding. During fiscal 2020, MR BridgeStone Advisor LLC (“Mantle Ridge”), on behalf of itself and its affiliated funds (such funds, together with Mantle Ridge, collectively, the “Mantle Ridge Group”), transferred cash proceeds of $14.8 million to the Company to fulfill obligations deriving from the short-swing profit provisions of Section 16(b) of the Securities Exchange Act of 1934. These obligations related to the Mantle Ridge Group's trading activity in the Company's common stock. The cash proceeds were recorded to "Capital Surplus" on the Consolidated Balance Sheets as of October 2, 2020 and are reflected in "Other financing activities" on the Consolidated Statements of Cash Flows for the fiscal year ended October 2, 2020. The cash proceeds resulted in the Company recording an income tax provision of $4.1 million in the Consolidated Statements of (Loss) Income for the fiscal year ended of October 2,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1</t>
        </is>
      </c>
      <c r="C1" s="2" t="inlineStr">
        <is>
          <t>Oct. 02, 2020</t>
        </is>
      </c>
    </row>
    <row r="2">
      <c r="A2" s="3" t="inlineStr">
        <is>
          <t>Current Assets:</t>
        </is>
      </c>
    </row>
    <row r="3">
      <c r="A3" s="4" t="inlineStr">
        <is>
          <t>Cash and cash equivalents</t>
        </is>
      </c>
      <c r="B3" s="7" t="n">
        <v>532591</v>
      </c>
      <c r="C3" s="7" t="n">
        <v>2509188</v>
      </c>
    </row>
    <row r="4">
      <c r="A4" s="4" t="inlineStr">
        <is>
          <t>Receivables (less allowances: 2021 - $79,644; 2020 - $74,925)</t>
        </is>
      </c>
      <c r="B4" s="6" t="n">
        <v>1748601</v>
      </c>
      <c r="C4" s="6" t="n">
        <v>1431206</v>
      </c>
    </row>
    <row r="5">
      <c r="A5" s="4" t="inlineStr">
        <is>
          <t>Inventories</t>
        </is>
      </c>
      <c r="B5" s="6" t="n">
        <v>412676</v>
      </c>
      <c r="C5" s="6" t="n">
        <v>436473</v>
      </c>
    </row>
    <row r="6">
      <c r="A6" s="4" t="inlineStr">
        <is>
          <t>Prepayments and other current assets</t>
        </is>
      </c>
      <c r="B6" s="6" t="n">
        <v>204987</v>
      </c>
      <c r="C6" s="6" t="n">
        <v>298944</v>
      </c>
    </row>
    <row r="7">
      <c r="A7" s="4" t="inlineStr">
        <is>
          <t>Total current assets</t>
        </is>
      </c>
      <c r="B7" s="6" t="n">
        <v>2898855</v>
      </c>
      <c r="C7" s="6" t="n">
        <v>4675811</v>
      </c>
    </row>
    <row r="8">
      <c r="A8" s="3" t="inlineStr">
        <is>
          <t>Property and Equipment, at cost:</t>
        </is>
      </c>
    </row>
    <row r="9">
      <c r="A9" s="4" t="inlineStr">
        <is>
          <t>Land, buildings and improvements</t>
        </is>
      </c>
      <c r="B9" s="6" t="n">
        <v>983540</v>
      </c>
      <c r="C9" s="6" t="n">
        <v>929354</v>
      </c>
    </row>
    <row r="10">
      <c r="A10" s="4" t="inlineStr">
        <is>
          <t>Service equipment and fixtures</t>
        </is>
      </c>
      <c r="B10" s="6" t="n">
        <v>4355699</v>
      </c>
      <c r="C10" s="6" t="n">
        <v>4184603</v>
      </c>
    </row>
    <row r="11">
      <c r="A11" s="4" t="inlineStr">
        <is>
          <t>Property and Equipment, gross</t>
        </is>
      </c>
      <c r="B11" s="6" t="n">
        <v>5339239</v>
      </c>
      <c r="C11" s="6" t="n">
        <v>5113957</v>
      </c>
    </row>
    <row r="12">
      <c r="A12" s="4" t="inlineStr">
        <is>
          <t>Less - Accumulated depreciation</t>
        </is>
      </c>
      <c r="B12" s="6" t="n">
        <v>-3300845</v>
      </c>
      <c r="C12" s="6" t="n">
        <v>-3063049</v>
      </c>
    </row>
    <row r="13">
      <c r="A13" s="4" t="inlineStr">
        <is>
          <t>Property and Equipment, net</t>
        </is>
      </c>
      <c r="B13" s="6" t="n">
        <v>2038394</v>
      </c>
      <c r="C13" s="6" t="n">
        <v>2050908</v>
      </c>
    </row>
    <row r="14">
      <c r="A14" s="4" t="inlineStr">
        <is>
          <t>Goodwill</t>
        </is>
      </c>
      <c r="B14" s="6" t="n">
        <v>5487297</v>
      </c>
      <c r="C14" s="6" t="n">
        <v>5343828</v>
      </c>
    </row>
    <row r="15">
      <c r="A15" s="4" t="inlineStr">
        <is>
          <t>Other Intangible Assets</t>
        </is>
      </c>
      <c r="B15" s="6" t="n">
        <v>2028622</v>
      </c>
      <c r="C15" s="6" t="n">
        <v>1932637</v>
      </c>
    </row>
    <row r="16">
      <c r="A16" s="4" t="inlineStr">
        <is>
          <t>Operating Lease Right-of-use Assets</t>
        </is>
      </c>
      <c r="B16" s="6" t="n">
        <v>587854</v>
      </c>
      <c r="C16" s="6" t="n">
        <v>551394</v>
      </c>
    </row>
    <row r="17">
      <c r="A17" s="4" t="inlineStr">
        <is>
          <t>Other Assets</t>
        </is>
      </c>
      <c r="B17" s="6" t="n">
        <v>1335142</v>
      </c>
      <c r="C17" s="6" t="n">
        <v>1158106</v>
      </c>
    </row>
    <row r="18">
      <c r="A18" s="4" t="inlineStr">
        <is>
          <t>Assets</t>
        </is>
      </c>
      <c r="B18" s="6" t="n">
        <v>14376164</v>
      </c>
      <c r="C18" s="6" t="n">
        <v>15712684</v>
      </c>
    </row>
    <row r="19">
      <c r="A19" s="3" t="inlineStr">
        <is>
          <t>Current Liabilities:</t>
        </is>
      </c>
    </row>
    <row r="20">
      <c r="A20" s="4" t="inlineStr">
        <is>
          <t>Current maturities of long-term borrowings</t>
        </is>
      </c>
      <c r="B20" s="6" t="n">
        <v>58850</v>
      </c>
      <c r="C20" s="6" t="n">
        <v>99915</v>
      </c>
    </row>
    <row r="21">
      <c r="A21" s="4" t="inlineStr">
        <is>
          <t>Current operating lease liabilities</t>
        </is>
      </c>
      <c r="B21" s="6" t="n">
        <v>67280</v>
      </c>
      <c r="C21" s="6" t="n">
        <v>71810</v>
      </c>
    </row>
    <row r="22">
      <c r="A22" s="4" t="inlineStr">
        <is>
          <t>Accounts payable</t>
        </is>
      </c>
      <c r="B22" s="6" t="n">
        <v>919090</v>
      </c>
      <c r="C22" s="6" t="n">
        <v>663455</v>
      </c>
    </row>
    <row r="23">
      <c r="A23" s="4" t="inlineStr">
        <is>
          <t>Accrued payroll and related expenses</t>
        </is>
      </c>
      <c r="B23" s="6" t="n">
        <v>677185</v>
      </c>
      <c r="C23" s="6" t="n">
        <v>572076</v>
      </c>
    </row>
    <row r="24">
      <c r="A24" s="4" t="inlineStr">
        <is>
          <t>Accrued expenses and other current liabilities</t>
        </is>
      </c>
      <c r="B24" s="6" t="n">
        <v>1135028</v>
      </c>
      <c r="C24" s="6" t="n">
        <v>940202</v>
      </c>
    </row>
    <row r="25">
      <c r="A25" s="4" t="inlineStr">
        <is>
          <t>Total current liabilities</t>
        </is>
      </c>
      <c r="B25" s="6" t="n">
        <v>2857433</v>
      </c>
      <c r="C25" s="6" t="n">
        <v>2347458</v>
      </c>
    </row>
    <row r="26">
      <c r="A26" s="4" t="inlineStr">
        <is>
          <t>Long-Term Borrowings</t>
        </is>
      </c>
      <c r="B26" s="6" t="n">
        <v>7393417</v>
      </c>
      <c r="C26" s="6" t="n">
        <v>9178508</v>
      </c>
    </row>
    <row r="27">
      <c r="A27" s="4" t="inlineStr">
        <is>
          <t>Noncurrent Operating Lease Liabilities</t>
        </is>
      </c>
      <c r="B27" s="6" t="n">
        <v>314378</v>
      </c>
      <c r="C27" s="6" t="n">
        <v>341667</v>
      </c>
    </row>
    <row r="28">
      <c r="A28" s="4" t="inlineStr">
        <is>
          <t>Deferred Income Taxes and Other Noncurrent Liabilities</t>
        </is>
      </c>
      <c r="B28" s="6" t="n">
        <v>1079014</v>
      </c>
      <c r="C28" s="6" t="n">
        <v>1099075</v>
      </c>
    </row>
    <row r="29">
      <c r="A29" s="4" t="inlineStr">
        <is>
          <t>Commitments and Contingencies</t>
        </is>
      </c>
      <c r="B29" s="4" t="inlineStr">
        <is>
          <t xml:space="preserve"> </t>
        </is>
      </c>
      <c r="C29" s="4" t="inlineStr">
        <is>
          <t xml:space="preserve"> </t>
        </is>
      </c>
    </row>
    <row r="30">
      <c r="A30" s="4" t="inlineStr">
        <is>
          <t>Redeemable Noncontrolling Interest</t>
        </is>
      </c>
      <c r="B30" s="6" t="n">
        <v>9050</v>
      </c>
      <c r="C30" s="6" t="n">
        <v>9988</v>
      </c>
    </row>
    <row r="31">
      <c r="A31" s="3" t="inlineStr">
        <is>
          <t>Stockholders' Equity:</t>
        </is>
      </c>
    </row>
    <row r="32">
      <c r="A32" s="4" t="inlineStr">
        <is>
          <t>Common stock, par value $0.01 (authorized: 600,000,000 shares; issued: 2021—294,329,180 shares and 2020—290,663,529; and outstanding: 2021—255,998,119 shares and 2020—253,042,169 shares)</t>
        </is>
      </c>
      <c r="B32" s="6" t="n">
        <v>2943</v>
      </c>
      <c r="C32" s="6" t="n">
        <v>2907</v>
      </c>
    </row>
    <row r="33">
      <c r="A33" s="4" t="inlineStr">
        <is>
          <t>Capital surplus</t>
        </is>
      </c>
      <c r="B33" s="6" t="n">
        <v>3533054</v>
      </c>
      <c r="C33" s="6" t="n">
        <v>3416132</v>
      </c>
    </row>
    <row r="34">
      <c r="A34" s="4" t="inlineStr">
        <is>
          <t>Retained earnings</t>
        </is>
      </c>
      <c r="B34" s="6" t="n">
        <v>327557</v>
      </c>
      <c r="C34" s="6" t="n">
        <v>532379</v>
      </c>
    </row>
    <row r="35">
      <c r="A35" s="4" t="inlineStr">
        <is>
          <t>Accumulated other comprehensive loss</t>
        </is>
      </c>
      <c r="B35" s="6" t="n">
        <v>-208011</v>
      </c>
      <c r="C35" s="6" t="n">
        <v>-307258</v>
      </c>
    </row>
    <row r="36">
      <c r="A36" s="4" t="inlineStr">
        <is>
          <t>Treasury stock (shares held in treasury: 2021—38,331,061 shares and 2020—37,621,360 shares)</t>
        </is>
      </c>
      <c r="B36" s="6" t="n">
        <v>-932671</v>
      </c>
      <c r="C36" s="6" t="n">
        <v>-908172</v>
      </c>
    </row>
    <row r="37">
      <c r="A37" s="4" t="inlineStr">
        <is>
          <t>Total stockholders' equity</t>
        </is>
      </c>
      <c r="B37" s="6" t="n">
        <v>2722872</v>
      </c>
      <c r="C37" s="6" t="n">
        <v>2735988</v>
      </c>
    </row>
    <row r="38">
      <c r="A38" s="4" t="inlineStr">
        <is>
          <t>Liabilities and Stockholders’ Equity</t>
        </is>
      </c>
      <c r="B38" s="7" t="n">
        <v>14376164</v>
      </c>
      <c r="C38" s="7" t="n">
        <v>15712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Oct. 01, 2021</t>
        </is>
      </c>
    </row>
    <row r="3">
      <c r="A3" s="3" t="inlineStr">
        <is>
          <t>Share-based Payment Arrangement [Abstract]</t>
        </is>
      </c>
    </row>
    <row r="4">
      <c r="A4" s="4" t="inlineStr">
        <is>
          <t>Share-Based Compensation</t>
        </is>
      </c>
      <c r="B4" s="4" t="inlineStr">
        <is>
          <t>SHARE-BASED COMPENSATION:On November 12, 2013, the Board approved, and the stockholders of Aramark adopted by written consent, the Aramark 2013 Stock Incentive Plan (the "Old 2013 Stock Plan"), which became effective on December 1, 2013 and the amended and restated Old 2013 Stock Plan was approved by the Board on November 9, 2016 and approved by the stockholders of Aramark on February 1, 2017 (as amended, the "2013 Stock Plan"). The 2013 Stock Plan provides that the total number of shares of common stock that may be issued under the 2013 Stock Plan is 25.5 million. On January 29, 2020, the Company's stockholders approved the Second Amended and Restated 2013 Stock Incentive Plan, which amended and restated the 2013 Stock Plan. The Second Amended and Restated 2013 Stock Incentive Plan provides for up to 7.5 million of new shares authorized for issuance to participants, in addition to the shares that remained available for issuance under the 2013 Stock Plan as of January 29, 2020 that are not subject to outstanding awards under the 2013 Stock Plan. On February 2, 2021, the Company's stockholders approved the Third Amended and Restated 2013 Stock Incentive Plan, which amended and restated the Company's 2013 Incentive Plan last amended on January 29, 2020. The Third Amended and Restated 2013 Stock Incentive Plan provides for up to 3.5 million of new shares authorized for issuance to participants, in addition to the shares that remained available for issuance under the 2013 Incentive Plan as of February 2, 2021. The following table summarizes the share-based compensation expense (reversal) and related information for Time-Based Options ("TBOs"), Retention Time-Based Options ("TBO-Rs"), Performance-Based Options ("PBOs"), Time-Based Restricted Stock Units ("RSUs"), Performance Stock Units ("PSUs"), Deferred Stock Units and Employee Stock Purchase Plan ("ESPP") classified as "Selling and general corporate expenses" on the Consolidated Statements of (Loss) Income (in millions). Fiscal Year Ended October 1, 2021 October 2, 2020 September 27, 2019 TBOs (1) $ 15.1 $ 10.8 $ 14.7 TBO-Rs 4.6 0.3 — RSUs (1) 46.0 35.1 28.9 PSUs (1) — (17.8) 9.9 Deferred Stock Units 1.9 1.9 1.8 ESPP 3.5 — — $ 71.1 $ 30.3 $ 55.3 Taxes related to share-based compensation $ 22.6 $ 7.2 $ 13.7 Cash Received from Option Exercises/ESPP Purchases 41.6 90.0 39.1 Tax Benefit on Share Deliveries (2) 3.8 46.2 4.8 (1) Share-based compensation expense increased during fiscal 2021 due to the shortening of the vesting period on the annual grants issued in September 2020 from four years to three years, the addition of expense related to the ESPP which began on April 1, 2021 and the accelerated timing of the issuance of the fiscal 2021 annual grant. Share-based compensation expense was reduced during fiscal 2020 based on lower than estimated target attainment on plan metrics on each of the fiscal 2018, fiscal 2019 and fiscal 2020 PSU grants, resulting in the reversal of previously recognized share-based compensation expense of $29.8 million. Share-based compensation expense was reduced during fiscal 2019 based on lower than estimated target attainment on plan metrics for the fiscal 2018 PSU grants, resulting in the reversal of previously recognized share-based compensation expense of $6.6 million. The Company also reversed previously recognized share-based compensation expense based on the actual target for the 2017 PSU grants achieved as of the end of fiscal 2019 of $5.2 million. (2) The tax benefit on option exercises, restricted stock unit and ESPP unit deliveries is included in "Prepayments and Other Current Assets" on the Consolidated Statements of Cash Flows. On September 3, 2020, the Board determined a payout level for the fiscal 2018 PSU grants covering a performance period of September 30, 2017 to October 2, 2020 by adjusting the calculation of the performance to moderate the impact of COVID-19 by measuring performance for the first two and a half years of the three year performance period, removing both the results and the portion of the targets attributable to the period when the Company's business was hardest hit by COVID-19. As a result, the Company recognized $3.9 million of additional expense in fiscal 2020 associated with approximately 0.1 million shares due to this modification. No compensation expense was capitalized. Prior to the fourth quarter of fiscal 2020, the Company applied a forfeiture assumption of approximately 6.4% per annum in the calculation of such expenses. During the fourth quarter of fiscal 2020, the Company increased its estimated forfeiture assumption to 9.0% per annum based on actual forfeiture activity, which remained in effect throughout fiscal 2021. The below table summarizes the unrecognized compensation expense as of October 1, 2021 related to non-vested awards and the weighted-average period they are expected to be recognized: Unrecognized Compensation Expense Weighted-Average Period TBOs $ 22.7 1.94 TBO-Rs 17.8 3.51 RSUs 71.3 1.93 Total $ 111.8 Stock Options Time-Based Options The Company's annual TBO grants for fiscal 2021 were awarded early in September 2020 and will vest solely based upon continued employment over a three year time period. Fiscal 2020 and prior TBO grants vest solely based upon continued employment over a four year time period. All TBOs remain exercisable for 10 years from the date of grant. The fair value of the TBOs granted was estimated using the Black-Scholes option pricing model. Prior to June of fiscal 2020, the expected volatility was based on a blended average of the historic volatility of the Company's and competitors' stock over the expected term of the stock options. Beginning in June of fiscal 2020, the expected volatility is based on the historic volatility of the Company's stock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October 1, 2021 October 2, 2020 September 27, 2019 Expected volatility 40% 30% 20% Expected dividend yield 1.08% - 1.25% 1.01% - 2.09% 1.17% - 1.44% Expected life (in years) 6.08 6.22 6.25 Risk-free interest rate 0.52% - 1.15% 0.40% - 1.74% 1.62% - 3.02% Weighted-average grant-date fair value $13.08 $9.07 $8.23 A summary of TBO activity is presented below: Options Shares Weighted-Average Exercise Price Aggregate Intrinsic Value Weighted-Average Remaining Term Outstanding at October 2, 2020 8,719 $ 32.45 Granted 162 $ 37.32 Exercised (1,092) $ 24.95 Forfeited and expired (571) $ 38.02 Outstanding at October 1, 2021 7,218 $ 33.25 $ 31,032 7.0 Exercisable at October 1, 2021 3,800 $ 32.47 $ 17,553 5.8 Expected to vest at October 1, 2021 3,102 $ 34.23 $ 11,985 8.4 Fiscal Year Ended October 1, 2021 October 2, 2020 September 27, 2019 Total intrinsic value exercised (in millions) $ 14.5 $ 114.6 $ 26.8 Total fair value that vested (in millions) 16.0 9.9 16.3 Retention Time-Based Options In September 2020, the Board granted special stock option awards for fiscal 2021 to its key business leaders. The option awards have exercise prices that are in all cases materially above the trading price of the Company's common stock as of the date of grant. The options are awarded in six tranches, with exercise prices that start at $35 and increase in $10 increments to an $85 exercise price. These awards will vest ratably on the third, fourth and fifth anniversaries of the grant date. The fair value of the TBO-Rs granted was estimated using the Black-Scholes option pricing model, following the same assumptions and methodology used to value the TBOs. The table below presents the weighted average assumptions and related valuations for TBO-Rs. Fiscal Year Ended October 2, 2020 Expected volatility 38% Expected dividend yield 1.55% Expected life (in years) 7.00 Risk-free interest rate 0.50% Weighted-average grant-date fair value $3.93 A summary of TBO-R activity is presented below: Options Shares Weighted-Average Exercise Price Aggregate Intrinsic Value Weighted-Average Remaining Term Outstanding at October 2, 2020 5,732 $ 66.15 Granted — $ — Exercised — $ — Forfeited and expired — $ — Outstanding at October 1, 2021 5,732 $ 66.15 $ 387 8.9 Expected to vest at October 1, 2021 4,697 $ 66.15 $ 318 8.9 Performance-Based Options The Company no longer grants PBOs under the 2013 Stock Plan. All PBOs remain exercisable for 10 years from the date of grant. A summary of PBO activity is presented below: Options Shares Weighted-Average Exercise Price Aggregate Intrinsic Value Weighted-Average Remaining Term Outstanding at October 2, 2020 306 $ 11.99 Granted — $ — Exercised (264) $ 11.82 Forfeited and expired — $ — Outstanding at October 1, 2021 42 $ 13.00 $ 963 0.3 Exercisable at October 1, 2021 42 $ 13.00 $ 963 0.3 The total intrinsic value of PBOs exercised during fiscal 2021, fiscal 2020 and fiscal 2019 was $7.2 million, $34.9 million and $8.9 million, respectively. Time-Based Restricted Stock Units The Company's annual RSU grants for fiscal 2021 were awarded early in September 2020, 33% of which will vest and be settled in shares on each of the first three anniversaries of the date of grant, subject to the participant's continued employment with the Company through each such anniversary. For RSU grants awarded prior to September 2020, the RSU agreement provides that 25% of each grant will vest and be settled in shares on each of the first four anniversaries of the grant date,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Date Fair Value Outstanding at October 2, 2020 4,626 $ 34.08 Granted 363 $ 37.08 Vested (1,699) $ 34.58 Forfeited (276) $ 34.49 Outstanding at October 1, 2021 3,014 $ 34.04 Performance Stock Units Under the 201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During fiscal 2019, the Company granted PSUs subject to the level of achievement of adjusted earnings per share and return on invested capital for the cumulative performance period of three years and the participant's continued employment with the Company. During fiscal 2020, the Company granted PSUs subject to the level of achievement of adjusted revenue growth, adjusted operating income growth, return on invested capital and a total shareholder return multiplier for the cumulative performance period of three years and the participant's continued employment with the Company. The Company is accounting for the fiscal 2020 grant as a performance-based award, with a market condition, valued utilizing the Monte Carlo Simulation pricing model, which calculates multiple potential outcomes for an award and establishes fair value based on the most likely outcome. The grant-date fair value of the PSUs is based on the fair value of the Company's common stock. No share-based compensation expense was recorded during fiscal 2021 related to PSUs awards granted during fiscal 2019 and fiscal 2020 as the awards are not probable of achievement. Performance Stock Units Units Weighted Average Grant-Date Fair Value Outstanding at October 2, 2020 1,315 $ 37.61 Granted — $ — Vested — $ — Forfeited (263) $ 36.71 Outstanding at October 1, 2021 1,052 $ 39.62 Deferred Stock Units Deferred Stock Units are issued only to non-employee members of the Board and represent the right to receive shares of the Company's common stock in the future. Each deferred stock unit will be converted to one share of the Company's common stock either on the first day of the seventh month after which such director ceases to serve as a member of the Board or at the director's election upon vesting. The grant-date fair value of deferred stock units is based on the fair value of the Company's common stock. The deferred stock units vest on the day prior to the next annual meeting of stockholders (which is generally one year after grant). The Company granted 60,646 deferred stock units during fiscal 2021 . In addition, directors may elect to defer their cash retainer into Deferred Stock Units which are fully vested upon issuance. Employee Stock Purchase Plan On February 2, 2021, the Company’s stockholders approved the Aramark 2021 ESPP. The ESPP allows eligible employees to contribute up to 10% of their eligible pay toward the quarterly purchase of the Company’s common stock, subject to an annual maximum dollar amount. The purchase price is 85% of the lesser of the i) fair market value per share of the Company’s common stock as determined on the purchase date or ii) fair market value per share of the Company’s common stock as determined on the first trading day of the quarterly offering period. Purchases under the ESPP are made in March, June, September, and December. The aggregate number of shares of common stock that may be issued under the ESPP may not exceed 12.5 million shares. The Company's first purchase window began on April 1, 2021. There were 0.5 million shares purchased under the ESPP during the fiscal year ended October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Oct. 01, 2021</t>
        </is>
      </c>
    </row>
    <row r="3">
      <c r="A3" s="3" t="inlineStr">
        <is>
          <t>Earnings Per Share [Abstract]</t>
        </is>
      </c>
    </row>
    <row r="4">
      <c r="A4" s="4" t="inlineStr">
        <is>
          <t>Earnings (Loss) Per Share</t>
        </is>
      </c>
      <c r="B4" s="4" t="inlineStr">
        <is>
          <t>EARNINGS (LOSS) PER SHARE: 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Fiscal Year Ended October 1, 2021 October 2, 2020 September 27, 2019 (Loss) Earnings: Net (loss) income attributable to Aramark stockholders $ (90,833) $ (461,529) $ 448,549 Shares: Basic weighted-average shares outstanding 254,748 251,828 246,854 Effect of dilutive securities (1) — — 5,156 Diluted weighted-average shares outstanding 254,748 251,828 252,010 Basic (Loss) Earnings Per Share: Net (loss) income attributable to Aramark stockholders $ (0.36) $ (1.83) $ 1.82 Diluted (Loss) Earnings Per Share: Net (loss) income attributable to Aramark stockholders $ (0.36) $ (1.83) $ 1.78 (1) Incremental shares of 2.0 million and 2.3 million have been excluded from the computation of diluted weighted-average shares outstanding for the fiscal years ended October 1, 2021 and October 2, 2020, respectively, because the effect would have been antidilutive due to the net loss attributable to Aramark stockholders during both periods. Share-based awards to purchase 8.8 million, 7.7 million and 5.2 million shares were outstanding at October 1, 2021, October 2, 2020 and September 27, 2019, respectively, but were not included in the computation of diluted (loss) earnings per common share, as their effect would have been antidilutive. In addition, PSUs related to 0.6 million shares, 1.1 million shares and 1.3 million shares were outstanding at October 1, 2021 , October 2, 2020 and September 27, 2019, respectively, but were not included in the computation of diluted (loss) earnings per common share, as the performance targets were not yet met. PSUs related to 0.4 million shares did not vest due to performance targets that were not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1, 2021</t>
        </is>
      </c>
    </row>
    <row r="3">
      <c r="A3" s="3" t="inlineStr">
        <is>
          <t>Commitments and Contingencies Disclosure [Abstract]</t>
        </is>
      </c>
    </row>
    <row r="4">
      <c r="A4" s="4" t="inlineStr">
        <is>
          <t>Commitments And Contingencies</t>
        </is>
      </c>
      <c r="B4" s="4" t="inlineStr">
        <is>
          <t>COMMITMENTS AND CONTINGENCIES: The Company has capital and other purchase commitments of approximately $612.3 million at October 1, 2021 , primarily in connection with commitments for capital projects to help finance improvements or renovations at the facilities in which the Company operates. At October 1, 2021 , the Company also has letters of credit outstanding in the amount of $120.5 million.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except for the matters disclosed below,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is involved in a dispute with a client regarding Aramark’s provision of services pursuant to a contract. The Company continues to simultaneously litigate the matter and attempt to reach a negotiated resolution. The Company recorded a reserve for this matter as it is probable that a liability has been incurred and the amount of the loss can be reasonably estimated. As of October 1, 2021, the Company has accrued its best estimate of the probable loss associated with this contract, which is approximately $19.1 million. The Company continues to believe it is reasonably possible that this potential exposure may change in the near term based on the outcome of either the settlement negotiations or through continued litigation. During fiscal 2019, Eric J. Foss, the Company's former Chairman, President and Chief Executive Officer, stepped down and $10.4 million of cash compensation related charges were recognized related to his separation from the Company. There are no remaining obligations related to his separation from the Company. During fiscal 2019, the Company was a defendant in two class action lawsuits alleging breach of contract, promissory estoppel, unjust enrichment and various state law claims for failure to pay employee annual incentive bonuses related to the 2018 fiscal year. In November 2019, the Company settled the lawsuits with the plaintiffs for approximately $21.0 million, which includes payments to the class members, attorneys' fees and other expenses. Of the $21.0 million settlement charge, $12.0 million was expensed in "Cost of services provided (exclusive of depreciation and amortization)" and $9.0 million was expensed in "Selling and general corporate expenses" on the Consolidated Statements of (Loss) Income during fiscal 2019. The settlement charge was paid during the fourth quarter of fiscal 2020 and there is no remaining obligation related to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1, 2021</t>
        </is>
      </c>
    </row>
    <row r="3">
      <c r="A3" s="3" t="inlineStr">
        <is>
          <t>Segment Reporting [Abstract]</t>
        </is>
      </c>
    </row>
    <row r="4">
      <c r="A4" s="4" t="inlineStr">
        <is>
          <t>Business Segments</t>
        </is>
      </c>
      <c r="B4" s="4" t="inlineStr">
        <is>
          <t>BUSINESS SEGMENTS: The Company reports its operating results in three reportable segments: FSS United States, FSS International and Uniform. Corporate includes general expenses not specifically allocated to an individual segment and share-based compensation expense (see Note 12). In the Company's food and support services segments, approximately 71% of the global revenue is related to food services and 29% is related to facilities services. COVID-19 had a negative impact on revenue, operating income (loss), capital expenditures and other identifiable assets for all segments in fiscal 2021 and fiscal 2020. The Company's financial results began to improve during the second half of fiscal 2021 as lockdowns were lifted and operations began to re-open as well as from actions to reduce variable and fixed costs, including headcount reductions primarily taken during the second half of fiscal 2020. During fiscal 2021, the Company identified an observable price change related to an equity investment without a readily determinable fair value and recognized a $137.9 million non-cash gain on the Consolidated Statements of (Loss) Income. The Company terminated certain Canadian defined benefit pension plans and recognized a $60.9 million non-cash loss on the Consolidated Statements of (Loss) Income during fiscal 2021. During fiscal 2021 and fiscal 2020, the Company received proceeds of approximately $10.0 million and $15.3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solidated Statements of (Loss) Income. During fiscal 2020, the Company recognized a $198.6 million impairment charge related to one reporting unit in its FSS International segment (see Note 4). During fiscal 2020, each reportable segment recorded severance charges related to COVID-19 adding up to approximately $145.8 million (see Note 3). During fiscal 2020, the Company reversed $29.8 million of previously recognized share-based compensation expense based on lower than estimated target attainment on plan metrics on each of the fiscal 2018, fiscal 2019 and fiscal 2020 PSU grants (see Note 12). Financial information by segment follows (in millions): Revenue (1) Fiscal Year Ended October 1, 2021 October 2, 2020 September 27, 2019 FSS United States $ 6,809.3 $ 7,366.7 $ 9,898.6 FSS International 2,866.2 2,945.8 3,742.9 Uniform 2,420.5 2,517.1 2,585.8 $ 12,096.0 $ 12,829.6 $ 16,227.3 Operating Income (Loss) (1) Fiscal Year Ended October 1, 2021 October 2, 2020 September 27, 2019 FSS United States $ 131.8 $ 5.3 $ 716.8 FSS International 58.2 (344.2) 142.7 Uniform 120.8 171.5 191.3 310.8 (167.4) 1,050.8 Corporate (119.4) (97.5) (159.6) Operating Income (Loss) 191.4 (264.9) 891.2 Gain on Equity Investment (137.9) — — Loss on Defined Benefit Pension Plan Termination 60.9 — — Interest and Other Financing Costs, net 401.3 382.8 335.0 (Loss) Income Before Income Taxes $ (132.9) $ (647.7) $ 556.2 Depreciation and Amortization Fiscal Year Ended October 1, 2021 October 2, 2020 September 27, 2019 FSS United States $ 347.4 $ 379.2 $ 381.6 FSS International 69.4 76.2 69.4 Uniform 133.3 137.2 138.7 Corporate 0.6 2.6 2.9 $ 550.7 $ 595.2 $ 592.6 Capital Expenditures and Other Fiscal Year Ended October 1, 2021 October 2, 2020 September 27, 2019 FSS United States $ 261.8 $ 310.0 $ 375.9 FSS International 59.3 48.9 69.4 Uniform 90.3 58.8 61.0 Corporate 0.2 2.1 0.1 $ 411.6 $ 419.8 $ 506.4 Identifiable Assets October 1, 2021 October 2, 2020 FSS United States $ 8,905.5 $ 8,171.6 FSS International 2,028.2 1,963.2 Uniform 3,200.8 3,159.9 Corporate* 241.7 2,418.0 $ 14,376.2 $ 15,712.7 * Fiscal 2020 includes cash on hand from borrowings. The following geographic data include revenue generated by subsidiaries within that geographic area and net property &amp; equipment based on physical location (in millions): Revenue (1) Fiscal Year Ended October 1, 2021 October 2, 2020 September 27, 2019 United States $ 8,947.8 $ 9,560.9 $ 12,070.0 Foreign 3,148.2 3,268.7 4,157.3 $ 12,096.0 $ 12,829.6 $ 16,227.3 Property and Equipment, net October 1, 2021 October 2, 2020 United States $ 1,755.2 $ 1,759.2 Foreign 283.2 291.7 $ 2,038.4 $ 2,050.9 (1) Revenue and operating income (loss) for all segments in fiscal 2021 and fiscal 2020 were negatively impacted by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Oct. 01, 2021</t>
        </is>
      </c>
    </row>
    <row r="3">
      <c r="A3" s="3" t="inlineStr">
        <is>
          <t>Fair Value Disclosures [Abstract]</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October 1, 2021 and October 2, 2020 was $7,580.7 million and $9,260.0 million, respectively. The carrying value of the Company's debt at October 1, 2021 and October 2, 2020 was $7,452.3 million and $9,278.4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 As part of the Next Level acquisition (see Note 2), the Company used a Monte Carlo simulation in an option pricing framework (an income approach) to value the contingent consideration liability. The inputs utilized in estimating the fair value of the contingent consideration have been classified as Level 3 in the fair value hierarchy levels and are subject to risk and uncertainty. The Monte Carlo simulation calculation is dependent on several subjective factors including future earnings, volatility, and the discount rate. If assumptions or estimates vary from what was expected, the fair value of the contingent consideration liability may materially change. The fair value of the contingent consideration liability at October 1, 2021 was $78.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Oct. 01, 2021</t>
        </is>
      </c>
    </row>
    <row r="3">
      <c r="A3" s="3" t="inlineStr">
        <is>
          <t>SEC Schedule, 12-09, Valuation and Qualifying Accounts [Abstract]</t>
        </is>
      </c>
    </row>
    <row r="4">
      <c r="A4" s="4" t="inlineStr">
        <is>
          <t>Schedule of Valuation and Qualifying Accounts Disclosure</t>
        </is>
      </c>
      <c r="B4" s="4" t="inlineStr">
        <is>
          <t>Rollforward of the valuation allowance is as follows: October 1, 2021 October 2, 2020 Balance, beginning of year $ (38,977) $ (17,532) Additions (1) (58,495) (21,445) Balance, end of year $ (97,472) $ (38,977) (1) The addition in fiscal 2021 is mainly driven by cumulative losses in certain foreign subsidiaries and valuation allowances against foreign tax credits, which are not expected to be utilized before their expiration dates. The addition in fiscal 2020 was mainly driven by cumulative losses in certain foreign subsidiaries. ARAMARK AND SUBSIDIARIES SCHEDULE II -- VALUATION AND QUALIFYING ACCOUNTS AND RESERVES FOR THE FISCAL YEARS ENDED OCTOBER 1, 2021, OCTOBER 2, 2020 AND SEPTEMBER 27, 2019 Additions Reductions Balance, Beginning of Charged to Deductions from Reserves (1) Balance, Description Fiscal Year 2021 Allowance for credit losses $ 74,925 $ 13,544 $ 8,825 $ 79,644 Fiscal Year 2020 Allowance for credit losses $ 49,566 $ 64,655 $ 39,296 $ 74,925 Fiscal Year 2019 Allowance for credit losses $ 52,682 $ 21,821 $ 24,937 $ 49,566 (1) Amounts determined not to be collectible and charged against the reserve and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Oct. 01, 2021</t>
        </is>
      </c>
    </row>
    <row r="3">
      <c r="A3" s="3" t="inlineStr">
        <is>
          <t>Organization, Consolidation and Presentation of Financial Statements [Abstract]</t>
        </is>
      </c>
    </row>
    <row r="4">
      <c r="A4" s="4" t="inlineStr">
        <is>
          <t>Basis of Presentation</t>
        </is>
      </c>
      <c r="B4" s="4" t="inlineStr">
        <is>
          <t>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 service employee uniform solution, including design, sourcing and manufacturing, delivery, cleaning and maintenance on a contract basis. Directly markets personalized uniforms and accessories, provides managed restroom services and rents uniforms, work clothing, outerwear, particulate-free garments and non-garment items and related services, including mats, shop towels and first aid supplies, to clients in a wide range of industries in the United States, Puerto Rico, Canada and through a joint venture in Japan, including the manufacturing, transportation, construction, restaurant and hotel, healthcare and pharmaceutical industries.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t>
        </is>
      </c>
    </row>
    <row r="5">
      <c r="A5" s="4" t="inlineStr">
        <is>
          <t>Fiscal Year</t>
        </is>
      </c>
      <c r="B5" s="4" t="inlineStr">
        <is>
          <t>Fiscal Year The Company's fiscal year is the fifty-two or fifty-three week period which ends on the Friday nearest September 30th. The fiscal years ended October 1, 2021 and September 27, 2019 were each fifty-two week periods and the fiscal year ended October 2, 2020 was a fifty-three week period.</t>
        </is>
      </c>
    </row>
    <row r="6">
      <c r="A6" s="4" t="inlineStr">
        <is>
          <t>New Accounting Standard Updates</t>
        </is>
      </c>
      <c r="B6" s="4" t="inlineStr">
        <is>
          <t>New Accounting Standards Updates Adopted Standards In December 2019, the Financial Accounting Standards Board ("FASB") issued an accounting standards update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Company early adopted this guidance in the first quarter of fiscal 2021. The adoption of this guidance did not have a material impact on the consolidated financial statements. In November 2019, the FASB issued an ASU which provides clarification and improvements to existing guidance related to the credit losses on financial instruments standard. The guidance was effective for the Company in the first quarter of fiscal 2021. The adoption of this guidance did not have a material impact on the consolidated financial statements. In May 2019, the FASB issued an ASU which provides the option to irrevocably elect to apply the fair value measurement option on an instrument-by-instrument basis for certain financial instruments within the scope of the credit losses on financial instruments standard. The guidance was effective for the Company in the first quarter of fiscal 2021. The adoption of this guidance did not have a material impact on the consolidated financial statements.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Company adopted the guidance related to the financial instruments ASU and the derivatives and hedging ASU in prior fiscal years, which did not have a material impact on the consolidated financial statements. The guidance related to the credit losses on financial instruments ASU was effective for the Company in the first quarter of fiscal 2021, which did not have a material impact on the consolidated financial statements. In August 2018, the FASB issued an ASU which adds, modifies and removes several disclosure requirements related to defined benefit pension plans. The Company early adopted the guidance in the fourth quarter of fiscal 2021, which did not have a material impact on the consolidated financial statements. In August 2018, the FASB issued an ASU which adds, modifies and removes several disclosure requirements related to fair value measurements. The guidance was effective for the Company in the first quarter of fiscal 2021, which did not have a material impact on the consolidated financial statements. In June 2016, the FASB issued an ASU to require entities to account for expected credit losses on financial instruments including trade receivables. The expected credit loss model replaced the incurred credit loss model, that generally required a loss to be incurred before it was recognized. The forward-looking credit loss model required the Company to consider historical experience, current conditions and reasonable and supportable forecasts that affect the collectability of the reported amount in estimating credit losses. The amended guidance required financial assets that are measured at amortized cost be presented at the net amount expected to be collected. The allowance for credit losses is a valuation account that is deducted from the amortized cost basis of financial assets. The Company adopted this guidance on October 3, 2020 (the first date of fiscal 2021) using a modified retrospective approach. This approach allows the new standard to be applied retrospectively through a cumulative-effect adjustment to retained earnings recognized upon adoption. The adoption of this guidance did not have a material impact on the consolidated financial statements. Standards Not Yet Adopted (from most to least recent date of issuance) In October 2021, the FASB issued an ASU which requires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2022 if the remaining amendment to the reference rate reform standard is adopted. The Company is currently evaluating the impact of this standard.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adoption of this guidance will not have a material impact on the consolidated financial statements.</t>
        </is>
      </c>
    </row>
    <row r="7">
      <c r="A7" s="4" t="inlineStr">
        <is>
          <t>Revenue Recognition</t>
        </is>
      </c>
      <c r="B7" s="4" t="inlineStr">
        <is>
          <t>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is>
      </c>
    </row>
    <row r="9">
      <c r="A9" s="4" t="inlineStr">
        <is>
          <t>Comprehensive Income</t>
        </is>
      </c>
      <c r="B9" s="4" t="inlineStr">
        <is>
          <t>Comprehensive Income (Loss)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t>
        </is>
      </c>
    </row>
    <row r="10">
      <c r="A10" s="4" t="inlineStr">
        <is>
          <t>Currency Translation</t>
        </is>
      </c>
      <c r="B10" s="4" t="inlineStr">
        <is>
          <t>Currency TranslationGains and losses resulting from the translation of financial statements of non-United States subsidiaries are reflected as a component of accumulated other comprehensive income (loss) in stockholders' equity. Beginning in fiscal 2018, Argentina was determined to have a highly inflationary economy. As a result, the Company remeasures the financial statements of Argentina's operations in accordance with the accounting guidance for highly inflationary economies.</t>
        </is>
      </c>
    </row>
    <row r="11">
      <c r="A11" s="4" t="inlineStr">
        <is>
          <t>Current Assets</t>
        </is>
      </c>
      <c r="B11" s="4" t="inlineStr">
        <is>
          <t xml:space="preserve">Current Assets The Company considers all highly liquid investments with an original maturity of three months or less to be cash equivalents. The Company insures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October 1, 2021.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October 1, 2021 and October 2, 2020, cash and cash equivalents at the Captive were $194.3 million and $92.1 million, respectively. </t>
        </is>
      </c>
    </row>
    <row r="12">
      <c r="A12" s="4" t="inlineStr">
        <is>
          <t>Property and Equipment</t>
        </is>
      </c>
      <c r="B12" s="4" t="inlineStr">
        <is>
          <t>Property and Equipment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three</t>
        </is>
      </c>
    </row>
    <row r="13">
      <c r="A13" s="4" t="inlineStr">
        <is>
          <t>Fair Value of Financial Instruments</t>
        </is>
      </c>
      <c r="B13" s="4" t="inlineStr">
        <is>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Oct. 01, 2021</t>
        </is>
      </c>
    </row>
    <row r="3">
      <c r="A3" s="3" t="inlineStr">
        <is>
          <t>Organization, Consolidation and Presentation of Financial Statements [Abstract]</t>
        </is>
      </c>
    </row>
    <row r="4">
      <c r="A4" s="4" t="inlineStr">
        <is>
          <t>Schedule of Components of Comprehensive Income</t>
        </is>
      </c>
      <c r="B4" s="4" t="inlineStr">
        <is>
          <t xml:space="preserve">The summary of the components of comprehensive income (loss) is as follows (in thousands): Fiscal Year Ended October 1, 2021 October 2, 2020 September 27, 2019 Pre-Tax Amount Tax Effect After-Tax Amount Pre-Tax Amount Tax Effect After-Tax Amount Pre-Tax Amount Tax Effect After-Tax Amount Net (loss) income $ (92,219) $ (461,435) $ 448,466 Pension plan adjustments 63,959 (15,391) 48,568 (33,831) 8,162 (25,669) (29,137) 6,543 (22,594) Foreign currency translation adjustments 7,383 1,542 8,925 (6,348) (1,470) (7,818) (34,099) (209) (34,308) Cash flow hedges: Unrealized gains (losses) arising during the period 1,228 (319) 909 (110,817) 28,812 (82,005) (84,392) 21,942 (62,450) Reclassification adjustments 50,595 (13,155) 37,440 34,409 (8,946) 25,463 (6,484) 1,686 (4,798) Share of equity investee's comprehensive income (loss) 3,405 — 3,405 (264) — (264) (1,592) — (1,592) Other comprehensive income (loss) 126,570 (27,323) 99,247 (116,851) 26,558 (90,293) (155,704) 29,962 (125,742) Comprehensive income (loss) 7,028 (551,728) 322,724 Less: Net (loss) income attributable to noncontrolling interest (1,386) 94 (83) Comprehensive income (loss) attributable to Aramark stockholders $ 8,414 $ (551,822) $ 322,807 </t>
        </is>
      </c>
    </row>
    <row r="5">
      <c r="A5" s="4" t="inlineStr">
        <is>
          <t>Schedule of Accumulated Other Comprehensive Loss</t>
        </is>
      </c>
      <c r="B5" s="4" t="inlineStr">
        <is>
          <t>Accumulated other comprehensive loss consists of the following (in thousands): October 1, 2021 October 2, 2020 Pension plan adjustments $ (24,323) $ (72,891) Foreign currency translation adjustments (127,012) (135,937) Cash flow hedges (49,249) (87,598) Share of equity investee's accumulated other comprehensive loss (7,427) (10,832) $ (208,011) $ (307,258)</t>
        </is>
      </c>
    </row>
    <row r="6">
      <c r="A6" s="4" t="inlineStr">
        <is>
          <t>Schedule of Components of Inventories</t>
        </is>
      </c>
      <c r="B6" s="4" t="inlineStr">
        <is>
          <t>The components of inventories are as follows: October 1, 2021 October 2, 2020 Food (1) 48.7 % 42.7 % Career apparel and linens (2) 46.0 % 52.2 % Parts, supplies and novelties 5.3 % 5.1 % 100.0 % 100.0 % (1) Food inventory increased during fiscal 2021 as the COVID-19 pandemic ("COVID-19") lockdowns were lifted and operations began to re-open. (2) Career apparel and linens inventory decreased during fiscal 2021 due to decreased production and distribution of PPE, which was elevated during fiscal 2020 in response to COVID-19.</t>
        </is>
      </c>
    </row>
    <row r="7">
      <c r="A7" s="4" t="inlineStr">
        <is>
          <t>Schedule of prepayments and other current assets</t>
        </is>
      </c>
      <c r="B7" s="4" t="inlineStr">
        <is>
          <t>Prepayments and other current assets The following table presents details of "Prepayments and other current assets" as presented in the Consolidated Balance Sheets (in thousands): October 1, 2021 October 2, 2020 Prepaid Insurance $ 12,566 $ 13,396 Prepaid Taxes and Licenses 11,159 11,130 Current Income Tax Asset (1) 23,523 123,608 Other Prepaid Expenses 157,739 150,810 $ 204,987 $ 298,944 (1) Fiscal 2020 income tax receivable driven by the net loss position during fiscal 2020 from the impact of COVID-19. Income tax proceeds were received in fiscal 2021.</t>
        </is>
      </c>
    </row>
    <row r="8">
      <c r="A8" s="4" t="inlineStr">
        <is>
          <t>Schedule of Other Assets</t>
        </is>
      </c>
      <c r="B8" s="4" t="inlineStr">
        <is>
          <t>Other Assets The following table presents details of "Other Assets" as presented in the Consolidated Balance Sheets (in thousands): October 1, 2021 October 2, 2020 Cost to fulfill - Client (1) $ 109,541 $ 113,940 Cost to fulfill - Rental merchandise in-service (2) 324,433 311,238 Long-term receivables 31,832 28,460 Miscellaneous investments (3) 405,498 262,609 Computer software costs, net (4) 182,650 177,136 Employee sales commissions (5) 124,610 122,011 Other (6) 156,578 142,712 $ 1,335,142 $ 1,158,106 (1) Cost to fulfill - Client represent payments made by the Company to enhance the service resources used by the Company to satisfy its performance obligation (see Note 7). (2) Costs to fulfill - Rental merchandise in-service represent personalized work apparel, linens and other rental items in service at customer locations (see Note 7). (3) Miscellaneous investments represent investments in 50% or less owned entities. (4) Computer software costs represent capitalized costs incurred to purchase or develop software for internal use, and are amortized over the estimated useful life of the software, generally a period of three (5) Employee sales commissions represent commission payments made to employees related to new or retained business contracts (see Note 7). (6) Other consists primarily of noncurrent deferred tax assets, pension assets, deferred financing costs on certain revolving credit facilities and other noncurrent assets.</t>
        </is>
      </c>
    </row>
    <row r="9">
      <c r="A9" s="4" t="inlineStr">
        <is>
          <t>Schedule of Accrued Liabilities</t>
        </is>
      </c>
      <c r="B9" s="4" t="inlineStr">
        <is>
          <t>Other Accrued Expenses and Liabilities The following table presents details of "Accrued expenses and other current liabilities" in the Consolidated Balance Sheets (in thousands): October 1, 2021 October 2, 2020 Deferred income (1)(2) $ 340,587 $ 291,680 Accrued client expenses (2) 127,086 44,419 Accrued taxes 58,410 53,146 Accrued insurance (3) and interest 167,323 174,048 Other 441,622 376,909 $ 1,135,028 $ 940,202 (1) Includes consideration received in advance from customers prior to the service being performed ($312.6 million and $263.8 million) or from vendors prior to the goods being consumed ($21.3 million and $27.9 million) in fiscal 2021 and fiscal 2020, respectively. (2) Increases in fiscal 2021 as COVID-19 lockdowns were lifted and operations began to re-open. See Note 7. (3)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the Company's history.</t>
        </is>
      </c>
    </row>
    <row r="10">
      <c r="A10" s="4" t="inlineStr">
        <is>
          <t>Schedule of Deferred Income Taxes and Other Noncurrent Liabilities</t>
        </is>
      </c>
      <c r="B10" s="4" t="inlineStr">
        <is>
          <t>Deferred Income Taxes and Other Noncurrent Liabilities The following table presents details of "Deferred Income Taxes and Other Noncurrent Liabilities" as presented in the Consolidated Balance Sheets (in thousands): October 1, 2021 October 2, 2020 Deferred income taxes (see Note 10) $ 383,224 $ 398,777 Deferred compensation 212,222 210,884 Pension-related liabilities 16,113 18,044 Interest rate swap agreements 65,012 116,882 Insurance reserves (1) 126,314 143,923 Other noncurrent liabilities (2) 276,129 210,565 $ 1,079,014 $ 1,099,075 (1)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the Company's claims history. (2) Fiscal 2021 and 2020 include the payment deferral related to the employer portion of social security taxes as permitted under the Coronavirus Aid, Relief and Economic Security Act of $64.3 million and $80.8 million, respectively. Fiscal 2021 also includes the non-current portion of the Next Level contingent consideration of $65.4 million.</t>
        </is>
      </c>
    </row>
    <row r="11">
      <c r="A11" s="4" t="inlineStr">
        <is>
          <t>Schedule of Cash Flow, Supplemental Disclosures</t>
        </is>
      </c>
      <c r="B11" s="4" t="inlineStr">
        <is>
          <t xml:space="preserve">Supplemental Cash Flow Information Fiscal Year Ended (dollars in millions) October 1, 2021 October 2, 2020 September 27, 2019 Interest paid $ 369.7 $ 353.6 $ 306.2 Income taxes (refunded) paid (104.9) 40.2 1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Oct. 0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s summarize the assets and liabilities assigned as of the acquisition date (in thousands): Current assets $ 18,088 Noncurrent assets 307,291 Total assets $ 325,379 Current liabilities $ 50,956 Noncurrent liabilities 48,323 Total liabilities $ 99,279 </t>
        </is>
      </c>
    </row>
    <row r="5">
      <c r="A5" s="4" t="inlineStr">
        <is>
          <t>Schedule of Indefinite-lived Intangible Assets Acquired as Part of Business Combination</t>
        </is>
      </c>
      <c r="B5" s="4" t="inlineStr">
        <is>
          <t xml:space="preserve">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Oct. 01, 2021</t>
        </is>
      </c>
    </row>
    <row r="3">
      <c r="A3" s="3" t="inlineStr">
        <is>
          <t>Restructuring and Related Activities [Abstract]</t>
        </is>
      </c>
    </row>
    <row r="4">
      <c r="A4" s="4" t="inlineStr">
        <is>
          <t>Schedule of the Accrual Related to the Unpaid Obligations for Severance and Related Costs</t>
        </is>
      </c>
      <c r="B4" s="4" t="inlineStr">
        <is>
          <t>The following table summarizes the unpaid obligations for severance and related costs as of October 1, 2021, which are included in "Accrued payroll and related expenses" on the Consolidated Balance Sheets. (in millions) October 2, 2020 Net Expense Reduction (1) Payments October 1, 2021 Fiscal 2018 Reorganization $ 2.5 $ — $ (2.5) $ — Fiscal 2020 Reorganization 118.5 (16.3) (77.6) 24.6 Total Reorganization $ 121.0 $ (16.3) $ (80.1) $ 24.6 (1) During fiscal 2021, several previously expected actions were reversed due to changes in facts, including the timing of client re-openings after COVID-19 restrictions began to lif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1</t>
        </is>
      </c>
      <c r="C1" s="2" t="inlineStr">
        <is>
          <t>Oct. 02, 2020</t>
        </is>
      </c>
    </row>
    <row r="2">
      <c r="A2" s="3" t="inlineStr">
        <is>
          <t>Statement of Financial Position [Abstract]</t>
        </is>
      </c>
    </row>
    <row r="3">
      <c r="A3" s="4" t="inlineStr">
        <is>
          <t>Allowance for Doubtful Accounts</t>
        </is>
      </c>
      <c r="B3" s="7" t="n">
        <v>79644</v>
      </c>
      <c r="C3" s="7" t="n">
        <v>74925</v>
      </c>
    </row>
    <row r="4">
      <c r="A4" s="4" t="inlineStr">
        <is>
          <t>Common stock, par value (in dollars per share)</t>
        </is>
      </c>
      <c r="B4" s="8" t="n">
        <v>0.01</v>
      </c>
      <c r="C4" s="8" t="n">
        <v>0.01</v>
      </c>
    </row>
    <row r="5">
      <c r="A5" s="4" t="inlineStr">
        <is>
          <t>Common stock, shares authorized (in shares)</t>
        </is>
      </c>
      <c r="B5" s="6" t="n">
        <v>600000000</v>
      </c>
      <c r="C5" s="6" t="n">
        <v>600000000</v>
      </c>
    </row>
    <row r="6">
      <c r="A6" s="4" t="inlineStr">
        <is>
          <t>Common stock, shares issued (in shares)</t>
        </is>
      </c>
      <c r="B6" s="6" t="n">
        <v>294329180</v>
      </c>
      <c r="C6" s="6" t="n">
        <v>290663529</v>
      </c>
    </row>
    <row r="7">
      <c r="A7" s="4" t="inlineStr">
        <is>
          <t>Common stock, shares outstanding (in shares)</t>
        </is>
      </c>
      <c r="B7" s="6" t="n">
        <v>255998119</v>
      </c>
      <c r="C7" s="6" t="n">
        <v>253042169</v>
      </c>
    </row>
    <row r="8">
      <c r="A8" s="4" t="inlineStr">
        <is>
          <t>Treasury Stock, Shares (in shares)</t>
        </is>
      </c>
      <c r="B8" s="6" t="n">
        <v>38331061</v>
      </c>
      <c r="C8" s="6" t="n">
        <v>3762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Oct. 01, 2021</t>
        </is>
      </c>
    </row>
    <row r="3">
      <c r="A3" s="3" t="inlineStr">
        <is>
          <t>Goodwill and Intangible Assets Disclosure [Abstract]</t>
        </is>
      </c>
    </row>
    <row r="4">
      <c r="A4" s="4" t="inlineStr">
        <is>
          <t>Schedule of Goodwill Assets by Segment</t>
        </is>
      </c>
      <c r="B4" s="4" t="inlineStr">
        <is>
          <t xml:space="preserve">Changes in total goodwill during fiscal 2021 are as follows (in thousands): Segment October 2, 2020 Acquisitions Translation October 1, 2021 FSS United States $ 3,953,332 $ 134,546 $ 58 $ 4,087,936 FSS International 426,118 — 8,347 434,465 Uniform 964,378 27 491 964,896 $ 5,343,828 $ 134,573 $ 8,896 $ 5,487,297 </t>
        </is>
      </c>
    </row>
    <row r="5">
      <c r="A5" s="4" t="inlineStr">
        <is>
          <t>Schedule of other intangible assets</t>
        </is>
      </c>
      <c r="B5" s="4" t="inlineStr">
        <is>
          <t xml:space="preserve">Other intangible assets consist of (in thousands): October 1, 2021 October 2, 2020 Gross Accumulated Net Gross Accumulated Net Customer relationship assets $ 2,106,423 $ (1,173,092) $ 933,331 $ 2,195,700 $ (1,308,002) $ 887,698 Trade names 1,100,579 (5,288) 1,095,291 1,052,744 (7,805) 1,044,939 $ 3,207,002 $ (1,178,380) $ 2,028,622 $ 3,248,444 $ (1,315,807) $ 1,932,637 </t>
        </is>
      </c>
    </row>
    <row r="6">
      <c r="A6" s="4" t="inlineStr">
        <is>
          <t>Schedule of expected amortization expense</t>
        </is>
      </c>
      <c r="B6" s="4" t="inlineStr">
        <is>
          <t xml:space="preserve">Based on the recorded balances at October 1, 2021, total estimated amortization of all acquisition-related intangible assets for fiscal years 2022 through 2026 are as follows (in thousands): 2022 $ 95,729 2023 91,583 2024 91,166 2025 91,308 2026 87,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Oct. 01, 2021</t>
        </is>
      </c>
    </row>
    <row r="3">
      <c r="A3" s="3" t="inlineStr">
        <is>
          <t>Debt Disclosure [Abstract]</t>
        </is>
      </c>
    </row>
    <row r="4">
      <c r="A4" s="4" t="inlineStr">
        <is>
          <t>Schedule of Long-term Borrowings</t>
        </is>
      </c>
      <c r="B4" s="4" t="inlineStr">
        <is>
          <t>Long-term borrowings, net, are summarized in the following table (in thousands): October 1, 2021 October 2, 2020 Senior secured revolving credit facility, due April 2026 $ 71,896 $ 849,895 Senior secured term loan facility, due March 2025 1,660,382 1,659,194 Senior secured term loan facility, due April 2026 406,543 485,346 Senior secured term loan facility, due January 2027 833,643 888,540 Senior secured term loan facility, due April 2028 721,986 830,133 5.000% senior notes, due April 2025 594,719 593,381 3.125% senior notes, due April 2025 (1) 374,668 377,960 6.375% senior notes, due May 2025 1,483,328 1,479,341 4.750% senior notes, due June 2026 — 495,426 5.000% senior notes, due February 2028 1,140,144 1,138,864 Receivables Facility, due June 2024 — 315,600 Finance leases 146,368 142,588 Other 18,590 22,155 7,452,267 9,278,423 Less—current portion (58,850) (99,915) $ 7,393,417 $ 9,178,508 (1) This is a Euro denominated borrowing. See the disclosure below in the Senior Notes section for further information.</t>
        </is>
      </c>
    </row>
    <row r="5">
      <c r="A5" s="4" t="inlineStr">
        <is>
          <t>Schedule of Maturities of Long-term Debt</t>
        </is>
      </c>
      <c r="B5" s="4" t="inlineStr">
        <is>
          <t xml:space="preserve">At October 1, 2021, annual maturities on long-term borrowings maturing in the next five fiscal years and thereafter (excluding the $53.5 million reduction to long-term borrowings from debt issuance costs and $0.8 million reduction from the discount on the U.S. Term B-4 Loans due 2027) are as follows (in thousands): 2022 $ 60,294 2023 79,755 2024 47,174 2025 4,219,793 2026 343,619 Thereafter 2,769,524 </t>
        </is>
      </c>
    </row>
    <row r="6">
      <c r="A6" s="4" t="inlineStr">
        <is>
          <t>Interest and Other Financing Costs Net</t>
        </is>
      </c>
      <c r="B6" s="4" t="inlineStr">
        <is>
          <t xml:space="preserve">The components of interest and other financing costs, net, are summarized as follows (in thousands): Fiscal Year Ended October 1, 2021 October 2, 2020 September 27, 2019 Interest expense $ 413,713 $ 389,434 $ 352,812 Interest income (15,250) (14,990) (28,985) Other financing costs 2,903 8,356 11,160 Total $ 401,366 $ 382,800 $ 334,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01, 2021</t>
        </is>
      </c>
    </row>
    <row r="3">
      <c r="A3" s="3" t="inlineStr">
        <is>
          <t>Derivative Instruments and Hedging Activities Disclosure [Abstract]</t>
        </is>
      </c>
    </row>
    <row r="4">
      <c r="A4" s="4" t="inlineStr">
        <is>
          <t>Schedule of Cash Flow Hedges Included in Accumulated Other Comprehensive Income (Loss)</t>
        </is>
      </c>
      <c r="B4" s="4" t="inlineStr">
        <is>
          <t>The following table summarizes the effect of the Company's derivatives designated as cash flow hedging instruments on Other comprehensive income (loss) (in thousands): Fiscal Year Ended October 1, 2021 October 2, 2020 September 27, 2019 Interest rate swap agreements (1) $ 1,228 $ (110,817) $ (84,392) (1) Fiscal 2020 was impacted by changes in interest rates due to actions taken by the federal government in response to COVID-19.</t>
        </is>
      </c>
    </row>
    <row r="5">
      <c r="A5" s="4" t="inlineStr">
        <is>
          <t>Schedule of Derivative Instruments, Balance Sheet Presentation</t>
        </is>
      </c>
      <c r="B5" s="4" t="inlineStr">
        <is>
          <t xml:space="preserve">The following table summarizes the location and fair value, using Level 2 inputs (see Note 16 for a description of the fair value levels), of the Company's derivatives designated and not designated as hedging instruments in the Consolidated Balance Sheets (in thousands): Balance Sheet Location October 1, 2021 October 2, 2020 ASSETS Not designated as hedging instruments: Gasoline and diesel fuel agreements Prepayments and other current assets $ 2,551 $ — LIABILITIES Designated as hedging instruments: Interest rate swap agreements Accounts payable 1,541 1,494 Interest rate swap agreements Other Noncurrent Liabilities 65,011 116,882 66,552 118,376 Not designated as hedging instruments: Foreign currency forward exchange contracts Accounts Payable 27 121 Gasoline and diesel fuel agreements Accounts Payable — 1,805 $ 66,579 $ 120,302 </t>
        </is>
      </c>
    </row>
    <row r="6">
      <c r="A6" s="4" t="inlineStr">
        <is>
          <t>Schedule Summarizes the Location of (Gain) Loss Reclassified from AOCI Into Earnings for Derivatives Designated as Hedging Instruments and the Location of (Gain) Loss</t>
        </is>
      </c>
      <c r="B6" s="4" t="inlineStr">
        <is>
          <t>The following table summarizes the location of loss (gain) reclassified from "Accumulated other comprehensive loss" into earnings for derivatives designated as hedging instruments and the location of loss (gain) for the Company's derivatives not designated as hedging instruments in the Consolidated Statements of (Loss) Income (in thousands): Fiscal Year Ended Income Statement Location October 1, 2021 October 2, 2020 September 27, 2019 Designated as hedging instruments: Interest rate swap agreements Interest and Other Financing Costs, net $ 50,595 $ 34,409 $ (6,484) Not designated as hedging instruments: Gasoline and diesel fuel agreements Cost of services provided (exclusive of depreciation and amortization)/ Selling and general corporate expenses (8,044) 5,768 6,168 Foreign currency forward exchange contracts Interest and Other Financing Costs, net (94) 185 145 (8,138) 5,953 6,313 $ 42,457 $ 40,362 $ (1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Oct. 01, 2021</t>
        </is>
      </c>
    </row>
    <row r="3">
      <c r="A3" s="3" t="inlineStr">
        <is>
          <t>Revenue from Contract with Customer [Abstract]</t>
        </is>
      </c>
    </row>
    <row r="4">
      <c r="A4" s="4" t="inlineStr">
        <is>
          <t>Disaggregation of Revenue</t>
        </is>
      </c>
      <c r="B4" s="4" t="inlineStr">
        <is>
          <t>The following table presents revenue disaggregated by revenue source (in millions): Fiscal Year Ended October 1, 2021 (1) October 2, 2020 (1) September 27, 2019 FSS United States: Business &amp; Industry $ 695.7 $ 1,097.3 $ 1,587.0 Education 2,124.4 2,416.4 3,228.8 Healthcare 891.2 824.6 933.5 Sports, Leisure &amp; Corrections 1,511.3 1,535.8 2,557.5 Facilities &amp; Other 1,586.7 1,492.6 1,591.8 Total FSS United States 6,809.3 7,366.7 9,898.6 FSS International: Europe 1,347.5 1,473.5 2,044.4 Rest of World 1,518.7 1,472.3 1,698.5 Total FSS International 2,866.2 2,945.8 3,742.9 Uniform 2,420.5 2,517.1 2,585.8 Total Revenue $ 12,096.0 $ 12,829.6 $ 16,227.3 (1) COVID-19 had a negative impact on revenue for both the fiscal year ended October 1, 2021 and October 2, 2020 (see Note 1).</t>
        </is>
      </c>
    </row>
    <row r="5">
      <c r="A5" s="4" t="inlineStr">
        <is>
          <t>Contract with Customer, Asset and Liability</t>
        </is>
      </c>
      <c r="B5" s="4" t="inlineStr">
        <is>
          <t>The following table summarizes the location of the expense recorded in the Consolidated Statements of (Loss) Income related to the Company's contract balances (in millions): Fiscal Year Ended Income Statement Location October 1, 2021 October 2, 2020 September 27, 2019 Employee sales commissions Cost of services provided (exclusive of depreciation and amortization) $ 23.9 $ 21.8 $ 20.0 Leasehold improvements Depreciation and amortization 131.6 160.8 149.0 Cost to fulfill - Client Depreciation and amortization 20.0 20.8 20.5 Long-term prepaid rent Cost of services provided (exclusive of depreciation and amortization) 25.3 23.1 16.0 Cost to fulfill - Rental merchandise in-service Cost of services provided (exclusive of depreciation and amortization) 274.5 325.7 318.2 October 1, 2021 October 2, 2020 Deferred income (1) $ 319.3 $ 263.8 (1) Due to the impact of COVID-19, the Company refunded approximately $53.5 million of advanced payments for meal plans back to its clients during fiscal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Oct. 01, 2021</t>
        </is>
      </c>
    </row>
    <row r="3">
      <c r="A3" s="3" t="inlineStr">
        <is>
          <t>Leases [Abstract]</t>
        </is>
      </c>
    </row>
    <row r="4">
      <c r="A4" s="4" t="inlineStr">
        <is>
          <t>Assets and Liabilities Lessee</t>
        </is>
      </c>
      <c r="B4" s="4" t="inlineStr">
        <is>
          <t>The following table summarizes the location of the operating and finance leases in the Company’s Consolidated Balance Sheets (in thousands), as well as the weighted average remaining lease term and weighted average discount rate: Leases Balance Sheet Location October 1, 2021 October 2, 2020 Assets: Operating (1), (2) Operating Lease Right-of-use Assets $ 587,854 $ 551,394 Finance Property and Equipment, net 138,368 134,080 Total lease assets $ 726,222 $ 685,474 Liabilities: Current Operating (2) Current operating lease liabilities $ 67,280 $ 71,810 Finance Current maturities of long-term borrowings 27,829 29,983 Noncurrent Operating (2) Noncurrent Operating Lease Liabilities 314,378 341,667 Finance Long-term borrowings 118,539 112,605 Total lease liabilities $ 528,026 $ 556,065 Weighted average remaining lease term (in years) Operating leases 8.3 8.8 Finance leases 8.3 8.5 Weighted average discount rate Operating leases 3.7 % 3.6 % Finance leases 4.1 % 4.2 % (1) Includes $251.3 million and $193.6 million of long-term prepaid rent as of October 1, 2021 and as of October 2, 2020, respectively. (2) Fiscal 2020 includes the write-down of certain rental properties from disposal by abandonment and the write-off of certain right-of-use assets related to client contracts that were reassessed due to the impact of COVID-19 (see Note 1).</t>
        </is>
      </c>
    </row>
    <row r="5">
      <c r="A5" s="4" t="inlineStr">
        <is>
          <t>Lease, Cost</t>
        </is>
      </c>
      <c r="B5" s="4" t="inlineStr">
        <is>
          <t>The following table summarizes the location of lease related costs in the Consolidated Statements of (Loss) Income (in thousands): Fiscal Year Ended Lease Cost Income Statement Location October 1, 2021 October 2, 2020 Operating lease cost (1) : Fixed lease costs Cost of services provided (exclusive of depreciation and amortization) $ 116,934 $ 121,434 Variable lease costs (2) Cost of services provided (exclusive of depreciation and amortization) 344,130 392,700 Short-term lease costs Cost of services provided (exclusive of depreciation and amortization) 48,288 59,865 Finance lease cost (3) : Amortization of right-of-use-assets Depreciation and amortization 31,243 30,542 Interest on lease liabilities Interest and Other Financing Costs, net 4,794 5,319 Net lease cost $ 545,389 $ 609,860 (1) Excludes sublease income, which is immaterial. (2) Includes $325.3 million and $375.0 million of costs related to leases associated with revenue contracts with customers for fiscal 2021 and 2020, respectively. These costs represent the rent the Company pays its clients to operate at their locations, typically based on a percentage of sales. Variable lease costs during both fiscal 2021 and 2020 were impacted by COVID-19. (3) Excludes variable lease costs, which are immaterial.</t>
        </is>
      </c>
    </row>
    <row r="6">
      <c r="A6" s="4" t="inlineStr">
        <is>
          <t>Lease, Supplemental Cash Flow Information</t>
        </is>
      </c>
      <c r="B6" s="4" t="inlineStr">
        <is>
          <t>Supplemental cash flow information related to leases for the period reported is as follows (in thousands): Fiscal Year Ended Fiscal Year Ended October 1, 2021 October 2, 2020 Cash paid for amounts included in the measurement of lease liabilities: Operating cash flows from operating leases (1) $ 189,061 $ 144,792 Operating cash flows from finance leases 4,794 5,341 Financing cash flows from finance leases 32,496 34,674 Lease assets obtained in exchange for lease obligations: Operating leases $ 61,345 $ 90,533 Finance leases 36,046 29,317 (1) For fiscal 2021, excludes cash paid for variable and short-term lease costs of $304.5 million and $48.3 million, respectively, that are not included within the measurement of lease liabilities. For fiscal 2020, excludes cash paid for variable and short-term lease costs of $414.0 million and $59.9 million, respectively, that are not included within the measurement of lease liabilities.</t>
        </is>
      </c>
    </row>
    <row r="7">
      <c r="A7" s="4" t="inlineStr">
        <is>
          <t>Finance Lease, Liability, Maturity</t>
        </is>
      </c>
      <c r="B7" s="4" t="inlineStr">
        <is>
          <t xml:space="preserve">Future minimum lease payments under non-cancelable leases as of October 1, 2021 are as follows (in thousands): Operating leases Finance leases Total 2022 $ 80,265 $ 29,157 $ 109,422 2023 67,927 24,750 92,677 2024 55,687 21,960 77,647 2025 45,422 18,946 64,368 2026 35,509 15,320 50,829 Thereafter 164,897 49,816 214,713 Total future minimum lease payments $ 449,707 $ 159,949 $ 609,656 Less: Interest (68,049) (13,581) (81,630) Present value of lease liabilities $ 381,658 $ 146,368 $ 528,026 </t>
        </is>
      </c>
    </row>
    <row r="8">
      <c r="A8" s="4" t="inlineStr">
        <is>
          <t>Lessee, Operating Lease, Liability, Maturity</t>
        </is>
      </c>
      <c r="B8" s="4" t="inlineStr">
        <is>
          <t xml:space="preserve">Future minimum lease payments under non-cancelable leases as of October 1, 2021 are as follows (in thousands): Operating leases Finance leases Total 2022 $ 80,265 $ 29,157 $ 109,422 2023 67,927 24,750 92,677 2024 55,687 21,960 77,647 2025 45,422 18,946 64,368 2026 35,509 15,320 50,829 Thereafter 164,897 49,816 214,713 Total future minimum lease payments $ 449,707 $ 159,949 $ 609,656 Less: Interest (68,049) (13,581) (81,630) Present value of lease liabilities $ 381,658 $ 146,368 $ 528,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Pension and Profit Sharing Plans - (Tables)</t>
        </is>
      </c>
      <c r="B1" s="2" t="inlineStr">
        <is>
          <t>12 Months Ended</t>
        </is>
      </c>
    </row>
    <row r="2">
      <c r="B2" s="2" t="inlineStr">
        <is>
          <t>Oct. 01, 2021</t>
        </is>
      </c>
    </row>
    <row r="3">
      <c r="A3" s="3" t="inlineStr">
        <is>
          <t>Retirement Benefits [Abstract]</t>
        </is>
      </c>
    </row>
    <row r="4">
      <c r="A4" s="4" t="inlineStr">
        <is>
          <t>Schedule of Net Benefit Costs</t>
        </is>
      </c>
      <c r="B4" s="4" t="inlineStr">
        <is>
          <t>The following table sets forth the components of net periodic pension cost for the Company's single-employer defined benefit pension plans for fiscal 2021, fiscal 2020 and fiscal 2019 (in thousands): Fiscal Year Ended October 1, 2021 October 2, 2020 September 27, 2019 Service cost $ 1,327 $ 2,996 $ 6,391 Interest cost 4,736 9,180 11,287 Expected return on plan assets (14,003) (18,883) (22,970) Settlements and curtailments (1) 61,706 — 283 Amortization of prior service cost 32 26 104 Recognized net loss 3,829 2,324 1,094 Net periodic pension expense (income) $ 57,627 $ (4,357) $ (3,811) (1) During fiscal 2021, the Company terminated certain Canadian single-employer defined benefit pension plans and recognized a non-cash loss of $60.9 million on the Consolidated Statements of (Loss) Income.</t>
        </is>
      </c>
    </row>
    <row r="5">
      <c r="A5" s="4" t="inlineStr">
        <is>
          <t>Schedule of Defined Benefit Plans Disclosures</t>
        </is>
      </c>
      <c r="B5" s="4" t="inlineStr">
        <is>
          <t xml:space="preserve">The following table sets forth changes in the projected benefit obligation and the fair value of plan assets for these plans (in thousands): Change in benefit obligation: October 1, 2021 October 2, 2020 Benefit obligation, beginning $ 436,333 $ 401,207 Foreign currency translation 20,853 6,067 Service cost 1,327 2,996 Interest cost 4,736 9,180 Employee contributions 110 853 Actuarial loss (3,663) 32,769 Benefits paid (15,335) (16,739) Settlements and curtailments (223,411) — Benefit obligation, ending $ 220,950 $ 436,333 Change in plan assets: Fair value of plan assets, beginning $ 439,053 $ 425,967 Foreign currency translation 20,698 5,980 Employer contributions 3,572 4,152 Employee contributions 110 853 Actual return on plan assets 16,957 18,840 Benefits paid (15,335) (16,739) Settlements and curtailments (226,042) — Fair value of plan assets, end 239,013 439,053 Funded Status at end of year $ 18,063 $ 2,720 </t>
        </is>
      </c>
    </row>
    <row r="6">
      <c r="A6" s="4" t="inlineStr">
        <is>
          <t>Schedule of Amounts Recognized in Balance Sheet Including Accumulated Other Comprehensive Income</t>
        </is>
      </c>
      <c r="B6" s="4" t="inlineStr">
        <is>
          <t xml:space="preserve">Amounts recognized in the Consolidated Balance Sheets consist of the following (in thousands): October 1, 2021 October 2, 2020 Noncurrent benefit asset (included in Other Assets) $ 32,522 $ 16,617 Current benefit liability (included in Accrued expenses and other current liabilities) (2,605) — Noncurrent benefit liability (included in Other Noncurrent Liabilities) (11,854) (13,897) Net actuarial loss (included in Accumulated other comprehensive loss before taxes) 46,464 111,035 </t>
        </is>
      </c>
    </row>
    <row r="7">
      <c r="A7" s="4" t="inlineStr">
        <is>
          <t>Schedule of Assumptions Used</t>
        </is>
      </c>
      <c r="B7" s="4" t="inlineStr">
        <is>
          <t>The following weighted average assumptions were used to determine pension expense of the respective fiscal years: October 1, 2021 October 2, 2020 Discount rate 2.5 % 2.5 % Rate of compensation increase 0.8 % 1.9 % Long-term rate of return on assets 3.3 % 4.3 % The following weighted average assumptions were used to determine the funded status of the respective fiscal years: October 1, 2021 October 2, 2020 Discount rate 2.1 % 2.4 % Rate of compensation increase 1.6 % 2.0 %</t>
        </is>
      </c>
    </row>
    <row r="8">
      <c r="A8" s="4" t="inlineStr">
        <is>
          <t>Schedule of Accumulated Benefit Obligations in Excess of Fair Value of Plan Assets</t>
        </is>
      </c>
      <c r="B8" s="4" t="inlineStr">
        <is>
          <t>The following table sets forth information for the Company's single-employer pension plans with an accumulated benefit obligation in excess of plan assets as of October 1, 2021 and October 2, 2020 (in thousands): October 1, 2021 October 2, 2020 Projected benefit obligation (1) $ 28,656 $ 153,338 Accumulated benefit obligation (1) 28,656 152,729 (1) Decrease driven by the UK plans switching from liability positions in fiscal 2020 to asset positions in fiscal 2021.</t>
        </is>
      </c>
    </row>
    <row r="9">
      <c r="A9" s="4" t="inlineStr">
        <is>
          <t>Schedule of Allocation of Plan Assets</t>
        </is>
      </c>
      <c r="B9" s="4" t="inlineStr">
        <is>
          <t xml:space="preserve">The fair value of plan assets for the Company's defined benefit pension plans as of October 1, 2021 and October 2, 2020 is as follows (see Note 16 for a description of the fair value levels) (in thousands): October 1, 2021 Quoted prices in active markets Significant other observable inputs Significant unobservable inputs Cash and cash equivalents $ 20,869 $ 20,869 $ — $ — Equity securities: Investment trusts 2,343 2,343 — — Investment funds: Equity funds 87,832 — 87,832 — Fixed income funds 115,157 — 115,157 — Real estate 12,812 — — 12,812 Total $ 239,013 $ 23,212 $ 202,989 $ 12,812 October 2, 2020 Quoted prices in active markets Significant other observable inputs Significant unobservable inputs Cash and cash equivalents $ 76,072 $ 76,072 $ — $ — Equity securities: Investment trusts 4,717 4,717 — — Investment funds: Equity funds 74,852 — 74,852 — Fixed income funds 272,349 — 272,349 — Real estate 11,063 — — 11,063 Total $ 439,053 $ 80,789 $ 347,201 $ 11,063 </t>
        </is>
      </c>
    </row>
    <row r="10">
      <c r="A10" s="4" t="inlineStr">
        <is>
          <t>Schedule of Expected Benefit Payments</t>
        </is>
      </c>
      <c r="B10" s="4" t="inlineStr">
        <is>
          <t>The following table sets forth the benefits expected to be paid in the next five fiscal years and in aggregate for the five fiscal years thereafter by the Company's defined benefit pension plans (in thousands): Fiscal 2022 (1) $ 24,309 Fiscal 2023 7,210 Fiscal 2024 7,464 Fiscal 2025 7,825 Fiscal 2026 7,702 Fiscal 2027 – 2031 43,625 (1) Increase driven by expected payout of legacy AmeriPride United States plan.</t>
        </is>
      </c>
    </row>
    <row r="11">
      <c r="A11" s="4" t="inlineStr">
        <is>
          <t>Schedule of Multiemployer Plans</t>
        </is>
      </c>
      <c r="B11" s="4" t="inlineStr">
        <is>
          <t>There have been no significant changes that affect the comparability of fiscal 2021, fiscal 2020 and fiscal 2019 contributions. Pension EIN/Pension Pension Protection FIP/RP Status Pending/ Implemented Contributions by the Company Range of Expiration Dates of CBAs 2021 2020 2021 2020 2019 Surcharge National Retirement Fund 13-6130178/ 001 Critical Critical Implemented $ 2,579 $ 3,574 $ 4,130 No 6/5/2020 - 4/5/2024 UNITE HERE Retirement Fund 82-0994119/ 001 Critical Critical Implemented 2,699 3,392 4,531 No 3/31/2020 - 12/31/2025 Local 1102 Retirement Trust 13-1847329/ 001 Seriously Endangered Seriously Endangered Implemented 22 66 110 No 9/30/2021 Central States SE and SW Areas Pension Plan 36-6044243/ 001 Critical and Declining Critical and Declining Implemented 3,994 4,422 4,282 No 1/31/2007 - 4/7/2023 Pension Plan for Hospital &amp; Health Care Employees Philadelphia &amp; Vicinity 23-2627428/ 001 Critical Critical Implemented 354 325 361 No 1/31/2023 SEIU National Industry Pension Fund (1) 52-6148540/ 001 Critical Critical Implemented 750 685 623 No 4/14/2022 - 12/31/2023 LIUNA National Industrial Pension Fund 52-6074345/ 001 Green Green Implemented 777 674 678 No 6/30/2021 Other funds 15,728 17,073 18,846 Total contributions $ 26,903 $ 30,211 $ 33,561 (1) Over 75% of the Company's participants in this fund are covered by a single CBA that expires on 12/31/2023. The Company provided more than 5 percent of the total contributions for the following plans and plan years: Pension Contributions to the plan exceeded more than 5% of total contributions (as of the plan's year-end) Local 1102 Retirement Trust 12/31/2019 and 12/31/2018 National Retirement Fund 12/31/2019 and 12/31/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1, 2021</t>
        </is>
      </c>
    </row>
    <row r="3">
      <c r="A3" s="3" t="inlineStr">
        <is>
          <t>Income Tax Disclosure [Abstract]</t>
        </is>
      </c>
    </row>
    <row r="4">
      <c r="A4" s="4" t="inlineStr">
        <is>
          <t>Income from continuing operations before income taxes by source of income</t>
        </is>
      </c>
      <c r="B4" s="4" t="inlineStr">
        <is>
          <t xml:space="preserve">The components of (Loss) Income Before Income Taxes by source of (loss) income are as follows (in thousands): Fiscal Year Ended October 1, 2021 October 2, 2020 September 27, 2019 United States $ (147,735) $ (291,436) $ 418,902 Non-United States 14,883 (356,283) 137,270 $ (132,852) $ (647,719) $ 556,172 </t>
        </is>
      </c>
    </row>
    <row r="5">
      <c r="A5" s="4" t="inlineStr">
        <is>
          <t>Provision (benefit) for income taxes</t>
        </is>
      </c>
      <c r="B5" s="4" t="inlineStr">
        <is>
          <t xml:space="preserve">The (Benefit) Provision for Income Taxes consists of (in thousands): Fiscal Year Ended October 1, 2021 October 2, 2020 September 27, 2019 Current: Federal $ (18,245) $ (69,399) $ 8,781 State and local (1,309) (4,616) 19,966 Non-United States 22,155 21,779 38,456 2,601 (52,236) 67,203 Deferred: Federal (15,364) (79,054) 35,251 State and local (11,652) (19,627) 7,683 Non-United States (16,218) (35,367) (2,431) (43,234) (134,048) 40,503 $ (40,633) $ (186,284) $ 107,706 </t>
        </is>
      </c>
    </row>
    <row r="6">
      <c r="A6" s="4" t="inlineStr">
        <is>
          <t>Effective Income Tax Rate Reconciliation</t>
        </is>
      </c>
      <c r="B6" s="4" t="inlineStr">
        <is>
          <t>The (Benefit) Provision for Income Taxes varies from the amount determined by applying the United States Federal statutory rate to (Loss) Income Before Income Taxes as a result of the following (all percentages are as a percentage of (Loss) Income Before Income Taxes): Fiscal Year Ended October 1, 2021 October 2, 2020 September 27, 2019 United States statutory income tax rate 21.0 % 21.0 % 21.0 % Increase (decrease) in taxes, resulting from: State income taxes, net of Federal tax benefit 7.7 3.0 4.2 Foreign taxes (1) 6.1 (0.5) 2.2 Foreign valuation allowances (16.5) (3.4) — Foreign goodwill impairment — (5.0) — Permanent book/tax differences (0.4) (0.7) 0.6 Uncertain tax positions (2.2) 0.1 — Foreign tax credit valuation allowance (27.5) — (2.3) Stock compensation — 3.6 (0.2) CARES Act - Carryback rate differential 37.9 9.8 — Divestiture of HCT — — (4.4) Canada Defined Benefit Pension Plan Termination 3.0 — — Tax credits &amp; other 1.5 0.9 (1.7) Effective income tax rate 30.6 % 28.8 % 19.4 % (1) Includes differences between the United States statutory tax rate and tax rates in foreign jurisdictions, foreign withholding taxes, taxation of foreign earnings and the tax on "Global Intangible Low-Taxed Income" ("GILTI").</t>
        </is>
      </c>
    </row>
    <row r="7">
      <c r="A7" s="4" t="inlineStr">
        <is>
          <t>Components of deferred taxes</t>
        </is>
      </c>
      <c r="B7" s="4" t="inlineStr">
        <is>
          <t xml:space="preserve">As of October 1, 2021 and October 2, 2020, the components of Deferred Income Taxes are as follows (in thousands): October 1, 2021 October 2, 2020 Deferred tax liabilities: Property and equipment $ 114,435 $ 183,789 Investments 41,631 13,300 Other intangible assets, including goodwill 544,649 500,447 Cost to fulfill - Rental merchandise in-service 59,188 52,334 Operating Lease Right-of-use Assets 88,824 89,464 Other 26,186 45,589 Gross deferred tax liability 874,913 884,923 Deferred tax assets: Derivatives 17,288 30,625 Insurance 18,758 23,784 Employee compensation and benefits 104,980 128,771 Accruals and allowances 32,457 31,218 Operating lease liabilities 97,505 102,259 NOL/credit carryforwards and other 364,751 261,763 Gross deferred tax asset, before valuation allowances 635,739 578,420 Valuation allowances (97,472) (38,977) Net deferred tax liability $ 336,646 $ 345,480 </t>
        </is>
      </c>
    </row>
    <row r="8">
      <c r="A8" s="4" t="inlineStr">
        <is>
          <t>Schedule of Valuation and Qualifying Accounts Disclosure</t>
        </is>
      </c>
      <c r="B8" s="4" t="inlineStr">
        <is>
          <t>Rollforward of the valuation allowance is as follows: October 1, 2021 October 2, 2020 Balance, beginning of year $ (38,977) $ (17,532) Additions (1) (58,495) (21,445) Balance, end of year $ (97,472) $ (38,977) (1) The addition in fiscal 2021 is mainly driven by cumulative losses in certain foreign subsidiaries and valuation allowances against foreign tax credits, which are not expected to be utilized before their expiration dates. The addition in fiscal 2020 was mainly driven by cumulative losses in certain foreign subsidiaries. ARAMARK AND SUBSIDIARIES SCHEDULE II -- VALUATION AND QUALIFYING ACCOUNTS AND RESERVES FOR THE FISCAL YEARS ENDED OCTOBER 1, 2021, OCTOBER 2, 2020 AND SEPTEMBER 27, 2019 Additions Reductions Balance, Beginning of Charged to Deductions from Reserves (1) Balance, Description Fiscal Year 2021 Allowance for credit losses $ 74,925 $ 13,544 $ 8,825 $ 79,644 Fiscal Year 2020 Allowance for credit losses $ 49,566 $ 64,655 $ 39,296 $ 74,925 Fiscal Year 2019 Allowance for credit losses $ 52,682 $ 21,821 $ 24,937 $ 49,566 (1) Amounts determined not to be collectible and charged against the reserve and translation.</t>
        </is>
      </c>
    </row>
    <row r="9">
      <c r="A9" s="4" t="inlineStr">
        <is>
          <t>Reconciliation of the beginning and ending amount of gross unrecognized tax benefits</t>
        </is>
      </c>
      <c r="B9" s="4" t="inlineStr">
        <is>
          <t>A reconciliation of the beginning and ending amount of gross unrecognized tax benefits follows (in thousands): October 1, 2021 October 2, 2020 Balance, beginning of year $ 34,578 $ 36,272 Additions based on tax positions taken in the current year 355 1,257 Additions for tax positions taken in prior years (1) 32,589 — Reductions for remeasurements, settlements and payments (1,573) (392) Reductions due to statute expiration (535) (2,559) Balance, end of year $ 65,414 $ 34,578 (1) Includes a $29.4 million reclass from deferred income tax liabilities for a position taken related to a divestiture in a prior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Oct. 01, 2021</t>
        </is>
      </c>
    </row>
    <row r="3">
      <c r="A3" s="3" t="inlineStr">
        <is>
          <t>Stockholders' Equity Note [Abstract]</t>
        </is>
      </c>
    </row>
    <row r="4">
      <c r="A4" s="4" t="inlineStr">
        <is>
          <t>Dividends Paid</t>
        </is>
      </c>
      <c r="B4" s="4" t="inlineStr">
        <is>
          <t xml:space="preserve">The following table presents the Company's cash dividend payments to its stockholders (in millions): October 1, 2021 October 2, 2020 September 27, 2019 Dividend payments $ 112.0 $ 110.9 $ 1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01, 2021</t>
        </is>
      </c>
    </row>
    <row r="3">
      <c r="A3" s="3" t="inlineStr">
        <is>
          <t>Share-based Payment Arrangement [Abstract]</t>
        </is>
      </c>
    </row>
    <row r="4">
      <c r="A4" s="4" t="inlineStr">
        <is>
          <t>Schedule of Compensation Cost for Share-based Payment Arrangements, Allocation of Share-based Compensation Costs by Plan</t>
        </is>
      </c>
      <c r="B4" s="4" t="inlineStr">
        <is>
          <t>The following table summarizes the share-based compensation expense (reversal) and related information for Time-Based Options ("TBOs"), Retention Time-Based Options ("TBO-Rs"), Performance-Based Options ("PBOs"), Time-Based Restricted Stock Units ("RSUs"), Performance Stock Units ("PSUs"), Deferred Stock Units and Employee Stock Purchase Plan ("ESPP") classified as "Selling and general corporate expenses" on the Consolidated Statements of (Loss) Income (in millions). Fiscal Year Ended October 1, 2021 October 2, 2020 September 27, 2019 TBOs (1) $ 15.1 $ 10.8 $ 14.7 TBO-Rs 4.6 0.3 — RSUs (1) 46.0 35.1 28.9 PSUs (1) — (17.8) 9.9 Deferred Stock Units 1.9 1.9 1.8 ESPP 3.5 — — $ 71.1 $ 30.3 $ 55.3 Taxes related to share-based compensation $ 22.6 $ 7.2 $ 13.7 Cash Received from Option Exercises/ESPP Purchases 41.6 90.0 39.1 Tax Benefit on Share Deliveries (2) 3.8 46.2 4.8 (1) Share-based compensation expense increased during fiscal 2021 due to the shortening of the vesting period on the annual grants issued in September 2020 from four years to three years, the addition of expense related to the ESPP which began on April 1, 2021 and the accelerated timing of the issuance of the fiscal 2021 annual grant. Share-based compensation expense was reduced during fiscal 2020 based on lower than estimated target attainment on plan metrics on each of the fiscal 2018, fiscal 2019 and fiscal 2020 PSU grants, resulting in the reversal of previously recognized share-based compensation expense of $29.8 million. Share-based compensation expense was reduced during fiscal 2019 based on lower than estimated target attainment on plan metrics for the fiscal 2018 PSU grants, resulting in the reversal of previously recognized share-based compensation expense of $6.6 million. The Company also reversed previously recognized share-based compensation expense based on the actual target for the 2017 PSU grants achieved as of the end of fiscal 2019 of $5.2 million. (2) The tax benefit on option exercises, restricted stock unit and ESPP unit deliveries is included in "Prepayments and Other Current Assets" on the Consolidated Statements of Cash Flows.</t>
        </is>
      </c>
    </row>
    <row r="5">
      <c r="A5" s="4" t="inlineStr">
        <is>
          <t>Schedule of Unrecognized Compensation Cost, Nonvested Awards</t>
        </is>
      </c>
      <c r="B5" s="4" t="inlineStr">
        <is>
          <t xml:space="preserve">The below table summarizes the unrecognized compensation expense as of October 1, 2021 related to non-vested awards and the weighted-average period they are expected to be recognized: Unrecognized Compensation Expense Weighted-Average Period TBOs $ 22.7 1.94 TBO-Rs 17.8 3.51 RSUs 71.3 1.93 Total $ 111.8 </t>
        </is>
      </c>
    </row>
    <row r="6">
      <c r="A6" s="4" t="inlineStr">
        <is>
          <t>Schedule of Stock Option Valuation Assumptions</t>
        </is>
      </c>
      <c r="B6" s="4" t="inlineStr">
        <is>
          <t>The table below presents the weighted average assumptions and related valuations for TBOs. Fiscal Year Ended October 1, 2021 October 2, 2020 September 27, 2019 Expected volatility 40% 30% 20% Expected dividend yield 1.08% - 1.25% 1.01% - 2.09% 1.17% - 1.44% Expected life (in years) 6.08 6.22 6.25 Risk-free interest rate 0.52% - 1.15% 0.40% - 1.74% 1.62% - 3.02% Weighted-average grant-date fair value $13.08 $9.07 $8.23 Fiscal Year Ended October 1, 2021 October 2, 2020 September 27, 2019 Total intrinsic value exercised (in millions) $ 14.5 $ 114.6 $ 26.8 Total fair value that vested (in millions) 16.0 9.9 16.3 The table below presents the weighted average assumptions and related valuations for TBO-Rs. Fiscal Year Ended October 2, 2020 Expected volatility 38% Expected dividend yield 1.55% Expected life (in years) 7.00 Risk-free interest rate 0.50% Weighted-average grant-date fair value $3.93</t>
        </is>
      </c>
    </row>
    <row r="7">
      <c r="A7" s="4" t="inlineStr">
        <is>
          <t>Schedule of Options Activity</t>
        </is>
      </c>
      <c r="B7" s="4" t="inlineStr">
        <is>
          <t>A summary of TBO activity is presented below: Options Shares Weighted-Average Exercise Price Aggregate Intrinsic Value Weighted-Average Remaining Term Outstanding at October 2, 2020 8,719 $ 32.45 Granted 162 $ 37.32 Exercised (1,092) $ 24.95 Forfeited and expired (571) $ 38.02 Outstanding at October 1, 2021 7,218 $ 33.25 $ 31,032 7.0 Exercisable at October 1, 2021 3,800 $ 32.47 $ 17,553 5.8 Expected to vest at October 1, 2021 3,102 $ 34.23 $ 11,985 8.4 A summary of TBO-R activity is presented below: Options Shares Weighted-Average Exercise Price Aggregate Intrinsic Value Weighted-Average Remaining Term Outstanding at October 2, 2020 5,732 $ 66.15 Granted — $ — Exercised — $ — Forfeited and expired — $ — Outstanding at October 1, 2021 5,732 $ 66.15 $ 387 8.9 Expected to vest at October 1, 2021 4,697 $ 66.15 $ 318 8.9 A summary of PBO activity is presented below: Options Shares Weighted-Average Exercise Price Aggregate Intrinsic Value Weighted-Average Remaining Term Outstanding at October 2, 2020 306 $ 11.99 Granted — $ — Exercised (264) $ 11.82 Forfeited and expired — $ — Outstanding at October 1, 2021 42 $ 13.00 $ 963 0.3 Exercisable at October 1, 2021 42 $ 13.00 $ 963 0.3</t>
        </is>
      </c>
    </row>
    <row r="8">
      <c r="A8" s="4" t="inlineStr">
        <is>
          <t>Schedule of Restricted Stock Units Activity</t>
        </is>
      </c>
      <c r="B8" s="4" t="inlineStr">
        <is>
          <t xml:space="preserve">The unvested units are subject to forfeiture if employment is terminated other than due to death, disability or retirement and the units are nontransferable while subject to forfeiture. Restricted Stock Units Units Weighted Average Grant-Date Fair Value Outstanding at October 2, 2020 4,626 $ 34.08 Granted 363 $ 37.08 Vested (1,699) $ 34.58 Forfeited (276) $ 34.49 Outstanding at October 1, 2021 3,014 $ 34.04 Performance Stock Units Units Weighted Average Grant-Date Fair Value Outstanding at October 2, 2020 1,315 $ 37.61 Granted — $ — Vested — $ — Forfeited (263) $ 36.71 Outstanding at October 1, 2021 1,052 $ 39.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Oct. 01, 2021</t>
        </is>
      </c>
    </row>
    <row r="3">
      <c r="A3" s="3" t="inlineStr">
        <is>
          <t>Earnings Per Share [Abstract]</t>
        </is>
      </c>
    </row>
    <row r="4">
      <c r="A4" s="4" t="inlineStr">
        <is>
          <t>Schedule of Earnings Per Share</t>
        </is>
      </c>
      <c r="B4" s="4" t="inlineStr">
        <is>
          <t>The following table sets forth the computation of basic and diluted earnings (loss) per share attributable to the Company's stockholders (in thousands, except per share data): Fiscal Year Ended October 1, 2021 October 2, 2020 September 27, 2019 (Loss) Earnings: Net (loss) income attributable to Aramark stockholders $ (90,833) $ (461,529) $ 448,549 Shares: Basic weighted-average shares outstanding 254,748 251,828 246,854 Effect of dilutive securities (1) — — 5,156 Diluted weighted-average shares outstanding 254,748 251,828 252,010 Basic (Loss) Earnings Per Share: Net (loss) income attributable to Aramark stockholders $ (0.36) $ (1.83) $ 1.82 Diluted (Loss) Earnings Per Share: Net (loss) income attributable to Aramark stockholders $ (0.36) $ (1.83) $ 1.78 (1) Incremental shares of 2.0 million and 2.3 million have been excluded from the computation of diluted weighted-average shares outstanding for the fiscal years ended October 1, 2021 and October 2, 2020, respectively, because the effect would have been antidilutive due to the net loss attributable to Aramark stockholders during both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shares in Thousands, $ in Thousands</t>
        </is>
      </c>
      <c r="B1" s="2" t="inlineStr">
        <is>
          <t>12 Months Ended</t>
        </is>
      </c>
    </row>
    <row r="2">
      <c r="B2" s="2" t="inlineStr">
        <is>
          <t>Oct. 01, 2021</t>
        </is>
      </c>
      <c r="C2" s="2" t="inlineStr">
        <is>
          <t>Oct. 02, 2020</t>
        </is>
      </c>
      <c r="D2" s="2" t="inlineStr">
        <is>
          <t>Sep. 27, 2019</t>
        </is>
      </c>
    </row>
    <row r="3">
      <c r="A3" s="3" t="inlineStr">
        <is>
          <t>Income Statement [Abstract]</t>
        </is>
      </c>
    </row>
    <row r="4">
      <c r="A4" s="4" t="inlineStr">
        <is>
          <t>Revenue</t>
        </is>
      </c>
      <c r="B4" s="7" t="n">
        <v>12095965</v>
      </c>
      <c r="C4" s="7" t="n">
        <v>12829559</v>
      </c>
      <c r="D4" s="7" t="n">
        <v>16227341</v>
      </c>
    </row>
    <row r="5">
      <c r="A5" s="3" t="inlineStr">
        <is>
          <t>Costs and Expenses:</t>
        </is>
      </c>
    </row>
    <row r="6">
      <c r="A6" s="4" t="inlineStr">
        <is>
          <t>Cost of services provided (exclusive of depreciation and amortization)</t>
        </is>
      </c>
      <c r="B6" s="6" t="n">
        <v>11007080</v>
      </c>
      <c r="C6" s="6" t="n">
        <v>11993667</v>
      </c>
      <c r="D6" s="6" t="n">
        <v>14532662</v>
      </c>
    </row>
    <row r="7">
      <c r="A7" s="4" t="inlineStr">
        <is>
          <t>Depreciation and amortization</t>
        </is>
      </c>
      <c r="B7" s="6" t="n">
        <v>550692</v>
      </c>
      <c r="C7" s="6" t="n">
        <v>595195</v>
      </c>
      <c r="D7" s="6" t="n">
        <v>592573</v>
      </c>
    </row>
    <row r="8">
      <c r="A8" s="4" t="inlineStr">
        <is>
          <t>Selling and general corporate expenses</t>
        </is>
      </c>
      <c r="B8" s="6" t="n">
        <v>346749</v>
      </c>
      <c r="C8" s="6" t="n">
        <v>307016</v>
      </c>
      <c r="D8" s="6" t="n">
        <v>367256</v>
      </c>
    </row>
    <row r="9">
      <c r="A9" s="4" t="inlineStr">
        <is>
          <t>Goodwill impairment</t>
        </is>
      </c>
      <c r="B9" s="6" t="n">
        <v>0</v>
      </c>
      <c r="C9" s="6" t="n">
        <v>198600</v>
      </c>
      <c r="D9" s="6" t="n">
        <v>0</v>
      </c>
    </row>
    <row r="10">
      <c r="A10" s="4" t="inlineStr">
        <is>
          <t>Gain on sale of Healthcare Technologies</t>
        </is>
      </c>
      <c r="B10" s="6" t="n">
        <v>0</v>
      </c>
      <c r="C10" s="6" t="n">
        <v>0</v>
      </c>
      <c r="D10" s="6" t="n">
        <v>-156309</v>
      </c>
    </row>
    <row r="11">
      <c r="A11" s="4" t="inlineStr">
        <is>
          <t>Costs and Expenses</t>
        </is>
      </c>
      <c r="B11" s="6" t="n">
        <v>11904521</v>
      </c>
      <c r="C11" s="6" t="n">
        <v>13094478</v>
      </c>
      <c r="D11" s="6" t="n">
        <v>15336182</v>
      </c>
    </row>
    <row r="12">
      <c r="A12" s="4" t="inlineStr">
        <is>
          <t>Operating income (loss)</t>
        </is>
      </c>
      <c r="B12" s="6" t="n">
        <v>191444</v>
      </c>
      <c r="C12" s="6" t="n">
        <v>-264919</v>
      </c>
      <c r="D12" s="6" t="n">
        <v>891159</v>
      </c>
    </row>
    <row r="13">
      <c r="A13" s="4" t="inlineStr">
        <is>
          <t>Gain on Equity Investment</t>
        </is>
      </c>
      <c r="B13" s="6" t="n">
        <v>-137934</v>
      </c>
      <c r="C13" s="6" t="n">
        <v>0</v>
      </c>
      <c r="D13" s="6" t="n">
        <v>0</v>
      </c>
    </row>
    <row r="14">
      <c r="A14" s="4" t="inlineStr">
        <is>
          <t>Loss on Defined Benefit Pension Plan Termination</t>
        </is>
      </c>
      <c r="B14" s="6" t="n">
        <v>60864</v>
      </c>
      <c r="C14" s="6" t="n">
        <v>0</v>
      </c>
      <c r="D14" s="6" t="n">
        <v>0</v>
      </c>
    </row>
    <row r="15">
      <c r="A15" s="4" t="inlineStr">
        <is>
          <t>Interest and Other Financing Costs, net</t>
        </is>
      </c>
      <c r="B15" s="6" t="n">
        <v>401366</v>
      </c>
      <c r="C15" s="6" t="n">
        <v>382800</v>
      </c>
      <c r="D15" s="6" t="n">
        <v>334987</v>
      </c>
    </row>
    <row r="16">
      <c r="A16" s="4" t="inlineStr">
        <is>
          <t>(Loss) Income Before Income Taxes</t>
        </is>
      </c>
      <c r="B16" s="6" t="n">
        <v>-132852</v>
      </c>
      <c r="C16" s="6" t="n">
        <v>-647719</v>
      </c>
      <c r="D16" s="6" t="n">
        <v>556172</v>
      </c>
    </row>
    <row r="17">
      <c r="A17" s="4" t="inlineStr">
        <is>
          <t>(Benefit) Provision for Income Taxes</t>
        </is>
      </c>
      <c r="B17" s="6" t="n">
        <v>-40633</v>
      </c>
      <c r="C17" s="6" t="n">
        <v>-186284</v>
      </c>
      <c r="D17" s="6" t="n">
        <v>107706</v>
      </c>
    </row>
    <row r="18">
      <c r="A18" s="4" t="inlineStr">
        <is>
          <t>Net (loss) income</t>
        </is>
      </c>
      <c r="B18" s="6" t="n">
        <v>-92219</v>
      </c>
      <c r="C18" s="6" t="n">
        <v>-461435</v>
      </c>
      <c r="D18" s="6" t="n">
        <v>448466</v>
      </c>
    </row>
    <row r="19">
      <c r="A19" s="4" t="inlineStr">
        <is>
          <t>Less: Net (loss) income attributable to noncontrolling interest</t>
        </is>
      </c>
      <c r="B19" s="6" t="n">
        <v>-1386</v>
      </c>
      <c r="C19" s="6" t="n">
        <v>94</v>
      </c>
      <c r="D19" s="6" t="n">
        <v>-83</v>
      </c>
    </row>
    <row r="20">
      <c r="A20" s="4" t="inlineStr">
        <is>
          <t>Net (loss) income attributable to Aramark stockholders</t>
        </is>
      </c>
      <c r="B20" s="7" t="n">
        <v>-90833</v>
      </c>
      <c r="C20" s="7" t="n">
        <v>-461529</v>
      </c>
      <c r="D20" s="7" t="n">
        <v>448549</v>
      </c>
    </row>
    <row r="21">
      <c r="A21" s="3" t="inlineStr">
        <is>
          <t>(Loss) Earnings per share attributable to Aramark stockholders:</t>
        </is>
      </c>
    </row>
    <row r="22">
      <c r="A22" s="4" t="inlineStr">
        <is>
          <t>Basic (in dollars per share)</t>
        </is>
      </c>
      <c r="B22" s="8" t="n">
        <v>-0.36</v>
      </c>
      <c r="C22" s="8" t="n">
        <v>-1.83</v>
      </c>
      <c r="D22" s="8" t="n">
        <v>1.82</v>
      </c>
    </row>
    <row r="23">
      <c r="A23" s="4" t="inlineStr">
        <is>
          <t>Diluted (in dollars per share)</t>
        </is>
      </c>
      <c r="B23" s="8" t="n">
        <v>-0.36</v>
      </c>
      <c r="C23" s="8" t="n">
        <v>-1.83</v>
      </c>
      <c r="D23" s="8" t="n">
        <v>1.78</v>
      </c>
    </row>
    <row r="24">
      <c r="A24" s="3" t="inlineStr">
        <is>
          <t>Weighted Average Shares Outstanding:</t>
        </is>
      </c>
    </row>
    <row r="25">
      <c r="A25" s="4" t="inlineStr">
        <is>
          <t>Basic (in shares)</t>
        </is>
      </c>
      <c r="B25" s="6" t="n">
        <v>254748</v>
      </c>
      <c r="C25" s="6" t="n">
        <v>251828</v>
      </c>
      <c r="D25" s="6" t="n">
        <v>246854</v>
      </c>
    </row>
    <row r="26">
      <c r="A26" s="4" t="inlineStr">
        <is>
          <t>Diluted (in shares)</t>
        </is>
      </c>
      <c r="B26" s="6" t="n">
        <v>254748</v>
      </c>
      <c r="C26" s="6" t="n">
        <v>251828</v>
      </c>
      <c r="D26" s="6" t="n">
        <v>2520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Oct. 01, 2021</t>
        </is>
      </c>
    </row>
    <row r="3">
      <c r="A3" s="3" t="inlineStr">
        <is>
          <t>Segment Reporting [Abstract]</t>
        </is>
      </c>
    </row>
    <row r="4">
      <c r="A4" s="4" t="inlineStr">
        <is>
          <t>Schedule of Sales by Segment</t>
        </is>
      </c>
      <c r="B4" s="4" t="inlineStr">
        <is>
          <t xml:space="preserve">Financial information by segment follows (in millions): Revenue (1) Fiscal Year Ended October 1, 2021 October 2, 2020 September 27, 2019 FSS United States $ 6,809.3 $ 7,366.7 $ 9,898.6 FSS International 2,866.2 2,945.8 3,742.9 Uniform 2,420.5 2,517.1 2,585.8 $ 12,096.0 $ 12,829.6 $ 16,227.3 </t>
        </is>
      </c>
    </row>
    <row r="5">
      <c r="A5" s="4" t="inlineStr">
        <is>
          <t>Schedule of Operating Income by Segment</t>
        </is>
      </c>
      <c r="B5" s="4" t="inlineStr">
        <is>
          <t xml:space="preserve">Operating Income (Loss) (1) Fiscal Year Ended October 1, 2021 October 2, 2020 September 27, 2019 FSS United States $ 131.8 $ 5.3 $ 716.8 FSS International 58.2 (344.2) 142.7 Uniform 120.8 171.5 191.3 310.8 (167.4) 1,050.8 Corporate (119.4) (97.5) (159.6) Operating Income (Loss) 191.4 (264.9) 891.2 Gain on Equity Investment (137.9) — — Loss on Defined Benefit Pension Plan Termination 60.9 — — Interest and Other Financing Costs, net 401.3 382.8 335.0 (Loss) Income Before Income Taxes $ (132.9) $ (647.7) $ 556.2 </t>
        </is>
      </c>
    </row>
    <row r="6">
      <c r="A6" s="4" t="inlineStr">
        <is>
          <t>Schedule of Depreciation and Amortization by Segment</t>
        </is>
      </c>
      <c r="B6" s="4" t="inlineStr">
        <is>
          <t xml:space="preserve">Depreciation and Amortization Fiscal Year Ended October 1, 2021 October 2, 2020 September 27, 2019 FSS United States $ 347.4 $ 379.2 $ 381.6 FSS International 69.4 76.2 69.4 Uniform 133.3 137.2 138.7 Corporate 0.6 2.6 2.9 $ 550.7 $ 595.2 $ 592.6 </t>
        </is>
      </c>
    </row>
    <row r="7">
      <c r="A7" s="4" t="inlineStr">
        <is>
          <t>Schedule of Capital Expenditures and Client Contract Investments and Other by Segment</t>
        </is>
      </c>
      <c r="B7" s="4" t="inlineStr">
        <is>
          <t xml:space="preserve">Capital Expenditures and Other Fiscal Year Ended October 1, 2021 October 2, 2020 September 27, 2019 FSS United States $ 261.8 $ 310.0 $ 375.9 FSS International 59.3 48.9 69.4 Uniform 90.3 58.8 61.0 Corporate 0.2 2.1 0.1 $ 411.6 $ 419.8 $ 506.4 </t>
        </is>
      </c>
    </row>
    <row r="8">
      <c r="A8" s="4" t="inlineStr">
        <is>
          <t>Schedule of Assets by Segment</t>
        </is>
      </c>
      <c r="B8" s="4" t="inlineStr">
        <is>
          <t xml:space="preserve">Identifiable Assets October 1, 2021 October 2, 2020 FSS United States $ 8,905.5 $ 8,171.6 FSS International 2,028.2 1,963.2 Uniform 3,200.8 3,159.9 Corporate* 241.7 2,418.0 $ 14,376.2 $ 15,712.7 * Fiscal 2020 includes cash on hand from borrowings. </t>
        </is>
      </c>
    </row>
    <row r="9">
      <c r="A9" s="4" t="inlineStr">
        <is>
          <t>Schedule of Revenue by Geographic Areas</t>
        </is>
      </c>
      <c r="B9" s="4" t="inlineStr">
        <is>
          <t xml:space="preserve">The following geographic data include revenue generated by subsidiaries within that geographic area and net property &amp; equipment based on physical location (in millions): Revenue (1) Fiscal Year Ended October 1, 2021 October 2, 2020 September 27, 2019 United States $ 8,947.8 $ 9,560.9 $ 12,070.0 Foreign 3,148.2 3,268.7 4,157.3 $ 12,096.0 $ 12,829.6 $ 16,227.3 </t>
        </is>
      </c>
    </row>
    <row r="10">
      <c r="A10" s="4" t="inlineStr">
        <is>
          <t>Schedule of Net Property and Equipment by Geographic Areas</t>
        </is>
      </c>
      <c r="B10" s="4" t="inlineStr">
        <is>
          <t>Property and Equipment, net October 1, 2021 October 2, 2020 United States $ 1,755.2 $ 1,759.2 Foreign 283.2 291.7 $ 2,038.4 $ 2,050.9 (1) Revenue and operating income (loss) for all segments in fiscal 2021 and fiscal 2020 were negatively impacted by COVID-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Nature of Business, Basis of Presentation and Summary of Significant Accounting Policies - Narrative (Details) $ in Thousands</t>
        </is>
      </c>
      <c r="B1" s="2" t="inlineStr">
        <is>
          <t>3 Months Ended</t>
        </is>
      </c>
      <c r="D1" s="2" t="inlineStr">
        <is>
          <t>12 Months Ended</t>
        </is>
      </c>
    </row>
    <row r="2">
      <c r="B2" s="2" t="inlineStr">
        <is>
          <t>Oct. 02, 2020USD ($)</t>
        </is>
      </c>
      <c r="C2" s="2" t="inlineStr">
        <is>
          <t>Jun. 26, 2020USD ($)</t>
        </is>
      </c>
      <c r="D2" s="2" t="inlineStr">
        <is>
          <t>Oct. 01, 2021USD ($)segmentcountry</t>
        </is>
      </c>
      <c r="E2" s="2" t="inlineStr">
        <is>
          <t>Oct. 02, 2020USD ($)</t>
        </is>
      </c>
      <c r="F2" s="2" t="inlineStr">
        <is>
          <t>Sep. 27, 2019USD ($)</t>
        </is>
      </c>
    </row>
    <row r="3">
      <c r="A3" s="3" t="inlineStr">
        <is>
          <t>Basis of Presentation and Summary of Significant Accounting Policies [Line Items]</t>
        </is>
      </c>
    </row>
    <row r="4">
      <c r="A4" s="4" t="inlineStr">
        <is>
          <t>Number of countries in which entity operates | country</t>
        </is>
      </c>
      <c r="D4" s="6" t="n">
        <v>18</v>
      </c>
    </row>
    <row r="5">
      <c r="A5" s="4" t="inlineStr">
        <is>
          <t>Number of reportable segments | segment</t>
        </is>
      </c>
      <c r="D5" s="6" t="n">
        <v>3</v>
      </c>
    </row>
    <row r="6">
      <c r="A6" s="4" t="inlineStr">
        <is>
          <t>Foreign currency transaction loss</t>
        </is>
      </c>
      <c r="D6" s="7" t="n">
        <v>1800</v>
      </c>
      <c r="E6" s="7" t="n">
        <v>2500</v>
      </c>
      <c r="F6" s="7" t="n">
        <v>4900</v>
      </c>
    </row>
    <row r="7">
      <c r="A7" s="4" t="inlineStr">
        <is>
          <t>Cash and cash equivalents</t>
        </is>
      </c>
      <c r="B7" s="7" t="n">
        <v>2509188</v>
      </c>
      <c r="D7" s="6" t="n">
        <v>532591</v>
      </c>
      <c r="E7" s="6" t="n">
        <v>2509188</v>
      </c>
    </row>
    <row r="8">
      <c r="A8" s="4" t="inlineStr">
        <is>
          <t>Inventory valuation reserves</t>
        </is>
      </c>
      <c r="B8" s="6" t="n">
        <v>36700</v>
      </c>
      <c r="D8" s="6" t="n">
        <v>45700</v>
      </c>
      <c r="E8" s="6" t="n">
        <v>36700</v>
      </c>
    </row>
    <row r="9">
      <c r="A9" s="4" t="inlineStr">
        <is>
          <t>Inventory write-down</t>
        </is>
      </c>
      <c r="D9" s="6" t="n">
        <v>25400</v>
      </c>
    </row>
    <row r="10">
      <c r="A10" s="4" t="inlineStr">
        <is>
          <t>Depreciation</t>
        </is>
      </c>
      <c r="D10" s="6" t="n">
        <v>378300</v>
      </c>
      <c r="E10" s="6" t="n">
        <v>418300</v>
      </c>
      <c r="F10" s="6" t="n">
        <v>421400</v>
      </c>
    </row>
    <row r="11">
      <c r="A11" s="4" t="inlineStr">
        <is>
          <t>Goodwill impairment and asset write-downs</t>
        </is>
      </c>
      <c r="D11" s="6" t="n">
        <v>0</v>
      </c>
      <c r="E11" s="6" t="n">
        <v>283743</v>
      </c>
      <c r="F11" s="6" t="n">
        <v>0</v>
      </c>
    </row>
    <row r="12">
      <c r="A12" s="4" t="inlineStr">
        <is>
          <t>Remaining lease liability related to abandoned leases</t>
        </is>
      </c>
      <c r="B12" s="6" t="n">
        <v>0</v>
      </c>
      <c r="E12" s="6" t="n">
        <v>0</v>
      </c>
    </row>
    <row r="13">
      <c r="A13" s="4" t="inlineStr">
        <is>
          <t>Equity Securities without readily determinable fair value, amount</t>
        </is>
      </c>
      <c r="B13" s="6" t="n">
        <v>42500</v>
      </c>
      <c r="D13" s="6" t="n">
        <v>180500</v>
      </c>
      <c r="E13" s="6" t="n">
        <v>42500</v>
      </c>
    </row>
    <row r="14">
      <c r="A14" s="4" t="inlineStr">
        <is>
          <t>Equity securities without readily determined fair value, recognized non-cash gain on price change</t>
        </is>
      </c>
      <c r="D14" s="6" t="n">
        <v>137900</v>
      </c>
    </row>
    <row r="15">
      <c r="A15" s="4" t="inlineStr">
        <is>
          <t>Equity securities without readily determinable fair value, impairment loss</t>
        </is>
      </c>
      <c r="F15" s="6" t="n">
        <v>7000</v>
      </c>
    </row>
    <row r="16">
      <c r="A16" s="4" t="inlineStr">
        <is>
          <t>Allowance for doubtful accounts</t>
        </is>
      </c>
      <c r="B16" s="6" t="n">
        <v>74925</v>
      </c>
      <c r="D16" s="6" t="n">
        <v>79644</v>
      </c>
      <c r="E16" s="6" t="n">
        <v>74925</v>
      </c>
    </row>
    <row r="17">
      <c r="A17" s="4" t="inlineStr">
        <is>
          <t>Receivables</t>
        </is>
      </c>
      <c r="B17" s="6" t="n">
        <v>1431206</v>
      </c>
      <c r="D17" s="6" t="n">
        <v>1748601</v>
      </c>
      <c r="E17" s="6" t="n">
        <v>1431206</v>
      </c>
    </row>
    <row r="18">
      <c r="A18" s="4" t="inlineStr">
        <is>
          <t>Deferred income taxes and other liabilities</t>
        </is>
      </c>
      <c r="B18" s="6" t="n">
        <v>1099075</v>
      </c>
      <c r="D18" s="6" t="n">
        <v>1079014</v>
      </c>
      <c r="E18" s="6" t="n">
        <v>1099075</v>
      </c>
    </row>
    <row r="19">
      <c r="A19" s="4" t="inlineStr">
        <is>
          <t>Total future minimum lease payments</t>
        </is>
      </c>
      <c r="D19" s="6" t="n">
        <v>159949</v>
      </c>
    </row>
    <row r="20">
      <c r="A20" s="4" t="inlineStr">
        <is>
          <t>Payments related to tax withholding for share-based compensation</t>
        </is>
      </c>
      <c r="D20" s="6" t="n">
        <v>24500</v>
      </c>
      <c r="E20" s="6" t="n">
        <v>92300</v>
      </c>
      <c r="F20" s="6" t="n">
        <v>34300</v>
      </c>
    </row>
    <row r="21">
      <c r="A21" s="4" t="inlineStr">
        <is>
          <t>AIM Services Co., Ltd</t>
        </is>
      </c>
    </row>
    <row r="22">
      <c r="A22" s="3" t="inlineStr">
        <is>
          <t>Basis of Presentation and Summary of Significant Accounting Policies [Line Items]</t>
        </is>
      </c>
    </row>
    <row r="23">
      <c r="A23" s="4" t="inlineStr">
        <is>
          <t>Equity Securities without readily determinable fair value, amount</t>
        </is>
      </c>
      <c r="B23" s="6" t="n">
        <v>182900</v>
      </c>
      <c r="D23" s="6" t="n">
        <v>187500</v>
      </c>
      <c r="E23" s="6" t="n">
        <v>182900</v>
      </c>
    </row>
    <row r="24">
      <c r="A24" s="4" t="inlineStr">
        <is>
          <t>CARES Act</t>
        </is>
      </c>
    </row>
    <row r="25">
      <c r="A25" s="3" t="inlineStr">
        <is>
          <t>Basis of Presentation and Summary of Significant Accounting Policies [Line Items]</t>
        </is>
      </c>
    </row>
    <row r="26">
      <c r="A26" s="4" t="inlineStr">
        <is>
          <t>Deferred income taxes and other liabilities</t>
        </is>
      </c>
      <c r="D26" s="6" t="n">
        <v>128500</v>
      </c>
    </row>
    <row r="27">
      <c r="A27" s="4" t="inlineStr">
        <is>
          <t>Deferred income taxes and other liabilities, current</t>
        </is>
      </c>
      <c r="B27" s="6" t="n">
        <v>80800</v>
      </c>
      <c r="D27" s="6" t="n">
        <v>64300</v>
      </c>
      <c r="E27" s="6" t="n">
        <v>80800</v>
      </c>
    </row>
    <row r="28">
      <c r="A28" s="4" t="inlineStr">
        <is>
          <t>Captive</t>
        </is>
      </c>
    </row>
    <row r="29">
      <c r="A29" s="3" t="inlineStr">
        <is>
          <t>Basis of Presentation and Summary of Significant Accounting Policies [Line Items]</t>
        </is>
      </c>
    </row>
    <row r="30">
      <c r="A30" s="4" t="inlineStr">
        <is>
          <t>Cash and cash equivalents</t>
        </is>
      </c>
      <c r="B30" s="6" t="n">
        <v>92100</v>
      </c>
      <c r="D30" s="6" t="n">
        <v>194300</v>
      </c>
      <c r="E30" s="6" t="n">
        <v>92100</v>
      </c>
    </row>
    <row r="31">
      <c r="A31" s="4" t="inlineStr">
        <is>
          <t>Cost of services provided</t>
        </is>
      </c>
    </row>
    <row r="32">
      <c r="A32" s="3" t="inlineStr">
        <is>
          <t>Basis of Presentation and Summary of Significant Accounting Policies [Line Items]</t>
        </is>
      </c>
    </row>
    <row r="33">
      <c r="A33" s="4" t="inlineStr">
        <is>
          <t>CARES Act. COVID-19 labor related credits</t>
        </is>
      </c>
      <c r="D33" s="6" t="n">
        <v>15100</v>
      </c>
      <c r="E33" s="6" t="n">
        <v>18700</v>
      </c>
    </row>
    <row r="34">
      <c r="A34" s="4" t="inlineStr">
        <is>
          <t>Cost of services provided | AIM Services Co., Ltd</t>
        </is>
      </c>
    </row>
    <row r="35">
      <c r="A35" s="3" t="inlineStr">
        <is>
          <t>Basis of Presentation and Summary of Significant Accounting Policies [Line Items]</t>
        </is>
      </c>
    </row>
    <row r="36">
      <c r="A36" s="4" t="inlineStr">
        <is>
          <t>Undistributed earnings from equity method investees</t>
        </is>
      </c>
      <c r="B36" s="6" t="n">
        <v>10800</v>
      </c>
      <c r="D36" s="6" t="n">
        <v>16700</v>
      </c>
      <c r="E36" s="6" t="n">
        <v>10800</v>
      </c>
      <c r="F36" s="6" t="n">
        <v>24900</v>
      </c>
    </row>
    <row r="37">
      <c r="A37" s="4" t="inlineStr">
        <is>
          <t>Accounts Receivable</t>
        </is>
      </c>
    </row>
    <row r="38">
      <c r="A38" s="3" t="inlineStr">
        <is>
          <t>Basis of Presentation and Summary of Significant Accounting Policies [Line Items]</t>
        </is>
      </c>
    </row>
    <row r="39">
      <c r="A39" s="4" t="inlineStr">
        <is>
          <t>Receivables</t>
        </is>
      </c>
      <c r="D39" s="6" t="n">
        <v>23800</v>
      </c>
    </row>
    <row r="40">
      <c r="A40" s="4" t="inlineStr">
        <is>
          <t>Property and Equipment and Long-term Borrowings</t>
        </is>
      </c>
    </row>
    <row r="41">
      <c r="A41" s="3" t="inlineStr">
        <is>
          <t>Basis of Presentation and Summary of Significant Accounting Policies [Line Items]</t>
        </is>
      </c>
    </row>
    <row r="42">
      <c r="A42" s="4" t="inlineStr">
        <is>
          <t>Total future minimum lease payments</t>
        </is>
      </c>
      <c r="B42" s="6" t="n">
        <v>29300</v>
      </c>
      <c r="D42" s="6" t="n">
        <v>36000</v>
      </c>
      <c r="E42" s="6" t="n">
        <v>29300</v>
      </c>
      <c r="F42" s="7" t="n">
        <v>41600</v>
      </c>
    </row>
    <row r="43">
      <c r="A43" s="4" t="inlineStr">
        <is>
          <t>Food and Support Services - United States and International Segments | Cost of services provided</t>
        </is>
      </c>
    </row>
    <row r="44">
      <c r="A44" s="3" t="inlineStr">
        <is>
          <t>Basis of Presentation and Summary of Significant Accounting Policies [Line Items]</t>
        </is>
      </c>
    </row>
    <row r="45">
      <c r="A45" s="4" t="inlineStr">
        <is>
          <t>Goodwill impairment and asset write-downs</t>
        </is>
      </c>
      <c r="B45" s="6" t="n">
        <v>30600</v>
      </c>
    </row>
    <row r="46">
      <c r="A46" s="4" t="inlineStr">
        <is>
          <t>Food and Support Services - United States | Cost of services provided</t>
        </is>
      </c>
    </row>
    <row r="47">
      <c r="A47" s="3" t="inlineStr">
        <is>
          <t>Basis of Presentation and Summary of Significant Accounting Policies [Line Items]</t>
        </is>
      </c>
    </row>
    <row r="48">
      <c r="A48" s="4" t="inlineStr">
        <is>
          <t>Loss on sale of properties by abandonment</t>
        </is>
      </c>
      <c r="C48" s="7" t="n">
        <v>28500</v>
      </c>
    </row>
    <row r="49">
      <c r="A49" s="4" t="inlineStr">
        <is>
          <t>Uniform segment | Cost of services provided</t>
        </is>
      </c>
    </row>
    <row r="50">
      <c r="A50" s="3" t="inlineStr">
        <is>
          <t>Basis of Presentation and Summary of Significant Accounting Policies [Line Items]</t>
        </is>
      </c>
    </row>
    <row r="51">
      <c r="A51" s="4" t="inlineStr">
        <is>
          <t>CARES Act. COVID-19 labor related credits</t>
        </is>
      </c>
      <c r="D51" s="6" t="n">
        <v>17900</v>
      </c>
      <c r="E51" s="6" t="n">
        <v>23000</v>
      </c>
    </row>
    <row r="52">
      <c r="A52" s="4" t="inlineStr">
        <is>
          <t>Food and Support Services International and Uniform and Career Apparel | Cost of services provided</t>
        </is>
      </c>
    </row>
    <row r="53">
      <c r="A53" s="3" t="inlineStr">
        <is>
          <t>Basis of Presentation and Summary of Significant Accounting Policies [Line Items]</t>
        </is>
      </c>
    </row>
    <row r="54">
      <c r="A54" s="4" t="inlineStr">
        <is>
          <t>CARES Act. COVID-19 labor related credits</t>
        </is>
      </c>
      <c r="D54" s="7" t="n">
        <v>155300</v>
      </c>
      <c r="E54" s="6" t="n">
        <v>128100</v>
      </c>
    </row>
    <row r="55">
      <c r="A55" s="4" t="inlineStr">
        <is>
          <t>Property and Equipment | Food and Support Services - United States and International Segments | Cost of services provided</t>
        </is>
      </c>
    </row>
    <row r="56">
      <c r="A56" s="3" t="inlineStr">
        <is>
          <t>Basis of Presentation and Summary of Significant Accounting Policies [Line Items]</t>
        </is>
      </c>
    </row>
    <row r="57">
      <c r="A57" s="4" t="inlineStr">
        <is>
          <t>Goodwill impairment and asset write-downs</t>
        </is>
      </c>
      <c r="B57" s="6" t="n">
        <v>17800</v>
      </c>
    </row>
    <row r="58">
      <c r="A58" s="4" t="inlineStr">
        <is>
          <t>Right of Use Assets | Food and Support Services - United States and International Segments | Cost of services provided</t>
        </is>
      </c>
    </row>
    <row r="59">
      <c r="A59" s="3" t="inlineStr">
        <is>
          <t>Basis of Presentation and Summary of Significant Accounting Policies [Line Items]</t>
        </is>
      </c>
    </row>
    <row r="60">
      <c r="A60" s="4" t="inlineStr">
        <is>
          <t>Goodwill impairment and asset write-downs</t>
        </is>
      </c>
      <c r="B60" s="6" t="n">
        <v>11600</v>
      </c>
    </row>
    <row r="61">
      <c r="A61" s="4" t="inlineStr">
        <is>
          <t>Right of Use Assets | Food and Support Services - United States | Cost of services provided</t>
        </is>
      </c>
    </row>
    <row r="62">
      <c r="A62" s="3" t="inlineStr">
        <is>
          <t>Basis of Presentation and Summary of Significant Accounting Policies [Line Items]</t>
        </is>
      </c>
    </row>
    <row r="63">
      <c r="A63" s="4" t="inlineStr">
        <is>
          <t>Loss on sale of properties by abandonment</t>
        </is>
      </c>
      <c r="C63" s="6" t="n">
        <v>10300</v>
      </c>
    </row>
    <row r="64">
      <c r="A64" s="4" t="inlineStr">
        <is>
          <t>Leasehold Improvements | Food and Support Services - United States | Cost of services provided</t>
        </is>
      </c>
    </row>
    <row r="65">
      <c r="A65" s="3" t="inlineStr">
        <is>
          <t>Basis of Presentation and Summary of Significant Accounting Policies [Line Items]</t>
        </is>
      </c>
    </row>
    <row r="66">
      <c r="A66" s="4" t="inlineStr">
        <is>
          <t>Loss on sale of properties by abandonment</t>
        </is>
      </c>
      <c r="C66" s="6" t="n">
        <v>17400</v>
      </c>
    </row>
    <row r="67">
      <c r="A67" s="4" t="inlineStr">
        <is>
          <t>Building and Building Improvements | Minimum</t>
        </is>
      </c>
    </row>
    <row r="68">
      <c r="A68" s="3" t="inlineStr">
        <is>
          <t>Basis of Presentation and Summary of Significant Accounting Policies [Line Items]</t>
        </is>
      </c>
    </row>
    <row r="69">
      <c r="A69" s="4" t="inlineStr">
        <is>
          <t>Property, plant and equipment, estimated useful lives</t>
        </is>
      </c>
      <c r="D69" s="4" t="inlineStr">
        <is>
          <t>10 years</t>
        </is>
      </c>
    </row>
    <row r="70">
      <c r="A70" s="4" t="inlineStr">
        <is>
          <t>Building and Building Improvements | Maximum</t>
        </is>
      </c>
    </row>
    <row r="71">
      <c r="A71" s="3" t="inlineStr">
        <is>
          <t>Basis of Presentation and Summary of Significant Accounting Policies [Line Items]</t>
        </is>
      </c>
    </row>
    <row r="72">
      <c r="A72" s="4" t="inlineStr">
        <is>
          <t>Property, plant and equipment, estimated useful lives</t>
        </is>
      </c>
      <c r="D72" s="4" t="inlineStr">
        <is>
          <t>40 years</t>
        </is>
      </c>
    </row>
    <row r="73">
      <c r="A73" s="4" t="inlineStr">
        <is>
          <t>Service Equipment and Fixtures | Minimum</t>
        </is>
      </c>
    </row>
    <row r="74">
      <c r="A74" s="3" t="inlineStr">
        <is>
          <t>Basis of Presentation and Summary of Significant Accounting Policies [Line Items]</t>
        </is>
      </c>
    </row>
    <row r="75">
      <c r="A75" s="4" t="inlineStr">
        <is>
          <t>Property, plant and equipment, estimated useful lives</t>
        </is>
      </c>
      <c r="D75" s="4" t="inlineStr">
        <is>
          <t>3 years</t>
        </is>
      </c>
    </row>
    <row r="76">
      <c r="A76" s="4" t="inlineStr">
        <is>
          <t>Service Equipment and Fixtures | Maximum</t>
        </is>
      </c>
    </row>
    <row r="77">
      <c r="A77" s="3" t="inlineStr">
        <is>
          <t>Basis of Presentation and Summary of Significant Accounting Policies [Line Items]</t>
        </is>
      </c>
    </row>
    <row r="78">
      <c r="A78" s="4" t="inlineStr">
        <is>
          <t>Property, plant and equipment, estimated useful lives</t>
        </is>
      </c>
      <c r="D78" s="4" t="inlineStr">
        <is>
          <t>20 years</t>
        </is>
      </c>
    </row>
    <row r="79">
      <c r="A79" s="4" t="inlineStr">
        <is>
          <t>Prepaid rent | Food and Support Services - United States and International Segments | Cost of services provided</t>
        </is>
      </c>
    </row>
    <row r="80">
      <c r="A80" s="3" t="inlineStr">
        <is>
          <t>Basis of Presentation and Summary of Significant Accounting Policies [Line Items]</t>
        </is>
      </c>
    </row>
    <row r="81">
      <c r="A81" s="4" t="inlineStr">
        <is>
          <t>Goodwill impairment and asset write-downs</t>
        </is>
      </c>
      <c r="B81" s="7" t="n">
        <v>1200</v>
      </c>
    </row>
    <row r="82">
      <c r="A82" s="4" t="inlineStr">
        <is>
          <t>Prepaid rent | Food and Support Services - United States | Cost of services provided</t>
        </is>
      </c>
    </row>
    <row r="83">
      <c r="A83" s="3" t="inlineStr">
        <is>
          <t>Basis of Presentation and Summary of Significant Accounting Policies [Line Items]</t>
        </is>
      </c>
    </row>
    <row r="84">
      <c r="A84" s="4" t="inlineStr">
        <is>
          <t>Loss on sale of properties by abandonment</t>
        </is>
      </c>
      <c r="C84" s="6" t="n">
        <v>800</v>
      </c>
    </row>
    <row r="85">
      <c r="A85" s="4" t="inlineStr">
        <is>
          <t>TENNESSEE | Tornado | Uniform segment</t>
        </is>
      </c>
    </row>
    <row r="86">
      <c r="A86" s="3" t="inlineStr">
        <is>
          <t>Basis of Presentation and Summary of Significant Accounting Policies [Line Items]</t>
        </is>
      </c>
    </row>
    <row r="87">
      <c r="A87" s="4" t="inlineStr">
        <is>
          <t>Unusual or infrequent item, or both, insurance proceeds</t>
        </is>
      </c>
      <c r="C87" s="7" t="n">
        <v>25000</v>
      </c>
    </row>
    <row r="88">
      <c r="A88" s="4" t="inlineStr">
        <is>
          <t>Proceeds from insurance settlement, investing activities</t>
        </is>
      </c>
      <c r="E88" s="6" t="n">
        <v>21500</v>
      </c>
    </row>
    <row r="89">
      <c r="A89" s="4" t="inlineStr">
        <is>
          <t>Proceeds from insurance settlement, operating activities</t>
        </is>
      </c>
      <c r="E89" s="6" t="n">
        <v>3500</v>
      </c>
    </row>
    <row r="90">
      <c r="A90" s="4" t="inlineStr">
        <is>
          <t>TENNESSEE | Tornado | Uniform segment | Cost of services provided</t>
        </is>
      </c>
    </row>
    <row r="91">
      <c r="A91" s="3" t="inlineStr">
        <is>
          <t>Basis of Presentation and Summary of Significant Accounting Policies [Line Items]</t>
        </is>
      </c>
    </row>
    <row r="92">
      <c r="A92" s="4" t="inlineStr">
        <is>
          <t>Insured event, gain (loss)</t>
        </is>
      </c>
      <c r="E92" s="7" t="n">
        <v>1630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omponents of Comprehensive Income (Loss) (Details) - USD ($) $ in Thousands</t>
        </is>
      </c>
      <c r="B1" s="2" t="inlineStr">
        <is>
          <t>12 Months Ended</t>
        </is>
      </c>
    </row>
    <row r="2">
      <c r="B2" s="2" t="inlineStr">
        <is>
          <t>Oct. 01, 2021</t>
        </is>
      </c>
      <c r="C2" s="2" t="inlineStr">
        <is>
          <t>Oct. 02, 2020</t>
        </is>
      </c>
      <c r="D2" s="2" t="inlineStr">
        <is>
          <t>Sep. 27, 2019</t>
        </is>
      </c>
    </row>
    <row r="3">
      <c r="A3" s="3" t="inlineStr">
        <is>
          <t>Organization, Consolidation and Presentation of Financial Statements [Abstract]</t>
        </is>
      </c>
    </row>
    <row r="4">
      <c r="A4" s="4" t="inlineStr">
        <is>
          <t>Net income (loss)</t>
        </is>
      </c>
      <c r="B4" s="7" t="n">
        <v>-92219</v>
      </c>
      <c r="C4" s="7" t="n">
        <v>-461435</v>
      </c>
      <c r="D4" s="7" t="n">
        <v>448466</v>
      </c>
    </row>
    <row r="5">
      <c r="A5" s="4" t="inlineStr">
        <is>
          <t>Pension plan adjustments, Pre-Tax Amount</t>
        </is>
      </c>
      <c r="B5" s="6" t="n">
        <v>63959</v>
      </c>
      <c r="C5" s="6" t="n">
        <v>-33831</v>
      </c>
      <c r="D5" s="6" t="n">
        <v>-29137</v>
      </c>
    </row>
    <row r="6">
      <c r="A6" s="4" t="inlineStr">
        <is>
          <t>Pension plan adjustments, tax expense (benefit)</t>
        </is>
      </c>
      <c r="B6" s="6" t="n">
        <v>-15391</v>
      </c>
      <c r="C6" s="6" t="n">
        <v>8162</v>
      </c>
      <c r="D6" s="6" t="n">
        <v>6543</v>
      </c>
    </row>
    <row r="7">
      <c r="A7" s="4" t="inlineStr">
        <is>
          <t>Pension plan adjustments, After-Tax Amount</t>
        </is>
      </c>
      <c r="B7" s="6" t="n">
        <v>48568</v>
      </c>
      <c r="C7" s="6" t="n">
        <v>-25669</v>
      </c>
      <c r="D7" s="6" t="n">
        <v>-22594</v>
      </c>
    </row>
    <row r="8">
      <c r="A8" s="4" t="inlineStr">
        <is>
          <t>Foreign currency translation adjustments, Pre-Tax Amount</t>
        </is>
      </c>
      <c r="B8" s="6" t="n">
        <v>7383</v>
      </c>
      <c r="C8" s="6" t="n">
        <v>-6348</v>
      </c>
      <c r="D8" s="6" t="n">
        <v>-34099</v>
      </c>
    </row>
    <row r="9">
      <c r="A9" s="4" t="inlineStr">
        <is>
          <t>Foreign currency translation adjustments, tax benefit</t>
        </is>
      </c>
      <c r="B9" s="6" t="n">
        <v>1542</v>
      </c>
      <c r="C9" s="6" t="n">
        <v>-1470</v>
      </c>
      <c r="D9" s="6" t="n">
        <v>-209</v>
      </c>
    </row>
    <row r="10">
      <c r="A10" s="4" t="inlineStr">
        <is>
          <t>Foreign currency translation adjustments, After-Tax Amount</t>
        </is>
      </c>
      <c r="B10" s="6" t="n">
        <v>8925</v>
      </c>
      <c r="C10" s="6" t="n">
        <v>-7818</v>
      </c>
      <c r="D10" s="6" t="n">
        <v>-34308</v>
      </c>
    </row>
    <row r="11">
      <c r="A11" s="4" t="inlineStr">
        <is>
          <t>Gain (Loss) recognized in other comprehensive income</t>
        </is>
      </c>
      <c r="B11" s="6" t="n">
        <v>1228</v>
      </c>
      <c r="C11" s="6" t="n">
        <v>-110817</v>
      </c>
      <c r="D11" s="6" t="n">
        <v>-84392</v>
      </c>
    </row>
    <row r="12">
      <c r="A12" s="4" t="inlineStr">
        <is>
          <t>Unrealized losses arising during the period, Tax Effect</t>
        </is>
      </c>
      <c r="B12" s="6" t="n">
        <v>-319</v>
      </c>
      <c r="C12" s="6" t="n">
        <v>28812</v>
      </c>
      <c r="D12" s="6" t="n">
        <v>21942</v>
      </c>
    </row>
    <row r="13">
      <c r="A13" s="4" t="inlineStr">
        <is>
          <t>Unrealized losses arising during the period, After-Tax Amount</t>
        </is>
      </c>
      <c r="B13" s="6" t="n">
        <v>909</v>
      </c>
      <c r="C13" s="6" t="n">
        <v>-82005</v>
      </c>
      <c r="D13" s="6" t="n">
        <v>-62450</v>
      </c>
    </row>
    <row r="14">
      <c r="A14" s="4" t="inlineStr">
        <is>
          <t>Reclassification adjustments</t>
        </is>
      </c>
      <c r="B14" s="6" t="n">
        <v>50595</v>
      </c>
      <c r="C14" s="6" t="n">
        <v>34409</v>
      </c>
      <c r="D14" s="6" t="n">
        <v>-6484</v>
      </c>
    </row>
    <row r="15">
      <c r="A15" s="4" t="inlineStr">
        <is>
          <t>Reclassification adjustments, Tax Effect</t>
        </is>
      </c>
      <c r="B15" s="6" t="n">
        <v>-13155</v>
      </c>
      <c r="C15" s="6" t="n">
        <v>-8946</v>
      </c>
      <c r="D15" s="6" t="n">
        <v>1686</v>
      </c>
    </row>
    <row r="16">
      <c r="A16" s="4" t="inlineStr">
        <is>
          <t>Reclassification adjustments, After-Tax Amount</t>
        </is>
      </c>
      <c r="B16" s="6" t="n">
        <v>37440</v>
      </c>
      <c r="C16" s="6" t="n">
        <v>25463</v>
      </c>
      <c r="D16" s="6" t="n">
        <v>-4798</v>
      </c>
    </row>
    <row r="17">
      <c r="A17" s="4" t="inlineStr">
        <is>
          <t>Share of equity investee's comprehensive loss, Pre-Tax Amount</t>
        </is>
      </c>
      <c r="B17" s="6" t="n">
        <v>3405</v>
      </c>
      <c r="C17" s="6" t="n">
        <v>-264</v>
      </c>
      <c r="D17" s="6" t="n">
        <v>-1592</v>
      </c>
    </row>
    <row r="18">
      <c r="A18" s="4" t="inlineStr">
        <is>
          <t>Share of equity investee's comprehensive loss, tax (expense) benefit</t>
        </is>
      </c>
      <c r="B18" s="6" t="n">
        <v>0</v>
      </c>
      <c r="C18" s="6" t="n">
        <v>0</v>
      </c>
      <c r="D18" s="6" t="n">
        <v>0</v>
      </c>
    </row>
    <row r="19">
      <c r="A19" s="4" t="inlineStr">
        <is>
          <t>Share of equity investee's comprehensive income (loss)</t>
        </is>
      </c>
      <c r="B19" s="6" t="n">
        <v>3405</v>
      </c>
      <c r="C19" s="6" t="n">
        <v>-264</v>
      </c>
      <c r="D19" s="6" t="n">
        <v>-1592</v>
      </c>
    </row>
    <row r="20">
      <c r="A20" s="4" t="inlineStr">
        <is>
          <t>Other comprehensive income (loss), Pre-Tax Amount</t>
        </is>
      </c>
      <c r="B20" s="6" t="n">
        <v>126570</v>
      </c>
      <c r="C20" s="6" t="n">
        <v>-116851</v>
      </c>
      <c r="D20" s="6" t="n">
        <v>-155704</v>
      </c>
    </row>
    <row r="21">
      <c r="A21" s="4" t="inlineStr">
        <is>
          <t>Other comprehensive income (loss), tax (expense) benefit</t>
        </is>
      </c>
      <c r="B21" s="6" t="n">
        <v>-27323</v>
      </c>
      <c r="C21" s="6" t="n">
        <v>26558</v>
      </c>
      <c r="D21" s="6" t="n">
        <v>29962</v>
      </c>
    </row>
    <row r="22">
      <c r="A22" s="4" t="inlineStr">
        <is>
          <t>Other comprehensive income (loss), net of tax</t>
        </is>
      </c>
      <c r="B22" s="6" t="n">
        <v>99247</v>
      </c>
      <c r="C22" s="6" t="n">
        <v>-90293</v>
      </c>
      <c r="D22" s="6" t="n">
        <v>-125742</v>
      </c>
    </row>
    <row r="23">
      <c r="A23" s="4" t="inlineStr">
        <is>
          <t>Comprehensive income</t>
        </is>
      </c>
      <c r="B23" s="6" t="n">
        <v>7028</v>
      </c>
      <c r="C23" s="6" t="n">
        <v>-551728</v>
      </c>
      <c r="D23" s="6" t="n">
        <v>322724</v>
      </c>
    </row>
    <row r="24">
      <c r="A24" s="4" t="inlineStr">
        <is>
          <t>Less: Net (loss) income attributable to noncontrolling interest</t>
        </is>
      </c>
      <c r="B24" s="6" t="n">
        <v>-1386</v>
      </c>
      <c r="C24" s="6" t="n">
        <v>94</v>
      </c>
      <c r="D24" s="6" t="n">
        <v>-83</v>
      </c>
    </row>
    <row r="25">
      <c r="A25" s="4" t="inlineStr">
        <is>
          <t>Comprehensive income (loss) attributable to Aramark stockholders</t>
        </is>
      </c>
      <c r="B25" s="7" t="n">
        <v>8414</v>
      </c>
      <c r="C25" s="7" t="n">
        <v>-551822</v>
      </c>
      <c r="D25" s="7" t="n">
        <v>3228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Accumulated Other Comprehensive Income (Loss) (Details) - USD ($) $ in Thousands</t>
        </is>
      </c>
      <c r="B1" s="2" t="inlineStr">
        <is>
          <t>Oct. 01, 2021</t>
        </is>
      </c>
      <c r="C1" s="2" t="inlineStr">
        <is>
          <t>Oct. 02, 2020</t>
        </is>
      </c>
    </row>
    <row r="2">
      <c r="A2" s="3" t="inlineStr">
        <is>
          <t>Organization, Consolidation and Presentation of Financial Statements [Abstract]</t>
        </is>
      </c>
    </row>
    <row r="3">
      <c r="A3" s="4" t="inlineStr">
        <is>
          <t>Pension plan adjustments</t>
        </is>
      </c>
      <c r="B3" s="7" t="n">
        <v>-24323</v>
      </c>
      <c r="C3" s="7" t="n">
        <v>-72891</v>
      </c>
    </row>
    <row r="4">
      <c r="A4" s="4" t="inlineStr">
        <is>
          <t>Foreign currency translation adjustments</t>
        </is>
      </c>
      <c r="B4" s="6" t="n">
        <v>-127012</v>
      </c>
      <c r="C4" s="6" t="n">
        <v>-135937</v>
      </c>
    </row>
    <row r="5">
      <c r="A5" s="4" t="inlineStr">
        <is>
          <t>Cash flow hedges</t>
        </is>
      </c>
      <c r="B5" s="6" t="n">
        <v>-49249</v>
      </c>
      <c r="C5" s="6" t="n">
        <v>-87598</v>
      </c>
    </row>
    <row r="6">
      <c r="A6" s="4" t="inlineStr">
        <is>
          <t>Share of equity investee's accumulated other comprehensive loss</t>
        </is>
      </c>
      <c r="B6" s="6" t="n">
        <v>-7427</v>
      </c>
      <c r="C6" s="6" t="n">
        <v>-10832</v>
      </c>
    </row>
    <row r="7">
      <c r="A7" s="4" t="inlineStr">
        <is>
          <t>Accumulated other comprehensive income (loss), net of tax</t>
        </is>
      </c>
      <c r="B7" s="7" t="n">
        <v>-208011</v>
      </c>
      <c r="C7" s="7" t="n">
        <v>-3072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Components of Inventories (Details)</t>
        </is>
      </c>
      <c r="B1" s="2" t="inlineStr">
        <is>
          <t>Oct. 01, 2021</t>
        </is>
      </c>
      <c r="C1" s="2" t="inlineStr">
        <is>
          <t>Oct. 02, 2020</t>
        </is>
      </c>
    </row>
    <row r="2">
      <c r="A2" s="3" t="inlineStr">
        <is>
          <t>Components of Inventories [Line Items]</t>
        </is>
      </c>
    </row>
    <row r="3">
      <c r="A3" s="4" t="inlineStr">
        <is>
          <t>Percentage of inventory</t>
        </is>
      </c>
      <c r="B3" s="4" t="inlineStr">
        <is>
          <t>100.00%</t>
        </is>
      </c>
      <c r="C3" s="4" t="inlineStr">
        <is>
          <t>100.00%</t>
        </is>
      </c>
    </row>
    <row r="4">
      <c r="A4" s="4" t="inlineStr">
        <is>
          <t>Food</t>
        </is>
      </c>
    </row>
    <row r="5">
      <c r="A5" s="3" t="inlineStr">
        <is>
          <t>Components of Inventories [Line Items]</t>
        </is>
      </c>
    </row>
    <row r="6">
      <c r="A6" s="4" t="inlineStr">
        <is>
          <t>Percentage of inventory</t>
        </is>
      </c>
      <c r="B6" s="4" t="inlineStr">
        <is>
          <t>48.70%</t>
        </is>
      </c>
      <c r="C6" s="4" t="inlineStr">
        <is>
          <t>42.70%</t>
        </is>
      </c>
    </row>
    <row r="7">
      <c r="A7" s="4" t="inlineStr">
        <is>
          <t>Uniform</t>
        </is>
      </c>
    </row>
    <row r="8">
      <c r="A8" s="3" t="inlineStr">
        <is>
          <t>Components of Inventories [Line Items]</t>
        </is>
      </c>
    </row>
    <row r="9">
      <c r="A9" s="4" t="inlineStr">
        <is>
          <t>Percentage of inventory</t>
        </is>
      </c>
      <c r="B9" s="4" t="inlineStr">
        <is>
          <t>46.00%</t>
        </is>
      </c>
      <c r="C9" s="4" t="inlineStr">
        <is>
          <t>52.20%</t>
        </is>
      </c>
    </row>
    <row r="10">
      <c r="A10" s="4" t="inlineStr">
        <is>
          <t>Parts, supplies and novelties</t>
        </is>
      </c>
    </row>
    <row r="11">
      <c r="A11" s="3" t="inlineStr">
        <is>
          <t>Components of Inventories [Line Items]</t>
        </is>
      </c>
    </row>
    <row r="12">
      <c r="A12" s="4" t="inlineStr">
        <is>
          <t>Percentage of inventory</t>
        </is>
      </c>
      <c r="B12" s="4" t="inlineStr">
        <is>
          <t>5.30%</t>
        </is>
      </c>
      <c r="C12" s="4" t="inlineStr">
        <is>
          <t>5.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Prepaid Expense and Other Current Assets (Details) - USD ($) $ in Thousands</t>
        </is>
      </c>
      <c r="B1" s="2" t="inlineStr">
        <is>
          <t>Oct. 01, 2021</t>
        </is>
      </c>
      <c r="C1" s="2" t="inlineStr">
        <is>
          <t>Oct. 02, 2020</t>
        </is>
      </c>
    </row>
    <row r="2">
      <c r="A2" s="3" t="inlineStr">
        <is>
          <t>Organization, Consolidation and Presentation of Financial Statements [Abstract]</t>
        </is>
      </c>
    </row>
    <row r="3">
      <c r="A3" s="4" t="inlineStr">
        <is>
          <t>Prepaid Insurance</t>
        </is>
      </c>
      <c r="B3" s="7" t="n">
        <v>12566</v>
      </c>
      <c r="C3" s="7" t="n">
        <v>13396</v>
      </c>
    </row>
    <row r="4">
      <c r="A4" s="4" t="inlineStr">
        <is>
          <t>Prepaid Taxes and Licenses</t>
        </is>
      </c>
      <c r="B4" s="6" t="n">
        <v>11159</v>
      </c>
      <c r="C4" s="6" t="n">
        <v>11130</v>
      </c>
    </row>
    <row r="5">
      <c r="A5" s="4" t="inlineStr">
        <is>
          <t>Current income tax asset</t>
        </is>
      </c>
      <c r="B5" s="6" t="n">
        <v>23523</v>
      </c>
      <c r="C5" s="6" t="n">
        <v>123608</v>
      </c>
    </row>
    <row r="6">
      <c r="A6" s="4" t="inlineStr">
        <is>
          <t>Other Prepaid Expenses</t>
        </is>
      </c>
      <c r="B6" s="6" t="n">
        <v>157739</v>
      </c>
      <c r="C6" s="6" t="n">
        <v>150810</v>
      </c>
    </row>
    <row r="7">
      <c r="A7" s="4" t="inlineStr">
        <is>
          <t>Prepayments and other current assets</t>
        </is>
      </c>
      <c r="B7" s="7" t="n">
        <v>204987</v>
      </c>
      <c r="C7" s="7" t="n">
        <v>2989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Other Assets (Details) - USD ($) $ in Thousands</t>
        </is>
      </c>
      <c r="B1" s="2" t="inlineStr">
        <is>
          <t>Oct. 01, 2021</t>
        </is>
      </c>
      <c r="C1" s="2" t="inlineStr">
        <is>
          <t>Oct. 02, 2020</t>
        </is>
      </c>
    </row>
    <row r="2">
      <c r="A2" s="3" t="inlineStr">
        <is>
          <t>Organization, Consolidation and Presentation of Financial Statements [Abstract]</t>
        </is>
      </c>
    </row>
    <row r="3">
      <c r="A3" s="4" t="inlineStr">
        <is>
          <t>Costs to fulfill - Client</t>
        </is>
      </c>
      <c r="B3" s="7" t="n">
        <v>109541</v>
      </c>
      <c r="C3" s="7" t="n">
        <v>113940</v>
      </c>
    </row>
    <row r="4">
      <c r="A4" s="4" t="inlineStr">
        <is>
          <t>Cost to fulfill - Rental Merchandise in-service</t>
        </is>
      </c>
      <c r="B4" s="6" t="n">
        <v>324433</v>
      </c>
      <c r="C4" s="6" t="n">
        <v>311238</v>
      </c>
    </row>
    <row r="5">
      <c r="A5" s="4" t="inlineStr">
        <is>
          <t>Long-term receivables</t>
        </is>
      </c>
      <c r="B5" s="6" t="n">
        <v>31832</v>
      </c>
      <c r="C5" s="6" t="n">
        <v>28460</v>
      </c>
    </row>
    <row r="6">
      <c r="A6" s="4" t="inlineStr">
        <is>
          <t>Miscellaneous investments</t>
        </is>
      </c>
      <c r="B6" s="6" t="n">
        <v>405498</v>
      </c>
      <c r="C6" s="6" t="n">
        <v>262609</v>
      </c>
    </row>
    <row r="7">
      <c r="A7" s="4" t="inlineStr">
        <is>
          <t>Computer software costs, net</t>
        </is>
      </c>
      <c r="B7" s="6" t="n">
        <v>182650</v>
      </c>
      <c r="C7" s="6" t="n">
        <v>177136</v>
      </c>
    </row>
    <row r="8">
      <c r="A8" s="4" t="inlineStr">
        <is>
          <t>Employee sales commissions</t>
        </is>
      </c>
      <c r="B8" s="6" t="n">
        <v>124610</v>
      </c>
      <c r="C8" s="6" t="n">
        <v>122011</v>
      </c>
    </row>
    <row r="9">
      <c r="A9" s="4" t="inlineStr">
        <is>
          <t>Other</t>
        </is>
      </c>
      <c r="B9" s="6" t="n">
        <v>156578</v>
      </c>
      <c r="C9" s="6" t="n">
        <v>142712</v>
      </c>
    </row>
    <row r="10">
      <c r="A10" s="4" t="inlineStr">
        <is>
          <t>Other Assets</t>
        </is>
      </c>
      <c r="B10" s="7" t="n">
        <v>1335142</v>
      </c>
      <c r="C10" s="7" t="n">
        <v>1158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Other Assets - Footnotes (Details) - USD ($) $ in Thousands</t>
        </is>
      </c>
      <c r="B1" s="2" t="inlineStr">
        <is>
          <t>12 Months Ended</t>
        </is>
      </c>
    </row>
    <row r="2">
      <c r="B2" s="2" t="inlineStr">
        <is>
          <t>Oct. 01, 2021</t>
        </is>
      </c>
      <c r="C2" s="2" t="inlineStr">
        <is>
          <t>Oct. 02, 2020</t>
        </is>
      </c>
      <c r="D2" s="2" t="inlineStr">
        <is>
          <t>Sep. 27, 2019</t>
        </is>
      </c>
    </row>
    <row r="3">
      <c r="A3" s="3" t="inlineStr">
        <is>
          <t>Schedule of Investments [Line Items]</t>
        </is>
      </c>
    </row>
    <row r="4">
      <c r="A4" s="4" t="inlineStr">
        <is>
          <t>Goodwill impairment and asset write-downs</t>
        </is>
      </c>
      <c r="B4" s="7" t="n">
        <v>0</v>
      </c>
      <c r="C4" s="7" t="n">
        <v>283743</v>
      </c>
      <c r="D4" s="7" t="n">
        <v>0</v>
      </c>
    </row>
    <row r="5">
      <c r="A5" s="4" t="inlineStr">
        <is>
          <t>Computer Software | Minimum</t>
        </is>
      </c>
    </row>
    <row r="6">
      <c r="A6" s="3" t="inlineStr">
        <is>
          <t>Schedule of Investments [Line Items]</t>
        </is>
      </c>
    </row>
    <row r="7">
      <c r="A7" s="4" t="inlineStr">
        <is>
          <t>Intangible asset, useful life</t>
        </is>
      </c>
      <c r="B7" s="4" t="inlineStr">
        <is>
          <t>3 years</t>
        </is>
      </c>
    </row>
    <row r="8">
      <c r="A8" s="4" t="inlineStr">
        <is>
          <t>Computer Software | Maximum</t>
        </is>
      </c>
    </row>
    <row r="9">
      <c r="A9" s="3" t="inlineStr">
        <is>
          <t>Schedule of Investments [Line Items]</t>
        </is>
      </c>
    </row>
    <row r="10">
      <c r="A10" s="4" t="inlineStr">
        <is>
          <t>Intangible asset, useful life</t>
        </is>
      </c>
      <c r="B10" s="4" t="inlineStr">
        <is>
          <t>10 years</t>
        </is>
      </c>
    </row>
    <row r="11">
      <c r="A11" s="4" t="inlineStr">
        <is>
          <t>Goodwill impairment and asset write-downs</t>
        </is>
      </c>
      <c r="B11" s="7" t="n">
        <v>26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Other Accrued Expenses and Liabilities (Details) - USD ($) $ in Thousands</t>
        </is>
      </c>
      <c r="B1" s="2" t="inlineStr">
        <is>
          <t>Oct. 01, 2021</t>
        </is>
      </c>
      <c r="C1" s="2" t="inlineStr">
        <is>
          <t>Oct. 02, 2020</t>
        </is>
      </c>
    </row>
    <row r="2">
      <c r="A2" s="3" t="inlineStr">
        <is>
          <t>Organization, Consolidation and Presentation of Financial Statements [Abstract]</t>
        </is>
      </c>
    </row>
    <row r="3">
      <c r="A3" s="4" t="inlineStr">
        <is>
          <t>Deferred income tax payable</t>
        </is>
      </c>
      <c r="B3" s="7" t="n">
        <v>340587</v>
      </c>
      <c r="C3" s="7" t="n">
        <v>291680</v>
      </c>
    </row>
    <row r="4">
      <c r="A4" s="4" t="inlineStr">
        <is>
          <t>Accrued client expenses</t>
        </is>
      </c>
      <c r="B4" s="6" t="n">
        <v>127086</v>
      </c>
      <c r="C4" s="6" t="n">
        <v>44419</v>
      </c>
    </row>
    <row r="5">
      <c r="A5" s="4" t="inlineStr">
        <is>
          <t>Accrued taxes</t>
        </is>
      </c>
      <c r="B5" s="6" t="n">
        <v>58410</v>
      </c>
      <c r="C5" s="6" t="n">
        <v>53146</v>
      </c>
    </row>
    <row r="6">
      <c r="A6" s="4" t="inlineStr">
        <is>
          <t>Accrued insurance(3) and interest</t>
        </is>
      </c>
      <c r="B6" s="6" t="n">
        <v>167323</v>
      </c>
      <c r="C6" s="6" t="n">
        <v>174048</v>
      </c>
    </row>
    <row r="7">
      <c r="A7" s="4" t="inlineStr">
        <is>
          <t>Other</t>
        </is>
      </c>
      <c r="B7" s="6" t="n">
        <v>441622</v>
      </c>
      <c r="C7" s="6" t="n">
        <v>376909</v>
      </c>
    </row>
    <row r="8">
      <c r="A8" s="4" t="inlineStr">
        <is>
          <t>Accrued expenses and other current liabilities</t>
        </is>
      </c>
      <c r="B8" s="6" t="n">
        <v>1135028</v>
      </c>
      <c r="C8" s="6" t="n">
        <v>940202</v>
      </c>
    </row>
    <row r="9">
      <c r="A9" s="4" t="inlineStr">
        <is>
          <t>Consideration received from customers prior to service being performed</t>
        </is>
      </c>
      <c r="B9" s="6" t="n">
        <v>312600</v>
      </c>
      <c r="C9" s="6" t="n">
        <v>263800</v>
      </c>
    </row>
    <row r="10">
      <c r="A10" s="4" t="inlineStr">
        <is>
          <t>Consideration received from vendors prior to goods being consumed</t>
        </is>
      </c>
      <c r="B10" s="7" t="n">
        <v>21300</v>
      </c>
      <c r="C10" s="7" t="n">
        <v>27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Deferred Income Taxes and Other Noncurrent Liabilities (Details) - USD ($) $ in Thousands</t>
        </is>
      </c>
      <c r="B1" s="2" t="inlineStr">
        <is>
          <t>Oct. 01, 2021</t>
        </is>
      </c>
      <c r="C1" s="2" t="inlineStr">
        <is>
          <t>Oct. 02, 2020</t>
        </is>
      </c>
    </row>
    <row r="2">
      <c r="A2" s="3" t="inlineStr">
        <is>
          <t>Organization, Consolidation and Presentation of Financial Statements [Abstract]</t>
        </is>
      </c>
    </row>
    <row r="3">
      <c r="A3" s="4" t="inlineStr">
        <is>
          <t>Deferred income taxes</t>
        </is>
      </c>
      <c r="B3" s="7" t="n">
        <v>383224</v>
      </c>
      <c r="C3" s="7" t="n">
        <v>398777</v>
      </c>
    </row>
    <row r="4">
      <c r="A4" s="4" t="inlineStr">
        <is>
          <t>Deferred compensation</t>
        </is>
      </c>
      <c r="B4" s="6" t="n">
        <v>212222</v>
      </c>
      <c r="C4" s="6" t="n">
        <v>210884</v>
      </c>
    </row>
    <row r="5">
      <c r="A5" s="4" t="inlineStr">
        <is>
          <t>Pension-related liabilities</t>
        </is>
      </c>
      <c r="B5" s="6" t="n">
        <v>16113</v>
      </c>
      <c r="C5" s="6" t="n">
        <v>18044</v>
      </c>
    </row>
    <row r="6">
      <c r="A6" s="4" t="inlineStr">
        <is>
          <t>Interest rate swap agreements</t>
        </is>
      </c>
      <c r="B6" s="6" t="n">
        <v>65012</v>
      </c>
      <c r="C6" s="6" t="n">
        <v>116882</v>
      </c>
    </row>
    <row r="7">
      <c r="A7" s="4" t="inlineStr">
        <is>
          <t>Insurance reserves</t>
        </is>
      </c>
      <c r="B7" s="6" t="n">
        <v>126314</v>
      </c>
      <c r="C7" s="6" t="n">
        <v>143923</v>
      </c>
    </row>
    <row r="8">
      <c r="A8" s="4" t="inlineStr">
        <is>
          <t>Other noncurrent liabilities</t>
        </is>
      </c>
      <c r="B8" s="6" t="n">
        <v>276129</v>
      </c>
      <c r="C8" s="6" t="n">
        <v>210565</v>
      </c>
    </row>
    <row r="9">
      <c r="A9" s="4" t="inlineStr">
        <is>
          <t>Deferred Income Taxes and Other Noncurrent Liabilities</t>
        </is>
      </c>
      <c r="B9" s="6" t="n">
        <v>1079014</v>
      </c>
      <c r="C9" s="7" t="n">
        <v>1099075</v>
      </c>
    </row>
    <row r="10">
      <c r="A10" s="4" t="inlineStr">
        <is>
          <t>Non-current portion of Next Level contingent consideration</t>
        </is>
      </c>
      <c r="B10" s="7" t="n">
        <v>65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Oct. 01, 2021</t>
        </is>
      </c>
      <c r="C2" s="2" t="inlineStr">
        <is>
          <t>Oct. 02, 2020</t>
        </is>
      </c>
      <c r="D2" s="2" t="inlineStr">
        <is>
          <t>Sep. 27, 2019</t>
        </is>
      </c>
    </row>
    <row r="3">
      <c r="A3" s="3" t="inlineStr">
        <is>
          <t>Statement of Comprehensive Income [Abstract]</t>
        </is>
      </c>
    </row>
    <row r="4">
      <c r="A4" s="4" t="inlineStr">
        <is>
          <t>Net (loss) income</t>
        </is>
      </c>
      <c r="B4" s="7" t="n">
        <v>-92219</v>
      </c>
      <c r="C4" s="7" t="n">
        <v>-461435</v>
      </c>
      <c r="D4" s="7" t="n">
        <v>448466</v>
      </c>
    </row>
    <row r="5">
      <c r="A5" s="3" t="inlineStr">
        <is>
          <t>Other comprehensive income (loss), net of tax:</t>
        </is>
      </c>
    </row>
    <row r="6">
      <c r="A6" s="4" t="inlineStr">
        <is>
          <t>Pension plan adjustments</t>
        </is>
      </c>
      <c r="B6" s="6" t="n">
        <v>48568</v>
      </c>
      <c r="C6" s="6" t="n">
        <v>-25669</v>
      </c>
      <c r="D6" s="6" t="n">
        <v>-22594</v>
      </c>
    </row>
    <row r="7">
      <c r="A7" s="4" t="inlineStr">
        <is>
          <t>Foreign currency translation adjustments</t>
        </is>
      </c>
      <c r="B7" s="6" t="n">
        <v>8925</v>
      </c>
      <c r="C7" s="6" t="n">
        <v>-7818</v>
      </c>
      <c r="D7" s="6" t="n">
        <v>-34308</v>
      </c>
    </row>
    <row r="8">
      <c r="A8" s="3" t="inlineStr">
        <is>
          <t>Cash flow hedges:</t>
        </is>
      </c>
    </row>
    <row r="9">
      <c r="A9" s="4" t="inlineStr">
        <is>
          <t>Unrealized gains (losses) arising during the period</t>
        </is>
      </c>
      <c r="B9" s="6" t="n">
        <v>909</v>
      </c>
      <c r="C9" s="6" t="n">
        <v>-82005</v>
      </c>
      <c r="D9" s="6" t="n">
        <v>-62450</v>
      </c>
    </row>
    <row r="10">
      <c r="A10" s="4" t="inlineStr">
        <is>
          <t>Reclassification adjustments</t>
        </is>
      </c>
      <c r="B10" s="6" t="n">
        <v>37440</v>
      </c>
      <c r="C10" s="6" t="n">
        <v>25463</v>
      </c>
      <c r="D10" s="6" t="n">
        <v>-4798</v>
      </c>
    </row>
    <row r="11">
      <c r="A11" s="4" t="inlineStr">
        <is>
          <t>Share of equity investee's comprehensive income (loss)</t>
        </is>
      </c>
      <c r="B11" s="6" t="n">
        <v>3405</v>
      </c>
      <c r="C11" s="6" t="n">
        <v>-264</v>
      </c>
      <c r="D11" s="6" t="n">
        <v>-1592</v>
      </c>
    </row>
    <row r="12">
      <c r="A12" s="4" t="inlineStr">
        <is>
          <t>Other comprehensive income (loss), net of tax</t>
        </is>
      </c>
      <c r="B12" s="6" t="n">
        <v>99247</v>
      </c>
      <c r="C12" s="6" t="n">
        <v>-90293</v>
      </c>
      <c r="D12" s="6" t="n">
        <v>-125742</v>
      </c>
    </row>
    <row r="13">
      <c r="A13" s="4" t="inlineStr">
        <is>
          <t>Comprehensive income (loss)</t>
        </is>
      </c>
      <c r="B13" s="6" t="n">
        <v>7028</v>
      </c>
      <c r="C13" s="6" t="n">
        <v>-551728</v>
      </c>
      <c r="D13" s="6" t="n">
        <v>322724</v>
      </c>
    </row>
    <row r="14">
      <c r="A14" s="4" t="inlineStr">
        <is>
          <t>Less: Net (loss) income attributable to noncontrolling interest</t>
        </is>
      </c>
      <c r="B14" s="6" t="n">
        <v>-1386</v>
      </c>
      <c r="C14" s="6" t="n">
        <v>94</v>
      </c>
      <c r="D14" s="6" t="n">
        <v>-83</v>
      </c>
    </row>
    <row r="15">
      <c r="A15" s="4" t="inlineStr">
        <is>
          <t>Comprehensive income (loss) attributable to Aramark stockholders</t>
        </is>
      </c>
      <c r="B15" s="7" t="n">
        <v>8414</v>
      </c>
      <c r="C15" s="7" t="n">
        <v>-551822</v>
      </c>
      <c r="D15" s="7" t="n">
        <v>3228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ash Flow, Supplemental Disclosures (Details) - USD ($) $ in Millions</t>
        </is>
      </c>
      <c r="B1" s="2" t="inlineStr">
        <is>
          <t>12 Months Ended</t>
        </is>
      </c>
    </row>
    <row r="2">
      <c r="B2" s="2" t="inlineStr">
        <is>
          <t>Oct. 01, 2021</t>
        </is>
      </c>
      <c r="C2" s="2" t="inlineStr">
        <is>
          <t>Oct. 02, 2020</t>
        </is>
      </c>
      <c r="D2" s="2" t="inlineStr">
        <is>
          <t>Sep. 27, 2019</t>
        </is>
      </c>
    </row>
    <row r="3">
      <c r="A3" s="3" t="inlineStr">
        <is>
          <t>Organization, Consolidation and Presentation of Financial Statements [Abstract]</t>
        </is>
      </c>
    </row>
    <row r="4">
      <c r="A4" s="4" t="inlineStr">
        <is>
          <t>Interest paid</t>
        </is>
      </c>
      <c r="B4" s="5" t="n">
        <v>369.7</v>
      </c>
      <c r="C4" s="5" t="n">
        <v>353.6</v>
      </c>
      <c r="D4" s="5" t="n">
        <v>306.2</v>
      </c>
    </row>
    <row r="5">
      <c r="A5" s="4" t="inlineStr">
        <is>
          <t>Income taxes (refunded) paid</t>
        </is>
      </c>
      <c r="B5" s="5" t="n">
        <v>-104.9</v>
      </c>
      <c r="C5" s="5" t="n">
        <v>40.2</v>
      </c>
      <c r="D5" s="5" t="n">
        <v>139.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Narrative (Details) - USD ($) $ in Thousands</t>
        </is>
      </c>
      <c r="B1" s="2" t="inlineStr">
        <is>
          <t>Jun. 04, 2021</t>
        </is>
      </c>
      <c r="C1" s="2" t="inlineStr">
        <is>
          <t>Nov. 09, 2018</t>
        </is>
      </c>
      <c r="D1" s="2" t="inlineStr">
        <is>
          <t>Oct. 01, 2021</t>
        </is>
      </c>
      <c r="E1" s="2" t="inlineStr">
        <is>
          <t>Oct. 02, 2020</t>
        </is>
      </c>
      <c r="F1" s="2" t="inlineStr">
        <is>
          <t>Sep. 27, 2019</t>
        </is>
      </c>
    </row>
    <row r="2">
      <c r="A2" s="3" t="inlineStr">
        <is>
          <t>Business Acquisition [Line Items]</t>
        </is>
      </c>
    </row>
    <row r="3">
      <c r="A3" s="4" t="inlineStr">
        <is>
          <t>Goodwill</t>
        </is>
      </c>
      <c r="D3" s="7" t="n">
        <v>5487297</v>
      </c>
      <c r="E3" s="7" t="n">
        <v>5343828</v>
      </c>
    </row>
    <row r="4">
      <c r="A4" s="4" t="inlineStr">
        <is>
          <t>Proceeds from divestitures</t>
        </is>
      </c>
      <c r="D4" s="6" t="n">
        <v>0</v>
      </c>
      <c r="E4" s="6" t="n">
        <v>0</v>
      </c>
      <c r="F4" s="7" t="n">
        <v>293711</v>
      </c>
    </row>
    <row r="5">
      <c r="A5" s="4" t="inlineStr">
        <is>
          <t>Disposal Group, Disposed of by Sale, Not Discontinued Operations | Healthcare Technologies</t>
        </is>
      </c>
    </row>
    <row r="6">
      <c r="A6" s="3" t="inlineStr">
        <is>
          <t>Business Acquisition [Line Items]</t>
        </is>
      </c>
    </row>
    <row r="7">
      <c r="A7" s="4" t="inlineStr">
        <is>
          <t>Proceeds from divestitures</t>
        </is>
      </c>
      <c r="C7" s="7" t="n">
        <v>293700</v>
      </c>
    </row>
    <row r="8">
      <c r="A8" s="4" t="inlineStr">
        <is>
          <t>Tax effected gain on divestiture</t>
        </is>
      </c>
      <c r="C8" s="6" t="n">
        <v>139200</v>
      </c>
    </row>
    <row r="9">
      <c r="A9" s="4" t="inlineStr">
        <is>
          <t>Disposal Group, Disposed of by Sale, Not Discontinued Operations | Healthcare Technologies | Gain on Sale of Healthcare Technologies</t>
        </is>
      </c>
    </row>
    <row r="10">
      <c r="A10" s="3" t="inlineStr">
        <is>
          <t>Business Acquisition [Line Items]</t>
        </is>
      </c>
    </row>
    <row r="11">
      <c r="A11" s="4" t="inlineStr">
        <is>
          <t>Pretax gain in the Consolidated Statements of (Loss) Income</t>
        </is>
      </c>
      <c r="C11" s="7" t="n">
        <v>156300</v>
      </c>
    </row>
    <row r="12">
      <c r="A12" s="4" t="inlineStr">
        <is>
          <t>Next Level Hospitality</t>
        </is>
      </c>
    </row>
    <row r="13">
      <c r="A13" s="3" t="inlineStr">
        <is>
          <t>Business Acquisition [Line Items]</t>
        </is>
      </c>
    </row>
    <row r="14">
      <c r="A14" s="4" t="inlineStr">
        <is>
          <t>Consideration paid</t>
        </is>
      </c>
      <c r="B14" s="7" t="n">
        <v>226100</v>
      </c>
    </row>
    <row r="15">
      <c r="A15" s="4" t="inlineStr">
        <is>
          <t>Contingent consideration</t>
        </is>
      </c>
      <c r="B15" s="6" t="n">
        <v>78400</v>
      </c>
      <c r="D15" s="6" t="n">
        <v>78400</v>
      </c>
    </row>
    <row r="16">
      <c r="A16" s="4" t="inlineStr">
        <is>
          <t>Goodwill</t>
        </is>
      </c>
      <c r="B16" s="7" t="n">
        <v>123600</v>
      </c>
    </row>
    <row r="17">
      <c r="A17" s="4" t="inlineStr">
        <is>
          <t>Revenue included in Consolidated Statements of (Loss) Income</t>
        </is>
      </c>
      <c r="D17" s="6" t="n">
        <v>108900</v>
      </c>
    </row>
    <row r="18">
      <c r="A18" s="4" t="inlineStr">
        <is>
          <t>AmeriPride and Avendra</t>
        </is>
      </c>
    </row>
    <row r="19">
      <c r="A19" s="3" t="inlineStr">
        <is>
          <t>Business Acquisition [Line Items]</t>
        </is>
      </c>
    </row>
    <row r="20">
      <c r="A20" s="4" t="inlineStr">
        <is>
          <t>Acquisition related costs</t>
        </is>
      </c>
      <c r="D20" s="6" t="n">
        <v>22200</v>
      </c>
      <c r="E20" s="6" t="n">
        <v>28900</v>
      </c>
      <c r="F20" s="6" t="n">
        <v>36100</v>
      </c>
    </row>
    <row r="21">
      <c r="A21" s="4" t="inlineStr">
        <is>
          <t>Other Acquisitions</t>
        </is>
      </c>
    </row>
    <row r="22">
      <c r="A22" s="3" t="inlineStr">
        <is>
          <t>Business Acquisition [Line Items]</t>
        </is>
      </c>
    </row>
    <row r="23">
      <c r="A23" s="4" t="inlineStr">
        <is>
          <t>Consideration paid</t>
        </is>
      </c>
      <c r="D23" s="7" t="n">
        <v>39700</v>
      </c>
      <c r="E23" s="7" t="n">
        <v>22200</v>
      </c>
      <c r="F23" s="7" t="n">
        <v>44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nd Liabilities Acquired (Details) - Next Level Hospitality $ in Thousands</t>
        </is>
      </c>
      <c r="B1" s="2" t="inlineStr">
        <is>
          <t>Jun. 04, 2021USD ($)</t>
        </is>
      </c>
    </row>
    <row r="2">
      <c r="A2" s="3" t="inlineStr">
        <is>
          <t>Assets [Abstract]</t>
        </is>
      </c>
    </row>
    <row r="3">
      <c r="A3" s="4" t="inlineStr">
        <is>
          <t>Current assets</t>
        </is>
      </c>
      <c r="B3" s="7" t="n">
        <v>18088</v>
      </c>
    </row>
    <row r="4">
      <c r="A4" s="4" t="inlineStr">
        <is>
          <t>Noncurrent assets</t>
        </is>
      </c>
      <c r="B4" s="6" t="n">
        <v>307291</v>
      </c>
    </row>
    <row r="5">
      <c r="A5" s="4" t="inlineStr">
        <is>
          <t>Total assets</t>
        </is>
      </c>
      <c r="B5" s="6" t="n">
        <v>325379</v>
      </c>
    </row>
    <row r="6">
      <c r="A6" s="3" t="inlineStr">
        <is>
          <t>Liabilities [Abstract]</t>
        </is>
      </c>
    </row>
    <row r="7">
      <c r="A7" s="4" t="inlineStr">
        <is>
          <t>Current liabilities</t>
        </is>
      </c>
      <c r="B7" s="6" t="n">
        <v>50956</v>
      </c>
    </row>
    <row r="8">
      <c r="A8" s="4" t="inlineStr">
        <is>
          <t>Noncurrent liabilities</t>
        </is>
      </c>
      <c r="B8" s="6" t="n">
        <v>48323</v>
      </c>
    </row>
    <row r="9">
      <c r="A9" s="4" t="inlineStr">
        <is>
          <t>Total liabilities</t>
        </is>
      </c>
      <c r="B9" s="7" t="n">
        <v>99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Intangible Assets Acquired (Details) - USD ($) $ in Millions</t>
        </is>
      </c>
      <c r="B1" s="2" t="inlineStr">
        <is>
          <t>Jun. 04, 2021</t>
        </is>
      </c>
      <c r="C1" s="2" t="inlineStr">
        <is>
          <t>Oct. 01, 2021</t>
        </is>
      </c>
    </row>
    <row r="2">
      <c r="A2" s="4" t="inlineStr">
        <is>
          <t>Trade names</t>
        </is>
      </c>
    </row>
    <row r="3">
      <c r="A3" s="3" t="inlineStr">
        <is>
          <t>Business Acquisition [Line Items]</t>
        </is>
      </c>
    </row>
    <row r="4">
      <c r="A4" s="4" t="inlineStr">
        <is>
          <t>Intangible assets acquired</t>
        </is>
      </c>
      <c r="C4" s="5" t="n">
        <v>52.5</v>
      </c>
    </row>
    <row r="5">
      <c r="A5" s="4" t="inlineStr">
        <is>
          <t>Next Level Hospitality</t>
        </is>
      </c>
    </row>
    <row r="6">
      <c r="A6" s="3" t="inlineStr">
        <is>
          <t>Business Acquisition [Line Items]</t>
        </is>
      </c>
    </row>
    <row r="7">
      <c r="A7" s="4" t="inlineStr">
        <is>
          <t>Intangible assets acquired</t>
        </is>
      </c>
      <c r="B7" s="5" t="n">
        <v>182.5</v>
      </c>
    </row>
    <row r="8">
      <c r="A8" s="4" t="inlineStr">
        <is>
          <t>Next Level Hospitality | Customer relationship assets</t>
        </is>
      </c>
    </row>
    <row r="9">
      <c r="A9" s="3" t="inlineStr">
        <is>
          <t>Business Acquisition [Line Items]</t>
        </is>
      </c>
    </row>
    <row r="10">
      <c r="A10" s="4" t="inlineStr">
        <is>
          <t>Intangible assets acquired</t>
        </is>
      </c>
      <c r="B10" s="7" t="n">
        <v>133</v>
      </c>
    </row>
    <row r="11">
      <c r="A11" s="4" t="inlineStr">
        <is>
          <t>Weighted-average estimated useful life (in years)</t>
        </is>
      </c>
      <c r="B11" s="4" t="inlineStr">
        <is>
          <t>15 years</t>
        </is>
      </c>
    </row>
    <row r="12">
      <c r="A12" s="4" t="inlineStr">
        <is>
          <t>Next Level Hospitality | Trade names</t>
        </is>
      </c>
    </row>
    <row r="13">
      <c r="A13" s="3" t="inlineStr">
        <is>
          <t>Business Acquisition [Line Items]</t>
        </is>
      </c>
    </row>
    <row r="14">
      <c r="A14" s="4" t="inlineStr">
        <is>
          <t>Intangible assets acquired</t>
        </is>
      </c>
      <c r="B14" s="5" t="n">
        <v>49.5</v>
      </c>
    </row>
    <row r="15">
      <c r="A15" s="4" t="inlineStr">
        <is>
          <t>Weighted-average estimated useful life (in years)</t>
        </is>
      </c>
      <c r="B15"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 Narrative (Details) - USD ($) $ in Millions</t>
        </is>
      </c>
      <c r="B1" s="2" t="inlineStr">
        <is>
          <t>12 Months Ended</t>
        </is>
      </c>
    </row>
    <row r="2">
      <c r="B2" s="2" t="inlineStr">
        <is>
          <t>Oct. 01, 2021</t>
        </is>
      </c>
      <c r="C2" s="2" t="inlineStr">
        <is>
          <t>Oct. 02, 2020</t>
        </is>
      </c>
      <c r="D2" s="2" t="inlineStr">
        <is>
          <t>Sep. 27, 2019</t>
        </is>
      </c>
    </row>
    <row r="3">
      <c r="A3" s="3" t="inlineStr">
        <is>
          <t>Restructuring Cost and Reserve [Line Items]</t>
        </is>
      </c>
    </row>
    <row r="4">
      <c r="A4" s="4" t="inlineStr">
        <is>
          <t>Net expense reduction</t>
        </is>
      </c>
      <c r="B4" s="7" t="n">
        <v>9</v>
      </c>
    </row>
    <row r="5">
      <c r="A5" s="4" t="inlineStr">
        <is>
          <t>Employee Severance and Other Costs</t>
        </is>
      </c>
    </row>
    <row r="6">
      <c r="A6" s="3" t="inlineStr">
        <is>
          <t>Restructuring Cost and Reserve [Line Items]</t>
        </is>
      </c>
    </row>
    <row r="7">
      <c r="A7" s="4" t="inlineStr">
        <is>
          <t>Net expense reduction</t>
        </is>
      </c>
      <c r="D7" s="5" t="n">
        <v>18.7</v>
      </c>
    </row>
    <row r="8">
      <c r="A8" s="4" t="inlineStr">
        <is>
          <t>Accrued Payroll and Related Expenses</t>
        </is>
      </c>
    </row>
    <row r="9">
      <c r="A9" s="3" t="inlineStr">
        <is>
          <t>Restructuring Cost and Reserve [Line Items]</t>
        </is>
      </c>
    </row>
    <row r="10">
      <c r="A10" s="4" t="inlineStr">
        <is>
          <t>Net expense reduction</t>
        </is>
      </c>
      <c r="B10" s="9" t="n">
        <v>-16.3</v>
      </c>
    </row>
    <row r="11">
      <c r="A11" s="4" t="inlineStr">
        <is>
          <t>Accrued Payroll and Related Expenses | Employee Severance and Other Costs</t>
        </is>
      </c>
    </row>
    <row r="12">
      <c r="A12" s="3" t="inlineStr">
        <is>
          <t>Restructuring Cost and Reserve [Line Items]</t>
        </is>
      </c>
    </row>
    <row r="13">
      <c r="A13" s="4" t="inlineStr">
        <is>
          <t>Net expense reduction</t>
        </is>
      </c>
      <c r="B13" s="6" t="n">
        <v>0</v>
      </c>
    </row>
    <row r="14">
      <c r="A14" s="4" t="inlineStr">
        <is>
          <t>COVID-Related Severance | Accrued Payroll and Related Expenses | Employee Severance and Other Costs</t>
        </is>
      </c>
    </row>
    <row r="15">
      <c r="A15" s="3" t="inlineStr">
        <is>
          <t>Restructuring Cost and Reserve [Line Items]</t>
        </is>
      </c>
    </row>
    <row r="16">
      <c r="A16" s="4" t="inlineStr">
        <is>
          <t>Net expense reduction</t>
        </is>
      </c>
      <c r="B16" s="5" t="n">
        <v>-16.3</v>
      </c>
    </row>
    <row r="17">
      <c r="A17" s="4" t="inlineStr">
        <is>
          <t>Cost of services provided (exclusive of depreciation and amortization)/ Selling and general corporate expenses | COVID-Related Severance</t>
        </is>
      </c>
    </row>
    <row r="18">
      <c r="A18" s="3" t="inlineStr">
        <is>
          <t>Restructuring Cost and Reserve [Line Items]</t>
        </is>
      </c>
    </row>
    <row r="19">
      <c r="A19" s="4" t="inlineStr">
        <is>
          <t>Net expense reduction</t>
        </is>
      </c>
      <c r="C19" s="5" t="n">
        <v>1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 Severance Charges by Segment (Details) - USD ($) $ in Millions</t>
        </is>
      </c>
      <c r="B1" s="2" t="inlineStr">
        <is>
          <t>12 Months Ended</t>
        </is>
      </c>
    </row>
    <row r="2">
      <c r="B2" s="2" t="inlineStr">
        <is>
          <t>Oct. 01, 2021</t>
        </is>
      </c>
      <c r="C2" s="2" t="inlineStr">
        <is>
          <t>Oct. 02, 2020</t>
        </is>
      </c>
    </row>
    <row r="3">
      <c r="A3" s="3" t="inlineStr">
        <is>
          <t>Restructuring Cost and Reserve [Line Items]</t>
        </is>
      </c>
    </row>
    <row r="4">
      <c r="A4" s="4" t="inlineStr">
        <is>
          <t>Net expense reduction</t>
        </is>
      </c>
      <c r="B4" s="7" t="n">
        <v>9</v>
      </c>
    </row>
    <row r="5">
      <c r="A5" s="4" t="inlineStr">
        <is>
          <t>Cost of services provided (exclusive of depreciation and amortization)/ Selling and general corporate expenses | COVID-Related Severance</t>
        </is>
      </c>
    </row>
    <row r="6">
      <c r="A6" s="3" t="inlineStr">
        <is>
          <t>Restructuring Cost and Reserve [Line Items]</t>
        </is>
      </c>
    </row>
    <row r="7">
      <c r="A7" s="4" t="inlineStr">
        <is>
          <t>Net expense reduction</t>
        </is>
      </c>
      <c r="C7" s="5" t="n">
        <v>145.8</v>
      </c>
    </row>
    <row r="8">
      <c r="A8" s="4" t="inlineStr">
        <is>
          <t>Cost of services provided (exclusive of depreciation and amortization)/ Selling and general corporate expenses | COVID-Related Severance | Corporate, Non-Segment</t>
        </is>
      </c>
    </row>
    <row r="9">
      <c r="A9" s="3" t="inlineStr">
        <is>
          <t>Restructuring Cost and Reserve [Line Items]</t>
        </is>
      </c>
    </row>
    <row r="10">
      <c r="A10" s="4" t="inlineStr">
        <is>
          <t>Net expense reduction</t>
        </is>
      </c>
      <c r="C10" s="9" t="n">
        <v>1.8</v>
      </c>
    </row>
    <row r="11">
      <c r="A11" s="4" t="inlineStr">
        <is>
          <t>Cost of services provided (exclusive of depreciation and amortization)/ Selling and general corporate expenses | Food and Support Services - United States | COVID-Related Severance</t>
        </is>
      </c>
    </row>
    <row r="12">
      <c r="A12" s="3" t="inlineStr">
        <is>
          <t>Restructuring Cost and Reserve [Line Items]</t>
        </is>
      </c>
    </row>
    <row r="13">
      <c r="A13" s="4" t="inlineStr">
        <is>
          <t>Net expense reduction</t>
        </is>
      </c>
      <c r="C13" s="9" t="n">
        <v>51.8</v>
      </c>
    </row>
    <row r="14">
      <c r="A14" s="4" t="inlineStr">
        <is>
          <t>Cost of services provided (exclusive of depreciation and amortization)/ Selling and general corporate expenses | Food and Support Services - International | COVID-Related Severance</t>
        </is>
      </c>
    </row>
    <row r="15">
      <c r="A15" s="3" t="inlineStr">
        <is>
          <t>Restructuring Cost and Reserve [Line Items]</t>
        </is>
      </c>
    </row>
    <row r="16">
      <c r="A16" s="4" t="inlineStr">
        <is>
          <t>Net expense reduction</t>
        </is>
      </c>
      <c r="C16" s="9" t="n">
        <v>87.3</v>
      </c>
    </row>
    <row r="17">
      <c r="A17" s="4" t="inlineStr">
        <is>
          <t>Cost of services provided (exclusive of depreciation and amortization)/ Selling and general corporate expenses | Uniform | COVID-Related Severance</t>
        </is>
      </c>
    </row>
    <row r="18">
      <c r="A18" s="3" t="inlineStr">
        <is>
          <t>Restructuring Cost and Reserve [Line Items]</t>
        </is>
      </c>
    </row>
    <row r="19">
      <c r="A19" s="4" t="inlineStr">
        <is>
          <t>Net expense reduction</t>
        </is>
      </c>
      <c r="C19" s="5" t="n">
        <v>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 Unpaid Obligations for Severance and Related Costs (Details) - USD ($) $ in Millions</t>
        </is>
      </c>
      <c r="B1" s="2" t="inlineStr">
        <is>
          <t>12 Months Ended</t>
        </is>
      </c>
    </row>
    <row r="2">
      <c r="B2" s="2" t="inlineStr">
        <is>
          <t>Oct. 01, 2021</t>
        </is>
      </c>
      <c r="C2" s="2" t="inlineStr">
        <is>
          <t>Sep. 27, 2019</t>
        </is>
      </c>
    </row>
    <row r="3">
      <c r="A3" s="3" t="inlineStr">
        <is>
          <t>Restructuring Reserve [Roll Forward]</t>
        </is>
      </c>
    </row>
    <row r="4">
      <c r="A4" s="4" t="inlineStr">
        <is>
          <t>Net expense reduction</t>
        </is>
      </c>
      <c r="B4" s="7" t="n">
        <v>9</v>
      </c>
    </row>
    <row r="5">
      <c r="A5" s="4" t="inlineStr">
        <is>
          <t>Accrued Payroll and Related Expenses</t>
        </is>
      </c>
    </row>
    <row r="6">
      <c r="A6" s="3" t="inlineStr">
        <is>
          <t>Restructuring Reserve [Roll Forward]</t>
        </is>
      </c>
    </row>
    <row r="7">
      <c r="A7" s="4" t="inlineStr">
        <is>
          <t>Severance and Related Costs Accrual Beginning Balance</t>
        </is>
      </c>
      <c r="B7" s="6" t="n">
        <v>121</v>
      </c>
    </row>
    <row r="8">
      <c r="A8" s="4" t="inlineStr">
        <is>
          <t>Net expense reduction</t>
        </is>
      </c>
      <c r="B8" s="9" t="n">
        <v>-16.3</v>
      </c>
    </row>
    <row r="9">
      <c r="A9" s="4" t="inlineStr">
        <is>
          <t>Payments and Other</t>
        </is>
      </c>
      <c r="B9" s="9" t="n">
        <v>-80.09999999999999</v>
      </c>
    </row>
    <row r="10">
      <c r="A10" s="4" t="inlineStr">
        <is>
          <t>Severance and Related Costs Accrual Ending Balance</t>
        </is>
      </c>
      <c r="B10" s="9" t="n">
        <v>24.6</v>
      </c>
    </row>
    <row r="11">
      <c r="A11" s="4" t="inlineStr">
        <is>
          <t>Employee Severance and Other Costs</t>
        </is>
      </c>
    </row>
    <row r="12">
      <c r="A12" s="3" t="inlineStr">
        <is>
          <t>Restructuring Reserve [Roll Forward]</t>
        </is>
      </c>
    </row>
    <row r="13">
      <c r="A13" s="4" t="inlineStr">
        <is>
          <t>Net expense reduction</t>
        </is>
      </c>
      <c r="C13" s="5" t="n">
        <v>18.7</v>
      </c>
    </row>
    <row r="14">
      <c r="A14" s="4" t="inlineStr">
        <is>
          <t>Employee Severance and Other Costs | Accrued Payroll and Related Expenses</t>
        </is>
      </c>
    </row>
    <row r="15">
      <c r="A15" s="3" t="inlineStr">
        <is>
          <t>Restructuring Reserve [Roll Forward]</t>
        </is>
      </c>
    </row>
    <row r="16">
      <c r="A16" s="4" t="inlineStr">
        <is>
          <t>Severance and Related Costs Accrual Beginning Balance</t>
        </is>
      </c>
      <c r="B16" s="9" t="n">
        <v>2.5</v>
      </c>
    </row>
    <row r="17">
      <c r="A17" s="4" t="inlineStr">
        <is>
          <t>Net expense reduction</t>
        </is>
      </c>
      <c r="B17" s="6" t="n">
        <v>0</v>
      </c>
    </row>
    <row r="18">
      <c r="A18" s="4" t="inlineStr">
        <is>
          <t>Payments and Other</t>
        </is>
      </c>
      <c r="B18" s="9" t="n">
        <v>-2.5</v>
      </c>
    </row>
    <row r="19">
      <c r="A19" s="4" t="inlineStr">
        <is>
          <t>Severance and Related Costs Accrual Ending Balance</t>
        </is>
      </c>
      <c r="B19" s="6" t="n">
        <v>0</v>
      </c>
    </row>
    <row r="20">
      <c r="A20" s="4" t="inlineStr">
        <is>
          <t>Employee Severance and Other Costs | COVID-Related Severance | Accrued Payroll and Related Expenses</t>
        </is>
      </c>
    </row>
    <row r="21">
      <c r="A21" s="3" t="inlineStr">
        <is>
          <t>Restructuring Reserve [Roll Forward]</t>
        </is>
      </c>
    </row>
    <row r="22">
      <c r="A22" s="4" t="inlineStr">
        <is>
          <t>Severance and Related Costs Accrual Beginning Balance</t>
        </is>
      </c>
      <c r="B22" s="9" t="n">
        <v>118.5</v>
      </c>
    </row>
    <row r="23">
      <c r="A23" s="4" t="inlineStr">
        <is>
          <t>Net expense reduction</t>
        </is>
      </c>
      <c r="B23" s="9" t="n">
        <v>-16.3</v>
      </c>
    </row>
    <row r="24">
      <c r="A24" s="4" t="inlineStr">
        <is>
          <t>Payments and Other</t>
        </is>
      </c>
      <c r="B24" s="9" t="n">
        <v>-77.59999999999999</v>
      </c>
    </row>
    <row r="25">
      <c r="A25" s="4" t="inlineStr">
        <is>
          <t>Severance and Related Costs Accrual Ending Balance</t>
        </is>
      </c>
      <c r="B25" s="5" t="n">
        <v>2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Oct. 01, 2021</t>
        </is>
      </c>
      <c r="C2" s="2" t="inlineStr">
        <is>
          <t>Oct. 02, 2020</t>
        </is>
      </c>
      <c r="D2" s="2" t="inlineStr">
        <is>
          <t>Sep. 27, 2019</t>
        </is>
      </c>
    </row>
    <row r="3">
      <c r="A3" s="3" t="inlineStr">
        <is>
          <t>Finite-Lived Intangible Assets [Line Items]</t>
        </is>
      </c>
    </row>
    <row r="4">
      <c r="A4" s="4" t="inlineStr">
        <is>
          <t>Goodwill</t>
        </is>
      </c>
      <c r="B4" s="7" t="n">
        <v>5487297</v>
      </c>
      <c r="C4" s="7" t="n">
        <v>5343828</v>
      </c>
    </row>
    <row r="5">
      <c r="A5" s="4" t="inlineStr">
        <is>
          <t>Amortization of intangible assets</t>
        </is>
      </c>
      <c r="B5" s="6" t="n">
        <v>116500</v>
      </c>
      <c r="C5" s="6" t="n">
        <v>117600</v>
      </c>
      <c r="D5" s="7" t="n">
        <v>117000</v>
      </c>
    </row>
    <row r="6">
      <c r="A6" s="4" t="inlineStr">
        <is>
          <t>Goodwill impairment</t>
        </is>
      </c>
      <c r="B6" s="6" t="n">
        <v>0</v>
      </c>
      <c r="C6" s="6" t="n">
        <v>198600</v>
      </c>
      <c r="D6" s="7" t="n">
        <v>0</v>
      </c>
    </row>
    <row r="7">
      <c r="A7" s="4" t="inlineStr">
        <is>
          <t>Customer-Related Intangible Assets</t>
        </is>
      </c>
    </row>
    <row r="8">
      <c r="A8" s="3" t="inlineStr">
        <is>
          <t>Finite-Lived Intangible Assets [Line Items]</t>
        </is>
      </c>
    </row>
    <row r="9">
      <c r="A9" s="4" t="inlineStr">
        <is>
          <t>Intangible assets acquired</t>
        </is>
      </c>
      <c r="B9" s="7" t="n">
        <v>157800</v>
      </c>
      <c r="C9" s="6" t="n">
        <v>9700</v>
      </c>
    </row>
    <row r="10">
      <c r="A10" s="4" t="inlineStr">
        <is>
          <t>Weighted-average estimated useful life (in years)</t>
        </is>
      </c>
      <c r="B10" s="4" t="inlineStr">
        <is>
          <t>14 years</t>
        </is>
      </c>
    </row>
    <row r="11">
      <c r="A11" s="4" t="inlineStr">
        <is>
          <t>Trade names</t>
        </is>
      </c>
    </row>
    <row r="12">
      <c r="A12" s="3" t="inlineStr">
        <is>
          <t>Finite-Lived Intangible Assets [Line Items]</t>
        </is>
      </c>
    </row>
    <row r="13">
      <c r="A13" s="4" t="inlineStr">
        <is>
          <t>Intangible assets acquired</t>
        </is>
      </c>
      <c r="B13" s="7" t="n">
        <v>52500</v>
      </c>
    </row>
    <row r="14">
      <c r="A14" s="4" t="inlineStr">
        <is>
          <t>Food and Support Services - International</t>
        </is>
      </c>
    </row>
    <row r="15">
      <c r="A15" s="3" t="inlineStr">
        <is>
          <t>Finite-Lived Intangible Assets [Line Items]</t>
        </is>
      </c>
    </row>
    <row r="16">
      <c r="A16" s="4" t="inlineStr">
        <is>
          <t>Goodwill</t>
        </is>
      </c>
      <c r="B16" s="6" t="n">
        <v>434465</v>
      </c>
      <c r="C16" s="6" t="n">
        <v>426118</v>
      </c>
    </row>
    <row r="17">
      <c r="A17" s="4" t="inlineStr">
        <is>
          <t>Goodwill impairment</t>
        </is>
      </c>
      <c r="C17" s="7" t="n">
        <v>198600</v>
      </c>
    </row>
    <row r="18">
      <c r="A18" s="4" t="inlineStr">
        <is>
          <t>Food and Support Services - International | Reporting Unit Within FSS International</t>
        </is>
      </c>
    </row>
    <row r="19">
      <c r="A19" s="3" t="inlineStr">
        <is>
          <t>Finite-Lived Intangible Assets [Line Items]</t>
        </is>
      </c>
    </row>
    <row r="20">
      <c r="A20" s="4" t="inlineStr">
        <is>
          <t>Goodwill</t>
        </is>
      </c>
      <c r="B20" s="7" t="n">
        <v>91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Assets by Segment (Details) $ in Thousands</t>
        </is>
      </c>
      <c r="B1" s="2" t="inlineStr">
        <is>
          <t>12 Months Ended</t>
        </is>
      </c>
    </row>
    <row r="2">
      <c r="B2" s="2" t="inlineStr">
        <is>
          <t>Oct. 01, 2021USD ($)</t>
        </is>
      </c>
    </row>
    <row r="3">
      <c r="A3" s="3" t="inlineStr">
        <is>
          <t>Goodwill [Roll Forward]</t>
        </is>
      </c>
    </row>
    <row r="4">
      <c r="A4" s="4" t="inlineStr">
        <is>
          <t>Balance at the beginning of the period</t>
        </is>
      </c>
      <c r="B4" s="7" t="n">
        <v>5343828</v>
      </c>
    </row>
    <row r="5">
      <c r="A5" s="4" t="inlineStr">
        <is>
          <t>Acquisitions</t>
        </is>
      </c>
      <c r="B5" s="6" t="n">
        <v>134573</v>
      </c>
    </row>
    <row r="6">
      <c r="A6" s="4" t="inlineStr">
        <is>
          <t>Translation</t>
        </is>
      </c>
      <c r="B6" s="6" t="n">
        <v>8896</v>
      </c>
    </row>
    <row r="7">
      <c r="A7" s="4" t="inlineStr">
        <is>
          <t>Balance at the end of the period</t>
        </is>
      </c>
      <c r="B7" s="6" t="n">
        <v>5487297</v>
      </c>
    </row>
    <row r="8">
      <c r="A8" s="4" t="inlineStr">
        <is>
          <t>FSS United States</t>
        </is>
      </c>
    </row>
    <row r="9">
      <c r="A9" s="3" t="inlineStr">
        <is>
          <t>Goodwill [Roll Forward]</t>
        </is>
      </c>
    </row>
    <row r="10">
      <c r="A10" s="4" t="inlineStr">
        <is>
          <t>Balance at the beginning of the period</t>
        </is>
      </c>
      <c r="B10" s="6" t="n">
        <v>3953332</v>
      </c>
    </row>
    <row r="11">
      <c r="A11" s="4" t="inlineStr">
        <is>
          <t>Acquisitions</t>
        </is>
      </c>
      <c r="B11" s="6" t="n">
        <v>134546</v>
      </c>
    </row>
    <row r="12">
      <c r="A12" s="4" t="inlineStr">
        <is>
          <t>Translation</t>
        </is>
      </c>
      <c r="B12" s="6" t="n">
        <v>58</v>
      </c>
    </row>
    <row r="13">
      <c r="A13" s="4" t="inlineStr">
        <is>
          <t>Balance at the end of the period</t>
        </is>
      </c>
      <c r="B13" s="6" t="n">
        <v>4087936</v>
      </c>
    </row>
    <row r="14">
      <c r="A14" s="4" t="inlineStr">
        <is>
          <t>FSS International</t>
        </is>
      </c>
    </row>
    <row r="15">
      <c r="A15" s="3" t="inlineStr">
        <is>
          <t>Goodwill [Roll Forward]</t>
        </is>
      </c>
    </row>
    <row r="16">
      <c r="A16" s="4" t="inlineStr">
        <is>
          <t>Balance at the beginning of the period</t>
        </is>
      </c>
      <c r="B16" s="6" t="n">
        <v>426118</v>
      </c>
    </row>
    <row r="17">
      <c r="A17" s="4" t="inlineStr">
        <is>
          <t>Acquisitions</t>
        </is>
      </c>
      <c r="B17" s="6" t="n">
        <v>0</v>
      </c>
    </row>
    <row r="18">
      <c r="A18" s="4" t="inlineStr">
        <is>
          <t>Translation</t>
        </is>
      </c>
      <c r="B18" s="6" t="n">
        <v>8347</v>
      </c>
    </row>
    <row r="19">
      <c r="A19" s="4" t="inlineStr">
        <is>
          <t>Balance at the end of the period</t>
        </is>
      </c>
      <c r="B19" s="6" t="n">
        <v>434465</v>
      </c>
    </row>
    <row r="20">
      <c r="A20" s="4" t="inlineStr">
        <is>
          <t>Uniform</t>
        </is>
      </c>
    </row>
    <row r="21">
      <c r="A21" s="3" t="inlineStr">
        <is>
          <t>Goodwill [Roll Forward]</t>
        </is>
      </c>
    </row>
    <row r="22">
      <c r="A22" s="4" t="inlineStr">
        <is>
          <t>Balance at the beginning of the period</t>
        </is>
      </c>
      <c r="B22" s="6" t="n">
        <v>964378</v>
      </c>
    </row>
    <row r="23">
      <c r="A23" s="4" t="inlineStr">
        <is>
          <t>Acquisitions</t>
        </is>
      </c>
      <c r="B23" s="6" t="n">
        <v>27</v>
      </c>
    </row>
    <row r="24">
      <c r="A24" s="4" t="inlineStr">
        <is>
          <t>Translation</t>
        </is>
      </c>
      <c r="B24" s="6" t="n">
        <v>491</v>
      </c>
    </row>
    <row r="25">
      <c r="A25" s="4" t="inlineStr">
        <is>
          <t>Balance at the end of the period</t>
        </is>
      </c>
      <c r="B25" s="7" t="n">
        <v>9648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Oct. 01, 2021</t>
        </is>
      </c>
      <c r="C1" s="2" t="inlineStr">
        <is>
          <t>Oct. 02, 2020</t>
        </is>
      </c>
    </row>
    <row r="2">
      <c r="A2" s="3" t="inlineStr">
        <is>
          <t>Other Intangible Assets</t>
        </is>
      </c>
    </row>
    <row r="3">
      <c r="A3" s="4" t="inlineStr">
        <is>
          <t>Gross Amount</t>
        </is>
      </c>
      <c r="B3" s="7" t="n">
        <v>3207002</v>
      </c>
      <c r="C3" s="7" t="n">
        <v>3248444</v>
      </c>
    </row>
    <row r="4">
      <c r="A4" s="4" t="inlineStr">
        <is>
          <t>Accumulated Amortization</t>
        </is>
      </c>
      <c r="B4" s="6" t="n">
        <v>-1178380</v>
      </c>
      <c r="C4" s="6" t="n">
        <v>-1315807</v>
      </c>
    </row>
    <row r="5">
      <c r="A5" s="4" t="inlineStr">
        <is>
          <t>Net Amount</t>
        </is>
      </c>
      <c r="B5" s="6" t="n">
        <v>2028622</v>
      </c>
      <c r="C5" s="6" t="n">
        <v>1932637</v>
      </c>
    </row>
    <row r="6">
      <c r="A6" s="4" t="inlineStr">
        <is>
          <t>Customer relationship assets</t>
        </is>
      </c>
    </row>
    <row r="7">
      <c r="A7" s="3" t="inlineStr">
        <is>
          <t>Other Intangible Assets</t>
        </is>
      </c>
    </row>
    <row r="8">
      <c r="A8" s="4" t="inlineStr">
        <is>
          <t>Gross Amount</t>
        </is>
      </c>
      <c r="B8" s="6" t="n">
        <v>2106423</v>
      </c>
      <c r="C8" s="6" t="n">
        <v>2195700</v>
      </c>
    </row>
    <row r="9">
      <c r="A9" s="4" t="inlineStr">
        <is>
          <t>Accumulated Amortization</t>
        </is>
      </c>
      <c r="B9" s="6" t="n">
        <v>-1173092</v>
      </c>
      <c r="C9" s="6" t="n">
        <v>-1308002</v>
      </c>
    </row>
    <row r="10">
      <c r="A10" s="4" t="inlineStr">
        <is>
          <t>Net Amount</t>
        </is>
      </c>
      <c r="B10" s="6" t="n">
        <v>933331</v>
      </c>
      <c r="C10" s="6" t="n">
        <v>887698</v>
      </c>
    </row>
    <row r="11">
      <c r="A11" s="4" t="inlineStr">
        <is>
          <t>Trade names</t>
        </is>
      </c>
    </row>
    <row r="12">
      <c r="A12" s="3" t="inlineStr">
        <is>
          <t>Other Intangible Assets</t>
        </is>
      </c>
    </row>
    <row r="13">
      <c r="A13" s="4" t="inlineStr">
        <is>
          <t>Gross Amount</t>
        </is>
      </c>
      <c r="B13" s="6" t="n">
        <v>1100579</v>
      </c>
      <c r="C13" s="6" t="n">
        <v>1052744</v>
      </c>
    </row>
    <row r="14">
      <c r="A14" s="4" t="inlineStr">
        <is>
          <t>Accumulated Amortization</t>
        </is>
      </c>
      <c r="B14" s="6" t="n">
        <v>-5288</v>
      </c>
      <c r="C14" s="6" t="n">
        <v>-7805</v>
      </c>
    </row>
    <row r="15">
      <c r="A15" s="4" t="inlineStr">
        <is>
          <t>Net Amount</t>
        </is>
      </c>
      <c r="B15" s="7" t="n">
        <v>1095291</v>
      </c>
      <c r="C15" s="7" t="n">
        <v>1044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1</t>
        </is>
      </c>
      <c r="C2" s="2" t="inlineStr">
        <is>
          <t>Oct. 02, 2020</t>
        </is>
      </c>
      <c r="D2" s="2" t="inlineStr">
        <is>
          <t>Sep. 27, 2019</t>
        </is>
      </c>
    </row>
    <row r="3">
      <c r="A3" s="3" t="inlineStr">
        <is>
          <t>Cash flows from operating activities:</t>
        </is>
      </c>
    </row>
    <row r="4">
      <c r="A4" s="4" t="inlineStr">
        <is>
          <t>Net (loss) income</t>
        </is>
      </c>
      <c r="B4" s="7" t="n">
        <v>-92219</v>
      </c>
      <c r="C4" s="7" t="n">
        <v>-461435</v>
      </c>
      <c r="D4" s="7" t="n">
        <v>448466</v>
      </c>
    </row>
    <row r="5">
      <c r="A5" s="3" t="inlineStr">
        <is>
          <t>Adjustments to reconcile net (loss) income to net cash provided by operating activities:</t>
        </is>
      </c>
    </row>
    <row r="6">
      <c r="A6" s="4" t="inlineStr">
        <is>
          <t>Depreciation and amortization</t>
        </is>
      </c>
      <c r="B6" s="6" t="n">
        <v>550692</v>
      </c>
      <c r="C6" s="6" t="n">
        <v>595195</v>
      </c>
      <c r="D6" s="6" t="n">
        <v>592573</v>
      </c>
    </row>
    <row r="7">
      <c r="A7" s="4" t="inlineStr">
        <is>
          <t>Goodwill impairment and asset write-downs</t>
        </is>
      </c>
      <c r="B7" s="6" t="n">
        <v>0</v>
      </c>
      <c r="C7" s="6" t="n">
        <v>283743</v>
      </c>
      <c r="D7" s="6" t="n">
        <v>0</v>
      </c>
    </row>
    <row r="8">
      <c r="A8" s="4" t="inlineStr">
        <is>
          <t>Gain on Equity Investment</t>
        </is>
      </c>
      <c r="B8" s="6" t="n">
        <v>-137934</v>
      </c>
      <c r="C8" s="6" t="n">
        <v>0</v>
      </c>
      <c r="D8" s="6" t="n">
        <v>0</v>
      </c>
    </row>
    <row r="9">
      <c r="A9" s="4" t="inlineStr">
        <is>
          <t>Loss on Defined Benefit Pension Plan Termination</t>
        </is>
      </c>
      <c r="B9" s="6" t="n">
        <v>60864</v>
      </c>
      <c r="C9" s="6" t="n">
        <v>0</v>
      </c>
      <c r="D9" s="6" t="n">
        <v>0</v>
      </c>
    </row>
    <row r="10">
      <c r="A10" s="4" t="inlineStr">
        <is>
          <t>Deferred income taxes</t>
        </is>
      </c>
      <c r="B10" s="6" t="n">
        <v>-43234</v>
      </c>
      <c r="C10" s="6" t="n">
        <v>-134048</v>
      </c>
      <c r="D10" s="6" t="n">
        <v>40503</v>
      </c>
    </row>
    <row r="11">
      <c r="A11" s="4" t="inlineStr">
        <is>
          <t>Share-based compensation expense</t>
        </is>
      </c>
      <c r="B11" s="6" t="n">
        <v>71053</v>
      </c>
      <c r="C11" s="6" t="n">
        <v>30339</v>
      </c>
      <c r="D11" s="6" t="n">
        <v>55280</v>
      </c>
    </row>
    <row r="12">
      <c r="A12" s="4" t="inlineStr">
        <is>
          <t>Net gain on sale of Healthcare Technologies</t>
        </is>
      </c>
      <c r="B12" s="6" t="n">
        <v>0</v>
      </c>
      <c r="C12" s="6" t="n">
        <v>0</v>
      </c>
      <c r="D12" s="6" t="n">
        <v>-139165</v>
      </c>
    </row>
    <row r="13">
      <c r="A13" s="3" t="inlineStr">
        <is>
          <t>Changes in operating assets and liabilities:</t>
        </is>
      </c>
    </row>
    <row r="14">
      <c r="A14" s="4" t="inlineStr">
        <is>
          <t>Accounts Receivable</t>
        </is>
      </c>
      <c r="B14" s="6" t="n">
        <v>-290214</v>
      </c>
      <c r="C14" s="6" t="n">
        <v>362708</v>
      </c>
      <c r="D14" s="6" t="n">
        <v>-78771</v>
      </c>
    </row>
    <row r="15">
      <c r="A15" s="4" t="inlineStr">
        <is>
          <t>Inventories</t>
        </is>
      </c>
      <c r="B15" s="6" t="n">
        <v>-7536</v>
      </c>
      <c r="C15" s="6" t="n">
        <v>-25675</v>
      </c>
      <c r="D15" s="6" t="n">
        <v>-49732</v>
      </c>
    </row>
    <row r="16">
      <c r="A16" s="4" t="inlineStr">
        <is>
          <t>Prepayments and Other Current Assets</t>
        </is>
      </c>
      <c r="B16" s="6" t="n">
        <v>101939</v>
      </c>
      <c r="C16" s="6" t="n">
        <v>-86444</v>
      </c>
      <c r="D16" s="6" t="n">
        <v>-37854</v>
      </c>
    </row>
    <row r="17">
      <c r="A17" s="4" t="inlineStr">
        <is>
          <t>Accounts Payable</t>
        </is>
      </c>
      <c r="B17" s="6" t="n">
        <v>252158</v>
      </c>
      <c r="C17" s="6" t="n">
        <v>-342069</v>
      </c>
      <c r="D17" s="6" t="n">
        <v>17680</v>
      </c>
    </row>
    <row r="18">
      <c r="A18" s="4" t="inlineStr">
        <is>
          <t>Accrued Expenses</t>
        </is>
      </c>
      <c r="B18" s="6" t="n">
        <v>261154</v>
      </c>
      <c r="C18" s="6" t="n">
        <v>-143640</v>
      </c>
      <c r="D18" s="6" t="n">
        <v>193532</v>
      </c>
    </row>
    <row r="19">
      <c r="A19" s="4" t="inlineStr">
        <is>
          <t>Payments made to clients on contracts</t>
        </is>
      </c>
      <c r="B19" s="6" t="n">
        <v>-100918</v>
      </c>
      <c r="C19" s="6" t="n">
        <v>-69575</v>
      </c>
      <c r="D19" s="6" t="n">
        <v>-40073</v>
      </c>
    </row>
    <row r="20">
      <c r="A20" s="4" t="inlineStr">
        <is>
          <t>Changes in other noncurrent liabilities</t>
        </is>
      </c>
      <c r="B20" s="6" t="n">
        <v>-17427</v>
      </c>
      <c r="C20" s="6" t="n">
        <v>92782</v>
      </c>
      <c r="D20" s="6" t="n">
        <v>18904</v>
      </c>
    </row>
    <row r="21">
      <c r="A21" s="4" t="inlineStr">
        <is>
          <t>Changes in other assets</t>
        </is>
      </c>
      <c r="B21" s="6" t="n">
        <v>4177</v>
      </c>
      <c r="C21" s="6" t="n">
        <v>66650</v>
      </c>
      <c r="D21" s="6" t="n">
        <v>-41436</v>
      </c>
    </row>
    <row r="22">
      <c r="A22" s="4" t="inlineStr">
        <is>
          <t>Other operating activities</t>
        </is>
      </c>
      <c r="B22" s="6" t="n">
        <v>44524</v>
      </c>
      <c r="C22" s="6" t="n">
        <v>8151</v>
      </c>
      <c r="D22" s="6" t="n">
        <v>4320</v>
      </c>
    </row>
    <row r="23">
      <c r="A23" s="4" t="inlineStr">
        <is>
          <t>Net cash provided by operating activities</t>
        </is>
      </c>
      <c r="B23" s="6" t="n">
        <v>657079</v>
      </c>
      <c r="C23" s="6" t="n">
        <v>176682</v>
      </c>
      <c r="D23" s="6" t="n">
        <v>984227</v>
      </c>
    </row>
    <row r="24">
      <c r="A24" s="3" t="inlineStr">
        <is>
          <t>Cash flows from investing activities:</t>
        </is>
      </c>
    </row>
    <row r="25">
      <c r="A25" s="4" t="inlineStr">
        <is>
          <t>Purchases of property and equipment and other</t>
        </is>
      </c>
      <c r="B25" s="6" t="n">
        <v>-407818</v>
      </c>
      <c r="C25" s="6" t="n">
        <v>-418508</v>
      </c>
      <c r="D25" s="6" t="n">
        <v>-503090</v>
      </c>
    </row>
    <row r="26">
      <c r="A26" s="4" t="inlineStr">
        <is>
          <t>Disposals of property and equipment</t>
        </is>
      </c>
      <c r="B26" s="6" t="n">
        <v>32474</v>
      </c>
      <c r="C26" s="6" t="n">
        <v>54074</v>
      </c>
      <c r="D26" s="6" t="n">
        <v>17871</v>
      </c>
    </row>
    <row r="27">
      <c r="A27" s="4" t="inlineStr">
        <is>
          <t>Proceeds from divestitures</t>
        </is>
      </c>
      <c r="B27" s="6" t="n">
        <v>0</v>
      </c>
      <c r="C27" s="6" t="n">
        <v>0</v>
      </c>
      <c r="D27" s="6" t="n">
        <v>293711</v>
      </c>
    </row>
    <row r="28">
      <c r="A28" s="4" t="inlineStr">
        <is>
          <t>Acquisition of certain businesses, net of cash acquired</t>
        </is>
      </c>
      <c r="B28" s="6" t="n">
        <v>-265766</v>
      </c>
      <c r="C28" s="6" t="n">
        <v>-22201</v>
      </c>
      <c r="D28" s="6" t="n">
        <v>-44863</v>
      </c>
    </row>
    <row r="29">
      <c r="A29" s="4" t="inlineStr">
        <is>
          <t>Proceeds from governmental agencies related to property and equipment</t>
        </is>
      </c>
      <c r="B29" s="6" t="n">
        <v>10000</v>
      </c>
      <c r="C29" s="6" t="n">
        <v>23550</v>
      </c>
      <c r="D29" s="6" t="n">
        <v>23025</v>
      </c>
    </row>
    <row r="30">
      <c r="A30" s="4" t="inlineStr">
        <is>
          <t>Other investing activities</t>
        </is>
      </c>
      <c r="B30" s="6" t="n">
        <v>-3276</v>
      </c>
      <c r="C30" s="6" t="n">
        <v>1965</v>
      </c>
      <c r="D30" s="6" t="n">
        <v>3825</v>
      </c>
    </row>
    <row r="31">
      <c r="A31" s="4" t="inlineStr">
        <is>
          <t>Net cash used in investing activities</t>
        </is>
      </c>
      <c r="B31" s="6" t="n">
        <v>-634386</v>
      </c>
      <c r="C31" s="6" t="n">
        <v>-361120</v>
      </c>
      <c r="D31" s="6" t="n">
        <v>-209521</v>
      </c>
    </row>
    <row r="32">
      <c r="A32" s="3" t="inlineStr">
        <is>
          <t>Cash flows from financing activities:</t>
        </is>
      </c>
    </row>
    <row r="33">
      <c r="A33" s="4" t="inlineStr">
        <is>
          <t>Proceeds from long-term borrowings</t>
        </is>
      </c>
      <c r="B33" s="6" t="n">
        <v>893993</v>
      </c>
      <c r="C33" s="6" t="n">
        <v>3239772</v>
      </c>
      <c r="D33" s="6" t="n">
        <v>77630</v>
      </c>
    </row>
    <row r="34">
      <c r="A34" s="4" t="inlineStr">
        <is>
          <t>Payments of long-term borrowings</t>
        </is>
      </c>
      <c r="B34" s="6" t="n">
        <v>-2453571</v>
      </c>
      <c r="C34" s="6" t="n">
        <v>-1000463</v>
      </c>
      <c r="D34" s="6" t="n">
        <v>-654560</v>
      </c>
    </row>
    <row r="35">
      <c r="A35" s="4" t="inlineStr">
        <is>
          <t>Net change in funding under the Receivables Facility</t>
        </is>
      </c>
      <c r="B35" s="6" t="n">
        <v>-315600</v>
      </c>
      <c r="C35" s="6" t="n">
        <v>315600</v>
      </c>
      <c r="D35" s="6" t="n">
        <v>0</v>
      </c>
    </row>
    <row r="36">
      <c r="A36" s="4" t="inlineStr">
        <is>
          <t>Payments of dividends</t>
        </is>
      </c>
      <c r="B36" s="6" t="n">
        <v>-112010</v>
      </c>
      <c r="C36" s="6" t="n">
        <v>-110893</v>
      </c>
      <c r="D36" s="6" t="n">
        <v>-108439</v>
      </c>
    </row>
    <row r="37">
      <c r="A37" s="4" t="inlineStr">
        <is>
          <t>Proceeds from issuance of common stock</t>
        </is>
      </c>
      <c r="B37" s="6" t="n">
        <v>41587</v>
      </c>
      <c r="C37" s="6" t="n">
        <v>90022</v>
      </c>
      <c r="D37" s="6" t="n">
        <v>39087</v>
      </c>
    </row>
    <row r="38">
      <c r="A38" s="4" t="inlineStr">
        <is>
          <t>Repurchase of common stock</t>
        </is>
      </c>
      <c r="B38" s="6" t="n">
        <v>0</v>
      </c>
      <c r="C38" s="6" t="n">
        <v>-6540</v>
      </c>
      <c r="D38" s="6" t="n">
        <v>-50000</v>
      </c>
    </row>
    <row r="39">
      <c r="A39" s="4" t="inlineStr">
        <is>
          <t>Other financing activities</t>
        </is>
      </c>
      <c r="B39" s="6" t="n">
        <v>-59738</v>
      </c>
      <c r="C39" s="6" t="n">
        <v>-89976</v>
      </c>
      <c r="D39" s="6" t="n">
        <v>-38610</v>
      </c>
    </row>
    <row r="40">
      <c r="A40" s="4" t="inlineStr">
        <is>
          <t>Net cash (used in) provided by financing activities</t>
        </is>
      </c>
      <c r="B40" s="6" t="n">
        <v>-2005339</v>
      </c>
      <c r="C40" s="6" t="n">
        <v>2437522</v>
      </c>
      <c r="D40" s="6" t="n">
        <v>-734892</v>
      </c>
    </row>
    <row r="41">
      <c r="A41" s="4" t="inlineStr">
        <is>
          <t>Effect of foreign exchange rates on cash and cash equivalents</t>
        </is>
      </c>
      <c r="B41" s="6" t="n">
        <v>6049</v>
      </c>
      <c r="C41" s="6" t="n">
        <v>9461</v>
      </c>
      <c r="D41" s="6" t="n">
        <v>-8196</v>
      </c>
    </row>
    <row r="42">
      <c r="A42" s="4" t="inlineStr">
        <is>
          <t>(Decrease) increase in cash and cash equivalents</t>
        </is>
      </c>
      <c r="B42" s="6" t="n">
        <v>-1976597</v>
      </c>
      <c r="C42" s="6" t="n">
        <v>2262545</v>
      </c>
      <c r="D42" s="6" t="n">
        <v>31618</v>
      </c>
    </row>
    <row r="43">
      <c r="A43" s="4" t="inlineStr">
        <is>
          <t>Cash and cash equivalents, beginning of period</t>
        </is>
      </c>
      <c r="B43" s="6" t="n">
        <v>2509188</v>
      </c>
      <c r="C43" s="6" t="n">
        <v>246643</v>
      </c>
      <c r="D43" s="6" t="n">
        <v>215025</v>
      </c>
    </row>
    <row r="44">
      <c r="A44" s="4" t="inlineStr">
        <is>
          <t>Cash and cash equivalents, end of period</t>
        </is>
      </c>
      <c r="B44" s="7" t="n">
        <v>532591</v>
      </c>
      <c r="C44" s="7" t="n">
        <v>2509188</v>
      </c>
      <c r="D44" s="7" t="n">
        <v>2466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xpected amortization expense (Details) $ in Thousands</t>
        </is>
      </c>
      <c r="B1" s="2" t="inlineStr">
        <is>
          <t>Oct. 01, 2021USD ($)</t>
        </is>
      </c>
    </row>
    <row r="2">
      <c r="A2" s="3" t="inlineStr">
        <is>
          <t>Goodwill and Intangible Assets Disclosure [Abstract]</t>
        </is>
      </c>
    </row>
    <row r="3">
      <c r="A3" s="4" t="inlineStr">
        <is>
          <t>2022</t>
        </is>
      </c>
      <c r="B3" s="7" t="n">
        <v>95729</v>
      </c>
    </row>
    <row r="4">
      <c r="A4" s="4" t="inlineStr">
        <is>
          <t>2023</t>
        </is>
      </c>
      <c r="B4" s="6" t="n">
        <v>91583</v>
      </c>
    </row>
    <row r="5">
      <c r="A5" s="4" t="inlineStr">
        <is>
          <t>2024</t>
        </is>
      </c>
      <c r="B5" s="6" t="n">
        <v>91166</v>
      </c>
    </row>
    <row r="6">
      <c r="A6" s="4" t="inlineStr">
        <is>
          <t>2025</t>
        </is>
      </c>
      <c r="B6" s="6" t="n">
        <v>91308</v>
      </c>
    </row>
    <row r="7">
      <c r="A7" s="4" t="inlineStr">
        <is>
          <t>2026</t>
        </is>
      </c>
      <c r="B7" s="7" t="n">
        <v>87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Borrowings - Schedule of Long-term Borrowings (Details)</t>
        </is>
      </c>
      <c r="B1" s="2" t="inlineStr">
        <is>
          <t>Oct. 01, 2021USD ($)</t>
        </is>
      </c>
      <c r="C1" s="2" t="inlineStr">
        <is>
          <t>Oct. 02, 2020USD ($)</t>
        </is>
      </c>
      <c r="D1" s="2" t="inlineStr">
        <is>
          <t>Jan. 18, 2018</t>
        </is>
      </c>
      <c r="E1" s="2" t="inlineStr">
        <is>
          <t>Mar. 27, 2017EUR (€)</t>
        </is>
      </c>
      <c r="F1" s="2" t="inlineStr">
        <is>
          <t>Mar. 22, 2017USD ($)</t>
        </is>
      </c>
    </row>
    <row r="2">
      <c r="A2" s="3" t="inlineStr">
        <is>
          <t>Debt Instrument [Line Items]</t>
        </is>
      </c>
    </row>
    <row r="3">
      <c r="A3" s="4" t="inlineStr">
        <is>
          <t>Finance Lease, Liability, Statement of Financial Position [Extensible Enumeration]</t>
        </is>
      </c>
      <c r="B3" s="4" t="inlineStr">
        <is>
          <t>Long-Term Borrowings</t>
        </is>
      </c>
    </row>
    <row r="4">
      <c r="A4" s="4" t="inlineStr">
        <is>
          <t>Present value of lease liabilities</t>
        </is>
      </c>
      <c r="B4" s="7" t="n">
        <v>146368000</v>
      </c>
      <c r="C4" s="7" t="n">
        <v>142588000</v>
      </c>
    </row>
    <row r="5">
      <c r="A5" s="4" t="inlineStr">
        <is>
          <t>Other</t>
        </is>
      </c>
      <c r="B5" s="6" t="n">
        <v>18590000</v>
      </c>
      <c r="C5" s="6" t="n">
        <v>22155000</v>
      </c>
    </row>
    <row r="6">
      <c r="A6" s="4" t="inlineStr">
        <is>
          <t>Debt and Lease Obligation</t>
        </is>
      </c>
      <c r="B6" s="6" t="n">
        <v>7452267000</v>
      </c>
      <c r="C6" s="6" t="n">
        <v>9278423000</v>
      </c>
    </row>
    <row r="7">
      <c r="A7" s="4" t="inlineStr">
        <is>
          <t>Less—current portion</t>
        </is>
      </c>
      <c r="B7" s="6" t="n">
        <v>-58850000</v>
      </c>
      <c r="C7" s="6" t="n">
        <v>-99915000</v>
      </c>
    </row>
    <row r="8">
      <c r="A8" s="4" t="inlineStr">
        <is>
          <t>Long-Term Borrowings</t>
        </is>
      </c>
      <c r="B8" s="6" t="n">
        <v>7393417000</v>
      </c>
      <c r="C8" s="6" t="n">
        <v>9178508000</v>
      </c>
    </row>
    <row r="9">
      <c r="A9" s="4" t="inlineStr">
        <is>
          <t>Receivables Facility, Due June 2022</t>
        </is>
      </c>
    </row>
    <row r="10">
      <c r="A10" s="3" t="inlineStr">
        <is>
          <t>Debt Instrument [Line Items]</t>
        </is>
      </c>
    </row>
    <row r="11">
      <c r="A11" s="4" t="inlineStr">
        <is>
          <t>Long-term debt</t>
        </is>
      </c>
      <c r="B11" s="6" t="n">
        <v>0</v>
      </c>
      <c r="C11" s="6" t="n">
        <v>315600000</v>
      </c>
    </row>
    <row r="12">
      <c r="A12" s="4" t="inlineStr">
        <is>
          <t>Secured Debt | Revolving Credit Facility</t>
        </is>
      </c>
    </row>
    <row r="13">
      <c r="A13" s="3" t="inlineStr">
        <is>
          <t>Debt Instrument [Line Items]</t>
        </is>
      </c>
    </row>
    <row r="14">
      <c r="A14" s="4" t="inlineStr">
        <is>
          <t>Long-term debt</t>
        </is>
      </c>
      <c r="B14" s="6" t="n">
        <v>71896000</v>
      </c>
      <c r="C14" s="6" t="n">
        <v>849895000</v>
      </c>
    </row>
    <row r="15">
      <c r="A15" s="4" t="inlineStr">
        <is>
          <t>Secured Debt | Term Loan Facility Due October 2023</t>
        </is>
      </c>
    </row>
    <row r="16">
      <c r="A16" s="3" t="inlineStr">
        <is>
          <t>Debt Instrument [Line Items]</t>
        </is>
      </c>
    </row>
    <row r="17">
      <c r="A17" s="4" t="inlineStr">
        <is>
          <t>Long-term debt</t>
        </is>
      </c>
      <c r="B17" s="6" t="n">
        <v>1660382000</v>
      </c>
      <c r="C17" s="6" t="n">
        <v>1659194000</v>
      </c>
    </row>
    <row r="18">
      <c r="A18" s="4" t="inlineStr">
        <is>
          <t>Secured Debt | Term Loan Facility Due March 2024</t>
        </is>
      </c>
    </row>
    <row r="19">
      <c r="A19" s="3" t="inlineStr">
        <is>
          <t>Debt Instrument [Line Items]</t>
        </is>
      </c>
    </row>
    <row r="20">
      <c r="A20" s="4" t="inlineStr">
        <is>
          <t>Long-term debt</t>
        </is>
      </c>
      <c r="B20" s="6" t="n">
        <v>406543000</v>
      </c>
      <c r="C20" s="6" t="n">
        <v>485346000</v>
      </c>
    </row>
    <row r="21">
      <c r="A21" s="4" t="inlineStr">
        <is>
          <t>Secured Debt | Term Loan Facility Due March 2025</t>
        </is>
      </c>
    </row>
    <row r="22">
      <c r="A22" s="3" t="inlineStr">
        <is>
          <t>Debt Instrument [Line Items]</t>
        </is>
      </c>
    </row>
    <row r="23">
      <c r="A23" s="4" t="inlineStr">
        <is>
          <t>Long-term debt</t>
        </is>
      </c>
      <c r="B23" s="6" t="n">
        <v>833643000</v>
      </c>
      <c r="C23" s="6" t="n">
        <v>888540000</v>
      </c>
    </row>
    <row r="24">
      <c r="A24" s="4" t="inlineStr">
        <is>
          <t>Secured Debt | Term Loan Facility, US Term Loan B, Due 2027</t>
        </is>
      </c>
    </row>
    <row r="25">
      <c r="A25" s="3" t="inlineStr">
        <is>
          <t>Debt Instrument [Line Items]</t>
        </is>
      </c>
    </row>
    <row r="26">
      <c r="A26" s="4" t="inlineStr">
        <is>
          <t>Long-term debt</t>
        </is>
      </c>
      <c r="B26" s="7" t="n">
        <v>721986000</v>
      </c>
      <c r="C26" s="6" t="n">
        <v>830133000</v>
      </c>
    </row>
    <row r="27">
      <c r="A27" s="4" t="inlineStr">
        <is>
          <t>Senior Notes | 5.000% Senior Notes, Due April 2025</t>
        </is>
      </c>
    </row>
    <row r="28">
      <c r="A28" s="3" t="inlineStr">
        <is>
          <t>Debt Instrument [Line Items]</t>
        </is>
      </c>
    </row>
    <row r="29">
      <c r="A29" s="4" t="inlineStr">
        <is>
          <t>Stated interest rate</t>
        </is>
      </c>
      <c r="B29" s="4" t="inlineStr">
        <is>
          <t>5.00%</t>
        </is>
      </c>
      <c r="F29" s="4" t="inlineStr">
        <is>
          <t>5.00%</t>
        </is>
      </c>
    </row>
    <row r="30">
      <c r="A30" s="4" t="inlineStr">
        <is>
          <t>Long-term debt</t>
        </is>
      </c>
      <c r="B30" s="7" t="n">
        <v>594719000</v>
      </c>
      <c r="C30" s="6" t="n">
        <v>593381000</v>
      </c>
      <c r="F30" s="7" t="n">
        <v>600000000</v>
      </c>
    </row>
    <row r="31">
      <c r="A31" s="4" t="inlineStr">
        <is>
          <t>Senior Notes | 3.125% Senior Notes, Due April 2025</t>
        </is>
      </c>
    </row>
    <row r="32">
      <c r="A32" s="3" t="inlineStr">
        <is>
          <t>Debt Instrument [Line Items]</t>
        </is>
      </c>
    </row>
    <row r="33">
      <c r="A33" s="4" t="inlineStr">
        <is>
          <t>Stated interest rate</t>
        </is>
      </c>
      <c r="B33" s="4" t="inlineStr">
        <is>
          <t>3.125%</t>
        </is>
      </c>
      <c r="E33" s="4" t="inlineStr">
        <is>
          <t>3.125%</t>
        </is>
      </c>
    </row>
    <row r="34">
      <c r="A34" s="4" t="inlineStr">
        <is>
          <t>Long-term debt</t>
        </is>
      </c>
      <c r="B34" s="7" t="n">
        <v>374668000</v>
      </c>
      <c r="C34" s="6" t="n">
        <v>377960000</v>
      </c>
      <c r="E34" s="10" t="n">
        <v>325000000</v>
      </c>
    </row>
    <row r="35">
      <c r="A35" s="4" t="inlineStr">
        <is>
          <t>Senior Notes | 6.375% Senior Notes, Due May 01, 2025</t>
        </is>
      </c>
    </row>
    <row r="36">
      <c r="A36" s="3" t="inlineStr">
        <is>
          <t>Debt Instrument [Line Items]</t>
        </is>
      </c>
    </row>
    <row r="37">
      <c r="A37" s="4" t="inlineStr">
        <is>
          <t>Stated interest rate</t>
        </is>
      </c>
      <c r="B37" s="4" t="inlineStr">
        <is>
          <t>6.375%</t>
        </is>
      </c>
    </row>
    <row r="38">
      <c r="A38" s="4" t="inlineStr">
        <is>
          <t>Long-term debt</t>
        </is>
      </c>
      <c r="B38" s="7" t="n">
        <v>1483328000</v>
      </c>
      <c r="C38" s="6" t="n">
        <v>1479341000</v>
      </c>
    </row>
    <row r="39">
      <c r="A39" s="4" t="inlineStr">
        <is>
          <t>Senior Notes | 4.75% Senior Notes, Due June 2026</t>
        </is>
      </c>
    </row>
    <row r="40">
      <c r="A40" s="3" t="inlineStr">
        <is>
          <t>Debt Instrument [Line Items]</t>
        </is>
      </c>
    </row>
    <row r="41">
      <c r="A41" s="4" t="inlineStr">
        <is>
          <t>Stated interest rate</t>
        </is>
      </c>
      <c r="B41" s="4" t="inlineStr">
        <is>
          <t>4.75%</t>
        </is>
      </c>
    </row>
    <row r="42">
      <c r="A42" s="4" t="inlineStr">
        <is>
          <t>Long-term debt</t>
        </is>
      </c>
      <c r="B42" s="7" t="n">
        <v>0</v>
      </c>
      <c r="C42" s="6" t="n">
        <v>495426000</v>
      </c>
    </row>
    <row r="43">
      <c r="A43" s="4" t="inlineStr">
        <is>
          <t>Senior Notes | 5.000% Senior Notes, Due February 2028</t>
        </is>
      </c>
    </row>
    <row r="44">
      <c r="A44" s="3" t="inlineStr">
        <is>
          <t>Debt Instrument [Line Items]</t>
        </is>
      </c>
    </row>
    <row r="45">
      <c r="A45" s="4" t="inlineStr">
        <is>
          <t>Stated interest rate</t>
        </is>
      </c>
      <c r="B45" s="4" t="inlineStr">
        <is>
          <t>5.00%</t>
        </is>
      </c>
      <c r="D45" s="4" t="inlineStr">
        <is>
          <t>5.00%</t>
        </is>
      </c>
    </row>
    <row r="46">
      <c r="A46" s="4" t="inlineStr">
        <is>
          <t>Long-term debt</t>
        </is>
      </c>
      <c r="B46" s="7" t="n">
        <v>1140144000</v>
      </c>
      <c r="C46" s="7" t="n">
        <v>113886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Borrowings - Senior Secured Credit Agreement Narrative (Details) € in Millions, ¥ in Millions, $ in Millions</t>
        </is>
      </c>
      <c r="B1" s="2" t="inlineStr">
        <is>
          <t>12 Months Ended</t>
        </is>
      </c>
    </row>
    <row r="2">
      <c r="B2" s="2" t="inlineStr">
        <is>
          <t>Oct. 01, 2021USD ($)</t>
        </is>
      </c>
      <c r="C2" s="2" t="inlineStr">
        <is>
          <t>Oct. 01, 2021JPY (¥)</t>
        </is>
      </c>
      <c r="D2" s="2" t="inlineStr">
        <is>
          <t>Oct. 01, 2021CAD ($)</t>
        </is>
      </c>
      <c r="E2" s="2" t="inlineStr">
        <is>
          <t>Oct. 01, 2021EUR (€)</t>
        </is>
      </c>
      <c r="F2" s="2" t="inlineStr">
        <is>
          <t>Oct. 02, 2020USD ($)</t>
        </is>
      </c>
      <c r="G2" s="2" t="inlineStr">
        <is>
          <t>Oct. 01, 2018</t>
        </is>
      </c>
      <c r="H2" s="2" t="inlineStr">
        <is>
          <t>Sep. 30, 2018</t>
        </is>
      </c>
    </row>
    <row r="3">
      <c r="A3" s="3" t="inlineStr">
        <is>
          <t>Debt Instrument [Line Items]</t>
        </is>
      </c>
    </row>
    <row r="4">
      <c r="A4" s="4" t="inlineStr">
        <is>
          <t>Cash and cash equivalents</t>
        </is>
      </c>
      <c r="B4" s="7" t="n">
        <v>532591000</v>
      </c>
      <c r="F4" s="7" t="n">
        <v>2509188000</v>
      </c>
    </row>
    <row r="5">
      <c r="A5" s="4" t="inlineStr">
        <is>
          <t>Secured Debt</t>
        </is>
      </c>
    </row>
    <row r="6">
      <c r="A6" s="3" t="inlineStr">
        <is>
          <t>Debt Instrument [Line Items]</t>
        </is>
      </c>
    </row>
    <row r="7">
      <c r="A7" s="4" t="inlineStr">
        <is>
          <t>Consolidated secured debt ratio</t>
        </is>
      </c>
      <c r="B7" s="11" t="n">
        <v>5.125</v>
      </c>
      <c r="C7" s="11" t="n">
        <v>5.125</v>
      </c>
      <c r="D7" s="11" t="n">
        <v>5.125</v>
      </c>
      <c r="E7" s="11" t="n">
        <v>5.125</v>
      </c>
    </row>
    <row r="8">
      <c r="A8" s="4" t="inlineStr">
        <is>
          <t>Secured Debt | Base Rate</t>
        </is>
      </c>
    </row>
    <row r="9">
      <c r="A9" s="3" t="inlineStr">
        <is>
          <t>Debt Instrument [Line Items]</t>
        </is>
      </c>
    </row>
    <row r="10">
      <c r="A10" s="4" t="inlineStr">
        <is>
          <t>Debt instrument, minimum interest rate</t>
        </is>
      </c>
      <c r="B10" s="4" t="inlineStr">
        <is>
          <t>0.00%</t>
        </is>
      </c>
      <c r="C10" s="4" t="inlineStr">
        <is>
          <t>0.00%</t>
        </is>
      </c>
      <c r="D10" s="4" t="inlineStr">
        <is>
          <t>0.00%</t>
        </is>
      </c>
      <c r="E10" s="4" t="inlineStr">
        <is>
          <t>0.00%</t>
        </is>
      </c>
    </row>
    <row r="11">
      <c r="A11" s="4" t="inlineStr">
        <is>
          <t>Effective rate</t>
        </is>
      </c>
      <c r="B11" s="4" t="inlineStr">
        <is>
          <t>0.625%</t>
        </is>
      </c>
      <c r="C11" s="4" t="inlineStr">
        <is>
          <t>0.625%</t>
        </is>
      </c>
      <c r="D11" s="4" t="inlineStr">
        <is>
          <t>0.625%</t>
        </is>
      </c>
      <c r="E11" s="4" t="inlineStr">
        <is>
          <t>0.625%</t>
        </is>
      </c>
    </row>
    <row r="12">
      <c r="A12" s="4" t="inlineStr">
        <is>
          <t>Secured Debt | Eurocurrency And Bankers' Acceptance Borrowings, And Letters of Credit Fees</t>
        </is>
      </c>
    </row>
    <row r="13">
      <c r="A13" s="3" t="inlineStr">
        <is>
          <t>Debt Instrument [Line Items]</t>
        </is>
      </c>
    </row>
    <row r="14">
      <c r="A14" s="4" t="inlineStr">
        <is>
          <t>Debt instrument, minimum interest rate</t>
        </is>
      </c>
      <c r="B14" s="4" t="inlineStr">
        <is>
          <t>0.00%</t>
        </is>
      </c>
      <c r="C14" s="4" t="inlineStr">
        <is>
          <t>0.00%</t>
        </is>
      </c>
      <c r="D14" s="4" t="inlineStr">
        <is>
          <t>0.00%</t>
        </is>
      </c>
      <c r="E14" s="4" t="inlineStr">
        <is>
          <t>0.00%</t>
        </is>
      </c>
    </row>
    <row r="15">
      <c r="A15" s="4" t="inlineStr">
        <is>
          <t>Effective rate</t>
        </is>
      </c>
      <c r="B15" s="4" t="inlineStr">
        <is>
          <t>1.625%</t>
        </is>
      </c>
      <c r="C15" s="4" t="inlineStr">
        <is>
          <t>1.625%</t>
        </is>
      </c>
      <c r="D15" s="4" t="inlineStr">
        <is>
          <t>1.625%</t>
        </is>
      </c>
      <c r="E15" s="4" t="inlineStr">
        <is>
          <t>1.625%</t>
        </is>
      </c>
    </row>
    <row r="16">
      <c r="A16" s="4" t="inlineStr">
        <is>
          <t>Secured Debt | Sterling Overnight Index Average</t>
        </is>
      </c>
    </row>
    <row r="17">
      <c r="A17" s="3" t="inlineStr">
        <is>
          <t>Debt Instrument [Line Items]</t>
        </is>
      </c>
    </row>
    <row r="18">
      <c r="A18" s="4" t="inlineStr">
        <is>
          <t>Debt instrument, minimum interest rate</t>
        </is>
      </c>
      <c r="B18" s="4" t="inlineStr">
        <is>
          <t>0.00%</t>
        </is>
      </c>
      <c r="C18" s="4" t="inlineStr">
        <is>
          <t>0.00%</t>
        </is>
      </c>
      <c r="D18" s="4" t="inlineStr">
        <is>
          <t>0.00%</t>
        </is>
      </c>
      <c r="E18" s="4" t="inlineStr">
        <is>
          <t>0.00%</t>
        </is>
      </c>
    </row>
    <row r="19">
      <c r="A19" s="4" t="inlineStr">
        <is>
          <t>Effective rate</t>
        </is>
      </c>
      <c r="B19" s="4" t="inlineStr">
        <is>
          <t>1.6576%</t>
        </is>
      </c>
      <c r="C19" s="4" t="inlineStr">
        <is>
          <t>1.6576%</t>
        </is>
      </c>
      <c r="D19" s="4" t="inlineStr">
        <is>
          <t>1.6576%</t>
        </is>
      </c>
      <c r="E19" s="4" t="inlineStr">
        <is>
          <t>1.6576%</t>
        </is>
      </c>
    </row>
    <row r="20">
      <c r="A20" s="4" t="inlineStr">
        <is>
          <t>Secured Debt | Minimum | Base Rate</t>
        </is>
      </c>
    </row>
    <row r="21">
      <c r="A21" s="3" t="inlineStr">
        <is>
          <t>Debt Instrument [Line Items]</t>
        </is>
      </c>
    </row>
    <row r="22">
      <c r="A22" s="4" t="inlineStr">
        <is>
          <t>Basis spread on variable rate</t>
        </is>
      </c>
      <c r="B22" s="4" t="inlineStr">
        <is>
          <t>0.125%</t>
        </is>
      </c>
    </row>
    <row r="23">
      <c r="A23" s="4" t="inlineStr">
        <is>
          <t>Secured Debt | Minimum | Eurocurrency And Bankers' Acceptance Borrowings, And Letters of Credit Fees</t>
        </is>
      </c>
    </row>
    <row r="24">
      <c r="A24" s="3" t="inlineStr">
        <is>
          <t>Debt Instrument [Line Items]</t>
        </is>
      </c>
    </row>
    <row r="25">
      <c r="A25" s="4" t="inlineStr">
        <is>
          <t>Basis spread on variable rate</t>
        </is>
      </c>
      <c r="B25" s="4" t="inlineStr">
        <is>
          <t>1.125%</t>
        </is>
      </c>
    </row>
    <row r="26">
      <c r="A26" s="4" t="inlineStr">
        <is>
          <t>Secured Debt | Minimum | Sterling Overnight Index Average</t>
        </is>
      </c>
    </row>
    <row r="27">
      <c r="A27" s="3" t="inlineStr">
        <is>
          <t>Debt Instrument [Line Items]</t>
        </is>
      </c>
    </row>
    <row r="28">
      <c r="A28" s="4" t="inlineStr">
        <is>
          <t>Basis spread on variable rate</t>
        </is>
      </c>
      <c r="B28" s="4" t="inlineStr">
        <is>
          <t>1.1576%</t>
        </is>
      </c>
    </row>
    <row r="29">
      <c r="A29" s="4" t="inlineStr">
        <is>
          <t>Secured Debt | Maximum | Base Rate</t>
        </is>
      </c>
    </row>
    <row r="30">
      <c r="A30" s="3" t="inlineStr">
        <is>
          <t>Debt Instrument [Line Items]</t>
        </is>
      </c>
    </row>
    <row r="31">
      <c r="A31" s="4" t="inlineStr">
        <is>
          <t>Basis spread on variable rate</t>
        </is>
      </c>
      <c r="B31" s="4" t="inlineStr">
        <is>
          <t>0.625%</t>
        </is>
      </c>
    </row>
    <row r="32">
      <c r="A32" s="4" t="inlineStr">
        <is>
          <t>Secured Debt | Maximum | Eurocurrency And Bankers' Acceptance Borrowings, And Letters of Credit Fees</t>
        </is>
      </c>
    </row>
    <row r="33">
      <c r="A33" s="3" t="inlineStr">
        <is>
          <t>Debt Instrument [Line Items]</t>
        </is>
      </c>
    </row>
    <row r="34">
      <c r="A34" s="4" t="inlineStr">
        <is>
          <t>Basis spread on variable rate</t>
        </is>
      </c>
      <c r="B34" s="4" t="inlineStr">
        <is>
          <t>1.625%</t>
        </is>
      </c>
    </row>
    <row r="35">
      <c r="A35" s="4" t="inlineStr">
        <is>
          <t>Secured Debt | Maximum | Sterling Overnight Index Average</t>
        </is>
      </c>
    </row>
    <row r="36">
      <c r="A36" s="3" t="inlineStr">
        <is>
          <t>Debt Instrument [Line Items]</t>
        </is>
      </c>
    </row>
    <row r="37">
      <c r="A37" s="4" t="inlineStr">
        <is>
          <t>Basis spread on variable rate</t>
        </is>
      </c>
      <c r="B37" s="4" t="inlineStr">
        <is>
          <t>1.6576%</t>
        </is>
      </c>
    </row>
    <row r="38">
      <c r="A38" s="4" t="inlineStr">
        <is>
          <t>Revolving Credit Facility | Secured Debt</t>
        </is>
      </c>
    </row>
    <row r="39">
      <c r="A39" s="3" t="inlineStr">
        <is>
          <t>Debt Instrument [Line Items]</t>
        </is>
      </c>
    </row>
    <row r="40">
      <c r="A40" s="4" t="inlineStr">
        <is>
          <t>Long-term debt</t>
        </is>
      </c>
      <c r="B40" s="7" t="n">
        <v>71896000</v>
      </c>
      <c r="F40" s="6" t="n">
        <v>849895000</v>
      </c>
    </row>
    <row r="41">
      <c r="A41" s="4" t="inlineStr">
        <is>
          <t>Repayments of debt</t>
        </is>
      </c>
      <c r="B41" s="6" t="n">
        <v>780000000</v>
      </c>
    </row>
    <row r="42">
      <c r="A42" s="4" t="inlineStr">
        <is>
          <t>Term Loan Borrowings | Secured Debt</t>
        </is>
      </c>
    </row>
    <row r="43">
      <c r="A43" s="3" t="inlineStr">
        <is>
          <t>Debt Instrument [Line Items]</t>
        </is>
      </c>
    </row>
    <row r="44">
      <c r="A44" s="4" t="inlineStr">
        <is>
          <t>Repayments of debt</t>
        </is>
      </c>
      <c r="B44" s="6" t="n">
        <v>244200000</v>
      </c>
    </row>
    <row r="45">
      <c r="A45" s="4" t="inlineStr">
        <is>
          <t>Term Loan Facility Due March 2025 | Secured Debt</t>
        </is>
      </c>
    </row>
    <row r="46">
      <c r="A46" s="3" t="inlineStr">
        <is>
          <t>Debt Instrument [Line Items]</t>
        </is>
      </c>
    </row>
    <row r="47">
      <c r="A47" s="4" t="inlineStr">
        <is>
          <t>Long-term debt</t>
        </is>
      </c>
      <c r="B47" s="6" t="n">
        <v>833643000</v>
      </c>
      <c r="F47" s="6" t="n">
        <v>888540000</v>
      </c>
    </row>
    <row r="48">
      <c r="A48" s="4" t="inlineStr">
        <is>
          <t>Term Loan Facility Due October 2023 | Secured Debt</t>
        </is>
      </c>
    </row>
    <row r="49">
      <c r="A49" s="3" t="inlineStr">
        <is>
          <t>Debt Instrument [Line Items]</t>
        </is>
      </c>
    </row>
    <row r="50">
      <c r="A50" s="4" t="inlineStr">
        <is>
          <t>Long-term debt</t>
        </is>
      </c>
      <c r="B50" s="7" t="n">
        <v>1660382000</v>
      </c>
      <c r="F50" s="6" t="n">
        <v>1659194000</v>
      </c>
    </row>
    <row r="51">
      <c r="A51" s="4" t="inlineStr">
        <is>
          <t>Term Loan Facility, US Term Loan B, Due 2024 and US Term Loan B, Due 2025 | Secured Debt | London Interbank Offered Rate (LIBOR)</t>
        </is>
      </c>
    </row>
    <row r="52">
      <c r="A52" s="3" t="inlineStr">
        <is>
          <t>Debt Instrument [Line Items]</t>
        </is>
      </c>
    </row>
    <row r="53">
      <c r="A53" s="4" t="inlineStr">
        <is>
          <t>Debt instrument, minimum interest rate</t>
        </is>
      </c>
      <c r="B53" s="4" t="inlineStr">
        <is>
          <t>0.00%</t>
        </is>
      </c>
      <c r="C53" s="4" t="inlineStr">
        <is>
          <t>0.00%</t>
        </is>
      </c>
      <c r="D53" s="4" t="inlineStr">
        <is>
          <t>0.00%</t>
        </is>
      </c>
      <c r="E53" s="4" t="inlineStr">
        <is>
          <t>0.00%</t>
        </is>
      </c>
    </row>
    <row r="54">
      <c r="A54" s="4" t="inlineStr">
        <is>
          <t>Term Loan Facility, US Term Loan B, Due 2024 and US Term Loan B, Due 2025 | Secured Debt | Base Rate</t>
        </is>
      </c>
    </row>
    <row r="55">
      <c r="A55" s="3" t="inlineStr">
        <is>
          <t>Debt Instrument [Line Items]</t>
        </is>
      </c>
    </row>
    <row r="56">
      <c r="A56" s="4" t="inlineStr">
        <is>
          <t>Debt instrument, minimum interest rate</t>
        </is>
      </c>
      <c r="B56" s="4" t="inlineStr">
        <is>
          <t>0.00%</t>
        </is>
      </c>
      <c r="C56" s="4" t="inlineStr">
        <is>
          <t>0.00%</t>
        </is>
      </c>
      <c r="D56" s="4" t="inlineStr">
        <is>
          <t>0.00%</t>
        </is>
      </c>
      <c r="E56" s="4" t="inlineStr">
        <is>
          <t>0.00%</t>
        </is>
      </c>
    </row>
    <row r="57">
      <c r="A57" s="4" t="inlineStr">
        <is>
          <t>Term Loan Facility, US Term Loan B, Due 2024 and US Term Loan B, Due 2025 | Secured Debt | Minimum | London Interbank Offered Rate (LIBOR)</t>
        </is>
      </c>
    </row>
    <row r="58">
      <c r="A58" s="3" t="inlineStr">
        <is>
          <t>Debt Instrument [Line Items]</t>
        </is>
      </c>
    </row>
    <row r="59">
      <c r="A59" s="4" t="inlineStr">
        <is>
          <t>Basis spread on variable rate</t>
        </is>
      </c>
      <c r="B59" s="4" t="inlineStr">
        <is>
          <t>1.75%</t>
        </is>
      </c>
    </row>
    <row r="60">
      <c r="A60" s="4" t="inlineStr">
        <is>
          <t>Term Loan Facility, US Term Loan B, Due 2024 and US Term Loan B, Due 2025 | Secured Debt | Minimum | Base Rate</t>
        </is>
      </c>
    </row>
    <row r="61">
      <c r="A61" s="3" t="inlineStr">
        <is>
          <t>Debt Instrument [Line Items]</t>
        </is>
      </c>
    </row>
    <row r="62">
      <c r="A62" s="4" t="inlineStr">
        <is>
          <t>Basis spread on variable rate</t>
        </is>
      </c>
      <c r="B62" s="4" t="inlineStr">
        <is>
          <t>0.75%</t>
        </is>
      </c>
    </row>
    <row r="63">
      <c r="A63" s="4" t="inlineStr">
        <is>
          <t>Term Loan Facility, US Term Loan B-5, due 2028 | Secured Debt | London Interbank Offered Rate (LIBOR)</t>
        </is>
      </c>
    </row>
    <row r="64">
      <c r="A64" s="3" t="inlineStr">
        <is>
          <t>Debt Instrument [Line Items]</t>
        </is>
      </c>
    </row>
    <row r="65">
      <c r="A65" s="4" t="inlineStr">
        <is>
          <t>Debt instrument, minimum interest rate</t>
        </is>
      </c>
      <c r="B65" s="4" t="inlineStr">
        <is>
          <t>0.00%</t>
        </is>
      </c>
      <c r="C65" s="4" t="inlineStr">
        <is>
          <t>0.00%</t>
        </is>
      </c>
      <c r="D65" s="4" t="inlineStr">
        <is>
          <t>0.00%</t>
        </is>
      </c>
      <c r="E65" s="4" t="inlineStr">
        <is>
          <t>0.00%</t>
        </is>
      </c>
    </row>
    <row r="66">
      <c r="A66" s="4" t="inlineStr">
        <is>
          <t>Term Loan Facility, US Term Loan B-5, due 2028 | Secured Debt | Minimum | London Interbank Offered Rate (LIBOR)</t>
        </is>
      </c>
    </row>
    <row r="67">
      <c r="A67" s="3" t="inlineStr">
        <is>
          <t>Debt Instrument [Line Items]</t>
        </is>
      </c>
    </row>
    <row r="68">
      <c r="A68" s="4" t="inlineStr">
        <is>
          <t>Basis spread on variable rate</t>
        </is>
      </c>
      <c r="B68" s="4" t="inlineStr">
        <is>
          <t>2.50%</t>
        </is>
      </c>
    </row>
    <row r="69">
      <c r="A69" s="4" t="inlineStr">
        <is>
          <t>Term Loan Facility, US Term Loan B-5, due 2028 | Secured Debt | Minimum | Base Rate</t>
        </is>
      </c>
    </row>
    <row r="70">
      <c r="A70" s="3" t="inlineStr">
        <is>
          <t>Debt Instrument [Line Items]</t>
        </is>
      </c>
    </row>
    <row r="71">
      <c r="A71" s="4" t="inlineStr">
        <is>
          <t>Basis spread on variable rate</t>
        </is>
      </c>
      <c r="B71" s="4" t="inlineStr">
        <is>
          <t>1.50%</t>
        </is>
      </c>
    </row>
    <row r="72">
      <c r="A72" s="4" t="inlineStr">
        <is>
          <t>Foreign</t>
        </is>
      </c>
    </row>
    <row r="73">
      <c r="A73" s="3" t="inlineStr">
        <is>
          <t>Debt Instrument [Line Items]</t>
        </is>
      </c>
    </row>
    <row r="74">
      <c r="A74" s="4" t="inlineStr">
        <is>
          <t>Long-term debt</t>
        </is>
      </c>
      <c r="B74" s="7" t="n">
        <v>869500000</v>
      </c>
    </row>
    <row r="75">
      <c r="A75" s="4" t="inlineStr">
        <is>
          <t>Receivables Facility, Due June 2022</t>
        </is>
      </c>
    </row>
    <row r="76">
      <c r="A76" s="3" t="inlineStr">
        <is>
          <t>Debt Instrument [Line Items]</t>
        </is>
      </c>
    </row>
    <row r="77">
      <c r="A77" s="4" t="inlineStr">
        <is>
          <t>Long-term debt</t>
        </is>
      </c>
      <c r="B77" s="6" t="n">
        <v>0</v>
      </c>
      <c r="F77" s="7" t="n">
        <v>315600000</v>
      </c>
    </row>
    <row r="78">
      <c r="A78" s="4" t="inlineStr">
        <is>
          <t>Senior Secured Revolving Credit Facility, Amounts Due October 2023 and April 2026 | Revolving Credit Facility | Secured Debt</t>
        </is>
      </c>
    </row>
    <row r="79">
      <c r="A79" s="3" t="inlineStr">
        <is>
          <t>Debt Instrument [Line Items]</t>
        </is>
      </c>
    </row>
    <row r="80">
      <c r="A80" s="4" t="inlineStr">
        <is>
          <t>Maximum borrowing capacity</t>
        </is>
      </c>
      <c r="B80" s="6" t="n">
        <v>1200000000</v>
      </c>
    </row>
    <row r="81">
      <c r="A81" s="4" t="inlineStr">
        <is>
          <t>Senior Secured Revolving Credit Facility, Amounts Due October 2023 and April 2026 | Revolving Credit Facility | Line of Credit</t>
        </is>
      </c>
    </row>
    <row r="82">
      <c r="A82" s="3" t="inlineStr">
        <is>
          <t>Debt Instrument [Line Items]</t>
        </is>
      </c>
    </row>
    <row r="83">
      <c r="A83" s="4" t="inlineStr">
        <is>
          <t>Remaining borrowing capacity</t>
        </is>
      </c>
      <c r="B83" s="6" t="n">
        <v>1091600000</v>
      </c>
    </row>
    <row r="84">
      <c r="A84" s="4" t="inlineStr">
        <is>
          <t>Senior Secured Revolving Credit Facility, Amounts Due March 28, 2022 | Secured Debt | Minimum</t>
        </is>
      </c>
    </row>
    <row r="85">
      <c r="A85" s="3" t="inlineStr">
        <is>
          <t>Debt Instrument [Line Items]</t>
        </is>
      </c>
    </row>
    <row r="86">
      <c r="A86" s="4" t="inlineStr">
        <is>
          <t>Debt instrument fee, effective rate</t>
        </is>
      </c>
      <c r="G86" s="4" t="inlineStr">
        <is>
          <t>0.30%</t>
        </is>
      </c>
      <c r="H86" s="4" t="inlineStr">
        <is>
          <t>0.15%</t>
        </is>
      </c>
    </row>
    <row r="87">
      <c r="A87" s="4" t="inlineStr">
        <is>
          <t>Senior Secured Revolving Credit Facility, Amounts Due March 28, 2022 | Revolving Credit Facility | Secured Debt</t>
        </is>
      </c>
    </row>
    <row r="88">
      <c r="A88" s="3" t="inlineStr">
        <is>
          <t>Debt Instrument [Line Items]</t>
        </is>
      </c>
    </row>
    <row r="89">
      <c r="A89" s="4" t="inlineStr">
        <is>
          <t>Maximum borrowing capacity</t>
        </is>
      </c>
      <c r="B89" s="6" t="n">
        <v>53700000</v>
      </c>
    </row>
    <row r="90">
      <c r="A90" s="4" t="inlineStr">
        <is>
          <t>Receivables Facility, Due June 2024</t>
        </is>
      </c>
    </row>
    <row r="91">
      <c r="A91" s="3" t="inlineStr">
        <is>
          <t>Debt Instrument [Line Items]</t>
        </is>
      </c>
    </row>
    <row r="92">
      <c r="A92" s="4" t="inlineStr">
        <is>
          <t>Remaining borrowing capacity</t>
        </is>
      </c>
      <c r="B92" s="6" t="n">
        <v>400000000</v>
      </c>
    </row>
    <row r="93">
      <c r="A93" s="4" t="inlineStr">
        <is>
          <t>Repayments of debt</t>
        </is>
      </c>
      <c r="B93" s="6" t="n">
        <v>315600000</v>
      </c>
    </row>
    <row r="94">
      <c r="A94" s="4" t="inlineStr">
        <is>
          <t>4.75% Senior Notes, Due June 2026 | Secured Debt</t>
        </is>
      </c>
    </row>
    <row r="95">
      <c r="A95" s="3" t="inlineStr">
        <is>
          <t>Debt Instrument [Line Items]</t>
        </is>
      </c>
    </row>
    <row r="96">
      <c r="A96" s="4" t="inlineStr">
        <is>
          <t>Repayments of debt</t>
        </is>
      </c>
      <c r="B96" s="6" t="n">
        <v>500000000</v>
      </c>
    </row>
    <row r="97">
      <c r="A97" s="4" t="inlineStr">
        <is>
          <t>US Denominated Term Loan, Aramark Services, Inc. Due 2025 | Term Loan Facility Due March 2025 | Secured Debt</t>
        </is>
      </c>
    </row>
    <row r="98">
      <c r="A98" s="3" t="inlineStr">
        <is>
          <t>Debt Instrument [Line Items]</t>
        </is>
      </c>
    </row>
    <row r="99">
      <c r="A99" s="4" t="inlineStr">
        <is>
          <t>Long-term debt</t>
        </is>
      </c>
      <c r="B99" s="6" t="n">
        <v>1660400000</v>
      </c>
    </row>
    <row r="100">
      <c r="A100" s="4" t="inlineStr">
        <is>
          <t>US Denominated Term Loan, Aramark Services, Inc. Due 2027 | Term Loan Facility Due March 2025 | Secured Debt</t>
        </is>
      </c>
    </row>
    <row r="101">
      <c r="A101" s="3" t="inlineStr">
        <is>
          <t>Debt Instrument [Line Items]</t>
        </is>
      </c>
    </row>
    <row r="102">
      <c r="A102" s="4" t="inlineStr">
        <is>
          <t>Long-term debt</t>
        </is>
      </c>
      <c r="B102" s="6" t="n">
        <v>833600000</v>
      </c>
    </row>
    <row r="103">
      <c r="A103" s="4" t="inlineStr">
        <is>
          <t>US Denominated Term B-5 Loan, Due 2028 | Term Loan Facility Due 2028 | Secured Debt</t>
        </is>
      </c>
    </row>
    <row r="104">
      <c r="A104" s="3" t="inlineStr">
        <is>
          <t>Debt Instrument [Line Items]</t>
        </is>
      </c>
    </row>
    <row r="105">
      <c r="A105" s="4" t="inlineStr">
        <is>
          <t>Long-term debt</t>
        </is>
      </c>
      <c r="B105" s="6" t="n">
        <v>722000000</v>
      </c>
    </row>
    <row r="106">
      <c r="A106" s="4" t="inlineStr">
        <is>
          <t>YEN Denominated Term Loan, Aramark Services, Inc. Due 2022 | Term Loan Facility Due October 2023 | Secured Debt</t>
        </is>
      </c>
    </row>
    <row r="107">
      <c r="A107" s="3" t="inlineStr">
        <is>
          <t>Debt Instrument [Line Items]</t>
        </is>
      </c>
    </row>
    <row r="108">
      <c r="A108" s="4" t="inlineStr">
        <is>
          <t>Long-term debt</t>
        </is>
      </c>
      <c r="B108" s="6" t="n">
        <v>81800000</v>
      </c>
      <c r="C108" s="12" t="n">
        <v>9087.799999999999</v>
      </c>
    </row>
    <row r="109">
      <c r="A109" s="4" t="inlineStr">
        <is>
          <t>Canadian Denominated Term Loan, Aramark Canada Ltd. Due 2022 | Term Loan Facility Due October 2023 | Secured Debt</t>
        </is>
      </c>
    </row>
    <row r="110">
      <c r="A110" s="3" t="inlineStr">
        <is>
          <t>Debt Instrument [Line Items]</t>
        </is>
      </c>
    </row>
    <row r="111">
      <c r="A111" s="4" t="inlineStr">
        <is>
          <t>Long-term debt</t>
        </is>
      </c>
      <c r="B111" s="6" t="n">
        <v>199000000</v>
      </c>
      <c r="D111" s="5" t="n">
        <v>251.7</v>
      </c>
    </row>
    <row r="112">
      <c r="A112" s="4" t="inlineStr">
        <is>
          <t>Euro Denominated Term Loan, Aramark Investments Liminted, Due 2022 | Term Loan Facility Due October 2023 | Secured Debt</t>
        </is>
      </c>
    </row>
    <row r="113">
      <c r="A113" s="3" t="inlineStr">
        <is>
          <t>Debt Instrument [Line Items]</t>
        </is>
      </c>
    </row>
    <row r="114">
      <c r="A114" s="4" t="inlineStr">
        <is>
          <t>Long-term debt</t>
        </is>
      </c>
      <c r="B114" s="6" t="n">
        <v>125700000</v>
      </c>
      <c r="E114" s="13" t="n">
        <v>108.5</v>
      </c>
    </row>
    <row r="115">
      <c r="A115" s="4" t="inlineStr">
        <is>
          <t>Euro Term A-1 Loans, Due 2023 | Term Loan Facility Due October 2023 | Secured Debt</t>
        </is>
      </c>
    </row>
    <row r="116">
      <c r="A116" s="3" t="inlineStr">
        <is>
          <t>Debt Instrument [Line Items]</t>
        </is>
      </c>
    </row>
    <row r="117">
      <c r="A117" s="4" t="inlineStr">
        <is>
          <t>Long-term debt</t>
        </is>
      </c>
      <c r="B117" s="6" t="n">
        <v>37400000</v>
      </c>
      <c r="E117" s="13" t="n">
        <v>32.3</v>
      </c>
    </row>
    <row r="118">
      <c r="A118" s="4" t="inlineStr">
        <is>
          <t>Senior Secured Revolving Credit Facility | Revolving Credit Facility | Secured Debt</t>
        </is>
      </c>
    </row>
    <row r="119">
      <c r="A119" s="3" t="inlineStr">
        <is>
          <t>Debt Instrument [Line Items]</t>
        </is>
      </c>
    </row>
    <row r="120">
      <c r="A120" s="4" t="inlineStr">
        <is>
          <t>Maximum borrowing capacity</t>
        </is>
      </c>
      <c r="B120" s="6" t="n">
        <v>150000000</v>
      </c>
    </row>
    <row r="121">
      <c r="A121" s="4" t="inlineStr">
        <is>
          <t>Senior Secured Revolving Credit Facility | Revolving Credit Facility | Letter of Credit</t>
        </is>
      </c>
    </row>
    <row r="122">
      <c r="A122" s="3" t="inlineStr">
        <is>
          <t>Debt Instrument [Line Items]</t>
        </is>
      </c>
    </row>
    <row r="123">
      <c r="A123" s="4" t="inlineStr">
        <is>
          <t>Maximum borrowing capacity</t>
        </is>
      </c>
      <c r="B123" s="7" t="n">
        <v>2500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s - Fiscal 2021 Refinancing Transactions Narrative (Details) - Revolving Credit Facility - Secured Debt € in Millions, ¥ in Millions, $ in Millions</t>
        </is>
      </c>
      <c r="B1" s="2" t="inlineStr">
        <is>
          <t>Apr. 06, 2021USD ($)</t>
        </is>
      </c>
      <c r="C1" s="2" t="inlineStr">
        <is>
          <t>Oct. 01, 2021USD ($)</t>
        </is>
      </c>
      <c r="D1" s="2" t="inlineStr">
        <is>
          <t>Apr. 06, 2021CAD ($)</t>
        </is>
      </c>
      <c r="E1" s="2" t="inlineStr">
        <is>
          <t>Apr. 06, 2021EUR (€)</t>
        </is>
      </c>
      <c r="F1" s="2" t="inlineStr">
        <is>
          <t>Apr. 06, 2021JPY (¥)</t>
        </is>
      </c>
    </row>
    <row r="2">
      <c r="A2" s="4" t="inlineStr">
        <is>
          <t>Amendment No. 11 Amended Senior Secured Revolving Credit Facility</t>
        </is>
      </c>
    </row>
    <row r="3">
      <c r="A3" s="3" t="inlineStr">
        <is>
          <t>Debt Instrument [Line Items]</t>
        </is>
      </c>
    </row>
    <row r="4">
      <c r="A4" s="4" t="inlineStr">
        <is>
          <t>Line of credit facility increase</t>
        </is>
      </c>
      <c r="B4" s="7" t="n">
        <v>200000000</v>
      </c>
    </row>
    <row r="5">
      <c r="A5" s="4" t="inlineStr">
        <is>
          <t>Maximum borrowing capacity</t>
        </is>
      </c>
      <c r="B5" s="6" t="n">
        <v>1153100000</v>
      </c>
    </row>
    <row r="6">
      <c r="A6" s="4" t="inlineStr">
        <is>
          <t>Canadian Term A-2 and A-3 Loan, Due April 2026</t>
        </is>
      </c>
    </row>
    <row r="7">
      <c r="A7" s="3" t="inlineStr">
        <is>
          <t>Debt Instrument [Line Items]</t>
        </is>
      </c>
    </row>
    <row r="8">
      <c r="A8" s="4" t="inlineStr">
        <is>
          <t>Maximum borrowing capacity</t>
        </is>
      </c>
      <c r="D8" s="5" t="n">
        <v>276.9</v>
      </c>
    </row>
    <row r="9">
      <c r="A9" s="4" t="inlineStr">
        <is>
          <t>Euro Term A-2 Loan, Due April 2026</t>
        </is>
      </c>
    </row>
    <row r="10">
      <c r="A10" s="3" t="inlineStr">
        <is>
          <t>Debt Instrument [Line Items]</t>
        </is>
      </c>
    </row>
    <row r="11">
      <c r="A11" s="4" t="inlineStr">
        <is>
          <t>Maximum borrowing capacity | €</t>
        </is>
      </c>
      <c r="E11" s="13" t="n">
        <v>78.8</v>
      </c>
    </row>
    <row r="12">
      <c r="A12" s="4" t="inlineStr">
        <is>
          <t>Yen Term C-1 Loans, Due April 2026</t>
        </is>
      </c>
    </row>
    <row r="13">
      <c r="A13" s="3" t="inlineStr">
        <is>
          <t>Debt Instrument [Line Items]</t>
        </is>
      </c>
    </row>
    <row r="14">
      <c r="A14" s="4" t="inlineStr">
        <is>
          <t>Maximum borrowing capacity | ¥</t>
        </is>
      </c>
      <c r="F14" s="12" t="n">
        <v>9343.299999999999</v>
      </c>
    </row>
    <row r="15">
      <c r="A15" s="4" t="inlineStr">
        <is>
          <t>U.S. Term B-2 Loan And U.S. Term B-5 Loans, Due April 2028</t>
        </is>
      </c>
    </row>
    <row r="16">
      <c r="A16" s="3" t="inlineStr">
        <is>
          <t>Debt Instrument [Line Items]</t>
        </is>
      </c>
    </row>
    <row r="17">
      <c r="A17" s="4" t="inlineStr">
        <is>
          <t>Maximum borrowing capacity</t>
        </is>
      </c>
      <c r="B17" s="6" t="n">
        <v>833000000</v>
      </c>
    </row>
    <row r="18">
      <c r="A18" s="4" t="inlineStr">
        <is>
          <t>2018 Tranche Revolving Commitments, Due October 2023</t>
        </is>
      </c>
    </row>
    <row r="19">
      <c r="A19" s="3" t="inlineStr">
        <is>
          <t>Debt Instrument [Line Items]</t>
        </is>
      </c>
    </row>
    <row r="20">
      <c r="A20" s="4" t="inlineStr">
        <is>
          <t>Credit facility, fair value outstanding</t>
        </is>
      </c>
      <c r="B20" s="7" t="n">
        <v>53700000</v>
      </c>
    </row>
    <row r="21">
      <c r="A21" s="4" t="inlineStr">
        <is>
          <t>Euro Term A-1 Loan, Due October 2023</t>
        </is>
      </c>
    </row>
    <row r="22">
      <c r="A22" s="3" t="inlineStr">
        <is>
          <t>Debt Instrument [Line Items]</t>
        </is>
      </c>
    </row>
    <row r="23">
      <c r="A23" s="4" t="inlineStr">
        <is>
          <t>Credit facility, fair value outstanding | €</t>
        </is>
      </c>
      <c r="E23" s="13" t="n">
        <v>33.6</v>
      </c>
    </row>
    <row r="24">
      <c r="A24" s="4" t="inlineStr">
        <is>
          <t>Canadian Term A-2 Loan, Due October 2023</t>
        </is>
      </c>
    </row>
    <row r="25">
      <c r="A25" s="3" t="inlineStr">
        <is>
          <t>Debt Instrument [Line Items]</t>
        </is>
      </c>
    </row>
    <row r="26">
      <c r="A26" s="4" t="inlineStr">
        <is>
          <t>Credit facility, fair value outstanding</t>
        </is>
      </c>
      <c r="D26" s="5" t="n">
        <v>27.1</v>
      </c>
    </row>
    <row r="27">
      <c r="A27" s="4" t="inlineStr">
        <is>
          <t>U.S. Term B-5 Loan, Due April 2028</t>
        </is>
      </c>
    </row>
    <row r="28">
      <c r="A28" s="3" t="inlineStr">
        <is>
          <t>Debt Instrument [Line Items]</t>
        </is>
      </c>
    </row>
    <row r="29">
      <c r="A29" s="4" t="inlineStr">
        <is>
          <t>Amortization of debt issuance costs</t>
        </is>
      </c>
      <c r="C29" s="7" t="n">
        <v>16800000</v>
      </c>
    </row>
    <row r="30">
      <c r="A30" s="4" t="inlineStr">
        <is>
          <t>U.S. Term B-5 Loan, Due April 2028 | Long-term Borrowings</t>
        </is>
      </c>
    </row>
    <row r="31">
      <c r="A31" s="3" t="inlineStr">
        <is>
          <t>Debt Instrument [Line Items]</t>
        </is>
      </c>
    </row>
    <row r="32">
      <c r="A32" s="4" t="inlineStr">
        <is>
          <t>Amortization of debt issuance costs</t>
        </is>
      </c>
      <c r="C32" s="6" t="n">
        <v>11600000</v>
      </c>
    </row>
    <row r="33">
      <c r="A33" s="4" t="inlineStr">
        <is>
          <t>U.S. Term B-5 Loan, Due April 2028 | Other assets</t>
        </is>
      </c>
    </row>
    <row r="34">
      <c r="A34" s="3" t="inlineStr">
        <is>
          <t>Debt Instrument [Line Items]</t>
        </is>
      </c>
    </row>
    <row r="35">
      <c r="A35" s="4" t="inlineStr">
        <is>
          <t>Amortization of debt issuance costs</t>
        </is>
      </c>
      <c r="C35" s="6" t="n">
        <v>5200000</v>
      </c>
    </row>
    <row r="36">
      <c r="A36" s="4" t="inlineStr">
        <is>
          <t>U.S. Term B-2 Loan</t>
        </is>
      </c>
    </row>
    <row r="37">
      <c r="A37" s="3" t="inlineStr">
        <is>
          <t>Debt Instrument [Line Items]</t>
        </is>
      </c>
    </row>
    <row r="38">
      <c r="A38" s="4" t="inlineStr">
        <is>
          <t>Write off of deferred debt issuance cost</t>
        </is>
      </c>
      <c r="C38" s="7" t="n">
        <v>2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iscal 2020 Refinancing Transactions Narrative (Details) - USD ($)</t>
        </is>
      </c>
      <c r="B1" s="2" t="inlineStr">
        <is>
          <t>Jan. 15, 2020</t>
        </is>
      </c>
      <c r="C1" s="2" t="inlineStr">
        <is>
          <t>Oct. 02, 2020</t>
        </is>
      </c>
    </row>
    <row r="2">
      <c r="A2" s="4" t="inlineStr">
        <is>
          <t>Senior Notes | 5.125% Senior Notes, Due January 15, 2024</t>
        </is>
      </c>
    </row>
    <row r="3">
      <c r="A3" s="3" t="inlineStr">
        <is>
          <t>Debt Instrument [Line Items]</t>
        </is>
      </c>
    </row>
    <row r="4">
      <c r="A4" s="4" t="inlineStr">
        <is>
          <t>Call premium</t>
        </is>
      </c>
      <c r="C4" s="7" t="n">
        <v>23100000</v>
      </c>
    </row>
    <row r="5">
      <c r="A5" s="4" t="inlineStr">
        <is>
          <t>Write off of deferred debt issuance cost</t>
        </is>
      </c>
      <c r="C5" s="6" t="n">
        <v>2200000</v>
      </c>
    </row>
    <row r="6">
      <c r="A6" s="4" t="inlineStr">
        <is>
          <t>Term Loan Facility, US Term Loan B, Due 2027 | Secured Debt</t>
        </is>
      </c>
    </row>
    <row r="7">
      <c r="A7" s="3" t="inlineStr">
        <is>
          <t>Debt Instrument [Line Items]</t>
        </is>
      </c>
    </row>
    <row r="8">
      <c r="A8" s="4" t="inlineStr">
        <is>
          <t>Long-term debt</t>
        </is>
      </c>
      <c r="B8" s="7" t="n">
        <v>900000000</v>
      </c>
    </row>
    <row r="9">
      <c r="A9" s="4" t="inlineStr">
        <is>
          <t>Original issue discount, percent</t>
        </is>
      </c>
      <c r="B9" s="4" t="inlineStr">
        <is>
          <t>0.125%</t>
        </is>
      </c>
    </row>
    <row r="10">
      <c r="A10" s="4" t="inlineStr">
        <is>
          <t>Term Loan Facility, US Term Loan B, Due 2027 | Term Loan Facilities</t>
        </is>
      </c>
    </row>
    <row r="11">
      <c r="A11" s="3" t="inlineStr">
        <is>
          <t>Debt Instrument [Line Items]</t>
        </is>
      </c>
    </row>
    <row r="12">
      <c r="A12" s="4" t="inlineStr">
        <is>
          <t>Payments of financing costs</t>
        </is>
      </c>
      <c r="C12" s="6" t="n">
        <v>6600000</v>
      </c>
    </row>
    <row r="13">
      <c r="A13" s="4" t="inlineStr">
        <is>
          <t>5.125% Senior Notes, Due January 15, 2024 | Senior Notes</t>
        </is>
      </c>
    </row>
    <row r="14">
      <c r="A14" s="3" t="inlineStr">
        <is>
          <t>Debt Instrument [Line Items]</t>
        </is>
      </c>
    </row>
    <row r="15">
      <c r="A15" s="4" t="inlineStr">
        <is>
          <t>Repayments of debt</t>
        </is>
      </c>
      <c r="C15" s="7" t="n">
        <v>900000000</v>
      </c>
    </row>
    <row r="16">
      <c r="A16" s="4" t="inlineStr">
        <is>
          <t>Redemption price, percentage</t>
        </is>
      </c>
      <c r="C16" s="4" t="inlineStr">
        <is>
          <t>102.563%</t>
        </is>
      </c>
    </row>
    <row r="17">
      <c r="A17" s="4" t="inlineStr">
        <is>
          <t>Stated interest rate</t>
        </is>
      </c>
      <c r="C17" s="4" t="inlineStr">
        <is>
          <t>5.125%</t>
        </is>
      </c>
    </row>
    <row r="18">
      <c r="A18" s="4" t="inlineStr">
        <is>
          <t>Interest and Other Financing Costs, Net | Senior Notes | 5.125% Senior Notes, Due January 15, 2024</t>
        </is>
      </c>
    </row>
    <row r="19">
      <c r="A19" s="3" t="inlineStr">
        <is>
          <t>Debt Instrument [Line Items]</t>
        </is>
      </c>
    </row>
    <row r="20">
      <c r="A20" s="4" t="inlineStr">
        <is>
          <t>Gain (loss) on extinguishment of debt</t>
        </is>
      </c>
      <c r="C20" s="7" t="n">
        <v>20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Incremental Facilities, Prepayments and Amortization Narrative (Details) € in Millions, ¥ in Millions, $ in Millions</t>
        </is>
      </c>
      <c r="B1" s="2" t="inlineStr">
        <is>
          <t>12 Months Ended</t>
        </is>
      </c>
    </row>
    <row r="2">
      <c r="B2" s="2" t="inlineStr">
        <is>
          <t>Oct. 01, 2021USD ($)</t>
        </is>
      </c>
      <c r="C2" s="2" t="inlineStr">
        <is>
          <t>Oct. 02, 2020USD ($)</t>
        </is>
      </c>
      <c r="D2" s="2" t="inlineStr">
        <is>
          <t>Sep. 27, 2019USD ($)</t>
        </is>
      </c>
      <c r="E2" s="2" t="inlineStr">
        <is>
          <t>Oct. 01, 2021CAD ($)</t>
        </is>
      </c>
      <c r="F2" s="2" t="inlineStr">
        <is>
          <t>Oct. 01, 2021EUR (€)</t>
        </is>
      </c>
      <c r="G2" s="2" t="inlineStr">
        <is>
          <t>Oct. 01, 2021JPY (¥)</t>
        </is>
      </c>
      <c r="H2" s="2" t="inlineStr">
        <is>
          <t>Apr. 06, 2021EUR (€)</t>
        </is>
      </c>
      <c r="I2" s="2" t="inlineStr">
        <is>
          <t>Apr. 06, 2021JPY (¥)</t>
        </is>
      </c>
    </row>
    <row r="3">
      <c r="A3" s="4" t="inlineStr">
        <is>
          <t>Secured Debt</t>
        </is>
      </c>
    </row>
    <row r="4">
      <c r="A4" s="3" t="inlineStr">
        <is>
          <t>Debt Instrument [Line Items]</t>
        </is>
      </c>
    </row>
    <row r="5">
      <c r="A5" s="4" t="inlineStr">
        <is>
          <t>Consolidated secured debt ratio</t>
        </is>
      </c>
      <c r="B5" s="11" t="n">
        <v>5.125</v>
      </c>
      <c r="E5" s="11" t="n">
        <v>5.125</v>
      </c>
      <c r="F5" s="11" t="n">
        <v>5.125</v>
      </c>
      <c r="G5" s="11" t="n">
        <v>5.125</v>
      </c>
    </row>
    <row r="6">
      <c r="A6" s="4" t="inlineStr">
        <is>
          <t>Term Loan Facilities</t>
        </is>
      </c>
    </row>
    <row r="7">
      <c r="A7" s="3" t="inlineStr">
        <is>
          <t>Debt Instrument [Line Items]</t>
        </is>
      </c>
    </row>
    <row r="8">
      <c r="A8" s="4" t="inlineStr">
        <is>
          <t>Repayments of debt</t>
        </is>
      </c>
      <c r="B8" s="7" t="n">
        <v>194100000</v>
      </c>
      <c r="C8" s="7" t="n">
        <v>0</v>
      </c>
      <c r="D8" s="7" t="n">
        <v>500000000</v>
      </c>
    </row>
    <row r="9">
      <c r="A9" s="4" t="inlineStr">
        <is>
          <t>Secured Debt | 2017 Amendment Agreement</t>
        </is>
      </c>
    </row>
    <row r="10">
      <c r="A10" s="3" t="inlineStr">
        <is>
          <t>Debt Instrument [Line Items]</t>
        </is>
      </c>
    </row>
    <row r="11">
      <c r="A11" s="4" t="inlineStr">
        <is>
          <t>Maximum borrowing capacity</t>
        </is>
      </c>
      <c r="B11" s="7" t="n">
        <v>1400000000</v>
      </c>
    </row>
    <row r="12">
      <c r="A12" s="4" t="inlineStr">
        <is>
          <t>Senior secured credit agreement requires prepayment of outstanding loans with all net cash proceeds of all nonordinary course asset sales</t>
        </is>
      </c>
      <c r="B12" s="4" t="inlineStr">
        <is>
          <t>100.00%</t>
        </is>
      </c>
    </row>
    <row r="13">
      <c r="A13" s="4" t="inlineStr">
        <is>
          <t>Senior secured credit agreement requires prepayment with all net cash proceeds of any incurrence of debt</t>
        </is>
      </c>
      <c r="B13" s="4" t="inlineStr">
        <is>
          <t>100.00%</t>
        </is>
      </c>
    </row>
    <row r="14">
      <c r="A14" s="4" t="inlineStr">
        <is>
          <t>Secured Debt | 2017 Amendment Agreement | Aramark Services, Inc.</t>
        </is>
      </c>
    </row>
    <row r="15">
      <c r="A15" s="3" t="inlineStr">
        <is>
          <t>Debt Instrument [Line Items]</t>
        </is>
      </c>
    </row>
    <row r="16">
      <c r="A16" s="4" t="inlineStr">
        <is>
          <t>Senior secured credit agreement requires prepayment of outstanding loans with percent of annual excess cash flow, initial rate</t>
        </is>
      </c>
      <c r="B16" s="4" t="inlineStr">
        <is>
          <t>50.00%</t>
        </is>
      </c>
    </row>
    <row r="17">
      <c r="A17" s="4" t="inlineStr">
        <is>
          <t>Senior secured credit agreement requires prepayment of outstanding loans with percent of annual excess cash flow, stepdown rate</t>
        </is>
      </c>
      <c r="B17" s="4" t="inlineStr">
        <is>
          <t>25.00%</t>
        </is>
      </c>
    </row>
    <row r="18">
      <c r="A18" s="4" t="inlineStr">
        <is>
          <t>Senior secured credit agreement requires prepayment of outstanding loans with percent of annual excess cash flow, final stepdown rate</t>
        </is>
      </c>
      <c r="B18" s="4" t="inlineStr">
        <is>
          <t>0.00%</t>
        </is>
      </c>
    </row>
    <row r="19">
      <c r="A19" s="4" t="inlineStr">
        <is>
          <t>Secured Debt | 2017 Amendment Agreement | Maximum</t>
        </is>
      </c>
    </row>
    <row r="20">
      <c r="A20" s="3" t="inlineStr">
        <is>
          <t>Debt Instrument [Line Items]</t>
        </is>
      </c>
    </row>
    <row r="21">
      <c r="A21" s="4" t="inlineStr">
        <is>
          <t>Consolidated secured debt ratio</t>
        </is>
      </c>
      <c r="B21" s="6" t="n">
        <v>3</v>
      </c>
      <c r="E21" s="6" t="n">
        <v>3</v>
      </c>
      <c r="F21" s="6" t="n">
        <v>3</v>
      </c>
      <c r="G21" s="6" t="n">
        <v>3</v>
      </c>
    </row>
    <row r="22">
      <c r="A22" s="4" t="inlineStr">
        <is>
          <t>Secured Debt | 2017 Amendment Agreement | Minimum</t>
        </is>
      </c>
    </row>
    <row r="23">
      <c r="A23" s="3" t="inlineStr">
        <is>
          <t>Debt Instrument [Line Items]</t>
        </is>
      </c>
    </row>
    <row r="24">
      <c r="A24" s="4" t="inlineStr">
        <is>
          <t>Agreement terms, prepayment of outstanding term loans, annual cash flow threshold</t>
        </is>
      </c>
      <c r="B24" s="7" t="n">
        <v>100000000</v>
      </c>
    </row>
    <row r="25">
      <c r="A25" s="4" t="inlineStr">
        <is>
          <t>Secured Debt | 2017 Amendment Agreement | Minimum | Aramark Services, Inc.</t>
        </is>
      </c>
    </row>
    <row r="26">
      <c r="A26" s="3" t="inlineStr">
        <is>
          <t>Debt Instrument [Line Items]</t>
        </is>
      </c>
    </row>
    <row r="27">
      <c r="A27" s="4" t="inlineStr">
        <is>
          <t>Agreement terms, prepayment of outstanding term loans, annual cash flow threshold</t>
        </is>
      </c>
      <c r="B27" s="7" t="n">
        <v>10000000</v>
      </c>
    </row>
    <row r="28">
      <c r="A28" s="4" t="inlineStr">
        <is>
          <t>Term Loan Facility, US Term Loan B, Due 2027 | Secured Debt</t>
        </is>
      </c>
    </row>
    <row r="29">
      <c r="A29" s="3" t="inlineStr">
        <is>
          <t>Debt Instrument [Line Items]</t>
        </is>
      </c>
    </row>
    <row r="30">
      <c r="A30" s="4" t="inlineStr">
        <is>
          <t>Prepayment premium, percent</t>
        </is>
      </c>
      <c r="B30" s="4" t="inlineStr">
        <is>
          <t>1.00%</t>
        </is>
      </c>
    </row>
    <row r="31">
      <c r="A31" s="4" t="inlineStr">
        <is>
          <t>Revolving Credit Facility | Secured Debt</t>
        </is>
      </c>
    </row>
    <row r="32">
      <c r="A32" s="3" t="inlineStr">
        <is>
          <t>Debt Instrument [Line Items]</t>
        </is>
      </c>
    </row>
    <row r="33">
      <c r="A33" s="4" t="inlineStr">
        <is>
          <t>Repayments of debt</t>
        </is>
      </c>
      <c r="B33" s="7" t="n">
        <v>780000000</v>
      </c>
    </row>
    <row r="34">
      <c r="A34" s="4" t="inlineStr">
        <is>
          <t>Revolving Credit Facility | New Canadian Term A-3 Loan, Due April 2026 | Secured Debt</t>
        </is>
      </c>
    </row>
    <row r="35">
      <c r="A35" s="3" t="inlineStr">
        <is>
          <t>Debt Instrument [Line Items]</t>
        </is>
      </c>
    </row>
    <row r="36">
      <c r="A36" s="4" t="inlineStr">
        <is>
          <t>Quarterly principal amounts due Period 1</t>
        </is>
      </c>
      <c r="E36" s="5" t="n">
        <v>3.5</v>
      </c>
    </row>
    <row r="37">
      <c r="A37" s="4" t="inlineStr">
        <is>
          <t>Quarterly principal amounts due Period 2</t>
        </is>
      </c>
      <c r="E37" s="9" t="n">
        <v>5.2</v>
      </c>
    </row>
    <row r="38">
      <c r="A38" s="4" t="inlineStr">
        <is>
          <t>Quarterly principal amounts due Period 3</t>
        </is>
      </c>
      <c r="E38" s="9" t="n">
        <v>6.9</v>
      </c>
    </row>
    <row r="39">
      <c r="A39" s="4" t="inlineStr">
        <is>
          <t>Quarterly principal amounts due Period 4</t>
        </is>
      </c>
      <c r="E39" s="9" t="n">
        <v>10.4</v>
      </c>
    </row>
    <row r="40">
      <c r="A40" s="4" t="inlineStr">
        <is>
          <t>Principal amount due at maturity</t>
        </is>
      </c>
      <c r="E40" s="5" t="n">
        <v>159.2</v>
      </c>
    </row>
    <row r="41">
      <c r="A41" s="4" t="inlineStr">
        <is>
          <t>Revolving Credit Facility | Euro Term A-2 Loan, Due April 2026 | Secured Debt</t>
        </is>
      </c>
    </row>
    <row r="42">
      <c r="A42" s="3" t="inlineStr">
        <is>
          <t>Debt Instrument [Line Items]</t>
        </is>
      </c>
    </row>
    <row r="43">
      <c r="A43" s="4" t="inlineStr">
        <is>
          <t>Maximum borrowing capacity | €</t>
        </is>
      </c>
      <c r="H43" s="13" t="n">
        <v>78.8</v>
      </c>
    </row>
    <row r="44">
      <c r="A44" s="4" t="inlineStr">
        <is>
          <t>Quarterly principal amounts due Period 1 | €</t>
        </is>
      </c>
      <c r="F44" s="10" t="n">
        <v>1</v>
      </c>
    </row>
    <row r="45">
      <c r="A45" s="4" t="inlineStr">
        <is>
          <t>Quarterly principal amounts due Period 2 | €</t>
        </is>
      </c>
      <c r="F45" s="9" t="n">
        <v>1.5</v>
      </c>
    </row>
    <row r="46">
      <c r="A46" s="4" t="inlineStr">
        <is>
          <t>Quarterly principal amounts due Period 3 | €</t>
        </is>
      </c>
      <c r="F46" s="6" t="n">
        <v>2</v>
      </c>
    </row>
    <row r="47">
      <c r="A47" s="4" t="inlineStr">
        <is>
          <t>Quarterly principal amounts due Period 4 | €</t>
        </is>
      </c>
      <c r="F47" s="6" t="n">
        <v>3</v>
      </c>
    </row>
    <row r="48">
      <c r="A48" s="4" t="inlineStr">
        <is>
          <t>Principal amount due at maturity | €</t>
        </is>
      </c>
      <c r="F48" s="9" t="n">
        <v>45.3</v>
      </c>
    </row>
    <row r="49">
      <c r="A49" s="4" t="inlineStr">
        <is>
          <t>Revolving Credit Facility | Yen Term C-1 Loans, Due April 2026 | Secured Debt</t>
        </is>
      </c>
    </row>
    <row r="50">
      <c r="A50" s="3" t="inlineStr">
        <is>
          <t>Debt Instrument [Line Items]</t>
        </is>
      </c>
    </row>
    <row r="51">
      <c r="A51" s="4" t="inlineStr">
        <is>
          <t>Maximum borrowing capacity | ¥</t>
        </is>
      </c>
      <c r="I51" s="12" t="n">
        <v>9343.299999999999</v>
      </c>
    </row>
    <row r="52">
      <c r="A52" s="4" t="inlineStr">
        <is>
          <t>Quarterly principal amounts due Period 1 | ¥</t>
        </is>
      </c>
      <c r="G52" s="12" t="n">
        <v>116.8</v>
      </c>
    </row>
    <row r="53">
      <c r="A53" s="4" t="inlineStr">
        <is>
          <t>Quarterly principal amounts due Period 2 | ¥</t>
        </is>
      </c>
      <c r="G53" s="9" t="n">
        <v>175.2</v>
      </c>
    </row>
    <row r="54">
      <c r="A54" s="4" t="inlineStr">
        <is>
          <t>Quarterly principal amounts due Period 3 | ¥</t>
        </is>
      </c>
      <c r="G54" s="9" t="n">
        <v>233.6</v>
      </c>
    </row>
    <row r="55">
      <c r="A55" s="4" t="inlineStr">
        <is>
          <t>Quarterly principal amounts due Period 4 | ¥</t>
        </is>
      </c>
      <c r="G55" s="9" t="n">
        <v>350.4</v>
      </c>
    </row>
    <row r="56">
      <c r="A56" s="4" t="inlineStr">
        <is>
          <t>Principal amount due at maturity | ¥</t>
        </is>
      </c>
      <c r="G56" s="12" t="n">
        <v>5372.4</v>
      </c>
    </row>
    <row r="57">
      <c r="A57" s="4" t="inlineStr">
        <is>
          <t>Revolving Credit Facility | U.S. Term B-5 Loan, Due April 2028 | Secured Debt</t>
        </is>
      </c>
    </row>
    <row r="58">
      <c r="A58" s="3" t="inlineStr">
        <is>
          <t>Debt Instrument [Line Items]</t>
        </is>
      </c>
    </row>
    <row r="59">
      <c r="A59" s="4" t="inlineStr">
        <is>
          <t>Amortization of debt issuance costs</t>
        </is>
      </c>
      <c r="B59" s="6" t="n">
        <v>16800000</v>
      </c>
    </row>
    <row r="60">
      <c r="A60" s="4" t="inlineStr">
        <is>
          <t>Quarterly principal amounts due Period 1</t>
        </is>
      </c>
      <c r="B60" s="6" t="n">
        <v>2100000</v>
      </c>
    </row>
    <row r="61">
      <c r="A61" s="4" t="inlineStr">
        <is>
          <t>Principal amount due at maturity</t>
        </is>
      </c>
      <c r="B61" s="6" t="n">
        <v>774700000</v>
      </c>
    </row>
    <row r="62">
      <c r="A62" s="4" t="inlineStr">
        <is>
          <t>Revolving Credit Facility | U.S. Term B-5 Loan, Due April 2028 | Secured Debt | Long-term Borrowings</t>
        </is>
      </c>
    </row>
    <row r="63">
      <c r="A63" s="3" t="inlineStr">
        <is>
          <t>Debt Instrument [Line Items]</t>
        </is>
      </c>
    </row>
    <row r="64">
      <c r="A64" s="4" t="inlineStr">
        <is>
          <t>Amortization of debt issuance costs</t>
        </is>
      </c>
      <c r="B64" s="7" t="n">
        <v>11600000</v>
      </c>
    </row>
    <row r="65">
      <c r="A65" s="4" t="inlineStr">
        <is>
          <t>Revolving Credit Facility | Euro Term A-1 Loan, Due April 2023 | Secured Debt</t>
        </is>
      </c>
    </row>
    <row r="66">
      <c r="A66" s="3" t="inlineStr">
        <is>
          <t>Debt Instrument [Line Items]</t>
        </is>
      </c>
    </row>
    <row r="67">
      <c r="A67" s="4" t="inlineStr">
        <is>
          <t>Quarterly principal amounts due Period 1 | €</t>
        </is>
      </c>
      <c r="F67" s="9" t="n">
        <v>0.7</v>
      </c>
    </row>
    <row r="68">
      <c r="A68" s="4" t="inlineStr">
        <is>
          <t>Quarterly principal amounts due Period 2 | €</t>
        </is>
      </c>
      <c r="F68" s="6" t="n">
        <v>1</v>
      </c>
    </row>
    <row r="69">
      <c r="A69" s="4" t="inlineStr">
        <is>
          <t>Quarterly principal amounts due Period 3 | €</t>
        </is>
      </c>
      <c r="F69" s="9" t="n">
        <v>1.5</v>
      </c>
    </row>
    <row r="70">
      <c r="A70" s="4" t="inlineStr">
        <is>
          <t>Principal amount due at maturity | €</t>
        </is>
      </c>
      <c r="F70" s="10" t="n">
        <v>24</v>
      </c>
    </row>
  </sheetData>
  <mergeCells count="4">
    <mergeCell ref="A1:A2"/>
    <mergeCell ref="B1:D1"/>
    <mergeCell ref="E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21" customWidth="1" min="2" max="2"/>
    <col width="14" customWidth="1" min="3" max="3"/>
  </cols>
  <sheetData>
    <row r="1">
      <c r="A1" s="1" t="inlineStr">
        <is>
          <t>Borrowings - Guarantees and Certain Covenants (Details)</t>
        </is>
      </c>
      <c r="B1" s="2" t="inlineStr">
        <is>
          <t>Apr. 22, 2020USD ($)</t>
        </is>
      </c>
      <c r="C1" s="2" t="inlineStr">
        <is>
          <t>Oct. 01, 2021</t>
        </is>
      </c>
    </row>
    <row r="2">
      <c r="A2" s="4" t="inlineStr">
        <is>
          <t>Foreign Subsidiaries</t>
        </is>
      </c>
    </row>
    <row r="3">
      <c r="A3" s="3" t="inlineStr">
        <is>
          <t>Debt Instrument [Line Items]</t>
        </is>
      </c>
    </row>
    <row r="4">
      <c r="A4" s="4" t="inlineStr">
        <is>
          <t>Line of credit facility, collateral, capital stock</t>
        </is>
      </c>
      <c r="C4" s="4" t="inlineStr">
        <is>
          <t>100.00%</t>
        </is>
      </c>
    </row>
    <row r="5">
      <c r="A5" s="4" t="inlineStr">
        <is>
          <t>Foreign Subsidiaries | Common Stock</t>
        </is>
      </c>
    </row>
    <row r="6">
      <c r="A6" s="3" t="inlineStr">
        <is>
          <t>Debt Instrument [Line Items]</t>
        </is>
      </c>
    </row>
    <row r="7">
      <c r="A7" s="4" t="inlineStr">
        <is>
          <t>Line of credit facility, collateral, capital stock</t>
        </is>
      </c>
      <c r="C7" s="4" t="inlineStr">
        <is>
          <t>65.00%</t>
        </is>
      </c>
    </row>
    <row r="8">
      <c r="A8" s="4" t="inlineStr">
        <is>
          <t>Foreign Subsidiaries | Nonvoting Common Stock</t>
        </is>
      </c>
    </row>
    <row r="9">
      <c r="A9" s="3" t="inlineStr">
        <is>
          <t>Debt Instrument [Line Items]</t>
        </is>
      </c>
    </row>
    <row r="10">
      <c r="A10" s="4" t="inlineStr">
        <is>
          <t>Line of credit facility, collateral, capital stock</t>
        </is>
      </c>
      <c r="C10" s="4" t="inlineStr">
        <is>
          <t>100.00%</t>
        </is>
      </c>
    </row>
    <row r="11">
      <c r="A11" s="4" t="inlineStr">
        <is>
          <t>Aramark Services, Inc. (Issuer)</t>
        </is>
      </c>
    </row>
    <row r="12">
      <c r="A12" s="3" t="inlineStr">
        <is>
          <t>Debt Instrument [Line Items]</t>
        </is>
      </c>
    </row>
    <row r="13">
      <c r="A13" s="4" t="inlineStr">
        <is>
          <t>Line of credit facility, collateral, capital stock</t>
        </is>
      </c>
      <c r="C13" s="4" t="inlineStr">
        <is>
          <t>100.00%</t>
        </is>
      </c>
    </row>
    <row r="14">
      <c r="A14" s="4" t="inlineStr">
        <is>
          <t>Secured Debt</t>
        </is>
      </c>
    </row>
    <row r="15">
      <c r="A15" s="3" t="inlineStr">
        <is>
          <t>Debt Instrument [Line Items]</t>
        </is>
      </c>
    </row>
    <row r="16">
      <c r="A16" s="4" t="inlineStr">
        <is>
          <t>Consolidated secured debt ratio</t>
        </is>
      </c>
      <c r="C16" s="11" t="n">
        <v>5.125</v>
      </c>
    </row>
    <row r="17">
      <c r="A17" s="4" t="inlineStr">
        <is>
          <t>Covenant, interest coverage ratio</t>
        </is>
      </c>
      <c r="C17" s="6" t="n">
        <v>2</v>
      </c>
    </row>
    <row r="18">
      <c r="A18" s="4" t="inlineStr">
        <is>
          <t>Covenant, interest coverage ratio, actual</t>
        </is>
      </c>
      <c r="C18" s="14" t="n">
        <v>2.6</v>
      </c>
    </row>
    <row r="19">
      <c r="A19" s="4" t="inlineStr">
        <is>
          <t>Secured Debt | Aramark Services, Inc. (Issuer)</t>
        </is>
      </c>
    </row>
    <row r="20">
      <c r="A20" s="3" t="inlineStr">
        <is>
          <t>Debt Instrument [Line Items]</t>
        </is>
      </c>
    </row>
    <row r="21">
      <c r="A21" s="4" t="inlineStr">
        <is>
          <t>Covenant liquidity minimum</t>
        </is>
      </c>
      <c r="B21" s="7" t="n">
        <v>400000000</v>
      </c>
    </row>
    <row r="22">
      <c r="A22" s="4" t="inlineStr">
        <is>
          <t>Covenant, interest coverage ratio, actual</t>
        </is>
      </c>
      <c r="C22" s="14" t="n">
        <v>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Senior Notes Narrative (Details)</t>
        </is>
      </c>
      <c r="B1" s="2" t="inlineStr">
        <is>
          <t>Jun. 02, 2021USD ($)</t>
        </is>
      </c>
      <c r="C1" s="2" t="inlineStr">
        <is>
          <t>Oct. 01, 2021USD ($)</t>
        </is>
      </c>
      <c r="D1" s="2" t="inlineStr">
        <is>
          <t>Oct. 02, 2020USD ($)</t>
        </is>
      </c>
      <c r="E1" s="2" t="inlineStr">
        <is>
          <t>Apr. 27, 2020USD ($)</t>
        </is>
      </c>
      <c r="F1" s="2" t="inlineStr">
        <is>
          <t>Mar. 29, 2019USD ($)</t>
        </is>
      </c>
      <c r="G1" s="2" t="inlineStr">
        <is>
          <t>Jan. 18, 2018USD ($)</t>
        </is>
      </c>
      <c r="H1" s="2" t="inlineStr">
        <is>
          <t>Mar. 27, 2017EUR (€)</t>
        </is>
      </c>
      <c r="I1" s="2" t="inlineStr">
        <is>
          <t>Mar. 22, 2017USD ($)</t>
        </is>
      </c>
    </row>
    <row r="2">
      <c r="A2" s="4" t="inlineStr">
        <is>
          <t>5.000% Senior Notes, Due February 2028 | Senior Notes</t>
        </is>
      </c>
    </row>
    <row r="3">
      <c r="A3" s="3" t="inlineStr">
        <is>
          <t>Debt Instrument [Line Items]</t>
        </is>
      </c>
    </row>
    <row r="4">
      <c r="A4" s="4" t="inlineStr">
        <is>
          <t>Face amount</t>
        </is>
      </c>
      <c r="G4" s="7" t="n">
        <v>1150000000</v>
      </c>
    </row>
    <row r="5">
      <c r="A5" s="4" t="inlineStr">
        <is>
          <t>Stated interest rate</t>
        </is>
      </c>
      <c r="C5" s="4" t="inlineStr">
        <is>
          <t>5.00%</t>
        </is>
      </c>
      <c r="G5" s="4" t="inlineStr">
        <is>
          <t>5.00%</t>
        </is>
      </c>
    </row>
    <row r="6">
      <c r="A6" s="4" t="inlineStr">
        <is>
          <t>Long-term debt</t>
        </is>
      </c>
      <c r="C6" s="7" t="n">
        <v>1140144000</v>
      </c>
      <c r="D6" s="7" t="n">
        <v>1138864000</v>
      </c>
    </row>
    <row r="7">
      <c r="A7" s="4" t="inlineStr">
        <is>
          <t>5.000% Senior Notes, Due February 2028 | Senior Notes | Long-term borrowings</t>
        </is>
      </c>
    </row>
    <row r="8">
      <c r="A8" s="3" t="inlineStr">
        <is>
          <t>Debt Instrument [Line Items]</t>
        </is>
      </c>
    </row>
    <row r="9">
      <c r="A9" s="4" t="inlineStr">
        <is>
          <t>Amortization of debt issuance costs</t>
        </is>
      </c>
      <c r="F9" s="7" t="n">
        <v>14200000</v>
      </c>
    </row>
    <row r="10">
      <c r="A10" s="4" t="inlineStr">
        <is>
          <t>5.000% Senior Notes, Due February 2028 | Period One | Senior Notes</t>
        </is>
      </c>
    </row>
    <row r="11">
      <c r="A11" s="3" t="inlineStr">
        <is>
          <t>Debt Instrument [Line Items]</t>
        </is>
      </c>
    </row>
    <row r="12">
      <c r="A12" s="4" t="inlineStr">
        <is>
          <t>Redemption price, percentage</t>
        </is>
      </c>
      <c r="C12" s="4" t="inlineStr">
        <is>
          <t>100.00%</t>
        </is>
      </c>
    </row>
    <row r="13">
      <c r="A13" s="4" t="inlineStr">
        <is>
          <t>5.000% Senior Notes, Due April 2025 | Senior Notes</t>
        </is>
      </c>
    </row>
    <row r="14">
      <c r="A14" s="3" t="inlineStr">
        <is>
          <t>Debt Instrument [Line Items]</t>
        </is>
      </c>
    </row>
    <row r="15">
      <c r="A15" s="4" t="inlineStr">
        <is>
          <t>Stated interest rate</t>
        </is>
      </c>
      <c r="C15" s="4" t="inlineStr">
        <is>
          <t>5.00%</t>
        </is>
      </c>
      <c r="I15" s="4" t="inlineStr">
        <is>
          <t>5.00%</t>
        </is>
      </c>
    </row>
    <row r="16">
      <c r="A16" s="4" t="inlineStr">
        <is>
          <t>Long-term debt</t>
        </is>
      </c>
      <c r="C16" s="7" t="n">
        <v>594719000</v>
      </c>
      <c r="D16" s="6" t="n">
        <v>593381000</v>
      </c>
      <c r="I16" s="7" t="n">
        <v>600000000</v>
      </c>
    </row>
    <row r="17">
      <c r="A17" s="4" t="inlineStr">
        <is>
          <t>3.125% Senior Notes, Due April 2025 | Senior Notes</t>
        </is>
      </c>
    </row>
    <row r="18">
      <c r="A18" s="3" t="inlineStr">
        <is>
          <t>Debt Instrument [Line Items]</t>
        </is>
      </c>
    </row>
    <row r="19">
      <c r="A19" s="4" t="inlineStr">
        <is>
          <t>Stated interest rate</t>
        </is>
      </c>
      <c r="C19" s="4" t="inlineStr">
        <is>
          <t>3.125%</t>
        </is>
      </c>
      <c r="H19" s="4" t="inlineStr">
        <is>
          <t>3.125%</t>
        </is>
      </c>
    </row>
    <row r="20">
      <c r="A20" s="4" t="inlineStr">
        <is>
          <t>Long-term debt</t>
        </is>
      </c>
      <c r="C20" s="7" t="n">
        <v>374668000</v>
      </c>
      <c r="D20" s="6" t="n">
        <v>377960000</v>
      </c>
      <c r="H20" s="10" t="n">
        <v>325000000</v>
      </c>
    </row>
    <row r="21">
      <c r="A21" s="4" t="inlineStr">
        <is>
          <t>5.000% Senior Notes, Due April 2025 And 3.125% Senior Notes Due April 2025</t>
        </is>
      </c>
    </row>
    <row r="22">
      <c r="A22" s="3" t="inlineStr">
        <is>
          <t>Debt Instrument [Line Items]</t>
        </is>
      </c>
    </row>
    <row r="23">
      <c r="A23" s="4" t="inlineStr">
        <is>
          <t>Optional redemption price, percentage</t>
        </is>
      </c>
      <c r="C23" s="4" t="inlineStr">
        <is>
          <t>101.00%</t>
        </is>
      </c>
    </row>
    <row r="24">
      <c r="A24" s="4" t="inlineStr">
        <is>
          <t>4.750% Senior Notes, Due 2026 | Senior Notes</t>
        </is>
      </c>
    </row>
    <row r="25">
      <c r="A25" s="3" t="inlineStr">
        <is>
          <t>Debt Instrument [Line Items]</t>
        </is>
      </c>
    </row>
    <row r="26">
      <c r="A26" s="4" t="inlineStr">
        <is>
          <t>Face amount</t>
        </is>
      </c>
      <c r="B26" s="7" t="n">
        <v>500000000</v>
      </c>
    </row>
    <row r="27">
      <c r="A27" s="4" t="inlineStr">
        <is>
          <t>Stated interest rate</t>
        </is>
      </c>
      <c r="B27" s="4" t="inlineStr">
        <is>
          <t>4.75%</t>
        </is>
      </c>
    </row>
    <row r="28">
      <c r="A28" s="4" t="inlineStr">
        <is>
          <t>Redemption price, percentage</t>
        </is>
      </c>
      <c r="B28" s="4" t="inlineStr">
        <is>
          <t>102.375%</t>
        </is>
      </c>
    </row>
    <row r="29">
      <c r="A29" s="4" t="inlineStr">
        <is>
          <t>6.375% Senior Notes, Due May 01, 2025 | Senior Notes</t>
        </is>
      </c>
    </row>
    <row r="30">
      <c r="A30" s="3" t="inlineStr">
        <is>
          <t>Debt Instrument [Line Items]</t>
        </is>
      </c>
    </row>
    <row r="31">
      <c r="A31" s="4" t="inlineStr">
        <is>
          <t>Face amount</t>
        </is>
      </c>
      <c r="E31" s="7" t="n">
        <v>1500000000</v>
      </c>
    </row>
    <row r="32">
      <c r="A32" s="4" t="inlineStr">
        <is>
          <t>Stated interest rate</t>
        </is>
      </c>
      <c r="C32" s="4" t="inlineStr">
        <is>
          <t>6.375%</t>
        </is>
      </c>
    </row>
    <row r="33">
      <c r="A33" s="4" t="inlineStr">
        <is>
          <t>Optional redemption price, percentage</t>
        </is>
      </c>
      <c r="C33" s="4" t="inlineStr">
        <is>
          <t>101.00%</t>
        </is>
      </c>
    </row>
    <row r="34">
      <c r="A34" s="4" t="inlineStr">
        <is>
          <t>Covenant minimum of aggregate principal remain outstanding</t>
        </is>
      </c>
      <c r="C34" s="4" t="inlineStr">
        <is>
          <t>50.00%</t>
        </is>
      </c>
    </row>
    <row r="35">
      <c r="A35" s="4" t="inlineStr">
        <is>
          <t>Long-term debt</t>
        </is>
      </c>
      <c r="C35" s="7" t="n">
        <v>1483328000</v>
      </c>
      <c r="D35" s="7" t="n">
        <v>1479341000</v>
      </c>
    </row>
    <row r="36">
      <c r="A36" s="4" t="inlineStr">
        <is>
          <t>6.375% Senior Notes, Due May 01, 2025 | Senior Notes | Long-term borrowings</t>
        </is>
      </c>
    </row>
    <row r="37">
      <c r="A37" s="3" t="inlineStr">
        <is>
          <t>Debt Instrument [Line Items]</t>
        </is>
      </c>
    </row>
    <row r="38">
      <c r="A38" s="4" t="inlineStr">
        <is>
          <t>Amortization of debt issuance costs</t>
        </is>
      </c>
      <c r="E38" s="7" t="n">
        <v>22300000</v>
      </c>
    </row>
    <row r="39">
      <c r="A39" s="4" t="inlineStr">
        <is>
          <t>6.375% Senior Notes, Due May 01, 2025 | Period One | Senior Notes</t>
        </is>
      </c>
    </row>
    <row r="40">
      <c r="A40" s="3" t="inlineStr">
        <is>
          <t>Debt Instrument [Line Items]</t>
        </is>
      </c>
    </row>
    <row r="41">
      <c r="A41" s="4" t="inlineStr">
        <is>
          <t>Redemption price, percentage</t>
        </is>
      </c>
      <c r="C41" s="4" t="inlineStr">
        <is>
          <t>100.00%</t>
        </is>
      </c>
    </row>
    <row r="42">
      <c r="A42" s="4" t="inlineStr">
        <is>
          <t>6.375% Senior Notes, Due May 01, 2025 | Period Two | Senior Notes</t>
        </is>
      </c>
    </row>
    <row r="43">
      <c r="A43" s="3" t="inlineStr">
        <is>
          <t>Debt Instrument [Line Items]</t>
        </is>
      </c>
    </row>
    <row r="44">
      <c r="A44" s="4" t="inlineStr">
        <is>
          <t>Redemption price, percentage</t>
        </is>
      </c>
      <c r="C44" s="4" t="inlineStr">
        <is>
          <t>106.375%</t>
        </is>
      </c>
    </row>
    <row r="45">
      <c r="A45" s="4" t="inlineStr">
        <is>
          <t>Partial redemption, aggregate principal amount, percent</t>
        </is>
      </c>
      <c r="C45" s="4" t="inlineStr">
        <is>
          <t>40.00%</t>
        </is>
      </c>
    </row>
    <row r="46">
      <c r="A46" s="4" t="inlineStr">
        <is>
          <t>Interest and Other Financing Costs, Net | 4.750% Senior Notes, Due 2026 | Senior Notes</t>
        </is>
      </c>
    </row>
    <row r="47">
      <c r="A47" s="3" t="inlineStr">
        <is>
          <t>Debt Instrument [Line Items]</t>
        </is>
      </c>
    </row>
    <row r="48">
      <c r="A48" s="4" t="inlineStr">
        <is>
          <t>Amortization of debt issuance costs</t>
        </is>
      </c>
      <c r="B48" s="7" t="n">
        <v>16000000</v>
      </c>
    </row>
    <row r="49">
      <c r="A49" s="4" t="inlineStr">
        <is>
          <t>Early repayment of senior debt</t>
        </is>
      </c>
      <c r="C49" s="7" t="n">
        <v>11900000</v>
      </c>
    </row>
    <row r="50">
      <c r="A50" s="4" t="inlineStr">
        <is>
          <t>Write off of deferred debt issuance cost</t>
        </is>
      </c>
      <c r="C50" s="7" t="n">
        <v>4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42" customWidth="1" min="2" max="2"/>
    <col width="21" customWidth="1" min="3" max="3"/>
  </cols>
  <sheetData>
    <row r="1">
      <c r="A1" s="1" t="inlineStr">
        <is>
          <t>Borrowings - Receivables Facility (Details)</t>
        </is>
      </c>
      <c r="B1" s="2" t="inlineStr">
        <is>
          <t>12 Months Ended</t>
        </is>
      </c>
    </row>
    <row r="2">
      <c r="B2" s="2" t="inlineStr">
        <is>
          <t>Oct. 01, 2021USD ($)financial_institution</t>
        </is>
      </c>
      <c r="C2" s="2" t="inlineStr">
        <is>
          <t>Oct. 02, 2020USD ($)</t>
        </is>
      </c>
    </row>
    <row r="3">
      <c r="A3" s="3" t="inlineStr">
        <is>
          <t>Debt Instrument [Line Items]</t>
        </is>
      </c>
    </row>
    <row r="4">
      <c r="A4" s="4" t="inlineStr">
        <is>
          <t>Number of financial institutions | financial_institution</t>
        </is>
      </c>
      <c r="B4" s="6" t="n">
        <v>3</v>
      </c>
    </row>
    <row r="5">
      <c r="A5" s="4" t="inlineStr">
        <is>
          <t>Receivables Facility, Due June 2022</t>
        </is>
      </c>
    </row>
    <row r="6">
      <c r="A6" s="3" t="inlineStr">
        <is>
          <t>Debt Instrument [Line Items]</t>
        </is>
      </c>
    </row>
    <row r="7">
      <c r="A7" s="4" t="inlineStr">
        <is>
          <t>Long-term debt</t>
        </is>
      </c>
      <c r="B7" s="7" t="n">
        <v>0</v>
      </c>
      <c r="C7" s="7" t="n">
        <v>315600000</v>
      </c>
    </row>
    <row r="8">
      <c r="A8" s="4" t="inlineStr">
        <is>
          <t>Receivables Facility, Due June 2022 | Line of Credit</t>
        </is>
      </c>
    </row>
    <row r="9">
      <c r="A9" s="3" t="inlineStr">
        <is>
          <t>Debt Instrument [Line Items]</t>
        </is>
      </c>
    </row>
    <row r="10">
      <c r="A10" s="4" t="inlineStr">
        <is>
          <t>Maximum borrowing capacity</t>
        </is>
      </c>
      <c r="B10" s="6" t="n">
        <v>400000000</v>
      </c>
    </row>
    <row r="11">
      <c r="A11" s="4" t="inlineStr">
        <is>
          <t>Additional seasonal borrowing capacity</t>
        </is>
      </c>
      <c r="B11" s="7" t="n">
        <v>10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Borrowings - Schedule of Future Maturities (Details) $ in Thousands</t>
        </is>
      </c>
      <c r="B1" s="2" t="inlineStr">
        <is>
          <t>Oct. 01, 2021USD ($)</t>
        </is>
      </c>
    </row>
    <row r="2">
      <c r="A2" s="3" t="inlineStr">
        <is>
          <t>Long-term Debt, Fiscal Year Maturity [Abstract]</t>
        </is>
      </c>
    </row>
    <row r="3">
      <c r="A3" s="4" t="inlineStr">
        <is>
          <t>2022</t>
        </is>
      </c>
      <c r="B3" s="7" t="n">
        <v>60294</v>
      </c>
    </row>
    <row r="4">
      <c r="A4" s="4" t="inlineStr">
        <is>
          <t>2023</t>
        </is>
      </c>
      <c r="B4" s="6" t="n">
        <v>79755</v>
      </c>
    </row>
    <row r="5">
      <c r="A5" s="4" t="inlineStr">
        <is>
          <t>2024</t>
        </is>
      </c>
      <c r="B5" s="6" t="n">
        <v>47174</v>
      </c>
    </row>
    <row r="6">
      <c r="A6" s="4" t="inlineStr">
        <is>
          <t>2025</t>
        </is>
      </c>
      <c r="B6" s="6" t="n">
        <v>4219793</v>
      </c>
    </row>
    <row r="7">
      <c r="A7" s="4" t="inlineStr">
        <is>
          <t>2026</t>
        </is>
      </c>
      <c r="B7" s="6" t="n">
        <v>343619</v>
      </c>
    </row>
    <row r="8">
      <c r="A8" s="4" t="inlineStr">
        <is>
          <t>Thereafter</t>
        </is>
      </c>
      <c r="B8" s="6" t="n">
        <v>2769524</v>
      </c>
    </row>
    <row r="9">
      <c r="A9" s="4" t="inlineStr">
        <is>
          <t>Term Loan Facilities | Secured Debt</t>
        </is>
      </c>
    </row>
    <row r="10">
      <c r="A10" s="3" t="inlineStr">
        <is>
          <t>Debt Instrument [Line Items]</t>
        </is>
      </c>
    </row>
    <row r="11">
      <c r="A11" s="4" t="inlineStr">
        <is>
          <t>Debt discount</t>
        </is>
      </c>
      <c r="B11" s="6" t="n">
        <v>53500</v>
      </c>
    </row>
    <row r="12">
      <c r="A12" s="4" t="inlineStr">
        <is>
          <t>Term Loan Facility, US Term Loan B, Due 2027 | Secured Debt</t>
        </is>
      </c>
    </row>
    <row r="13">
      <c r="A13" s="3" t="inlineStr">
        <is>
          <t>Debt Instrument [Line Items]</t>
        </is>
      </c>
    </row>
    <row r="14">
      <c r="A14" s="4" t="inlineStr">
        <is>
          <t>Unamortized discount</t>
        </is>
      </c>
      <c r="B14" s="7" t="n">
        <v>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3" customWidth="1" min="2" max="2"/>
    <col width="27" customWidth="1" min="3" max="3"/>
    <col width="76" customWidth="1" min="4" max="4"/>
    <col width="13" customWidth="1" min="5" max="5"/>
    <col width="16" customWidth="1" min="6" max="6"/>
    <col width="18" customWidth="1" min="7" max="7"/>
    <col width="67" customWidth="1" min="8" max="8"/>
    <col width="37" customWidth="1" min="9" max="9"/>
    <col width="15" customWidth="1" min="10" max="10"/>
  </cols>
  <sheetData>
    <row r="1">
      <c r="A1" s="1" t="inlineStr">
        <is>
          <t>Consolidated Statements of Stockholders' Equity - USD ($) $ in Thousands</t>
        </is>
      </c>
      <c r="B1" s="2" t="inlineStr">
        <is>
          <t>Total</t>
        </is>
      </c>
      <c r="C1" s="2" t="inlineStr">
        <is>
          <t>Total Stockholders' Equity</t>
        </is>
      </c>
      <c r="D1" s="2" t="inlineStr">
        <is>
          <t>Total Stockholders' EquityCumulative Effect, Period of Adoption, Adjustment</t>
        </is>
      </c>
      <c r="E1" s="2" t="inlineStr">
        <is>
          <t>Common Stock</t>
        </is>
      </c>
      <c r="F1" s="2" t="inlineStr">
        <is>
          <t>Capital Surplus</t>
        </is>
      </c>
      <c r="G1" s="2" t="inlineStr">
        <is>
          <t>Retained Earnings</t>
        </is>
      </c>
      <c r="H1" s="2" t="inlineStr">
        <is>
          <t>Retained EarningsCumulative Effect, Period of Adoption, Adjustment</t>
        </is>
      </c>
      <c r="I1" s="2" t="inlineStr">
        <is>
          <t>Accumulated Other Comprehensive Loss</t>
        </is>
      </c>
      <c r="J1" s="2" t="inlineStr">
        <is>
          <t>Treasury Stock</t>
        </is>
      </c>
    </row>
    <row r="2">
      <c r="A2" s="4" t="inlineStr">
        <is>
          <t>Balance Beginning at Sep. 28, 2018</t>
        </is>
      </c>
      <c r="C2" s="7" t="n">
        <v>3029558</v>
      </c>
      <c r="D2" s="7" t="n">
        <v>58395</v>
      </c>
      <c r="E2" s="7" t="n">
        <v>2793</v>
      </c>
      <c r="F2" s="7" t="n">
        <v>3132421</v>
      </c>
      <c r="G2" s="7" t="n">
        <v>710519</v>
      </c>
      <c r="H2" s="7" t="n">
        <v>58395</v>
      </c>
      <c r="I2" s="7" t="n">
        <v>-91223</v>
      </c>
      <c r="J2" s="7" t="n">
        <v>-724952</v>
      </c>
    </row>
    <row r="3">
      <c r="A3" s="3" t="inlineStr">
        <is>
          <t>Increase (Decrease) in Stockholders' Equity [Roll Forward]</t>
        </is>
      </c>
    </row>
    <row r="4">
      <c r="A4" s="4" t="inlineStr">
        <is>
          <t>Net income attributable to Aramark stockholders</t>
        </is>
      </c>
      <c r="B4" s="7" t="n">
        <v>448549</v>
      </c>
      <c r="C4" s="6" t="n">
        <v>448549</v>
      </c>
      <c r="G4" s="6" t="n">
        <v>448549</v>
      </c>
    </row>
    <row r="5">
      <c r="A5" s="4" t="inlineStr">
        <is>
          <t>Other comprehensive income</t>
        </is>
      </c>
      <c r="B5" s="6" t="n">
        <v>-125742</v>
      </c>
      <c r="C5" s="6" t="n">
        <v>-125742</v>
      </c>
      <c r="I5" s="6" t="n">
        <v>-125742</v>
      </c>
    </row>
    <row r="6">
      <c r="A6" s="4" t="inlineStr">
        <is>
          <t>Capital contributions from issuance of common stock</t>
        </is>
      </c>
      <c r="C6" s="6" t="n">
        <v>48785</v>
      </c>
      <c r="E6" s="6" t="n">
        <v>36</v>
      </c>
      <c r="F6" s="6" t="n">
        <v>48749</v>
      </c>
    </row>
    <row r="7">
      <c r="A7" s="4" t="inlineStr">
        <is>
          <t>Share-based compensation expense</t>
        </is>
      </c>
      <c r="C7" s="6" t="n">
        <v>55280</v>
      </c>
      <c r="F7" s="6" t="n">
        <v>55280</v>
      </c>
    </row>
    <row r="8">
      <c r="A8" s="4" t="inlineStr">
        <is>
          <t>Repurchases of common stock</t>
        </is>
      </c>
      <c r="C8" s="6" t="n">
        <v>-84344</v>
      </c>
      <c r="J8" s="6" t="n">
        <v>-84344</v>
      </c>
    </row>
    <row r="9">
      <c r="A9" s="4" t="inlineStr">
        <is>
          <t>Payments of dividends ($0.44 per share)</t>
        </is>
      </c>
      <c r="C9" s="6" t="n">
        <v>-110434</v>
      </c>
      <c r="G9" s="6" t="n">
        <v>-110434</v>
      </c>
    </row>
    <row r="10">
      <c r="A10" s="4" t="inlineStr">
        <is>
          <t>Balance Ending at Sep. 27, 2019</t>
        </is>
      </c>
      <c r="C10" s="6" t="n">
        <v>3320047</v>
      </c>
      <c r="E10" s="6" t="n">
        <v>2829</v>
      </c>
      <c r="F10" s="6" t="n">
        <v>3236450</v>
      </c>
      <c r="G10" s="6" t="n">
        <v>1107029</v>
      </c>
      <c r="I10" s="6" t="n">
        <v>-216965</v>
      </c>
      <c r="J10" s="6" t="n">
        <v>-809296</v>
      </c>
    </row>
    <row r="11">
      <c r="A11" s="3" t="inlineStr">
        <is>
          <t>Increase (Decrease) in Stockholders' Equity [Roll Forward]</t>
        </is>
      </c>
    </row>
    <row r="12">
      <c r="A12" s="4" t="inlineStr">
        <is>
          <t>Net income attributable to Aramark stockholders</t>
        </is>
      </c>
      <c r="B12" s="6" t="n">
        <v>-461529</v>
      </c>
      <c r="C12" s="6" t="n">
        <v>-461529</v>
      </c>
      <c r="G12" s="6" t="n">
        <v>-461529</v>
      </c>
    </row>
    <row r="13">
      <c r="A13" s="4" t="inlineStr">
        <is>
          <t>Other comprehensive income</t>
        </is>
      </c>
      <c r="B13" s="6" t="n">
        <v>-90293</v>
      </c>
      <c r="C13" s="6" t="n">
        <v>-90293</v>
      </c>
      <c r="I13" s="6" t="n">
        <v>-90293</v>
      </c>
    </row>
    <row r="14">
      <c r="A14" s="4" t="inlineStr">
        <is>
          <t>Capital contributions from issuance of common stock</t>
        </is>
      </c>
      <c r="C14" s="6" t="n">
        <v>134607</v>
      </c>
      <c r="E14" s="6" t="n">
        <v>78</v>
      </c>
      <c r="F14" s="6" t="n">
        <v>134529</v>
      </c>
    </row>
    <row r="15">
      <c r="A15" s="4" t="inlineStr">
        <is>
          <t>Capital contributions from stockholder</t>
        </is>
      </c>
      <c r="C15" s="6" t="n">
        <v>14814</v>
      </c>
      <c r="F15" s="6" t="n">
        <v>14814</v>
      </c>
    </row>
    <row r="16">
      <c r="A16" s="4" t="inlineStr">
        <is>
          <t>Share-based compensation expense</t>
        </is>
      </c>
      <c r="C16" s="6" t="n">
        <v>30339</v>
      </c>
      <c r="F16" s="6" t="n">
        <v>30339</v>
      </c>
    </row>
    <row r="17">
      <c r="A17" s="4" t="inlineStr">
        <is>
          <t>Repurchases of common stock</t>
        </is>
      </c>
      <c r="C17" s="6" t="n">
        <v>-98876</v>
      </c>
      <c r="J17" s="6" t="n">
        <v>-98876</v>
      </c>
    </row>
    <row r="18">
      <c r="A18" s="4" t="inlineStr">
        <is>
          <t>Payments of dividends ($0.44 per share)</t>
        </is>
      </c>
      <c r="C18" s="6" t="n">
        <v>-113121</v>
      </c>
      <c r="G18" s="6" t="n">
        <v>-113121</v>
      </c>
    </row>
    <row r="19">
      <c r="A19" s="4" t="inlineStr">
        <is>
          <t>Balance Ending at Oct. 02, 2020</t>
        </is>
      </c>
      <c r="B19" s="6" t="n">
        <v>2735988</v>
      </c>
      <c r="C19" s="6" t="n">
        <v>2735988</v>
      </c>
      <c r="E19" s="6" t="n">
        <v>2907</v>
      </c>
      <c r="F19" s="6" t="n">
        <v>3416132</v>
      </c>
      <c r="G19" s="6" t="n">
        <v>532379</v>
      </c>
      <c r="I19" s="6" t="n">
        <v>-307258</v>
      </c>
      <c r="J19" s="6" t="n">
        <v>-908172</v>
      </c>
    </row>
    <row r="20">
      <c r="A20" s="3" t="inlineStr">
        <is>
          <t>Increase (Decrease) in Stockholders' Equity [Roll Forward]</t>
        </is>
      </c>
    </row>
    <row r="21">
      <c r="A21" s="4" t="inlineStr">
        <is>
          <t>Net income attributable to Aramark stockholders</t>
        </is>
      </c>
      <c r="B21" s="6" t="n">
        <v>-90833</v>
      </c>
      <c r="C21" s="6" t="n">
        <v>-90833</v>
      </c>
      <c r="G21" s="6" t="n">
        <v>-90833</v>
      </c>
    </row>
    <row r="22">
      <c r="A22" s="4" t="inlineStr">
        <is>
          <t>Other comprehensive income</t>
        </is>
      </c>
      <c r="B22" s="6" t="n">
        <v>99247</v>
      </c>
      <c r="C22" s="6" t="n">
        <v>99247</v>
      </c>
      <c r="I22" s="6" t="n">
        <v>99247</v>
      </c>
    </row>
    <row r="23">
      <c r="A23" s="4" t="inlineStr">
        <is>
          <t>Capital contributions from issuance of common stock</t>
        </is>
      </c>
      <c r="C23" s="6" t="n">
        <v>45905</v>
      </c>
      <c r="E23" s="6" t="n">
        <v>36</v>
      </c>
      <c r="F23" s="6" t="n">
        <v>45869</v>
      </c>
    </row>
    <row r="24">
      <c r="A24" s="4" t="inlineStr">
        <is>
          <t>Share-based compensation expense</t>
        </is>
      </c>
      <c r="C24" s="6" t="n">
        <v>71053</v>
      </c>
      <c r="F24" s="6" t="n">
        <v>71053</v>
      </c>
    </row>
    <row r="25">
      <c r="A25" s="4" t="inlineStr">
        <is>
          <t>Repurchases of common stock</t>
        </is>
      </c>
      <c r="C25" s="6" t="n">
        <v>-24499</v>
      </c>
      <c r="J25" s="6" t="n">
        <v>-24499</v>
      </c>
    </row>
    <row r="26">
      <c r="A26" s="4" t="inlineStr">
        <is>
          <t>Payments of dividends ($0.44 per share)</t>
        </is>
      </c>
      <c r="C26" s="6" t="n">
        <v>-113989</v>
      </c>
      <c r="G26" s="6" t="n">
        <v>-113989</v>
      </c>
    </row>
    <row r="27">
      <c r="A27" s="4" t="inlineStr">
        <is>
          <t>Balance Ending at Oct. 01, 2021</t>
        </is>
      </c>
      <c r="B27" s="7" t="n">
        <v>2722872</v>
      </c>
      <c r="C27" s="7" t="n">
        <v>2722872</v>
      </c>
      <c r="E27" s="7" t="n">
        <v>2943</v>
      </c>
      <c r="F27" s="7" t="n">
        <v>3533054</v>
      </c>
      <c r="G27" s="7" t="n">
        <v>327557</v>
      </c>
      <c r="I27" s="7" t="n">
        <v>-208011</v>
      </c>
      <c r="J27" s="7" t="n">
        <v>-9326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and Other Financing Costs Net (Details) - USD ($) $ in Thousands</t>
        </is>
      </c>
      <c r="B1" s="2" t="inlineStr">
        <is>
          <t>12 Months Ended</t>
        </is>
      </c>
    </row>
    <row r="2">
      <c r="B2" s="2" t="inlineStr">
        <is>
          <t>Oct. 01, 2021</t>
        </is>
      </c>
      <c r="C2" s="2" t="inlineStr">
        <is>
          <t>Oct. 02, 2020</t>
        </is>
      </c>
      <c r="D2" s="2" t="inlineStr">
        <is>
          <t>Sep. 27, 2019</t>
        </is>
      </c>
    </row>
    <row r="3">
      <c r="A3" s="3" t="inlineStr">
        <is>
          <t>Debt Disclosure [Abstract]</t>
        </is>
      </c>
    </row>
    <row r="4">
      <c r="A4" s="4" t="inlineStr">
        <is>
          <t>Interest expense</t>
        </is>
      </c>
      <c r="B4" s="7" t="n">
        <v>413713</v>
      </c>
      <c r="C4" s="7" t="n">
        <v>389434</v>
      </c>
      <c r="D4" s="7" t="n">
        <v>352812</v>
      </c>
    </row>
    <row r="5">
      <c r="A5" s="4" t="inlineStr">
        <is>
          <t>Interest income</t>
        </is>
      </c>
      <c r="B5" s="6" t="n">
        <v>-15250</v>
      </c>
      <c r="C5" s="6" t="n">
        <v>-14990</v>
      </c>
      <c r="D5" s="6" t="n">
        <v>-28985</v>
      </c>
    </row>
    <row r="6">
      <c r="A6" s="4" t="inlineStr">
        <is>
          <t>Other financing costs</t>
        </is>
      </c>
      <c r="B6" s="6" t="n">
        <v>2903</v>
      </c>
      <c r="C6" s="6" t="n">
        <v>8356</v>
      </c>
      <c r="D6" s="6" t="n">
        <v>11160</v>
      </c>
    </row>
    <row r="7">
      <c r="A7" s="4" t="inlineStr">
        <is>
          <t>Total</t>
        </is>
      </c>
      <c r="B7" s="7" t="n">
        <v>401366</v>
      </c>
      <c r="C7" s="7" t="n">
        <v>382800</v>
      </c>
      <c r="D7" s="7" t="n">
        <v>3349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Derivative Instruments - Narrative (Details) € in Millions, ¥ in Millions, gal in Millions</t>
        </is>
      </c>
      <c r="B1" s="2" t="inlineStr">
        <is>
          <t>12 Months Ended</t>
        </is>
      </c>
    </row>
    <row r="2">
      <c r="B2" s="2" t="inlineStr">
        <is>
          <t>Oct. 01, 2021USD ($)gal</t>
        </is>
      </c>
      <c r="C2" s="2" t="inlineStr">
        <is>
          <t>Oct. 02, 2020USD ($)</t>
        </is>
      </c>
      <c r="D2" s="2" t="inlineStr">
        <is>
          <t>Sep. 27, 2019USD ($)</t>
        </is>
      </c>
      <c r="E2" s="2" t="inlineStr">
        <is>
          <t>Oct. 01, 2021JPY (¥)</t>
        </is>
      </c>
      <c r="F2" s="2" t="inlineStr">
        <is>
          <t>Oct. 01, 2021EUR (€)</t>
        </is>
      </c>
    </row>
    <row r="3">
      <c r="A3" s="3" t="inlineStr">
        <is>
          <t>Derivative [Line Items]</t>
        </is>
      </c>
    </row>
    <row r="4">
      <c r="A4" s="4" t="inlineStr">
        <is>
          <t>Pretax gain recorded (not material in fiscal 2018 and 2017)</t>
        </is>
      </c>
      <c r="B4" s="7" t="n">
        <v>-42457000</v>
      </c>
      <c r="C4" s="7" t="n">
        <v>-40362000</v>
      </c>
      <c r="D4" s="7" t="n">
        <v>171000</v>
      </c>
    </row>
    <row r="5">
      <c r="A5" s="4" t="inlineStr">
        <is>
          <t>Term Loan Facility Due October 2023 | Secured Debt</t>
        </is>
      </c>
    </row>
    <row r="6">
      <c r="A6" s="3" t="inlineStr">
        <is>
          <t>Derivative [Line Items]</t>
        </is>
      </c>
    </row>
    <row r="7">
      <c r="A7" s="4" t="inlineStr">
        <is>
          <t>Long-term debt</t>
        </is>
      </c>
      <c r="B7" s="6" t="n">
        <v>1660382000</v>
      </c>
      <c r="C7" s="6" t="n">
        <v>1659194000</v>
      </c>
    </row>
    <row r="8">
      <c r="A8" s="4" t="inlineStr">
        <is>
          <t>Term Loan Facility Due October 2023 | Secured Debt | Yen denominated term loans</t>
        </is>
      </c>
    </row>
    <row r="9">
      <c r="A9" s="3" t="inlineStr">
        <is>
          <t>Derivative [Line Items]</t>
        </is>
      </c>
    </row>
    <row r="10">
      <c r="A10" s="4" t="inlineStr">
        <is>
          <t>Long-term debt | ¥</t>
        </is>
      </c>
      <c r="E10" s="12" t="n">
        <v>9087.799999999999</v>
      </c>
    </row>
    <row r="11">
      <c r="A11" s="4" t="inlineStr">
        <is>
          <t>Term Loan Facility Due October 2023 | Secured Debt | Euro Denominated Term Loan</t>
        </is>
      </c>
    </row>
    <row r="12">
      <c r="A12" s="3" t="inlineStr">
        <is>
          <t>Derivative [Line Items]</t>
        </is>
      </c>
    </row>
    <row r="13">
      <c r="A13" s="4" t="inlineStr">
        <is>
          <t>Long-term debt | €</t>
        </is>
      </c>
      <c r="F13" s="13" t="n">
        <v>108.5</v>
      </c>
    </row>
    <row r="14">
      <c r="A14" s="4" t="inlineStr">
        <is>
          <t>Designated as Hedging Instrument | Cash Flow Hedging</t>
        </is>
      </c>
    </row>
    <row r="15">
      <c r="A15" s="3" t="inlineStr">
        <is>
          <t>Derivative [Line Items]</t>
        </is>
      </c>
    </row>
    <row r="16">
      <c r="A16" s="4" t="inlineStr">
        <is>
          <t>Gain on cash flow hedge to be reclassified within twelve months</t>
        </is>
      </c>
      <c r="B16" s="6" t="n">
        <v>32800000</v>
      </c>
    </row>
    <row r="17">
      <c r="A17" s="4" t="inlineStr">
        <is>
          <t>Not Designated as Hedging Instrument</t>
        </is>
      </c>
    </row>
    <row r="18">
      <c r="A18" s="3" t="inlineStr">
        <is>
          <t>Derivative [Line Items]</t>
        </is>
      </c>
    </row>
    <row r="19">
      <c r="A19" s="4" t="inlineStr">
        <is>
          <t>Pretax gain recorded (not material in fiscal 2018 and 2017)</t>
        </is>
      </c>
      <c r="B19" s="6" t="n">
        <v>8138000</v>
      </c>
      <c r="C19" s="6" t="n">
        <v>-5953000</v>
      </c>
      <c r="D19" s="6" t="n">
        <v>-6313000</v>
      </c>
    </row>
    <row r="20">
      <c r="A20" s="4" t="inlineStr">
        <is>
          <t>Interest rate swap agreements | Designated as Hedging Instrument</t>
        </is>
      </c>
    </row>
    <row r="21">
      <c r="A21" s="3" t="inlineStr">
        <is>
          <t>Derivative [Line Items]</t>
        </is>
      </c>
    </row>
    <row r="22">
      <c r="A22" s="4" t="inlineStr">
        <is>
          <t>Notional amount of derivative</t>
        </is>
      </c>
      <c r="B22" s="6" t="n">
        <v>3100000000</v>
      </c>
    </row>
    <row r="23">
      <c r="A23" s="4" t="inlineStr">
        <is>
          <t>Interest rate swap agreements | Designated as Hedging Instrument | Cash Flow Hedging</t>
        </is>
      </c>
    </row>
    <row r="24">
      <c r="A24" s="3" t="inlineStr">
        <is>
          <t>Derivative [Line Items]</t>
        </is>
      </c>
    </row>
    <row r="25">
      <c r="A25" s="4" t="inlineStr">
        <is>
          <t>Notional amount of derivative</t>
        </is>
      </c>
      <c r="B25" s="6" t="n">
        <v>500000000</v>
      </c>
    </row>
    <row r="26">
      <c r="A26" s="4" t="inlineStr">
        <is>
          <t>Notional amount of matured hedges</t>
        </is>
      </c>
      <c r="B26" s="6" t="n">
        <v>250000000</v>
      </c>
    </row>
    <row r="27">
      <c r="A27" s="4" t="inlineStr">
        <is>
          <t>Unrealized gain (loss) on derivatives</t>
        </is>
      </c>
      <c r="B27" s="7" t="n">
        <v>-49200000</v>
      </c>
      <c r="C27" s="6" t="n">
        <v>-87600000</v>
      </c>
    </row>
    <row r="28">
      <c r="A28" s="4" t="inlineStr">
        <is>
          <t>Gasoline and diesel fuel agreements | Not Designated as Hedging Instrument</t>
        </is>
      </c>
    </row>
    <row r="29">
      <c r="A29" s="3" t="inlineStr">
        <is>
          <t>Derivative [Line Items]</t>
        </is>
      </c>
    </row>
    <row r="30">
      <c r="A30" s="4" t="inlineStr">
        <is>
          <t>Notional amount, volume | gal</t>
        </is>
      </c>
      <c r="B30" s="6" t="n">
        <v>6</v>
      </c>
    </row>
    <row r="31">
      <c r="A31" s="4" t="inlineStr">
        <is>
          <t>Pretax gain recorded (not material in fiscal 2018 and 2017)</t>
        </is>
      </c>
      <c r="B31" s="7" t="n">
        <v>4400000</v>
      </c>
      <c r="C31" s="7" t="n">
        <v>1300000</v>
      </c>
      <c r="D31" s="7" t="n">
        <v>41000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Effect on Other Comprehensive Income (Loss) (Details) - USD ($) $ in Thousands</t>
        </is>
      </c>
      <c r="B1" s="2" t="inlineStr">
        <is>
          <t>12 Months Ended</t>
        </is>
      </c>
    </row>
    <row r="2">
      <c r="B2" s="2" t="inlineStr">
        <is>
          <t>Oct. 01, 2021</t>
        </is>
      </c>
      <c r="C2" s="2" t="inlineStr">
        <is>
          <t>Oct. 02, 2020</t>
        </is>
      </c>
      <c r="D2" s="2" t="inlineStr">
        <is>
          <t>Sep. 27, 2019</t>
        </is>
      </c>
    </row>
    <row r="3">
      <c r="A3" s="4" t="inlineStr">
        <is>
          <t>Cash Flow Hedging | Interest rate swap agreements | Designated as Hedging Instrument</t>
        </is>
      </c>
    </row>
    <row r="4">
      <c r="A4" s="3" t="inlineStr">
        <is>
          <t>Derivative [Line Items]</t>
        </is>
      </c>
    </row>
    <row r="5">
      <c r="A5" s="4" t="inlineStr">
        <is>
          <t>Gain (loss) on interest rate swap agreements</t>
        </is>
      </c>
      <c r="B5" s="7" t="n">
        <v>1228</v>
      </c>
      <c r="C5" s="7" t="n">
        <v>-110817</v>
      </c>
      <c r="D5" s="7" t="n">
        <v>-843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Balance Sheet Presentation (Details) - USD ($) $ in Thousands</t>
        </is>
      </c>
      <c r="B1" s="2" t="inlineStr">
        <is>
          <t>Oct. 01, 2021</t>
        </is>
      </c>
      <c r="C1" s="2" t="inlineStr">
        <is>
          <t>Oct. 02, 2020</t>
        </is>
      </c>
    </row>
    <row r="2">
      <c r="A2" s="3" t="inlineStr">
        <is>
          <t>Derivative instruments</t>
        </is>
      </c>
    </row>
    <row r="3">
      <c r="A3" s="4" t="inlineStr">
        <is>
          <t>Fair value of derivative liabilities</t>
        </is>
      </c>
      <c r="B3" s="7" t="n">
        <v>66579</v>
      </c>
      <c r="C3" s="7" t="n">
        <v>120302</v>
      </c>
    </row>
    <row r="4">
      <c r="A4" s="4" t="inlineStr">
        <is>
          <t>Designated as Hedging Instrument</t>
        </is>
      </c>
    </row>
    <row r="5">
      <c r="A5" s="3" t="inlineStr">
        <is>
          <t>Derivative instruments</t>
        </is>
      </c>
    </row>
    <row r="6">
      <c r="A6" s="4" t="inlineStr">
        <is>
          <t>Fair value of derivative liabilities</t>
        </is>
      </c>
      <c r="B6" s="6" t="n">
        <v>66552</v>
      </c>
      <c r="C6" s="6" t="n">
        <v>118376</v>
      </c>
    </row>
    <row r="7">
      <c r="A7" s="4" t="inlineStr">
        <is>
          <t>Designated as Hedging Instrument | Interest rate swap agreements | Accounts Payable</t>
        </is>
      </c>
    </row>
    <row r="8">
      <c r="A8" s="3" t="inlineStr">
        <is>
          <t>Derivative instruments</t>
        </is>
      </c>
    </row>
    <row r="9">
      <c r="A9" s="4" t="inlineStr">
        <is>
          <t>Fair value of derivative liabilities</t>
        </is>
      </c>
      <c r="B9" s="6" t="n">
        <v>1541</v>
      </c>
      <c r="C9" s="6" t="n">
        <v>1494</v>
      </c>
    </row>
    <row r="10">
      <c r="A10" s="4" t="inlineStr">
        <is>
          <t>Designated as Hedging Instrument | Interest rate swap agreements | Other noncurrent liabilities</t>
        </is>
      </c>
    </row>
    <row r="11">
      <c r="A11" s="3" t="inlineStr">
        <is>
          <t>Derivative instruments</t>
        </is>
      </c>
    </row>
    <row r="12">
      <c r="A12" s="4" t="inlineStr">
        <is>
          <t>Fair value of derivative liabilities</t>
        </is>
      </c>
      <c r="B12" s="6" t="n">
        <v>65011</v>
      </c>
      <c r="C12" s="6" t="n">
        <v>116882</v>
      </c>
    </row>
    <row r="13">
      <c r="A13" s="4" t="inlineStr">
        <is>
          <t>Not Designated as Hedging Instrument | Foreign currency forward exchange contracts | Prepayments and other current assets</t>
        </is>
      </c>
    </row>
    <row r="14">
      <c r="A14" s="3" t="inlineStr">
        <is>
          <t>Derivative instruments</t>
        </is>
      </c>
    </row>
    <row r="15">
      <c r="A15" s="4" t="inlineStr">
        <is>
          <t>Fair value of derivative assets</t>
        </is>
      </c>
      <c r="B15" s="6" t="n">
        <v>2551</v>
      </c>
      <c r="C15" s="6" t="n">
        <v>0</v>
      </c>
    </row>
    <row r="16">
      <c r="A16" s="4" t="inlineStr">
        <is>
          <t>Not Designated as Hedging Instrument | Foreign currency forward exchange contracts | Accounts Payable</t>
        </is>
      </c>
    </row>
    <row r="17">
      <c r="A17" s="3" t="inlineStr">
        <is>
          <t>Derivative instruments</t>
        </is>
      </c>
    </row>
    <row r="18">
      <c r="A18" s="4" t="inlineStr">
        <is>
          <t>Fair value of derivative liabilities</t>
        </is>
      </c>
      <c r="B18" s="6" t="n">
        <v>27</v>
      </c>
      <c r="C18" s="6" t="n">
        <v>121</v>
      </c>
    </row>
    <row r="19">
      <c r="A19" s="4" t="inlineStr">
        <is>
          <t>Not Designated as Hedging Instrument | Gasoline and diesel fuel agreements | Accounts Payable</t>
        </is>
      </c>
    </row>
    <row r="20">
      <c r="A20" s="3" t="inlineStr">
        <is>
          <t>Derivative instruments</t>
        </is>
      </c>
    </row>
    <row r="21">
      <c r="A21" s="4" t="inlineStr">
        <is>
          <t>Fair value of derivative liabilities</t>
        </is>
      </c>
      <c r="B21" s="7" t="n">
        <v>0</v>
      </c>
      <c r="C21" s="7" t="n">
        <v>18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Summarizes the Location of (Gain) Loss Reclassified from AOCI Into Earnings for Derivatives Designated as Hedging Instruments and the Location of (Gain) Loss (Details) - USD ($) $ in Thousands</t>
        </is>
      </c>
      <c r="B1" s="2" t="inlineStr">
        <is>
          <t>12 Months Ended</t>
        </is>
      </c>
    </row>
    <row r="2">
      <c r="B2" s="2" t="inlineStr">
        <is>
          <t>Oct. 01, 2021</t>
        </is>
      </c>
      <c r="C2" s="2" t="inlineStr">
        <is>
          <t>Oct. 02, 2020</t>
        </is>
      </c>
      <c r="D2" s="2" t="inlineStr">
        <is>
          <t>Sep. 27, 2019</t>
        </is>
      </c>
    </row>
    <row r="3">
      <c r="A3" s="3" t="inlineStr">
        <is>
          <t>Derivative instruments</t>
        </is>
      </c>
    </row>
    <row r="4">
      <c r="A4" s="4" t="inlineStr">
        <is>
          <t>Reclassification adjustments</t>
        </is>
      </c>
      <c r="B4" s="7" t="n">
        <v>50595</v>
      </c>
      <c r="C4" s="7" t="n">
        <v>34409</v>
      </c>
      <c r="D4" s="7" t="n">
        <v>-6484</v>
      </c>
    </row>
    <row r="5">
      <c r="A5" s="4" t="inlineStr">
        <is>
          <t>(Gain) loss reclassified recognized in income</t>
        </is>
      </c>
      <c r="B5" s="6" t="n">
        <v>42457</v>
      </c>
      <c r="C5" s="6" t="n">
        <v>40362</v>
      </c>
      <c r="D5" s="6" t="n">
        <v>-171</v>
      </c>
    </row>
    <row r="6">
      <c r="A6" s="4" t="inlineStr">
        <is>
          <t>Designated as Hedging Instrument | Cash Flow Hedging | Interest rate swap agreements | Interest and Other Financing Costs, net</t>
        </is>
      </c>
    </row>
    <row r="7">
      <c r="A7" s="3" t="inlineStr">
        <is>
          <t>Derivative instruments</t>
        </is>
      </c>
    </row>
    <row r="8">
      <c r="A8" s="4" t="inlineStr">
        <is>
          <t>Reclassification adjustments</t>
        </is>
      </c>
      <c r="B8" s="6" t="n">
        <v>-50595</v>
      </c>
      <c r="C8" s="6" t="n">
        <v>-34409</v>
      </c>
      <c r="D8" s="6" t="n">
        <v>6484</v>
      </c>
    </row>
    <row r="9">
      <c r="A9" s="4" t="inlineStr">
        <is>
          <t>Not Designated as Hedging Instrument</t>
        </is>
      </c>
    </row>
    <row r="10">
      <c r="A10" s="3" t="inlineStr">
        <is>
          <t>Derivative instruments</t>
        </is>
      </c>
    </row>
    <row r="11">
      <c r="A11" s="4" t="inlineStr">
        <is>
          <t>(Gain) loss reclassified recognized in income</t>
        </is>
      </c>
      <c r="B11" s="6" t="n">
        <v>-8138</v>
      </c>
      <c r="C11" s="6" t="n">
        <v>5953</v>
      </c>
      <c r="D11" s="6" t="n">
        <v>6313</v>
      </c>
    </row>
    <row r="12">
      <c r="A12" s="4" t="inlineStr">
        <is>
          <t>Not Designated as Hedging Instrument | Gasoline and diesel fuel agreements</t>
        </is>
      </c>
    </row>
    <row r="13">
      <c r="A13" s="3" t="inlineStr">
        <is>
          <t>Derivative instruments</t>
        </is>
      </c>
    </row>
    <row r="14">
      <c r="A14" s="4" t="inlineStr">
        <is>
          <t>(Gain) loss reclassified recognized in income</t>
        </is>
      </c>
      <c r="B14" s="6" t="n">
        <v>-4400</v>
      </c>
      <c r="C14" s="6" t="n">
        <v>-1300</v>
      </c>
      <c r="D14" s="6" t="n">
        <v>-4100</v>
      </c>
    </row>
    <row r="15">
      <c r="A15" s="4" t="inlineStr">
        <is>
          <t>Not Designated as Hedging Instrument | Gasoline and diesel fuel agreements | Cost of services provided (exclusive of depreciation and amortization)/ Selling and general corporate expenses</t>
        </is>
      </c>
    </row>
    <row r="16">
      <c r="A16" s="3" t="inlineStr">
        <is>
          <t>Derivative instruments</t>
        </is>
      </c>
    </row>
    <row r="17">
      <c r="A17" s="4" t="inlineStr">
        <is>
          <t>(Gain) loss reclassified recognized in income</t>
        </is>
      </c>
      <c r="B17" s="6" t="n">
        <v>-8044</v>
      </c>
      <c r="C17" s="6" t="n">
        <v>5768</v>
      </c>
      <c r="D17" s="6" t="n">
        <v>6168</v>
      </c>
    </row>
    <row r="18">
      <c r="A18" s="4" t="inlineStr">
        <is>
          <t>Not Designated as Hedging Instrument | Foreign exchange forward | Interest and Other Financing Costs, net</t>
        </is>
      </c>
    </row>
    <row r="19">
      <c r="A19" s="3" t="inlineStr">
        <is>
          <t>Derivative instruments</t>
        </is>
      </c>
    </row>
    <row r="20">
      <c r="A20" s="4" t="inlineStr">
        <is>
          <t>(Gain) loss reclassified recognized in income</t>
        </is>
      </c>
      <c r="B20" s="7" t="n">
        <v>-94</v>
      </c>
      <c r="C20" s="7" t="n">
        <v>185</v>
      </c>
      <c r="D20" s="7" t="n">
        <v>1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venue Recognition - Narrative (Details) $ in Thousands</t>
        </is>
      </c>
      <c r="B1" s="2" t="inlineStr">
        <is>
          <t>12 Months Ended</t>
        </is>
      </c>
    </row>
    <row r="2">
      <c r="B2" s="2" t="inlineStr">
        <is>
          <t>Oct. 01, 2021USD ($)performance_obligation</t>
        </is>
      </c>
      <c r="C2" s="2" t="inlineStr">
        <is>
          <t>Oct. 02, 2020USD ($)</t>
        </is>
      </c>
    </row>
    <row r="3">
      <c r="A3" s="3" t="inlineStr">
        <is>
          <t>Revenue, Remaining Performance Obligation, Expected Timing of Satisfaction [Line Items]</t>
        </is>
      </c>
    </row>
    <row r="4">
      <c r="A4" s="4" t="inlineStr">
        <is>
          <t>Number of remaining performance obligations | performance_obligation</t>
        </is>
      </c>
      <c r="B4" s="6" t="n">
        <v>1</v>
      </c>
    </row>
    <row r="5">
      <c r="A5" s="4" t="inlineStr">
        <is>
          <t>Incremental and recoverable costs of obtaining contract, amortization period</t>
        </is>
      </c>
      <c r="B5" s="4" t="inlineStr">
        <is>
          <t>8 years 1 month 6 days</t>
        </is>
      </c>
    </row>
    <row r="6">
      <c r="A6" s="4" t="inlineStr">
        <is>
          <t>Leasehold improvements in property, plant and and equipment</t>
        </is>
      </c>
      <c r="B6" s="7" t="n">
        <v>2038394</v>
      </c>
      <c r="C6" s="7" t="n">
        <v>2050908</v>
      </c>
    </row>
    <row r="7">
      <c r="A7" s="4" t="inlineStr">
        <is>
          <t>Less: Recognition of deferred income</t>
        </is>
      </c>
      <c r="B7" s="6" t="n">
        <v>208000</v>
      </c>
    </row>
    <row r="8">
      <c r="A8" s="4" t="inlineStr">
        <is>
          <t>Property, Plant and Equipment | Leasehold Improvements</t>
        </is>
      </c>
    </row>
    <row r="9">
      <c r="A9" s="3" t="inlineStr">
        <is>
          <t>Revenue, Remaining Performance Obligation, Expected Timing of Satisfaction [Line Items]</t>
        </is>
      </c>
    </row>
    <row r="10">
      <c r="A10" s="4" t="inlineStr">
        <is>
          <t>Leasehold improvements in property, plant and and equipment</t>
        </is>
      </c>
      <c r="B10" s="7" t="n">
        <v>771500</v>
      </c>
      <c r="C10" s="7" t="n">
        <v>776100</v>
      </c>
    </row>
    <row r="11">
      <c r="A11" s="4" t="inlineStr">
        <is>
          <t>Uniform | Minimum</t>
        </is>
      </c>
    </row>
    <row r="12">
      <c r="A12" s="3" t="inlineStr">
        <is>
          <t>Revenue, Remaining Performance Obligation, Expected Timing of Satisfaction [Line Items]</t>
        </is>
      </c>
    </row>
    <row r="13">
      <c r="A13" s="4" t="inlineStr">
        <is>
          <t>Other assets, useful life</t>
        </is>
      </c>
      <c r="B13" s="4" t="inlineStr">
        <is>
          <t>1 year</t>
        </is>
      </c>
    </row>
    <row r="14">
      <c r="A14" s="4" t="inlineStr">
        <is>
          <t>Uniform | Maximum</t>
        </is>
      </c>
    </row>
    <row r="15">
      <c r="A15" s="3" t="inlineStr">
        <is>
          <t>Revenue, Remaining Performance Obligation, Expected Timing of Satisfaction [Line Items]</t>
        </is>
      </c>
    </row>
    <row r="16">
      <c r="A16" s="4" t="inlineStr">
        <is>
          <t>Other assets, useful life</t>
        </is>
      </c>
      <c r="B16" s="4" t="inlineStr">
        <is>
          <t>4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Oct. 01, 2021</t>
        </is>
      </c>
      <c r="C2" s="2" t="inlineStr">
        <is>
          <t>Oct. 02, 2020</t>
        </is>
      </c>
      <c r="D2" s="2" t="inlineStr">
        <is>
          <t>Sep. 27, 2019</t>
        </is>
      </c>
    </row>
    <row r="3">
      <c r="A3" s="3" t="inlineStr">
        <is>
          <t>Disaggregation of Revenue [Line Items]</t>
        </is>
      </c>
    </row>
    <row r="4">
      <c r="A4" s="4" t="inlineStr">
        <is>
          <t>Revenue</t>
        </is>
      </c>
      <c r="B4" s="7" t="n">
        <v>12095965</v>
      </c>
      <c r="C4" s="7" t="n">
        <v>12829559</v>
      </c>
      <c r="D4" s="7" t="n">
        <v>16227341</v>
      </c>
    </row>
    <row r="5">
      <c r="A5" s="4" t="inlineStr">
        <is>
          <t>Total FSS United States</t>
        </is>
      </c>
    </row>
    <row r="6">
      <c r="A6" s="3" t="inlineStr">
        <is>
          <t>Disaggregation of Revenue [Line Items]</t>
        </is>
      </c>
    </row>
    <row r="7">
      <c r="A7" s="4" t="inlineStr">
        <is>
          <t>Revenue</t>
        </is>
      </c>
      <c r="B7" s="6" t="n">
        <v>8947800</v>
      </c>
      <c r="C7" s="6" t="n">
        <v>9560900</v>
      </c>
      <c r="D7" s="6" t="n">
        <v>12070000</v>
      </c>
    </row>
    <row r="8">
      <c r="A8" s="4" t="inlineStr">
        <is>
          <t>FSS United States</t>
        </is>
      </c>
    </row>
    <row r="9">
      <c r="A9" s="3" t="inlineStr">
        <is>
          <t>Disaggregation of Revenue [Line Items]</t>
        </is>
      </c>
    </row>
    <row r="10">
      <c r="A10" s="4" t="inlineStr">
        <is>
          <t>Revenue</t>
        </is>
      </c>
      <c r="B10" s="6" t="n">
        <v>6809300</v>
      </c>
      <c r="C10" s="6" t="n">
        <v>7366700</v>
      </c>
      <c r="D10" s="6" t="n">
        <v>9898600</v>
      </c>
    </row>
    <row r="11">
      <c r="A11" s="4" t="inlineStr">
        <is>
          <t>FSS United States | Total FSS United States</t>
        </is>
      </c>
    </row>
    <row r="12">
      <c r="A12" s="3" t="inlineStr">
        <is>
          <t>Disaggregation of Revenue [Line Items]</t>
        </is>
      </c>
    </row>
    <row r="13">
      <c r="A13" s="4" t="inlineStr">
        <is>
          <t>Revenue</t>
        </is>
      </c>
      <c r="B13" s="6" t="n">
        <v>6809300</v>
      </c>
      <c r="C13" s="6" t="n">
        <v>7366700</v>
      </c>
      <c r="D13" s="6" t="n">
        <v>9898600</v>
      </c>
    </row>
    <row r="14">
      <c r="A14" s="4" t="inlineStr">
        <is>
          <t>FSS United States | Business &amp; Industry | Total FSS United States</t>
        </is>
      </c>
    </row>
    <row r="15">
      <c r="A15" s="3" t="inlineStr">
        <is>
          <t>Disaggregation of Revenue [Line Items]</t>
        </is>
      </c>
    </row>
    <row r="16">
      <c r="A16" s="4" t="inlineStr">
        <is>
          <t>Revenue</t>
        </is>
      </c>
      <c r="B16" s="6" t="n">
        <v>695700</v>
      </c>
      <c r="C16" s="6" t="n">
        <v>1097300</v>
      </c>
      <c r="D16" s="6" t="n">
        <v>1587000</v>
      </c>
    </row>
    <row r="17">
      <c r="A17" s="4" t="inlineStr">
        <is>
          <t>FSS United States | Education | Total FSS United States</t>
        </is>
      </c>
    </row>
    <row r="18">
      <c r="A18" s="3" t="inlineStr">
        <is>
          <t>Disaggregation of Revenue [Line Items]</t>
        </is>
      </c>
    </row>
    <row r="19">
      <c r="A19" s="4" t="inlineStr">
        <is>
          <t>Revenue</t>
        </is>
      </c>
      <c r="B19" s="6" t="n">
        <v>2124400</v>
      </c>
      <c r="C19" s="6" t="n">
        <v>2416400</v>
      </c>
      <c r="D19" s="6" t="n">
        <v>3228800</v>
      </c>
    </row>
    <row r="20">
      <c r="A20" s="4" t="inlineStr">
        <is>
          <t>FSS United States | Healthcare | Total FSS United States</t>
        </is>
      </c>
    </row>
    <row r="21">
      <c r="A21" s="3" t="inlineStr">
        <is>
          <t>Disaggregation of Revenue [Line Items]</t>
        </is>
      </c>
    </row>
    <row r="22">
      <c r="A22" s="4" t="inlineStr">
        <is>
          <t>Revenue</t>
        </is>
      </c>
      <c r="B22" s="6" t="n">
        <v>891200</v>
      </c>
      <c r="C22" s="6" t="n">
        <v>824600</v>
      </c>
      <c r="D22" s="6" t="n">
        <v>933500</v>
      </c>
    </row>
    <row r="23">
      <c r="A23" s="4" t="inlineStr">
        <is>
          <t>FSS United States | Sports, Leisure &amp; Corrections | Total FSS United States</t>
        </is>
      </c>
    </row>
    <row r="24">
      <c r="A24" s="3" t="inlineStr">
        <is>
          <t>Disaggregation of Revenue [Line Items]</t>
        </is>
      </c>
    </row>
    <row r="25">
      <c r="A25" s="4" t="inlineStr">
        <is>
          <t>Revenue</t>
        </is>
      </c>
      <c r="B25" s="6" t="n">
        <v>1511300</v>
      </c>
      <c r="C25" s="6" t="n">
        <v>1535800</v>
      </c>
      <c r="D25" s="6" t="n">
        <v>2557500</v>
      </c>
    </row>
    <row r="26">
      <c r="A26" s="4" t="inlineStr">
        <is>
          <t>FSS United States | Facilities &amp; Other | Total FSS United States</t>
        </is>
      </c>
    </row>
    <row r="27">
      <c r="A27" s="3" t="inlineStr">
        <is>
          <t>Disaggregation of Revenue [Line Items]</t>
        </is>
      </c>
    </row>
    <row r="28">
      <c r="A28" s="4" t="inlineStr">
        <is>
          <t>Revenue</t>
        </is>
      </c>
      <c r="B28" s="6" t="n">
        <v>1586700</v>
      </c>
      <c r="C28" s="6" t="n">
        <v>1492600</v>
      </c>
      <c r="D28" s="6" t="n">
        <v>1591800</v>
      </c>
    </row>
    <row r="29">
      <c r="A29" s="4" t="inlineStr">
        <is>
          <t>FSS International</t>
        </is>
      </c>
    </row>
    <row r="30">
      <c r="A30" s="3" t="inlineStr">
        <is>
          <t>Disaggregation of Revenue [Line Items]</t>
        </is>
      </c>
    </row>
    <row r="31">
      <c r="A31" s="4" t="inlineStr">
        <is>
          <t>Revenue</t>
        </is>
      </c>
      <c r="B31" s="6" t="n">
        <v>2866200</v>
      </c>
      <c r="C31" s="6" t="n">
        <v>2945800</v>
      </c>
      <c r="D31" s="6" t="n">
        <v>3742900</v>
      </c>
    </row>
    <row r="32">
      <c r="A32" s="4" t="inlineStr">
        <is>
          <t>FSS International | Total FSS International</t>
        </is>
      </c>
    </row>
    <row r="33">
      <c r="A33" s="3" t="inlineStr">
        <is>
          <t>Disaggregation of Revenue [Line Items]</t>
        </is>
      </c>
    </row>
    <row r="34">
      <c r="A34" s="4" t="inlineStr">
        <is>
          <t>Revenue</t>
        </is>
      </c>
      <c r="B34" s="6" t="n">
        <v>2866200</v>
      </c>
      <c r="C34" s="6" t="n">
        <v>2945800</v>
      </c>
      <c r="D34" s="6" t="n">
        <v>3742900</v>
      </c>
    </row>
    <row r="35">
      <c r="A35" s="4" t="inlineStr">
        <is>
          <t>FSS International | Europe</t>
        </is>
      </c>
    </row>
    <row r="36">
      <c r="A36" s="3" t="inlineStr">
        <is>
          <t>Disaggregation of Revenue [Line Items]</t>
        </is>
      </c>
    </row>
    <row r="37">
      <c r="A37" s="4" t="inlineStr">
        <is>
          <t>Revenue</t>
        </is>
      </c>
      <c r="B37" s="6" t="n">
        <v>1347500</v>
      </c>
      <c r="C37" s="6" t="n">
        <v>1473500</v>
      </c>
      <c r="D37" s="6" t="n">
        <v>2044400</v>
      </c>
    </row>
    <row r="38">
      <c r="A38" s="4" t="inlineStr">
        <is>
          <t>FSS International | Rest of World</t>
        </is>
      </c>
    </row>
    <row r="39">
      <c r="A39" s="3" t="inlineStr">
        <is>
          <t>Disaggregation of Revenue [Line Items]</t>
        </is>
      </c>
    </row>
    <row r="40">
      <c r="A40" s="4" t="inlineStr">
        <is>
          <t>Revenue</t>
        </is>
      </c>
      <c r="B40" s="6" t="n">
        <v>1518700</v>
      </c>
      <c r="C40" s="6" t="n">
        <v>1472300</v>
      </c>
      <c r="D40" s="6" t="n">
        <v>1698500</v>
      </c>
    </row>
    <row r="41">
      <c r="A41" s="4" t="inlineStr">
        <is>
          <t>Uniform</t>
        </is>
      </c>
    </row>
    <row r="42">
      <c r="A42" s="3" t="inlineStr">
        <is>
          <t>Disaggregation of Revenue [Line Items]</t>
        </is>
      </c>
    </row>
    <row r="43">
      <c r="A43" s="4" t="inlineStr">
        <is>
          <t>Revenue</t>
        </is>
      </c>
      <c r="B43" s="7" t="n">
        <v>2420500</v>
      </c>
      <c r="C43" s="7" t="n">
        <v>2517100</v>
      </c>
      <c r="D43" s="7" t="n">
        <v>25858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ed Balances (Details) - USD ($) $ in Millions</t>
        </is>
      </c>
      <c r="B1" s="2" t="inlineStr">
        <is>
          <t>12 Months Ended</t>
        </is>
      </c>
    </row>
    <row r="2">
      <c r="B2" s="2" t="inlineStr">
        <is>
          <t>Oct. 01, 2021</t>
        </is>
      </c>
      <c r="C2" s="2" t="inlineStr">
        <is>
          <t>Oct. 02, 2020</t>
        </is>
      </c>
      <c r="D2" s="2" t="inlineStr">
        <is>
          <t>Sep. 27, 2019</t>
        </is>
      </c>
    </row>
    <row r="3">
      <c r="A3" s="4" t="inlineStr">
        <is>
          <t>Cost of services provided</t>
        </is>
      </c>
    </row>
    <row r="4">
      <c r="A4" s="3" t="inlineStr">
        <is>
          <t>Disaggregation of Revenue [Line Items]</t>
        </is>
      </c>
    </row>
    <row r="5">
      <c r="A5" s="4" t="inlineStr">
        <is>
          <t>Capitalized contract cost, amortization</t>
        </is>
      </c>
      <c r="B5" s="5" t="n">
        <v>23.9</v>
      </c>
      <c r="C5" s="5" t="n">
        <v>21.8</v>
      </c>
      <c r="D5" s="7" t="n">
        <v>20</v>
      </c>
    </row>
    <row r="6">
      <c r="A6" s="4" t="inlineStr">
        <is>
          <t>Cost of services provided | Uniform</t>
        </is>
      </c>
    </row>
    <row r="7">
      <c r="A7" s="3" t="inlineStr">
        <is>
          <t>Disaggregation of Revenue [Line Items]</t>
        </is>
      </c>
    </row>
    <row r="8">
      <c r="A8" s="4" t="inlineStr">
        <is>
          <t>Capitalized contract cost, amortization</t>
        </is>
      </c>
      <c r="B8" s="9" t="n">
        <v>274.5</v>
      </c>
      <c r="C8" s="9" t="n">
        <v>325.7</v>
      </c>
      <c r="D8" s="9" t="n">
        <v>318.2</v>
      </c>
    </row>
    <row r="9">
      <c r="A9" s="4" t="inlineStr">
        <is>
          <t>Cost of services provided | Operating Lease Right-of-Use Assets</t>
        </is>
      </c>
    </row>
    <row r="10">
      <c r="A10" s="3" t="inlineStr">
        <is>
          <t>Disaggregation of Revenue [Line Items]</t>
        </is>
      </c>
    </row>
    <row r="11">
      <c r="A11" s="4" t="inlineStr">
        <is>
          <t>Capitalized contract cost, amortization</t>
        </is>
      </c>
      <c r="B11" s="9" t="n">
        <v>25.3</v>
      </c>
      <c r="C11" s="9" t="n">
        <v>23.1</v>
      </c>
      <c r="D11" s="6" t="n">
        <v>16</v>
      </c>
    </row>
    <row r="12">
      <c r="A12" s="4" t="inlineStr">
        <is>
          <t>Depreciation and amortization</t>
        </is>
      </c>
    </row>
    <row r="13">
      <c r="A13" s="3" t="inlineStr">
        <is>
          <t>Disaggregation of Revenue [Line Items]</t>
        </is>
      </c>
    </row>
    <row r="14">
      <c r="A14" s="4" t="inlineStr">
        <is>
          <t>Capitalized contract cost, amortization</t>
        </is>
      </c>
      <c r="B14" s="6" t="n">
        <v>20</v>
      </c>
      <c r="C14" s="9" t="n">
        <v>20.8</v>
      </c>
      <c r="D14" s="9" t="n">
        <v>20.5</v>
      </c>
    </row>
    <row r="15">
      <c r="A15" s="4" t="inlineStr">
        <is>
          <t>Depreciation and amortization | Property, Plant and Equipment | Leasehold Improvements</t>
        </is>
      </c>
    </row>
    <row r="16">
      <c r="A16" s="3" t="inlineStr">
        <is>
          <t>Disaggregation of Revenue [Line Items]</t>
        </is>
      </c>
    </row>
    <row r="17">
      <c r="A17" s="4" t="inlineStr">
        <is>
          <t>Capitalized contract cost, amortization</t>
        </is>
      </c>
      <c r="B17" s="5" t="n">
        <v>131.6</v>
      </c>
      <c r="C17" s="5" t="n">
        <v>160.8</v>
      </c>
      <c r="D17" s="7" t="n">
        <v>1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 Deferred Income (Details) - USD ($) $ in Millions</t>
        </is>
      </c>
      <c r="B1" s="2" t="inlineStr">
        <is>
          <t>12 Months Ended</t>
        </is>
      </c>
    </row>
    <row r="2">
      <c r="B2" s="2" t="inlineStr">
        <is>
          <t>Oct. 01, 2021</t>
        </is>
      </c>
      <c r="C2" s="2" t="inlineStr">
        <is>
          <t>Oct. 02, 2020</t>
        </is>
      </c>
    </row>
    <row r="3">
      <c r="A3" s="3" t="inlineStr">
        <is>
          <t>Revenue from Contract with Customer [Abstract]</t>
        </is>
      </c>
    </row>
    <row r="4">
      <c r="A4" s="4" t="inlineStr">
        <is>
          <t>Deferred income</t>
        </is>
      </c>
      <c r="B4" s="5" t="n">
        <v>319.3</v>
      </c>
      <c r="C4" s="5" t="n">
        <v>263.8</v>
      </c>
    </row>
    <row r="5">
      <c r="A5" s="4" t="inlineStr">
        <is>
          <t>Revenue refunded</t>
        </is>
      </c>
      <c r="B5" s="5" t="n">
        <v>5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t>
        </is>
      </c>
      <c r="B1" s="2" t="inlineStr">
        <is>
          <t>12 Months Ended</t>
        </is>
      </c>
    </row>
    <row r="2">
      <c r="B2" s="2" t="inlineStr">
        <is>
          <t>Oct. 01, 2021</t>
        </is>
      </c>
      <c r="C2" s="2" t="inlineStr">
        <is>
          <t>Sep. 27, 2019</t>
        </is>
      </c>
    </row>
    <row r="3">
      <c r="A3" s="3" t="inlineStr">
        <is>
          <t>Lessee, Lease, Description [Line Items]</t>
        </is>
      </c>
    </row>
    <row r="4">
      <c r="A4" s="4" t="inlineStr">
        <is>
          <t>Accrued expenses and other current liabilities</t>
        </is>
      </c>
      <c r="B4" s="7" t="n">
        <v>0</v>
      </c>
    </row>
    <row r="5">
      <c r="A5" s="4" t="inlineStr">
        <is>
          <t>Rental expense for all operating leases</t>
        </is>
      </c>
      <c r="C5" s="7" t="n">
        <v>860600000</v>
      </c>
    </row>
    <row r="6">
      <c r="A6" s="4" t="inlineStr">
        <is>
          <t>Minimum</t>
        </is>
      </c>
    </row>
    <row r="7">
      <c r="A7" s="3" t="inlineStr">
        <is>
          <t>Lessee, Lease, Description [Line Items]</t>
        </is>
      </c>
    </row>
    <row r="8">
      <c r="A8" s="4" t="inlineStr">
        <is>
          <t>Primary vehicle lease, term</t>
        </is>
      </c>
      <c r="B8" s="4" t="inlineStr">
        <is>
          <t>1 year</t>
        </is>
      </c>
    </row>
    <row r="9">
      <c r="A9" s="4" t="inlineStr">
        <is>
          <t>Maximum</t>
        </is>
      </c>
    </row>
    <row r="10">
      <c r="A10" s="3" t="inlineStr">
        <is>
          <t>Lessee, Lease, Description [Line Items]</t>
        </is>
      </c>
    </row>
    <row r="11">
      <c r="A11" s="4" t="inlineStr">
        <is>
          <t>Primary vehicle lease, term</t>
        </is>
      </c>
      <c r="B11" s="4" t="inlineStr">
        <is>
          <t>30 years</t>
        </is>
      </c>
    </row>
    <row r="12">
      <c r="A12" s="4" t="inlineStr">
        <is>
          <t>Maximum potential liability from vehicle leases</t>
        </is>
      </c>
      <c r="B12" s="7" t="n">
        <v>28700000</v>
      </c>
    </row>
    <row r="13">
      <c r="A13" s="4" t="inlineStr">
        <is>
          <t>Residual value guarantee, value assumptions, terminal fair value of vehicles coming off lease</t>
        </is>
      </c>
      <c r="B13" s="7" t="n">
        <v>0</v>
      </c>
    </row>
    <row r="14">
      <c r="A14" s="4" t="inlineStr">
        <is>
          <t>Vehicles | Minimum</t>
        </is>
      </c>
    </row>
    <row r="15">
      <c r="A15" s="3" t="inlineStr">
        <is>
          <t>Lessee, Lease, Description [Line Items]</t>
        </is>
      </c>
    </row>
    <row r="16">
      <c r="A16" s="4" t="inlineStr">
        <is>
          <t>Primary vehicle lease, term</t>
        </is>
      </c>
      <c r="B16" s="4" t="inlineStr">
        <is>
          <t>1 year</t>
        </is>
      </c>
    </row>
    <row r="17">
      <c r="A17" s="4" t="inlineStr">
        <is>
          <t>Vehicles | Maximum</t>
        </is>
      </c>
    </row>
    <row r="18">
      <c r="A18" s="3" t="inlineStr">
        <is>
          <t>Lessee, Lease, Description [Line Items]</t>
        </is>
      </c>
    </row>
    <row r="19">
      <c r="A19" s="4" t="inlineStr">
        <is>
          <t>Primary vehicle lease, term</t>
        </is>
      </c>
      <c r="B19" s="4" t="inlineStr">
        <is>
          <t>12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 Parentheticals - $ / shares</t>
        </is>
      </c>
      <c r="B1" s="2" t="inlineStr">
        <is>
          <t>12 Months Ended</t>
        </is>
      </c>
    </row>
    <row r="2">
      <c r="B2" s="2" t="inlineStr">
        <is>
          <t>Oct. 01, 2021</t>
        </is>
      </c>
      <c r="C2" s="2" t="inlineStr">
        <is>
          <t>Oct. 02, 2020</t>
        </is>
      </c>
      <c r="D2" s="2" t="inlineStr">
        <is>
          <t>Sep. 27, 2019</t>
        </is>
      </c>
    </row>
    <row r="3">
      <c r="A3" s="3" t="inlineStr">
        <is>
          <t>Statement of Stockholders' Equity [Abstract]</t>
        </is>
      </c>
    </row>
    <row r="4">
      <c r="A4" s="4" t="inlineStr">
        <is>
          <t>Dividends declared (in dollars per share)</t>
        </is>
      </c>
      <c r="B4" s="8" t="n">
        <v>0.44</v>
      </c>
      <c r="C4" s="8" t="n">
        <v>0.44</v>
      </c>
      <c r="D4" s="8"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mmary of Operating and Finance Leases on Balance Sheet (Details) - USD ($) $ in Thousands</t>
        </is>
      </c>
      <c r="B1" s="2" t="inlineStr">
        <is>
          <t>Oct. 01, 2021</t>
        </is>
      </c>
      <c r="C1" s="2" t="inlineStr">
        <is>
          <t>Oct. 02, 2020</t>
        </is>
      </c>
    </row>
    <row r="2">
      <c r="A2" s="3" t="inlineStr">
        <is>
          <t>ASSETS</t>
        </is>
      </c>
    </row>
    <row r="3">
      <c r="A3" s="4" t="inlineStr">
        <is>
          <t>Operating lease</t>
        </is>
      </c>
      <c r="B3" s="7" t="n">
        <v>587854</v>
      </c>
      <c r="C3" s="7" t="n">
        <v>551394</v>
      </c>
    </row>
    <row r="4">
      <c r="A4" s="4" t="inlineStr">
        <is>
          <t>Finance lease</t>
        </is>
      </c>
      <c r="B4" s="6" t="n">
        <v>138368</v>
      </c>
      <c r="C4" s="6" t="n">
        <v>134080</v>
      </c>
    </row>
    <row r="5">
      <c r="A5" s="4" t="inlineStr">
        <is>
          <t>Total lease asset</t>
        </is>
      </c>
      <c r="B5" s="6" t="n">
        <v>726222</v>
      </c>
      <c r="C5" s="6" t="n">
        <v>685474</v>
      </c>
    </row>
    <row r="6">
      <c r="A6" s="3" t="inlineStr">
        <is>
          <t>Liabilities, Current [Abstract]</t>
        </is>
      </c>
    </row>
    <row r="7">
      <c r="A7" s="4" t="inlineStr">
        <is>
          <t>Operating</t>
        </is>
      </c>
      <c r="B7" s="6" t="n">
        <v>67280</v>
      </c>
      <c r="C7" s="6" t="n">
        <v>71810</v>
      </c>
    </row>
    <row r="8">
      <c r="A8" s="4" t="inlineStr">
        <is>
          <t>Finance</t>
        </is>
      </c>
      <c r="B8" s="6" t="n">
        <v>27829</v>
      </c>
      <c r="C8" s="6" t="n">
        <v>29983</v>
      </c>
    </row>
    <row r="9">
      <c r="A9" s="3" t="inlineStr">
        <is>
          <t>Liabilities, Noncurrent [Abstract]</t>
        </is>
      </c>
    </row>
    <row r="10">
      <c r="A10" s="4" t="inlineStr">
        <is>
          <t>Operating</t>
        </is>
      </c>
      <c r="B10" s="6" t="n">
        <v>314378</v>
      </c>
      <c r="C10" s="6" t="n">
        <v>341667</v>
      </c>
    </row>
    <row r="11">
      <c r="A11" s="4" t="inlineStr">
        <is>
          <t>Finance</t>
        </is>
      </c>
      <c r="B11" s="6" t="n">
        <v>118539</v>
      </c>
      <c r="C11" s="6" t="n">
        <v>112605</v>
      </c>
    </row>
    <row r="12">
      <c r="A12" s="4" t="inlineStr">
        <is>
          <t>Total lease liabilities</t>
        </is>
      </c>
      <c r="B12" s="7" t="n">
        <v>528026</v>
      </c>
      <c r="C12" s="7" t="n">
        <v>556065</v>
      </c>
    </row>
    <row r="13">
      <c r="A13" s="3" t="inlineStr">
        <is>
          <t>Weighted Average Remaining Lease Term [Abstract]</t>
        </is>
      </c>
    </row>
    <row r="14">
      <c r="A14" s="4" t="inlineStr">
        <is>
          <t>Operating Lease, Weighted Average Remaining Lease Term</t>
        </is>
      </c>
      <c r="B14" s="4" t="inlineStr">
        <is>
          <t>8 years 3 months 18 days</t>
        </is>
      </c>
      <c r="C14" s="4" t="inlineStr">
        <is>
          <t>8 years 9 months 18 days</t>
        </is>
      </c>
    </row>
    <row r="15">
      <c r="A15" s="4" t="inlineStr">
        <is>
          <t>Weighted average remaining lease term</t>
        </is>
      </c>
      <c r="B15" s="4" t="inlineStr">
        <is>
          <t>8 years 3 months 18 days</t>
        </is>
      </c>
      <c r="C15" s="4" t="inlineStr">
        <is>
          <t>8 years 6 months</t>
        </is>
      </c>
    </row>
    <row r="16">
      <c r="A16" s="3" t="inlineStr">
        <is>
          <t>Lease, Weighted Average Discount Rate [Abstract]</t>
        </is>
      </c>
    </row>
    <row r="17">
      <c r="A17" s="4" t="inlineStr">
        <is>
          <t>Operating Lease, Weighted Average Discount Rate, Percent</t>
        </is>
      </c>
      <c r="B17" s="4" t="inlineStr">
        <is>
          <t>3.70%</t>
        </is>
      </c>
      <c r="C17" s="4" t="inlineStr">
        <is>
          <t>3.60%</t>
        </is>
      </c>
    </row>
    <row r="18">
      <c r="A18" s="4" t="inlineStr">
        <is>
          <t>Finance Lease, Weighted Average Discount Rate, Percent</t>
        </is>
      </c>
      <c r="B18" s="4" t="inlineStr">
        <is>
          <t>4.10%</t>
        </is>
      </c>
      <c r="C18" s="4" t="inlineStr">
        <is>
          <t>4.20%</t>
        </is>
      </c>
    </row>
    <row r="19">
      <c r="A19" s="4" t="inlineStr">
        <is>
          <t>Operating Lease, Right-of-Use Asset, Statement of Financial Position [Extensible Enumeration]</t>
        </is>
      </c>
      <c r="B19" s="4" t="inlineStr">
        <is>
          <t>Operating lease</t>
        </is>
      </c>
    </row>
    <row r="20">
      <c r="A20" s="4" t="inlineStr">
        <is>
          <t>Finance Lease, Right-of-Use Asset, Statement of Financial Position [Extensible Enumeration]</t>
        </is>
      </c>
      <c r="B20" s="4" t="inlineStr">
        <is>
          <t>Property and Equipment, net</t>
        </is>
      </c>
      <c r="C20" s="4" t="inlineStr">
        <is>
          <t>Property and Equipment, net</t>
        </is>
      </c>
    </row>
    <row r="21">
      <c r="A21" s="4" t="inlineStr">
        <is>
          <t>Finance Lease, Liability, Current, Statement of Financial Position [Extensible Enumeration]</t>
        </is>
      </c>
      <c r="B21" s="4" t="inlineStr">
        <is>
          <t>Current maturities of long-term borrowings</t>
        </is>
      </c>
      <c r="C21" s="4" t="inlineStr">
        <is>
          <t>Current maturities of long-term borrowings</t>
        </is>
      </c>
    </row>
    <row r="22">
      <c r="A22" s="4" t="inlineStr">
        <is>
          <t>Finance Lease, Liability, Noncurrent, Statement of Financial Position [Extensible Enumeration]</t>
        </is>
      </c>
      <c r="B22" s="4" t="inlineStr">
        <is>
          <t>Long-Term Borrowings</t>
        </is>
      </c>
      <c r="C22" s="4" t="inlineStr">
        <is>
          <t>Long-Term Borrowings</t>
        </is>
      </c>
    </row>
    <row r="23">
      <c r="A23" s="4" t="inlineStr">
        <is>
          <t>Operating Lease Right-of-Use Assets</t>
        </is>
      </c>
    </row>
    <row r="24">
      <c r="A24" s="3" t="inlineStr">
        <is>
          <t>Lease, Weighted Average Discount Rate [Abstract]</t>
        </is>
      </c>
    </row>
    <row r="25">
      <c r="A25" s="4" t="inlineStr">
        <is>
          <t>Long-term prepaid rent</t>
        </is>
      </c>
      <c r="B25" s="7" t="n">
        <v>251300</v>
      </c>
      <c r="C25" s="7" t="n">
        <v>193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Net Lease Cost (Details) - USD ($) $ in Thousands</t>
        </is>
      </c>
      <c r="B1" s="2" t="inlineStr">
        <is>
          <t>12 Months Ended</t>
        </is>
      </c>
    </row>
    <row r="2">
      <c r="B2" s="2" t="inlineStr">
        <is>
          <t>Oct. 01, 2021</t>
        </is>
      </c>
      <c r="C2" s="2" t="inlineStr">
        <is>
          <t>Oct. 02, 2020</t>
        </is>
      </c>
    </row>
    <row r="3">
      <c r="A3" s="3" t="inlineStr">
        <is>
          <t>Operating lease cost:</t>
        </is>
      </c>
    </row>
    <row r="4">
      <c r="A4" s="4" t="inlineStr">
        <is>
          <t>Fixed lease costs</t>
        </is>
      </c>
      <c r="B4" s="7" t="n">
        <v>116934</v>
      </c>
      <c r="C4" s="7" t="n">
        <v>121434</v>
      </c>
    </row>
    <row r="5">
      <c r="A5" s="4" t="inlineStr">
        <is>
          <t>Variable lease costs</t>
        </is>
      </c>
      <c r="B5" s="6" t="n">
        <v>344130</v>
      </c>
      <c r="C5" s="6" t="n">
        <v>392700</v>
      </c>
    </row>
    <row r="6">
      <c r="A6" s="4" t="inlineStr">
        <is>
          <t>Short-term lease costs</t>
        </is>
      </c>
      <c r="B6" s="6" t="n">
        <v>48288</v>
      </c>
      <c r="C6" s="6" t="n">
        <v>59865</v>
      </c>
    </row>
    <row r="7">
      <c r="A7" s="3" t="inlineStr">
        <is>
          <t>Finance lease cost:</t>
        </is>
      </c>
    </row>
    <row r="8">
      <c r="A8" s="4" t="inlineStr">
        <is>
          <t>Amortization of right-of-use-assets</t>
        </is>
      </c>
      <c r="B8" s="6" t="n">
        <v>31243</v>
      </c>
      <c r="C8" s="6" t="n">
        <v>30542</v>
      </c>
    </row>
    <row r="9">
      <c r="A9" s="4" t="inlineStr">
        <is>
          <t>Interest on lease liabilities</t>
        </is>
      </c>
      <c r="B9" s="6" t="n">
        <v>4794</v>
      </c>
      <c r="C9" s="6" t="n">
        <v>5319</v>
      </c>
    </row>
    <row r="10">
      <c r="A10" s="4" t="inlineStr">
        <is>
          <t>Net lease cost</t>
        </is>
      </c>
      <c r="B10" s="6" t="n">
        <v>545389</v>
      </c>
      <c r="C10" s="6" t="n">
        <v>609860</v>
      </c>
    </row>
    <row r="11">
      <c r="A11" s="4" t="inlineStr">
        <is>
          <t>Operating leases, rent expense</t>
        </is>
      </c>
      <c r="B11" s="7" t="n">
        <v>325300</v>
      </c>
      <c r="C11" s="7" t="n">
        <v>375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Paid for Amounts included in Lease Liabilities (Details) - USD ($) $ in Thousands</t>
        </is>
      </c>
      <c r="B1" s="2" t="inlineStr">
        <is>
          <t>12 Months Ended</t>
        </is>
      </c>
    </row>
    <row r="2">
      <c r="B2" s="2" t="inlineStr">
        <is>
          <t>Oct. 01, 2021</t>
        </is>
      </c>
      <c r="C2" s="2" t="inlineStr">
        <is>
          <t>Oct. 02, 2020</t>
        </is>
      </c>
    </row>
    <row r="3">
      <c r="A3" s="3" t="inlineStr">
        <is>
          <t>Cash paid for amounts included in the measurement of lease liabilities:</t>
        </is>
      </c>
    </row>
    <row r="4">
      <c r="A4" s="4" t="inlineStr">
        <is>
          <t>Operating cash flows from operating leases(1)</t>
        </is>
      </c>
      <c r="B4" s="7" t="n">
        <v>189061</v>
      </c>
      <c r="C4" s="7" t="n">
        <v>144792</v>
      </c>
    </row>
    <row r="5">
      <c r="A5" s="4" t="inlineStr">
        <is>
          <t>Operating cash flows from finance leases</t>
        </is>
      </c>
      <c r="B5" s="6" t="n">
        <v>4794</v>
      </c>
      <c r="C5" s="6" t="n">
        <v>5341</v>
      </c>
    </row>
    <row r="6">
      <c r="A6" s="4" t="inlineStr">
        <is>
          <t>Financing cash flows from finance leases</t>
        </is>
      </c>
      <c r="B6" s="6" t="n">
        <v>32496</v>
      </c>
      <c r="C6" s="6" t="n">
        <v>34674</v>
      </c>
    </row>
    <row r="7">
      <c r="A7" s="3" t="inlineStr">
        <is>
          <t>Lease assets obtained in exchange for lease obligations:</t>
        </is>
      </c>
    </row>
    <row r="8">
      <c r="A8" s="4" t="inlineStr">
        <is>
          <t>Operating leases</t>
        </is>
      </c>
      <c r="B8" s="6" t="n">
        <v>61345</v>
      </c>
      <c r="C8" s="6" t="n">
        <v>90533</v>
      </c>
    </row>
    <row r="9">
      <c r="A9" s="4" t="inlineStr">
        <is>
          <t>Finance leases</t>
        </is>
      </c>
      <c r="B9" s="6" t="n">
        <v>36046</v>
      </c>
      <c r="C9" s="6" t="n">
        <v>29317</v>
      </c>
    </row>
    <row r="10">
      <c r="A10" s="4" t="inlineStr">
        <is>
          <t>Variable lease payment</t>
        </is>
      </c>
      <c r="B10" s="6" t="n">
        <v>304500</v>
      </c>
      <c r="C10" s="6" t="n">
        <v>414000</v>
      </c>
    </row>
    <row r="11">
      <c r="A11" s="4" t="inlineStr">
        <is>
          <t>Short-term lease payments</t>
        </is>
      </c>
      <c r="B11" s="7" t="n">
        <v>48300</v>
      </c>
      <c r="C11" s="7" t="n">
        <v>599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Oct. 01, 2021</t>
        </is>
      </c>
      <c r="C1" s="2" t="inlineStr">
        <is>
          <t>Oct. 02, 2020</t>
        </is>
      </c>
    </row>
    <row r="2">
      <c r="A2" s="3" t="inlineStr">
        <is>
          <t>Operating leases</t>
        </is>
      </c>
    </row>
    <row r="3">
      <c r="A3" s="4" t="inlineStr">
        <is>
          <t>2022</t>
        </is>
      </c>
      <c r="B3" s="7" t="n">
        <v>80265</v>
      </c>
    </row>
    <row r="4">
      <c r="A4" s="4" t="inlineStr">
        <is>
          <t>2023</t>
        </is>
      </c>
      <c r="B4" s="6" t="n">
        <v>67927</v>
      </c>
    </row>
    <row r="5">
      <c r="A5" s="4" t="inlineStr">
        <is>
          <t>2024</t>
        </is>
      </c>
      <c r="B5" s="6" t="n">
        <v>55687</v>
      </c>
    </row>
    <row r="6">
      <c r="A6" s="4" t="inlineStr">
        <is>
          <t>2025</t>
        </is>
      </c>
      <c r="B6" s="6" t="n">
        <v>45422</v>
      </c>
    </row>
    <row r="7">
      <c r="A7" s="4" t="inlineStr">
        <is>
          <t>2026</t>
        </is>
      </c>
      <c r="B7" s="6" t="n">
        <v>35509</v>
      </c>
    </row>
    <row r="8">
      <c r="A8" s="4" t="inlineStr">
        <is>
          <t>Thereafter</t>
        </is>
      </c>
      <c r="B8" s="6" t="n">
        <v>164897</v>
      </c>
    </row>
    <row r="9">
      <c r="A9" s="4" t="inlineStr">
        <is>
          <t>Total future minimum lease payments</t>
        </is>
      </c>
      <c r="B9" s="6" t="n">
        <v>449707</v>
      </c>
    </row>
    <row r="10">
      <c r="A10" s="4" t="inlineStr">
        <is>
          <t>Less: Interest</t>
        </is>
      </c>
      <c r="B10" s="6" t="n">
        <v>-68049</v>
      </c>
    </row>
    <row r="11">
      <c r="A11" s="4" t="inlineStr">
        <is>
          <t>Present value of lease liabilities</t>
        </is>
      </c>
      <c r="B11" s="6" t="n">
        <v>381658</v>
      </c>
    </row>
    <row r="12">
      <c r="A12" s="3" t="inlineStr">
        <is>
          <t>Finance leases</t>
        </is>
      </c>
    </row>
    <row r="13">
      <c r="A13" s="4" t="inlineStr">
        <is>
          <t>2022</t>
        </is>
      </c>
      <c r="B13" s="6" t="n">
        <v>29157</v>
      </c>
    </row>
    <row r="14">
      <c r="A14" s="4" t="inlineStr">
        <is>
          <t>2023</t>
        </is>
      </c>
      <c r="B14" s="6" t="n">
        <v>24750</v>
      </c>
    </row>
    <row r="15">
      <c r="A15" s="4" t="inlineStr">
        <is>
          <t>2024</t>
        </is>
      </c>
      <c r="B15" s="6" t="n">
        <v>21960</v>
      </c>
    </row>
    <row r="16">
      <c r="A16" s="4" t="inlineStr">
        <is>
          <t>2025</t>
        </is>
      </c>
      <c r="B16" s="6" t="n">
        <v>18946</v>
      </c>
    </row>
    <row r="17">
      <c r="A17" s="4" t="inlineStr">
        <is>
          <t>2026</t>
        </is>
      </c>
      <c r="B17" s="6" t="n">
        <v>15320</v>
      </c>
    </row>
    <row r="18">
      <c r="A18" s="4" t="inlineStr">
        <is>
          <t>Thereafter</t>
        </is>
      </c>
      <c r="B18" s="6" t="n">
        <v>49816</v>
      </c>
    </row>
    <row r="19">
      <c r="A19" s="4" t="inlineStr">
        <is>
          <t>Total future minimum lease payments</t>
        </is>
      </c>
      <c r="B19" s="6" t="n">
        <v>159949</v>
      </c>
    </row>
    <row r="20">
      <c r="A20" s="4" t="inlineStr">
        <is>
          <t>Less: Interest</t>
        </is>
      </c>
      <c r="B20" s="6" t="n">
        <v>-13581</v>
      </c>
    </row>
    <row r="21">
      <c r="A21" s="4" t="inlineStr">
        <is>
          <t>Present value of lease liabilities</t>
        </is>
      </c>
      <c r="B21" s="6" t="n">
        <v>146368</v>
      </c>
      <c r="C21" s="7" t="n">
        <v>142588</v>
      </c>
    </row>
    <row r="22">
      <c r="A22" s="3" t="inlineStr">
        <is>
          <t>Operating Lease and Finance Lease Liability, Payment Due [Abstract]</t>
        </is>
      </c>
    </row>
    <row r="23">
      <c r="A23" s="4" t="inlineStr">
        <is>
          <t>2022</t>
        </is>
      </c>
      <c r="B23" s="6" t="n">
        <v>109422</v>
      </c>
    </row>
    <row r="24">
      <c r="A24" s="4" t="inlineStr">
        <is>
          <t>2023</t>
        </is>
      </c>
      <c r="B24" s="6" t="n">
        <v>92677</v>
      </c>
    </row>
    <row r="25">
      <c r="A25" s="4" t="inlineStr">
        <is>
          <t>2024</t>
        </is>
      </c>
      <c r="B25" s="6" t="n">
        <v>77647</v>
      </c>
    </row>
    <row r="26">
      <c r="A26" s="4" t="inlineStr">
        <is>
          <t>2025</t>
        </is>
      </c>
      <c r="B26" s="6" t="n">
        <v>64368</v>
      </c>
    </row>
    <row r="27">
      <c r="A27" s="4" t="inlineStr">
        <is>
          <t>2026</t>
        </is>
      </c>
      <c r="B27" s="6" t="n">
        <v>50829</v>
      </c>
    </row>
    <row r="28">
      <c r="A28" s="4" t="inlineStr">
        <is>
          <t>Thereafter</t>
        </is>
      </c>
      <c r="B28" s="6" t="n">
        <v>214713</v>
      </c>
    </row>
    <row r="29">
      <c r="A29" s="4" t="inlineStr">
        <is>
          <t>Total future minimum lease payments</t>
        </is>
      </c>
      <c r="B29" s="6" t="n">
        <v>609656</v>
      </c>
    </row>
    <row r="30">
      <c r="A30" s="4" t="inlineStr">
        <is>
          <t>Less: Interest</t>
        </is>
      </c>
      <c r="B30" s="6" t="n">
        <v>-81630</v>
      </c>
    </row>
    <row r="31">
      <c r="A31" s="4" t="inlineStr">
        <is>
          <t>Present value of lease liabilities</t>
        </is>
      </c>
      <c r="B31" s="7" t="n">
        <v>5280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Narrative (Details) - USD ($) $ in Millions</t>
        </is>
      </c>
      <c r="B1" s="2" t="inlineStr">
        <is>
          <t>12 Months Ended</t>
        </is>
      </c>
    </row>
    <row r="2">
      <c r="B2" s="2" t="inlineStr">
        <is>
          <t>Oct. 01, 2021</t>
        </is>
      </c>
      <c r="C2" s="2" t="inlineStr">
        <is>
          <t>Oct. 02, 2020</t>
        </is>
      </c>
      <c r="D2" s="2" t="inlineStr">
        <is>
          <t>Sep. 27, 2019</t>
        </is>
      </c>
    </row>
    <row r="3">
      <c r="A3" s="3" t="inlineStr">
        <is>
          <t>Defined Benefit Plan Disclosure [Line Items]</t>
        </is>
      </c>
    </row>
    <row r="4">
      <c r="A4" s="4" t="inlineStr">
        <is>
          <t>Accumulated benefit obligation</t>
        </is>
      </c>
      <c r="B4" s="5" t="n">
        <v>220.2</v>
      </c>
      <c r="C4" s="5" t="n">
        <v>435.1</v>
      </c>
    </row>
    <row r="5">
      <c r="A5" s="4" t="inlineStr">
        <is>
          <t>Settlement gains recognized in other comprehensive loss, before tax</t>
        </is>
      </c>
      <c r="B5" s="9" t="n">
        <v>59.1</v>
      </c>
      <c r="C5" s="9" t="n">
        <v>0.2</v>
      </c>
    </row>
    <row r="6">
      <c r="A6" s="4" t="inlineStr">
        <is>
          <t>Actuarial losses recognized in other comprehensive loss, before tax</t>
        </is>
      </c>
      <c r="B6" s="9" t="n">
        <v>6.5</v>
      </c>
      <c r="C6" s="9" t="n">
        <v>33.1</v>
      </c>
    </row>
    <row r="7">
      <c r="A7" s="4" t="inlineStr">
        <is>
          <t>Amortization of actuarial gains (losses) recognized as net periodic pension cost</t>
        </is>
      </c>
      <c r="B7" s="9" t="n">
        <v>3.7</v>
      </c>
      <c r="C7" s="9" t="n">
        <v>2.3</v>
      </c>
    </row>
    <row r="8">
      <c r="A8" s="4" t="inlineStr">
        <is>
          <t>Expected future employer contributions during next fiscal year</t>
        </is>
      </c>
      <c r="B8" s="5" t="n">
        <v>6.3</v>
      </c>
    </row>
    <row r="9">
      <c r="A9" s="4" t="inlineStr">
        <is>
          <t>Equity Funds, Domestic</t>
        </is>
      </c>
    </row>
    <row r="10">
      <c r="A10" s="3" t="inlineStr">
        <is>
          <t>Defined Benefit Plan Disclosure [Line Items]</t>
        </is>
      </c>
    </row>
    <row r="11">
      <c r="A11" s="4" t="inlineStr">
        <is>
          <t>Actual plan asset allocations</t>
        </is>
      </c>
      <c r="B11" s="4" t="inlineStr">
        <is>
          <t>38.00%</t>
        </is>
      </c>
    </row>
    <row r="12">
      <c r="A12" s="4" t="inlineStr">
        <is>
          <t>Equity Funds, International</t>
        </is>
      </c>
    </row>
    <row r="13">
      <c r="A13" s="3" t="inlineStr">
        <is>
          <t>Defined Benefit Plan Disclosure [Line Items]</t>
        </is>
      </c>
    </row>
    <row r="14">
      <c r="A14" s="4" t="inlineStr">
        <is>
          <t>Actual plan asset allocations</t>
        </is>
      </c>
      <c r="B14" s="4" t="inlineStr">
        <is>
          <t>62.00%</t>
        </is>
      </c>
    </row>
    <row r="15">
      <c r="A15" s="4" t="inlineStr">
        <is>
          <t>United States</t>
        </is>
      </c>
    </row>
    <row r="16">
      <c r="A16" s="3" t="inlineStr">
        <is>
          <t>Defined Benefit Plan Disclosure [Line Items]</t>
        </is>
      </c>
    </row>
    <row r="17">
      <c r="A17" s="4" t="inlineStr">
        <is>
          <t>Defined contribution cost recognized</t>
        </is>
      </c>
      <c r="B17" s="5" t="n">
        <v>28.1</v>
      </c>
      <c r="C17" s="9" t="n">
        <v>17.4</v>
      </c>
      <c r="D17" s="5" t="n">
        <v>41.5</v>
      </c>
    </row>
    <row r="18">
      <c r="A18" s="4" t="inlineStr">
        <is>
          <t>Foreign Plan</t>
        </is>
      </c>
    </row>
    <row r="19">
      <c r="A19" s="3" t="inlineStr">
        <is>
          <t>Defined Benefit Plan Disclosure [Line Items]</t>
        </is>
      </c>
    </row>
    <row r="20">
      <c r="A20" s="4" t="inlineStr">
        <is>
          <t>Defined contribution cost recognized</t>
        </is>
      </c>
      <c r="B20" s="5" t="n">
        <v>15.2</v>
      </c>
      <c r="C20" s="5" t="n">
        <v>13.7</v>
      </c>
      <c r="D20" s="5" t="n">
        <v>11.7</v>
      </c>
    </row>
    <row r="21">
      <c r="A21" s="4" t="inlineStr">
        <is>
          <t>Minimum | Equity Securities</t>
        </is>
      </c>
    </row>
    <row r="22">
      <c r="A22" s="3" t="inlineStr">
        <is>
          <t>Defined Benefit Plan Disclosure [Line Items]</t>
        </is>
      </c>
    </row>
    <row r="23">
      <c r="A23" s="4" t="inlineStr">
        <is>
          <t>Minimum target plan asset allocations</t>
        </is>
      </c>
      <c r="B23" s="4" t="inlineStr">
        <is>
          <t>30.00%</t>
        </is>
      </c>
    </row>
    <row r="24">
      <c r="A24" s="4" t="inlineStr">
        <is>
          <t>Minimum | Debt Securities</t>
        </is>
      </c>
    </row>
    <row r="25">
      <c r="A25" s="3" t="inlineStr">
        <is>
          <t>Defined Benefit Plan Disclosure [Line Items]</t>
        </is>
      </c>
    </row>
    <row r="26">
      <c r="A26" s="4" t="inlineStr">
        <is>
          <t>Minimum target plan asset allocations</t>
        </is>
      </c>
      <c r="B26" s="4" t="inlineStr">
        <is>
          <t>40.00%</t>
        </is>
      </c>
    </row>
    <row r="27">
      <c r="A27" s="4" t="inlineStr">
        <is>
          <t>Minimum | Real Estate and Cash and Cash Equivalents</t>
        </is>
      </c>
    </row>
    <row r="28">
      <c r="A28" s="3" t="inlineStr">
        <is>
          <t>Defined Benefit Plan Disclosure [Line Items]</t>
        </is>
      </c>
    </row>
    <row r="29">
      <c r="A29" s="4" t="inlineStr">
        <is>
          <t>Minimum target plan asset allocations</t>
        </is>
      </c>
      <c r="B29" s="4" t="inlineStr">
        <is>
          <t>500.00%</t>
        </is>
      </c>
    </row>
    <row r="30">
      <c r="A30" s="4" t="inlineStr">
        <is>
          <t>Maximum | Equity Securities</t>
        </is>
      </c>
    </row>
    <row r="31">
      <c r="A31" s="3" t="inlineStr">
        <is>
          <t>Defined Benefit Plan Disclosure [Line Items]</t>
        </is>
      </c>
    </row>
    <row r="32">
      <c r="A32" s="4" t="inlineStr">
        <is>
          <t>Minimum target plan asset allocations</t>
        </is>
      </c>
      <c r="B32" s="4" t="inlineStr">
        <is>
          <t>45.00%</t>
        </is>
      </c>
    </row>
    <row r="33">
      <c r="A33" s="4" t="inlineStr">
        <is>
          <t>Maximum | Debt Securities</t>
        </is>
      </c>
    </row>
    <row r="34">
      <c r="A34" s="3" t="inlineStr">
        <is>
          <t>Defined Benefit Plan Disclosure [Line Items]</t>
        </is>
      </c>
    </row>
    <row r="35">
      <c r="A35" s="4" t="inlineStr">
        <is>
          <t>Minimum target plan asset allocations</t>
        </is>
      </c>
      <c r="B35" s="4" t="inlineStr">
        <is>
          <t>65.00%</t>
        </is>
      </c>
    </row>
    <row r="36">
      <c r="A36" s="4" t="inlineStr">
        <is>
          <t>Maximum | Real Estate and Cash and Cash Equivalents</t>
        </is>
      </c>
    </row>
    <row r="37">
      <c r="A37" s="3" t="inlineStr">
        <is>
          <t>Defined Benefit Plan Disclosure [Line Items]</t>
        </is>
      </c>
    </row>
    <row r="38">
      <c r="A38" s="4" t="inlineStr">
        <is>
          <t>Minimum target plan asset allocations</t>
        </is>
      </c>
      <c r="B38" s="4" t="inlineStr">
        <is>
          <t>15.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Net Benefit Costs (Details) - USD ($) $ in Thousands</t>
        </is>
      </c>
      <c r="B1" s="2" t="inlineStr">
        <is>
          <t>12 Months Ended</t>
        </is>
      </c>
    </row>
    <row r="2">
      <c r="B2" s="2" t="inlineStr">
        <is>
          <t>Oct. 01, 2021</t>
        </is>
      </c>
      <c r="C2" s="2" t="inlineStr">
        <is>
          <t>Oct. 02, 2020</t>
        </is>
      </c>
      <c r="D2" s="2" t="inlineStr">
        <is>
          <t>Sep. 27, 2019</t>
        </is>
      </c>
    </row>
    <row r="3">
      <c r="A3" s="3" t="inlineStr">
        <is>
          <t>Retirement Benefits [Abstract]</t>
        </is>
      </c>
    </row>
    <row r="4">
      <c r="A4" s="4" t="inlineStr">
        <is>
          <t>Service cost</t>
        </is>
      </c>
      <c r="B4" s="7" t="n">
        <v>1327</v>
      </c>
      <c r="C4" s="7" t="n">
        <v>2996</v>
      </c>
      <c r="D4" s="7" t="n">
        <v>6391</v>
      </c>
    </row>
    <row r="5">
      <c r="A5" s="4" t="inlineStr">
        <is>
          <t>Interest cost</t>
        </is>
      </c>
      <c r="B5" s="6" t="n">
        <v>4736</v>
      </c>
      <c r="C5" s="6" t="n">
        <v>9180</v>
      </c>
      <c r="D5" s="6" t="n">
        <v>11287</v>
      </c>
    </row>
    <row r="6">
      <c r="A6" s="4" t="inlineStr">
        <is>
          <t>Expected return on plan assets</t>
        </is>
      </c>
      <c r="B6" s="6" t="n">
        <v>-14003</v>
      </c>
      <c r="C6" s="6" t="n">
        <v>-18883</v>
      </c>
      <c r="D6" s="6" t="n">
        <v>-22970</v>
      </c>
    </row>
    <row r="7">
      <c r="A7" s="4" t="inlineStr">
        <is>
          <t>Settlement and curtailments</t>
        </is>
      </c>
      <c r="B7" s="6" t="n">
        <v>61706</v>
      </c>
      <c r="C7" s="6" t="n">
        <v>0</v>
      </c>
      <c r="D7" s="6" t="n">
        <v>283</v>
      </c>
    </row>
    <row r="8">
      <c r="A8" s="4" t="inlineStr">
        <is>
          <t>Amortization of prior service cost</t>
        </is>
      </c>
      <c r="B8" s="6" t="n">
        <v>32</v>
      </c>
      <c r="C8" s="6" t="n">
        <v>26</v>
      </c>
      <c r="D8" s="6" t="n">
        <v>104</v>
      </c>
    </row>
    <row r="9">
      <c r="A9" s="4" t="inlineStr">
        <is>
          <t>Recognized net loss</t>
        </is>
      </c>
      <c r="B9" s="6" t="n">
        <v>3829</v>
      </c>
      <c r="C9" s="6" t="n">
        <v>2324</v>
      </c>
      <c r="D9" s="6" t="n">
        <v>1094</v>
      </c>
    </row>
    <row r="10">
      <c r="A10" s="4" t="inlineStr">
        <is>
          <t>Net periodic pension expense (income)</t>
        </is>
      </c>
      <c r="B10" s="6" t="n">
        <v>57627</v>
      </c>
      <c r="C10" s="6" t="n">
        <v>-4357</v>
      </c>
      <c r="D10" s="6" t="n">
        <v>-3811</v>
      </c>
    </row>
    <row r="11">
      <c r="A11" s="4" t="inlineStr">
        <is>
          <t>Loss on defined benefit pension plan termination</t>
        </is>
      </c>
      <c r="B11" s="7" t="n">
        <v>60864</v>
      </c>
      <c r="C11" s="7" t="n">
        <v>0</v>
      </c>
      <c r="D11"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Defined Benefit Plans Disclosures (Details) - USD ($) $ in Thousands</t>
        </is>
      </c>
      <c r="B1" s="2" t="inlineStr">
        <is>
          <t>12 Months Ended</t>
        </is>
      </c>
    </row>
    <row r="2">
      <c r="B2" s="2" t="inlineStr">
        <is>
          <t>Oct. 01, 2021</t>
        </is>
      </c>
      <c r="C2" s="2" t="inlineStr">
        <is>
          <t>Oct. 02, 2020</t>
        </is>
      </c>
      <c r="D2" s="2" t="inlineStr">
        <is>
          <t>Sep. 27, 2019</t>
        </is>
      </c>
    </row>
    <row r="3">
      <c r="A3" s="3" t="inlineStr">
        <is>
          <t>Change in benefit obligation [Roll Forward]:</t>
        </is>
      </c>
    </row>
    <row r="4">
      <c r="A4" s="4" t="inlineStr">
        <is>
          <t>Benefit obligation, beginning</t>
        </is>
      </c>
      <c r="B4" s="7" t="n">
        <v>436333</v>
      </c>
      <c r="C4" s="7" t="n">
        <v>401207</v>
      </c>
    </row>
    <row r="5">
      <c r="A5" s="4" t="inlineStr">
        <is>
          <t>Foreign currency translation</t>
        </is>
      </c>
      <c r="B5" s="6" t="n">
        <v>20853</v>
      </c>
      <c r="C5" s="6" t="n">
        <v>6067</v>
      </c>
    </row>
    <row r="6">
      <c r="A6" s="4" t="inlineStr">
        <is>
          <t>Service cost</t>
        </is>
      </c>
      <c r="B6" s="6" t="n">
        <v>1327</v>
      </c>
      <c r="C6" s="6" t="n">
        <v>2996</v>
      </c>
      <c r="D6" s="7" t="n">
        <v>6391</v>
      </c>
    </row>
    <row r="7">
      <c r="A7" s="4" t="inlineStr">
        <is>
          <t>Interest cost</t>
        </is>
      </c>
      <c r="B7" s="6" t="n">
        <v>4736</v>
      </c>
      <c r="C7" s="6" t="n">
        <v>9180</v>
      </c>
      <c r="D7" s="6" t="n">
        <v>11287</v>
      </c>
    </row>
    <row r="8">
      <c r="A8" s="4" t="inlineStr">
        <is>
          <t>Employee contributions</t>
        </is>
      </c>
      <c r="B8" s="6" t="n">
        <v>110</v>
      </c>
      <c r="C8" s="6" t="n">
        <v>853</v>
      </c>
    </row>
    <row r="9">
      <c r="A9" s="4" t="inlineStr">
        <is>
          <t>Actuarial loss</t>
        </is>
      </c>
      <c r="B9" s="6" t="n">
        <v>-3663</v>
      </c>
      <c r="C9" s="6" t="n">
        <v>32769</v>
      </c>
    </row>
    <row r="10">
      <c r="A10" s="4" t="inlineStr">
        <is>
          <t>Benefits paid</t>
        </is>
      </c>
      <c r="B10" s="6" t="n">
        <v>-15335</v>
      </c>
      <c r="C10" s="6" t="n">
        <v>-16739</v>
      </c>
    </row>
    <row r="11">
      <c r="A11" s="4" t="inlineStr">
        <is>
          <t>Settlements and curtailments</t>
        </is>
      </c>
      <c r="B11" s="6" t="n">
        <v>-223411</v>
      </c>
      <c r="C11" s="6" t="n">
        <v>0</v>
      </c>
    </row>
    <row r="12">
      <c r="A12" s="4" t="inlineStr">
        <is>
          <t>Benefit obligation, ending</t>
        </is>
      </c>
      <c r="B12" s="6" t="n">
        <v>220950</v>
      </c>
      <c r="C12" s="6" t="n">
        <v>436333</v>
      </c>
      <c r="D12" s="6" t="n">
        <v>401207</v>
      </c>
    </row>
    <row r="13">
      <c r="A13" s="3" t="inlineStr">
        <is>
          <t>Change in plan assets [Roll Forward]:</t>
        </is>
      </c>
    </row>
    <row r="14">
      <c r="A14" s="4" t="inlineStr">
        <is>
          <t>Fair value of plan assets, beginning</t>
        </is>
      </c>
      <c r="B14" s="6" t="n">
        <v>439053</v>
      </c>
      <c r="C14" s="6" t="n">
        <v>425967</v>
      </c>
    </row>
    <row r="15">
      <c r="A15" s="4" t="inlineStr">
        <is>
          <t>Foreign currency translation</t>
        </is>
      </c>
      <c r="B15" s="6" t="n">
        <v>20698</v>
      </c>
      <c r="C15" s="6" t="n">
        <v>5980</v>
      </c>
    </row>
    <row r="16">
      <c r="A16" s="4" t="inlineStr">
        <is>
          <t>Employer contributions</t>
        </is>
      </c>
      <c r="B16" s="6" t="n">
        <v>3572</v>
      </c>
      <c r="C16" s="6" t="n">
        <v>4152</v>
      </c>
    </row>
    <row r="17">
      <c r="A17" s="4" t="inlineStr">
        <is>
          <t>Employee contributions</t>
        </is>
      </c>
      <c r="B17" s="6" t="n">
        <v>110</v>
      </c>
      <c r="C17" s="6" t="n">
        <v>853</v>
      </c>
    </row>
    <row r="18">
      <c r="A18" s="4" t="inlineStr">
        <is>
          <t>Actual return on plan assets</t>
        </is>
      </c>
      <c r="B18" s="6" t="n">
        <v>16957</v>
      </c>
      <c r="C18" s="6" t="n">
        <v>18840</v>
      </c>
    </row>
    <row r="19">
      <c r="A19" s="4" t="inlineStr">
        <is>
          <t>Benefits paid</t>
        </is>
      </c>
      <c r="B19" s="6" t="n">
        <v>-15335</v>
      </c>
      <c r="C19" s="6" t="n">
        <v>-16739</v>
      </c>
    </row>
    <row r="20">
      <c r="A20" s="4" t="inlineStr">
        <is>
          <t>Settlements</t>
        </is>
      </c>
      <c r="B20" s="6" t="n">
        <v>-226042</v>
      </c>
      <c r="C20" s="6" t="n">
        <v>0</v>
      </c>
    </row>
    <row r="21">
      <c r="A21" s="4" t="inlineStr">
        <is>
          <t>Fair value of plan assets, end</t>
        </is>
      </c>
      <c r="B21" s="6" t="n">
        <v>239013</v>
      </c>
      <c r="C21" s="6" t="n">
        <v>439053</v>
      </c>
      <c r="D21" s="7" t="n">
        <v>425967</v>
      </c>
    </row>
    <row r="22">
      <c r="A22" s="4" t="inlineStr">
        <is>
          <t>Funded Status at end of year</t>
        </is>
      </c>
      <c r="B22" s="7" t="n">
        <v>18063</v>
      </c>
      <c r="C22" s="7" t="n">
        <v>27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mounts Recognized in Balance Sheet Including Accumulated Other Comprehensive Income (Details) - USD ($) $ in Thousands</t>
        </is>
      </c>
      <c r="B1" s="2" t="inlineStr">
        <is>
          <t>Oct. 01, 2021</t>
        </is>
      </c>
      <c r="C1" s="2" t="inlineStr">
        <is>
          <t>Oct. 02, 2020</t>
        </is>
      </c>
    </row>
    <row r="2">
      <c r="A2" s="3" t="inlineStr">
        <is>
          <t>Retirement Benefits [Abstract]</t>
        </is>
      </c>
    </row>
    <row r="3">
      <c r="A3" s="4" t="inlineStr">
        <is>
          <t>Noncurrent benefit asset (included in Other Assets)</t>
        </is>
      </c>
      <c r="B3" s="7" t="n">
        <v>32522</v>
      </c>
      <c r="C3" s="7" t="n">
        <v>16617</v>
      </c>
    </row>
    <row r="4">
      <c r="A4" s="4" t="inlineStr">
        <is>
          <t>Current benefit liability (included in Accrued expenses and other current liabilities)</t>
        </is>
      </c>
      <c r="B4" s="6" t="n">
        <v>-2605</v>
      </c>
      <c r="C4" s="6" t="n">
        <v>0</v>
      </c>
    </row>
    <row r="5">
      <c r="A5" s="4" t="inlineStr">
        <is>
          <t>Noncurrent benefit liability (included in Other Noncurrent Liabilities)</t>
        </is>
      </c>
      <c r="B5" s="6" t="n">
        <v>-11854</v>
      </c>
      <c r="C5" s="6" t="n">
        <v>-13897</v>
      </c>
    </row>
    <row r="6">
      <c r="A6" s="4" t="inlineStr">
        <is>
          <t>Net actuarial loss (included in Accumulated other comprehensive loss before taxes)</t>
        </is>
      </c>
      <c r="B6" s="7" t="n">
        <v>46464</v>
      </c>
      <c r="C6" s="7" t="n">
        <v>1110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ension and Profit Sharing Plans - Schedule of Assumptions Used (Details)</t>
        </is>
      </c>
      <c r="B1" s="2" t="inlineStr">
        <is>
          <t>12 Months Ended</t>
        </is>
      </c>
    </row>
    <row r="2">
      <c r="B2" s="2" t="inlineStr">
        <is>
          <t>Oct. 01, 2021</t>
        </is>
      </c>
      <c r="C2" s="2" t="inlineStr">
        <is>
          <t>Oct. 02, 2020</t>
        </is>
      </c>
    </row>
    <row r="3">
      <c r="A3" s="3" t="inlineStr">
        <is>
          <t>Assumptions Used to Calculate Pension Expense [Abstract]</t>
        </is>
      </c>
    </row>
    <row r="4">
      <c r="A4" s="4" t="inlineStr">
        <is>
          <t>Discount rate</t>
        </is>
      </c>
      <c r="B4" s="4" t="inlineStr">
        <is>
          <t>2.50%</t>
        </is>
      </c>
      <c r="C4" s="4" t="inlineStr">
        <is>
          <t>2.50%</t>
        </is>
      </c>
    </row>
    <row r="5">
      <c r="A5" s="4" t="inlineStr">
        <is>
          <t>Rate of compensation increase</t>
        </is>
      </c>
      <c r="B5" s="4" t="inlineStr">
        <is>
          <t>0.80%</t>
        </is>
      </c>
      <c r="C5" s="4" t="inlineStr">
        <is>
          <t>1.90%</t>
        </is>
      </c>
    </row>
    <row r="6">
      <c r="A6" s="4" t="inlineStr">
        <is>
          <t>Long-term rate of return on assets</t>
        </is>
      </c>
      <c r="B6" s="4" t="inlineStr">
        <is>
          <t>3.30%</t>
        </is>
      </c>
      <c r="C6" s="4" t="inlineStr">
        <is>
          <t>4.30%</t>
        </is>
      </c>
    </row>
    <row r="7">
      <c r="A7" s="3" t="inlineStr">
        <is>
          <t>Assumptions Used to Calculate Funded Status [Abstract]</t>
        </is>
      </c>
    </row>
    <row r="8">
      <c r="A8" s="4" t="inlineStr">
        <is>
          <t>Discount rate</t>
        </is>
      </c>
      <c r="B8" s="4" t="inlineStr">
        <is>
          <t>2.10%</t>
        </is>
      </c>
      <c r="C8" s="4" t="inlineStr">
        <is>
          <t>2.40%</t>
        </is>
      </c>
    </row>
    <row r="9">
      <c r="A9" s="4" t="inlineStr">
        <is>
          <t>Rate of compensation increase</t>
        </is>
      </c>
      <c r="B9" s="4" t="inlineStr">
        <is>
          <t>1.60%</t>
        </is>
      </c>
      <c r="C9" s="4" t="inlineStr">
        <is>
          <t>2.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ccumulated Benefit Obligations in Excess of Fair Value of Plan Assets (Details) - USD ($) $ in Thousands</t>
        </is>
      </c>
      <c r="B1" s="2" t="inlineStr">
        <is>
          <t>Oct. 01, 2021</t>
        </is>
      </c>
      <c r="C1" s="2" t="inlineStr">
        <is>
          <t>Oct. 02, 2020</t>
        </is>
      </c>
    </row>
    <row r="2">
      <c r="A2" s="3" t="inlineStr">
        <is>
          <t>Retirement Benefits [Abstract]</t>
        </is>
      </c>
    </row>
    <row r="3">
      <c r="A3" s="4" t="inlineStr">
        <is>
          <t>Projected benefit obligation</t>
        </is>
      </c>
      <c r="B3" s="7" t="n">
        <v>28656</v>
      </c>
      <c r="C3" s="7" t="n">
        <v>153338</v>
      </c>
    </row>
    <row r="4">
      <c r="A4" s="4" t="inlineStr">
        <is>
          <t>Accumulated benefit obligation</t>
        </is>
      </c>
      <c r="B4" s="7" t="n">
        <v>28656</v>
      </c>
      <c r="C4" s="7" t="n">
        <v>1527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Oct. 01, 2021</t>
        </is>
      </c>
    </row>
    <row r="3">
      <c r="A3" s="3" t="inlineStr">
        <is>
          <t>Organization, Consolidation and Presentation of Financial Statements [Abstract]</t>
        </is>
      </c>
    </row>
    <row r="4">
      <c r="A4" s="4" t="inlineStr">
        <is>
          <t>Nature of Business, Basis of Presentation and Summary of Significant Accounting Policies</t>
        </is>
      </c>
      <c r="B4" s="4" t="inlineStr">
        <is>
          <t>NATURE OF BUSINESS, 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 service employee uniform solution, including design, sourcing and manufacturing, delivery, cleaning and maintenance on a contract basis. Directly markets personalized uniforms and accessories, provides managed restroom services and rents uniforms, work clothing, outerwear, particulate-free garments and non-garment items and related services, including mats, shop towels and first aid supplies, to clients in a wide range of industries in the United States, Puerto Rico, Canada and through a joint venture in Japan, including the manufacturing, transportation, construction, restaurant and hotel, healthcare and pharmaceutical industries.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Fiscal Year The Company's fiscal year is the fifty-two or fifty-three week period which ends on the Friday nearest September 30th. The fiscal years ended October 1, 2021 and September 27, 2019 were each fifty-two week periods and the fiscal year ended October 2, 2020 was a fifty-three week period. New Accounting Standards Updates Adopted Standards In December 2019, the Financial Accounting Standards Board ("FASB") issued an accounting standards update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Company early adopted this guidance in the first quarter of fiscal 2021. The adoption of this guidance did not have a material impact on the consolidated financial statements. In November 2019, the FASB issued an ASU which provides clarification and improvements to existing guidance related to the credit losses on financial instruments standard. The guidance was effective for the Company in the first quarter of fiscal 2021. The adoption of this guidance did not have a material impact on the consolidated financial statements. In May 2019, the FASB issued an ASU which provides the option to irrevocably elect to apply the fair value measurement option on an instrument-by-instrument basis for certain financial instruments within the scope of the credit losses on financial instruments standard. The guidance was effective for the Company in the first quarter of fiscal 2021. The adoption of this guidance did not have a material impact on the consolidated financial statements.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Company adopted the guidance related to the financial instruments ASU and the derivatives and hedging ASU in prior fiscal years, which did not have a material impact on the consolidated financial statements. The guidance related to the credit losses on financial instruments ASU was effective for the Company in the first quarter of fiscal 2021, which did not have a material impact on the consolidated financial statements. In August 2018, the FASB issued an ASU which adds, modifies and removes several disclosure requirements related to defined benefit pension plans. The Company early adopted the guidance in the fourth quarter of fiscal 2021, which did not have a material impact on the consolidated financial statements. In August 2018, the FASB issued an ASU which adds, modifies and removes several disclosure requirements related to fair value measurements. The guidance was effective for the Company in the first quarter of fiscal 2021, which did not have a material impact on the consolidated financial statements. In June 2016, the FASB issued an ASU to require entities to account for expected credit losses on financial instruments including trade receivables. The expected credit loss model replaced the incurred credit loss model, that generally required a loss to be incurred before it was recognized. The forward-looking credit loss model required the Company to consider historical experience, current conditions and reasonable and supportable forecasts that affect the collectability of the reported amount in estimating credit losses. The amended guidance required financial assets that are measured at amortized cost be presented at the net amount expected to be collected. The allowance for credit losses is a valuation account that is deducted from the amortized cost basis of financial assets. The Company adopted this guidance on October 3, 2020 (the first date of fiscal 2021) using a modified retrospective approach. This approach allows the new standard to be applied retrospectively through a cumulative-effect adjustment to retained earnings recognized upon adoption. The adoption of this guidance did not have a material impact on the consolidated financial statements. Standards Not Yet Adopted (from most to least recent date of issuance) In October 2021, the FASB issued an ASU which requires that an entity (acquirer) recognize and measure contract assets and contract liabilities acquired in a business combination in accordance with Accounting Standards Codification 606, Revenue from Contracts with Customers ("ASC 606") as if it had originated the contracts. The guidance is effective for the Company in the first quarter of fiscal 2024 and early adoption is permitted. The Company is currently evaluating the impact of this standard.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2022 if the remaining amendment to the reference rate reform standard is adopted. The Company is currently evaluating the impact of this standard.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adoption of this guidance will not have a material impact on the consolidated financial statements. Revenue Recognition The Company recognizes revenue when its performance obligation is satisfied upon the transfer of control of the promised product or service to customers in an amount that reflects the consideration the Company expects to be entitled to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exclusive of depreciation and amortization)."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credit loss exposure based on historical experience, current conditions and reasonable and supportable forecasts that affect the collectability of the reported amount in estimating credit losses. Credit loss expense is classified within "Cost of services provided (exclusive of depreciation and amortization)." Vendor Consideration Consideration received from vendors includes rebates, allowances and volume discounts and are accounted for as an adjustment to the cost of the vendors' products or services and are reported as a reduction of "Cost of services provided (exclusive of depreciation and amortization),"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Comprehensive Income (Loss) 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income (loss) is as follows (in thousands): Fiscal Year Ended October 1, 2021 October 2, 2020 September 27, 2019 Pre-Tax Amount Tax Effect After-Tax Amount Pre-Tax Amount Tax Effect After-Tax Amount Pre-Tax Amount Tax Effect After-Tax Amount Net (loss) income $ (92,219) $ (461,435) $ 448,466 Pension plan adjustments 63,959 (15,391) 48,568 (33,831) 8,162 (25,669) (29,137) 6,543 (22,594) Foreign currency translation adjustments 7,383 1,542 8,925 (6,348) (1,470) (7,818) (34,099) (209) (34,308) Cash flow hedges: Unrealized gains (losses) arising during the period 1,228 (319) 909 (110,817) 28,812 (82,005) (84,392) 21,942 (62,450) Reclassification adjustments 50,595 (13,155) 37,440 34,409 (8,946) 25,463 (6,484) 1,686 (4,798) Share of equity investee's comprehensive income (loss) 3,405 — 3,405 (264) — (264) (1,592) — (1,592) Other comprehensive income (loss) 126,570 (27,323) 99,247 (116,851) 26,558 (90,293) (155,704) 29,962 (125,742) Comprehensive income (loss) 7,028 (551,728) 322,724 Less: Net (loss) income attributable to noncontrolling interest (1,386) 94 (83) Comprehensive income (loss) attributable to Aramark stockholders $ 8,414 $ (551,822) $ 322,807 Accumulated other comprehensive loss consists of the following (in thousands): October 1, 2021 October 2, 2020 Pension plan adjustments $ (24,323) $ (72,891) Foreign currency translation adjustments (127,012) (135,937) Cash flow hedges (49,249) (87,598) Share of equity investee's accumulated other comprehensive loss (7,427) (10,832) $ (208,011) $ (307,258) Currency Translation Gains and losses resulting from the translation of financial statements of non-United States subsidiaries are reflected as a component of accumulated other comprehensive incom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remeasurements was a foreign currency transaction loss of approximately $1.8 million, $2.5 million and $4.9 million during fiscal 2021, fiscal 2020 and fiscal 2019, respectively, to the Consolidated Statements of (Loss) Income. The impact of foreign currency transaction gains and losses exclusive of Argentina's operations included in the Company's operating results for fiscal 2021, fiscal 2020 and fiscal 2019 were immaterial to the consolidated financial statements. Current Assets The Company considers all highly liquid investments with an original maturity of three months or less to be cash equivalents. The Company insures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October 1, 2021.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October 1, 2021 and October 2, 2020, cash and cash equivalents at the Captive were $194.3 million and $92.1 million, respectively. Inventories are valued at the lower of cost (principally the first-in, first-out method) or net realizable value. As of October 1, 2021 and October 2, 2020, the Company's reserve for inventory obsolescence was approximately $45.7 million and $36.7 million, respectively. The increase is mainly related to excess inventory related to personal protective equipment ("PPE"). The inventory obsolescence reserve is determined based on history and projected customer consumption and specific identification. In addition, the Company recorded approximately $25.4 million in inventory write-downs during fiscal 2021 to reflect the current net realizable value of PPE inventory. The components of inventories are as follows: October 1, 2021 October 2, 2020 Food (1) 48.7 % 42.7 % Career apparel and linens (2) 46.0 % 52.2 % Parts, supplies and novelties 5.3 % 5.1 % 100.0 % 100.0 % (1) Food inventory increased during fiscal 2021 as the COVID-19 pandemic ("COVID-19") lockdowns were lifted and operations began to re-open. (2) Career apparel and linens inventory decreased during fiscal 2021 due to decreased production and distribution of PPE, which was elevated during fiscal 2020 in response to COVID-19. Prepayments and other current assets The following table presents details of "Prepayments and other current assets" as presented in the Consolidated Balance Sheets (in thousands): October 1, 2021 October 2, 2020 Prepaid Insurance $ 12,566 $ 13,396 Prepaid Taxes and Licenses 11,159 11,130 Current Income Tax Asset (1) 23,523 123,608 Other Prepaid Expenses 157,739 150,810 $ 204,987 $ 298,944 (1) Fiscal 2020 income tax receivable driven by the net loss position during fiscal 2020 from the impact of COVID-19. Income tax proceeds were received in fiscal 2021.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three During the fourth quarter of fiscal 2020, the Company recognized impairment charges of $30.6 million within its FSS United States and FSS International segments, consisting of right-of-use assets ($11.6 million), property and equipment ($17.8 million) and other assets ($1.2 million), which are included in "Cost of services provided (exclusive of depreciation and amortization)" on the Consolidated Statements of (Loss) Income for the fiscal year ended October 2, 2020. These impairment charges primarily relate to client contracts that were reassessed due to the impact of COVID-19. In order to determine the impairment charges, the Company compared the estimated fair value of each asset group, calculated using discount cash flows, to its book value. During the third quarter of fiscal 2020, the Company permanently vacated certain rental properties and assets at various locations throughout the United States related to non-core operations and no longer intends to operate or sublease at these locations. Accordingly, the Company recorded a loss on disposal by abandonment of $28.5 million within its FSS United States segment, consisting of right-of-use assets ($10.3 million), leasehold improvements ($17.4 million) and other assets ($0.8 million), which is included in "Cost of services provided (exclusive of depreciation and amortization)" on the Consolidated Statements of (Loss) Income for the fiscal year ended October 2, 2020. The Company has no remaining lease liability related to the abandoned leases as of October 1, 2021. During the third quarter of fiscal 2020, the Company received $25.0 million of insurance proceeds from one of its insurance carriers related to property damage and business interruption from a tornado at one of its Uniform market centers in Nashville, Tennessee. These proceeds serve to cover the cost of rebuilding the property and for any incremental expenses the Company incurs to continue servicing its customers at nearby market centers. The Company’s insurance policy provides coverage for the property damage and reimbursement for other expenses and incremental costs that have been incurred related to the damages and losses. The Company recorded a gain during fiscal 2020 of approximately $16.3 million from these proceeds, which represents the excess of previously incurred losses, including the write-down of the damaged property and equipment and business interruption expenses. The gain is included in “Cost of services provided (exclusive of depreciation and amortization” on the Consolidated Statements of (Loss) Income. The Company allocated $21.5 million of the insurance proceeds to the recovery of the damaged building and equipment and is included within “Net cash used in investing activities” on the Consolidated Statement of Cash Flows for the fiscal year ended October 2, 2020. The remaining $3.5 million of insurance proceeds is included within “Net cash provided by operating activities” to offset the business interruption expenses incurred during the fiscal year ended October 2, 2020. Other Assets The following table presents details of "Other Assets" as presented in the Consolidated Balance Sheets (in thousands): October 1, 2021 October 2, 2020 Cost to fulfill - Client (1) $ 109,541 $ 113,940 Cost to fulfill - Rental merchandise in-service (2) 324,433 311,238 Long-term receivables 31,832 28,460 Miscellaneous investments (3) 405,498 262,609 Computer software costs, net (4) 182,650 177,136 Employee sales commissions (5) 124,610 122,011 Other (6) 156,578 142,712 $ 1,335,142 $ 1,158,106 (1) Cost to fulfill - Client represent payments made by the Company to enhance the service resources used by the Company to satisfy its performance obligation (see Note 7). (2) Costs to fulfill - Rental merchandise in-service represent personalized work apparel, linens and other rental items in service at customer locations (see Note 7). (3) Miscellaneous investments represent investments in 50% or less owned entities. (4) Computer software costs represent capitalized costs incurred to purchase or develop software for internal use, and are amortized over the estimated useful life of the software, generally a period of three (5) Employee sales commissions represent commission payments made to employees related to new or retained business contracts (see Note 7). (6) Other consists primarily of noncurrent deferred tax assets, pension assets, deferred financing costs on certain revolving credit facilities and other noncurrent assets. The Company's principal equity method investment is its 50% ownership interest in AIM Services Co., Ltd., a Japanese food and support services company (approximately $187.5 million and $182.9 million at October 1, 2021 and October 2, 2020, respectively). The Company's equity in undistributed earnings of AIM Services Co., Ltd. for fiscal 2021, fiscal 2020, and fiscal 2019 was approximately $16.7 million, $10.8 million and $24.9 million, respectively, and is recorded as a reduction of "Cost of services provided (exclusive of depreciation and amortization)" on the Consolidated Statements of (Loss) Income.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During fiscal 2021, the Company identified an observable price change related to an equity investment without a readily determinable fair value and recognized a non-cash gain of $137.9 million on the Consolidated Statements of (Loss) Income. The carrying amount of equity investments without readily determinable fair values as of October 1, 2021 and October 2, 2020 was $180.5 million and $42.5 million, respectively. During fiscal 2019, the Company recognized an impairment of $7.0 million in "Cost of services provided (exclusive of depreciation and amortization)" related to an equity investment. Other Accrued Expenses and Liabilities The following table presents details of "Accrued expenses and other current liabilities" in the Consolidated Balance Sheets (in thousands): October 1, 2021 October 2, 2020 Deferred income (1)(2) $ 340,587 $ 291,680 Accrued client expenses (2) 127,086 44,419 Accrued taxes 58,410 53,146 Accrued insurance (3) and interest 167,323 174,048 Other 441,622 376,909 $ 1,135,028 $ 940,202 (1) Includes consideration received in advance from customers prior to the service being performed ($312.6 million and $263.8 million) or from vendors prior to the goods being consumed ($21.3 million and $27.9 million) in fiscal 2021 and fiscal 2020, respectively. (2) Increases in fiscal 2021 as COVID-19 lockdowns were lifted and operations began to re-open. See Note 7. (3)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the Company's history. Deferred Income Taxes and Other Noncurrent Liabilities The following table presents details of "Deferred Income Taxes and Other Noncurrent Liabilities" as presented in the Consolidated Balance Sheets (in thousands): October 1, 2021 October 2, 2020 Deferred income taxes (see Note 10) $ 383,224 $ 398,777 Deferred compensation 212,222 210,884 Pension-related liabilities 16,113 18,044 Interest rate swap agreements 65,012 116,882 Insurance reserves (1) 126,314 143,923 Other noncurrent liabilities (2) 276,129 210,565 $ 1,079,014 $ 1,099,075 (1)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the Company's claims history. (2) Fiscal 2021 and 2020 include the payment deferral related to the employer portion of social security taxes as permitted under the Coronavirus Aid, Relief and Economic Security Act of $64.3 million and $80.8 million, respectively. Fiscal 2021 also includes the non-current portion of the Next Level contingent consideration of $65.4 million. Impact of COVID-19 COVID-19 has adversely affected global economies, financial markets and the overall environment for the Company and the extent to which it may impact future results of operations and overall financial performance remains uncertain. The decline in operations from COVID-19 caused a deterioration in the Company's revenue, operating income (loss) and net (loss) income for the fiscal years ended October 1, 2021 and October 2, 2020. The Company's financial results began to improve during the second half of fiscal 2021 from operations re-opening as vaccines were distributed and lockdowns were lifted as well as from actions to reduce variable and fixed costs, including headcount reductions primarily taken during the second half of fiscal 2020. However, certain businesses continue to be impacted by COVID-19. The allowance for credit losses increased to $79.6 million as of October 1, 2021 compared to $74.9 million as of October 2, 2020, which includes the Company's current estimates that reflect the continued economic uncertainty resulting from COVID-19. In response, the Company continues to apply effective cost discipline to mitigate the negative impact of COVID-19 as well as take advantage of relief provisions, including the Coronavirus Aid, Relief and Economic Security Act ("CARES Act"), the Consolidated Appropriations Act of 2021 ("CAA") and other United States and foreign governmental programs (see below and Note 10). The ongoing impact of COVID-19, including the emergence of COVID-19 variants, on the Company's longer-term operational and financial performance will depend on future developments, which are highly uncertain and cannot be predicted.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10,000 of qualified wages per quarter. The Company qualifies for the tax credit under the CARES Act and expects to continue to receive additional tax credits under the additional relief provisions for qualified wages through December 31, 2021. During the fiscal year ended October 1, 2021 and October 2, 2020 , the Company recorded $15.1 million and $18.7 million related to the CARES Employee Retention credit in “Cost of services provided (exclusive of depreciation and amortization)” on the Company’s Consolidated Statements of (Loss) Income. As of October 1, 2021, the Company has a $23.8 million receivable balance from the United States government related to the CARES Act, which is recorded in "Receivables" on the Company's Consolidated Balance Sheet. The CARES Act also provided for deferred payment of the employer portion of social security taxes through the end of calendar 2020, with 50% of the deferred amount due December 31, 2021 and the remaining 50% due December 31, 2022. Approximately $128.5 million of social security taxes remain deferred, of which 50% are recorded as liabilities within "Accrued payroll and related expenses" and 50% are recorded as liabilities within "Deferred Income Taxes and Other Noncurrent Liabilities" on the Company's Consolidated Balance Sheet as of October 1, 2021 . Deferred amounts of approximately $80.8 million were recorded as a liability within "Deferred Income Taxes and Other Noncurrent Liabilities" on the Company's Consolidated Balance Sheet as of October 2, 2020. Within the FSS International and Uniform segments, many foreign jurisdictions in which the Company operates are also providing companies various forms of relief from the COVID-19 pandemic, including labor related tax credits. These labor related tax credits generally allow companies to receive credits if they retain employees on their payroll, rather than furloughing or terminating employees as a result of the business disruption caused by COVID-19. The Company qualifies for these tax credits and expects to continue to receive additional tax credits for qualified wages in foreign jurisdictions while these programs remain through December 31, 2021. The Company recorded approximately $155.3 million and $128.1 million of labor related tax credits within "Cost of services provided (exclusive of depreciation and amortization)" on the Consolidated Statements of (Loss) Income during the fiscal years ended October 1, 2021 and October 2, 2020, respectively, of which approximately $17.9 million and $23.0 million, respectively, were recorded in the Uniform segment with the remaining balances recorded in the FSS In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Profit Sharing Plans - Schedule of Allocation of Plan Assets (Details) - USD ($) $ in Thousands</t>
        </is>
      </c>
      <c r="B1" s="2" t="inlineStr">
        <is>
          <t>Oct. 01, 2021</t>
        </is>
      </c>
      <c r="C1" s="2" t="inlineStr">
        <is>
          <t>Oct. 02, 2020</t>
        </is>
      </c>
      <c r="D1" s="2" t="inlineStr">
        <is>
          <t>Sep. 27, 2019</t>
        </is>
      </c>
    </row>
    <row r="2">
      <c r="A2" s="3" t="inlineStr">
        <is>
          <t>Defined Benefit Plan Disclosure [Line Items]</t>
        </is>
      </c>
    </row>
    <row r="3">
      <c r="A3" s="4" t="inlineStr">
        <is>
          <t>Fair value of plan assets</t>
        </is>
      </c>
      <c r="B3" s="7" t="n">
        <v>239013</v>
      </c>
      <c r="C3" s="7" t="n">
        <v>439053</v>
      </c>
      <c r="D3" s="7" t="n">
        <v>425967</v>
      </c>
    </row>
    <row r="4">
      <c r="A4" s="4" t="inlineStr">
        <is>
          <t>Quoted Prices in Active Markets Level 1</t>
        </is>
      </c>
    </row>
    <row r="5">
      <c r="A5" s="3" t="inlineStr">
        <is>
          <t>Defined Benefit Plan Disclosure [Line Items]</t>
        </is>
      </c>
    </row>
    <row r="6">
      <c r="A6" s="4" t="inlineStr">
        <is>
          <t>Fair value of plan assets</t>
        </is>
      </c>
      <c r="B6" s="6" t="n">
        <v>23212</v>
      </c>
      <c r="C6" s="6" t="n">
        <v>80789</v>
      </c>
    </row>
    <row r="7">
      <c r="A7" s="4" t="inlineStr">
        <is>
          <t>Significant Other Observable Inputs Level 2</t>
        </is>
      </c>
    </row>
    <row r="8">
      <c r="A8" s="3" t="inlineStr">
        <is>
          <t>Defined Benefit Plan Disclosure [Line Items]</t>
        </is>
      </c>
    </row>
    <row r="9">
      <c r="A9" s="4" t="inlineStr">
        <is>
          <t>Fair value of plan assets</t>
        </is>
      </c>
      <c r="B9" s="6" t="n">
        <v>202989</v>
      </c>
      <c r="C9" s="6" t="n">
        <v>347201</v>
      </c>
    </row>
    <row r="10">
      <c r="A10" s="4" t="inlineStr">
        <is>
          <t>Significant Unobservable Inputs Level 3</t>
        </is>
      </c>
    </row>
    <row r="11">
      <c r="A11" s="3" t="inlineStr">
        <is>
          <t>Defined Benefit Plan Disclosure [Line Items]</t>
        </is>
      </c>
    </row>
    <row r="12">
      <c r="A12" s="4" t="inlineStr">
        <is>
          <t>Fair value of plan assets</t>
        </is>
      </c>
      <c r="B12" s="6" t="n">
        <v>12812</v>
      </c>
      <c r="C12" s="6" t="n">
        <v>11063</v>
      </c>
    </row>
    <row r="13">
      <c r="A13" s="4" t="inlineStr">
        <is>
          <t>Cash and Cash Equivalents and Other | Quoted Prices in Active Markets Level 1</t>
        </is>
      </c>
    </row>
    <row r="14">
      <c r="A14" s="3" t="inlineStr">
        <is>
          <t>Defined Benefit Plan Disclosure [Line Items]</t>
        </is>
      </c>
    </row>
    <row r="15">
      <c r="A15" s="4" t="inlineStr">
        <is>
          <t>Fair value of plan assets</t>
        </is>
      </c>
      <c r="B15" s="6" t="n">
        <v>20869</v>
      </c>
      <c r="C15" s="6" t="n">
        <v>76072</v>
      </c>
    </row>
    <row r="16">
      <c r="A16" s="4" t="inlineStr">
        <is>
          <t>Investment Trusts | Quoted Prices in Active Markets Level 1</t>
        </is>
      </c>
    </row>
    <row r="17">
      <c r="A17" s="3" t="inlineStr">
        <is>
          <t>Defined Benefit Plan Disclosure [Line Items]</t>
        </is>
      </c>
    </row>
    <row r="18">
      <c r="A18" s="4" t="inlineStr">
        <is>
          <t>Fair value of plan assets</t>
        </is>
      </c>
      <c r="B18" s="6" t="n">
        <v>2343</v>
      </c>
      <c r="C18" s="6" t="n">
        <v>4717</v>
      </c>
    </row>
    <row r="19">
      <c r="A19" s="4" t="inlineStr">
        <is>
          <t>Pooled Funds - Equity | Significant Other Observable Inputs Level 2</t>
        </is>
      </c>
    </row>
    <row r="20">
      <c r="A20" s="3" t="inlineStr">
        <is>
          <t>Defined Benefit Plan Disclosure [Line Items]</t>
        </is>
      </c>
    </row>
    <row r="21">
      <c r="A21" s="4" t="inlineStr">
        <is>
          <t>Fair value of plan assets</t>
        </is>
      </c>
      <c r="B21" s="6" t="n">
        <v>87832</v>
      </c>
      <c r="C21" s="6" t="n">
        <v>74852</v>
      </c>
    </row>
    <row r="22">
      <c r="A22" s="4" t="inlineStr">
        <is>
          <t>Pooled Funds - Fixed Income | Significant Other Observable Inputs Level 2</t>
        </is>
      </c>
    </row>
    <row r="23">
      <c r="A23" s="3" t="inlineStr">
        <is>
          <t>Defined Benefit Plan Disclosure [Line Items]</t>
        </is>
      </c>
    </row>
    <row r="24">
      <c r="A24" s="4" t="inlineStr">
        <is>
          <t>Fair value of plan assets</t>
        </is>
      </c>
      <c r="B24" s="6" t="n">
        <v>115157</v>
      </c>
      <c r="C24" s="6" t="n">
        <v>272349</v>
      </c>
    </row>
    <row r="25">
      <c r="A25" s="4" t="inlineStr">
        <is>
          <t>Real Estate | Significant Unobservable Inputs Level 3</t>
        </is>
      </c>
    </row>
    <row r="26">
      <c r="A26" s="3" t="inlineStr">
        <is>
          <t>Defined Benefit Plan Disclosure [Line Items]</t>
        </is>
      </c>
    </row>
    <row r="27">
      <c r="A27" s="4" t="inlineStr">
        <is>
          <t>Fair value of plan assets</t>
        </is>
      </c>
      <c r="B27" s="6" t="n">
        <v>12812</v>
      </c>
      <c r="C27" s="6" t="n">
        <v>11063</v>
      </c>
    </row>
    <row r="28">
      <c r="A28" s="4" t="inlineStr">
        <is>
          <t>Fair Value Disclosure</t>
        </is>
      </c>
    </row>
    <row r="29">
      <c r="A29" s="3" t="inlineStr">
        <is>
          <t>Defined Benefit Plan Disclosure [Line Items]</t>
        </is>
      </c>
    </row>
    <row r="30">
      <c r="A30" s="4" t="inlineStr">
        <is>
          <t>Fair value of plan assets</t>
        </is>
      </c>
      <c r="B30" s="6" t="n">
        <v>239013</v>
      </c>
      <c r="C30" s="6" t="n">
        <v>439053</v>
      </c>
    </row>
    <row r="31">
      <c r="A31" s="4" t="inlineStr">
        <is>
          <t>Fair Value Disclosure | Cash and Cash Equivalents and Other</t>
        </is>
      </c>
    </row>
    <row r="32">
      <c r="A32" s="3" t="inlineStr">
        <is>
          <t>Defined Benefit Plan Disclosure [Line Items]</t>
        </is>
      </c>
    </row>
    <row r="33">
      <c r="A33" s="4" t="inlineStr">
        <is>
          <t>Fair value of plan assets</t>
        </is>
      </c>
      <c r="B33" s="6" t="n">
        <v>20869</v>
      </c>
      <c r="C33" s="6" t="n">
        <v>76072</v>
      </c>
    </row>
    <row r="34">
      <c r="A34" s="4" t="inlineStr">
        <is>
          <t>Fair Value Disclosure | Investment Trusts</t>
        </is>
      </c>
    </row>
    <row r="35">
      <c r="A35" s="3" t="inlineStr">
        <is>
          <t>Defined Benefit Plan Disclosure [Line Items]</t>
        </is>
      </c>
    </row>
    <row r="36">
      <c r="A36" s="4" t="inlineStr">
        <is>
          <t>Fair value of plan assets</t>
        </is>
      </c>
      <c r="B36" s="6" t="n">
        <v>2343</v>
      </c>
      <c r="C36" s="6" t="n">
        <v>4717</v>
      </c>
    </row>
    <row r="37">
      <c r="A37" s="4" t="inlineStr">
        <is>
          <t>Fair Value Disclosure | Pooled Funds - Equity</t>
        </is>
      </c>
    </row>
    <row r="38">
      <c r="A38" s="3" t="inlineStr">
        <is>
          <t>Defined Benefit Plan Disclosure [Line Items]</t>
        </is>
      </c>
    </row>
    <row r="39">
      <c r="A39" s="4" t="inlineStr">
        <is>
          <t>Fair value of plan assets</t>
        </is>
      </c>
      <c r="B39" s="6" t="n">
        <v>87832</v>
      </c>
      <c r="C39" s="6" t="n">
        <v>74852</v>
      </c>
    </row>
    <row r="40">
      <c r="A40" s="4" t="inlineStr">
        <is>
          <t>Fair Value Disclosure | Pooled Funds - Fixed Income</t>
        </is>
      </c>
    </row>
    <row r="41">
      <c r="A41" s="3" t="inlineStr">
        <is>
          <t>Defined Benefit Plan Disclosure [Line Items]</t>
        </is>
      </c>
    </row>
    <row r="42">
      <c r="A42" s="4" t="inlineStr">
        <is>
          <t>Fair value of plan assets</t>
        </is>
      </c>
      <c r="B42" s="6" t="n">
        <v>115157</v>
      </c>
      <c r="C42" s="6" t="n">
        <v>272349</v>
      </c>
    </row>
    <row r="43">
      <c r="A43" s="4" t="inlineStr">
        <is>
          <t>Fair Value Disclosure | Real Estate</t>
        </is>
      </c>
    </row>
    <row r="44">
      <c r="A44" s="3" t="inlineStr">
        <is>
          <t>Defined Benefit Plan Disclosure [Line Items]</t>
        </is>
      </c>
    </row>
    <row r="45">
      <c r="A45" s="4" t="inlineStr">
        <is>
          <t>Fair value of plan assets</t>
        </is>
      </c>
      <c r="B45" s="7" t="n">
        <v>12812</v>
      </c>
      <c r="C45" s="7" t="n">
        <v>110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Pension and Profit Sharing Plans - Schedule of Expected Benefit Payments (Details) $ in Thousands</t>
        </is>
      </c>
      <c r="B1" s="2" t="inlineStr">
        <is>
          <t>Oct. 01, 2021USD ($)</t>
        </is>
      </c>
    </row>
    <row r="2">
      <c r="A2" s="3" t="inlineStr">
        <is>
          <t>Retirement Benefits [Abstract]</t>
        </is>
      </c>
    </row>
    <row r="3">
      <c r="A3" s="4" t="inlineStr">
        <is>
          <t>Fiscal 2022</t>
        </is>
      </c>
      <c r="B3" s="7" t="n">
        <v>24309</v>
      </c>
    </row>
    <row r="4">
      <c r="A4" s="4" t="inlineStr">
        <is>
          <t>Fiscal 2023</t>
        </is>
      </c>
      <c r="B4" s="6" t="n">
        <v>7210</v>
      </c>
    </row>
    <row r="5">
      <c r="A5" s="4" t="inlineStr">
        <is>
          <t>Fiscal 2024</t>
        </is>
      </c>
      <c r="B5" s="6" t="n">
        <v>7464</v>
      </c>
    </row>
    <row r="6">
      <c r="A6" s="4" t="inlineStr">
        <is>
          <t>Fiscal 2025</t>
        </is>
      </c>
      <c r="B6" s="6" t="n">
        <v>7825</v>
      </c>
    </row>
    <row r="7">
      <c r="A7" s="4" t="inlineStr">
        <is>
          <t>Fiscal 2026</t>
        </is>
      </c>
      <c r="B7" s="6" t="n">
        <v>7702</v>
      </c>
    </row>
    <row r="8">
      <c r="A8" s="4" t="inlineStr">
        <is>
          <t>Fiscal 2027 – 2031</t>
        </is>
      </c>
      <c r="B8" s="7" t="n">
        <v>436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Multiemployer Contributions (Details) - USD ($) $ in Thousands</t>
        </is>
      </c>
      <c r="B1" s="2" t="inlineStr">
        <is>
          <t>12 Months Ended</t>
        </is>
      </c>
    </row>
    <row r="2">
      <c r="B2" s="2" t="inlineStr">
        <is>
          <t>Oct. 01, 2021</t>
        </is>
      </c>
      <c r="C2" s="2" t="inlineStr">
        <is>
          <t>Oct. 02, 2020</t>
        </is>
      </c>
      <c r="D2" s="2" t="inlineStr">
        <is>
          <t>Sep. 27, 2019</t>
        </is>
      </c>
    </row>
    <row r="3">
      <c r="A3" s="4" t="inlineStr">
        <is>
          <t>SEIU National Industry Pension Fund</t>
        </is>
      </c>
    </row>
    <row r="4">
      <c r="A4" s="3" t="inlineStr">
        <is>
          <t>Multiepmloyer Plans [Line Items]</t>
        </is>
      </c>
    </row>
    <row r="5">
      <c r="A5" s="4" t="inlineStr">
        <is>
          <t>Percentage of participants covered by CBA</t>
        </is>
      </c>
      <c r="B5" s="4" t="inlineStr">
        <is>
          <t>75.00%</t>
        </is>
      </c>
    </row>
    <row r="6">
      <c r="A6" s="4" t="inlineStr">
        <is>
          <t>Multiemployer Pension Plans</t>
        </is>
      </c>
    </row>
    <row r="7">
      <c r="A7" s="3" t="inlineStr">
        <is>
          <t>Multiepmloyer Plans [Line Items]</t>
        </is>
      </c>
    </row>
    <row r="8">
      <c r="A8" s="4" t="inlineStr">
        <is>
          <t>Multiemployer plan, contributions by employer</t>
        </is>
      </c>
      <c r="B8" s="7" t="n">
        <v>26903</v>
      </c>
      <c r="C8" s="7" t="n">
        <v>30211</v>
      </c>
      <c r="D8" s="7" t="n">
        <v>33561</v>
      </c>
    </row>
    <row r="9">
      <c r="A9" s="4" t="inlineStr">
        <is>
          <t>Multiemployer Pension Plans | National Retirement Fund</t>
        </is>
      </c>
    </row>
    <row r="10">
      <c r="A10" s="3" t="inlineStr">
        <is>
          <t>Multiepmloyer Plans [Line Items]</t>
        </is>
      </c>
    </row>
    <row r="11">
      <c r="A11" s="4" t="inlineStr">
        <is>
          <t>Multiemployer plan, contributions by employer</t>
        </is>
      </c>
      <c r="B11" s="6" t="n">
        <v>2579</v>
      </c>
      <c r="C11" s="6" t="n">
        <v>3574</v>
      </c>
      <c r="D11" s="6" t="n">
        <v>4130</v>
      </c>
    </row>
    <row r="12">
      <c r="A12" s="4" t="inlineStr">
        <is>
          <t>Multiemployer Pension Plans | UNITE HERE Retirement Fund</t>
        </is>
      </c>
    </row>
    <row r="13">
      <c r="A13" s="3" t="inlineStr">
        <is>
          <t>Multiepmloyer Plans [Line Items]</t>
        </is>
      </c>
    </row>
    <row r="14">
      <c r="A14" s="4" t="inlineStr">
        <is>
          <t>Multiemployer plan, contributions by employer</t>
        </is>
      </c>
      <c r="B14" s="6" t="n">
        <v>2699</v>
      </c>
      <c r="C14" s="6" t="n">
        <v>3392</v>
      </c>
      <c r="D14" s="6" t="n">
        <v>4531</v>
      </c>
    </row>
    <row r="15">
      <c r="A15" s="4" t="inlineStr">
        <is>
          <t>Multiemployer Pension Plans | Local 1102 Retirement Trust</t>
        </is>
      </c>
    </row>
    <row r="16">
      <c r="A16" s="3" t="inlineStr">
        <is>
          <t>Multiepmloyer Plans [Line Items]</t>
        </is>
      </c>
    </row>
    <row r="17">
      <c r="A17" s="4" t="inlineStr">
        <is>
          <t>Multiemployer plan, contributions by employer</t>
        </is>
      </c>
      <c r="B17" s="6" t="n">
        <v>22</v>
      </c>
      <c r="C17" s="6" t="n">
        <v>66</v>
      </c>
      <c r="D17" s="6" t="n">
        <v>110</v>
      </c>
    </row>
    <row r="18">
      <c r="A18" s="4" t="inlineStr">
        <is>
          <t>Multiemployer Pension Plans | Central States SE and SW Areas Pension Plan</t>
        </is>
      </c>
    </row>
    <row r="19">
      <c r="A19" s="3" t="inlineStr">
        <is>
          <t>Multiepmloyer Plans [Line Items]</t>
        </is>
      </c>
    </row>
    <row r="20">
      <c r="A20" s="4" t="inlineStr">
        <is>
          <t>Multiemployer plan, contributions by employer</t>
        </is>
      </c>
      <c r="B20" s="6" t="n">
        <v>3994</v>
      </c>
      <c r="C20" s="6" t="n">
        <v>4422</v>
      </c>
      <c r="D20" s="6" t="n">
        <v>4282</v>
      </c>
    </row>
    <row r="21">
      <c r="A21" s="4" t="inlineStr">
        <is>
          <t>Multiemployer Pension Plans | Pension Plan for Hospital &amp; Health Care Employees Philadelphia &amp; Vicinity</t>
        </is>
      </c>
    </row>
    <row r="22">
      <c r="A22" s="3" t="inlineStr">
        <is>
          <t>Multiepmloyer Plans [Line Items]</t>
        </is>
      </c>
    </row>
    <row r="23">
      <c r="A23" s="4" t="inlineStr">
        <is>
          <t>Multiemployer plan, contributions by employer</t>
        </is>
      </c>
      <c r="B23" s="6" t="n">
        <v>354</v>
      </c>
      <c r="C23" s="6" t="n">
        <v>325</v>
      </c>
      <c r="D23" s="6" t="n">
        <v>361</v>
      </c>
    </row>
    <row r="24">
      <c r="A24" s="4" t="inlineStr">
        <is>
          <t>Multiemployer Pension Plans | SEIU National Industry Pension Fund</t>
        </is>
      </c>
    </row>
    <row r="25">
      <c r="A25" s="3" t="inlineStr">
        <is>
          <t>Multiepmloyer Plans [Line Items]</t>
        </is>
      </c>
    </row>
    <row r="26">
      <c r="A26" s="4" t="inlineStr">
        <is>
          <t>Multiemployer plan, contributions by employer</t>
        </is>
      </c>
      <c r="B26" s="6" t="n">
        <v>750</v>
      </c>
      <c r="C26" s="6" t="n">
        <v>685</v>
      </c>
      <c r="D26" s="6" t="n">
        <v>623</v>
      </c>
    </row>
    <row r="27">
      <c r="A27" s="4" t="inlineStr">
        <is>
          <t>Multiemployer Pension Plans | LUNA National Industrial Pension Fund</t>
        </is>
      </c>
    </row>
    <row r="28">
      <c r="A28" s="3" t="inlineStr">
        <is>
          <t>Multiepmloyer Plans [Line Items]</t>
        </is>
      </c>
    </row>
    <row r="29">
      <c r="A29" s="4" t="inlineStr">
        <is>
          <t>Multiemployer plan, contributions by employer</t>
        </is>
      </c>
      <c r="B29" s="6" t="n">
        <v>777</v>
      </c>
      <c r="C29" s="6" t="n">
        <v>674</v>
      </c>
      <c r="D29" s="6" t="n">
        <v>678</v>
      </c>
    </row>
    <row r="30">
      <c r="A30" s="4" t="inlineStr">
        <is>
          <t>Multiemployer Pension Plans | Other funds</t>
        </is>
      </c>
    </row>
    <row r="31">
      <c r="A31" s="3" t="inlineStr">
        <is>
          <t>Multiepmloyer Plans [Line Items]</t>
        </is>
      </c>
    </row>
    <row r="32">
      <c r="A32" s="4" t="inlineStr">
        <is>
          <t>Multiemployer plan, contributions by employer</t>
        </is>
      </c>
      <c r="B32" s="7" t="n">
        <v>15728</v>
      </c>
      <c r="C32" s="7" t="n">
        <v>17073</v>
      </c>
      <c r="D32" s="7" t="n">
        <v>188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by source of income (Details) - USD ($) $ in Thousands</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United States</t>
        </is>
      </c>
      <c r="B4" s="7" t="n">
        <v>-147735</v>
      </c>
      <c r="C4" s="7" t="n">
        <v>-291436</v>
      </c>
      <c r="D4" s="7" t="n">
        <v>418902</v>
      </c>
    </row>
    <row r="5">
      <c r="A5" s="4" t="inlineStr">
        <is>
          <t>Non-United States</t>
        </is>
      </c>
      <c r="B5" s="6" t="n">
        <v>14883</v>
      </c>
      <c r="C5" s="6" t="n">
        <v>-356283</v>
      </c>
      <c r="D5" s="6" t="n">
        <v>137270</v>
      </c>
    </row>
    <row r="6">
      <c r="A6" s="4" t="inlineStr">
        <is>
          <t>(Loss) Income Before Income Taxes</t>
        </is>
      </c>
      <c r="B6" s="7" t="n">
        <v>-132852</v>
      </c>
      <c r="C6" s="7" t="n">
        <v>-647719</v>
      </c>
      <c r="D6" s="7" t="n">
        <v>5561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Oct. 01, 2021</t>
        </is>
      </c>
      <c r="C2" s="2" t="inlineStr">
        <is>
          <t>Oct. 02, 2020</t>
        </is>
      </c>
      <c r="D2" s="2" t="inlineStr">
        <is>
          <t>Sep. 27, 2019</t>
        </is>
      </c>
    </row>
    <row r="3">
      <c r="A3" s="3" t="inlineStr">
        <is>
          <t>Current:</t>
        </is>
      </c>
    </row>
    <row r="4">
      <c r="A4" s="4" t="inlineStr">
        <is>
          <t>Federal</t>
        </is>
      </c>
      <c r="B4" s="7" t="n">
        <v>-18245</v>
      </c>
      <c r="C4" s="7" t="n">
        <v>-69399</v>
      </c>
      <c r="D4" s="7" t="n">
        <v>8781</v>
      </c>
    </row>
    <row r="5">
      <c r="A5" s="4" t="inlineStr">
        <is>
          <t>State and local</t>
        </is>
      </c>
      <c r="B5" s="6" t="n">
        <v>-1309</v>
      </c>
      <c r="C5" s="6" t="n">
        <v>-4616</v>
      </c>
      <c r="D5" s="6" t="n">
        <v>19966</v>
      </c>
    </row>
    <row r="6">
      <c r="A6" s="4" t="inlineStr">
        <is>
          <t>Non-United States</t>
        </is>
      </c>
      <c r="B6" s="6" t="n">
        <v>22155</v>
      </c>
      <c r="C6" s="6" t="n">
        <v>21779</v>
      </c>
      <c r="D6" s="6" t="n">
        <v>38456</v>
      </c>
    </row>
    <row r="7">
      <c r="A7" s="4" t="inlineStr">
        <is>
          <t>Current</t>
        </is>
      </c>
      <c r="B7" s="6" t="n">
        <v>2601</v>
      </c>
      <c r="C7" s="6" t="n">
        <v>-52236</v>
      </c>
      <c r="D7" s="6" t="n">
        <v>67203</v>
      </c>
    </row>
    <row r="8">
      <c r="A8" s="3" t="inlineStr">
        <is>
          <t>Deferred:</t>
        </is>
      </c>
    </row>
    <row r="9">
      <c r="A9" s="4" t="inlineStr">
        <is>
          <t>Federal</t>
        </is>
      </c>
      <c r="B9" s="6" t="n">
        <v>-15364</v>
      </c>
      <c r="C9" s="6" t="n">
        <v>-79054</v>
      </c>
      <c r="D9" s="6" t="n">
        <v>35251</v>
      </c>
    </row>
    <row r="10">
      <c r="A10" s="4" t="inlineStr">
        <is>
          <t>State and local</t>
        </is>
      </c>
      <c r="B10" s="6" t="n">
        <v>-11652</v>
      </c>
      <c r="C10" s="6" t="n">
        <v>-19627</v>
      </c>
      <c r="D10" s="6" t="n">
        <v>7683</v>
      </c>
    </row>
    <row r="11">
      <c r="A11" s="4" t="inlineStr">
        <is>
          <t>Non-United States</t>
        </is>
      </c>
      <c r="B11" s="6" t="n">
        <v>-16218</v>
      </c>
      <c r="C11" s="6" t="n">
        <v>-35367</v>
      </c>
      <c r="D11" s="6" t="n">
        <v>-2431</v>
      </c>
    </row>
    <row r="12">
      <c r="A12" s="4" t="inlineStr">
        <is>
          <t>Deferred income taxes</t>
        </is>
      </c>
      <c r="B12" s="6" t="n">
        <v>-43234</v>
      </c>
      <c r="C12" s="6" t="n">
        <v>-134048</v>
      </c>
      <c r="D12" s="6" t="n">
        <v>40503</v>
      </c>
    </row>
    <row r="13">
      <c r="A13" s="4" t="inlineStr">
        <is>
          <t>Income tax provision (benefit)</t>
        </is>
      </c>
      <c r="B13" s="7" t="n">
        <v>-40633</v>
      </c>
      <c r="C13" s="7" t="n">
        <v>-186284</v>
      </c>
      <c r="D13" s="7" t="n">
        <v>1077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Oct. 01, 2021</t>
        </is>
      </c>
      <c r="C2" s="2" t="inlineStr">
        <is>
          <t>Oct. 02, 2020</t>
        </is>
      </c>
      <c r="D2" s="2" t="inlineStr">
        <is>
          <t>Sep. 27, 2019</t>
        </is>
      </c>
    </row>
    <row r="3">
      <c r="A3" s="3" t="inlineStr">
        <is>
          <t>Income Tax Disclosure [Abstract]</t>
        </is>
      </c>
    </row>
    <row r="4">
      <c r="A4" s="4" t="inlineStr">
        <is>
          <t>United States statutory income tax rate</t>
        </is>
      </c>
      <c r="B4" s="4" t="inlineStr">
        <is>
          <t>21.00%</t>
        </is>
      </c>
      <c r="C4" s="4" t="inlineStr">
        <is>
          <t>21.00%</t>
        </is>
      </c>
      <c r="D4" s="4" t="inlineStr">
        <is>
          <t>21.00%</t>
        </is>
      </c>
    </row>
    <row r="5">
      <c r="A5" s="3" t="inlineStr">
        <is>
          <t>Increase (decrease) in taxes, resulting from:</t>
        </is>
      </c>
    </row>
    <row r="6">
      <c r="A6" s="4" t="inlineStr">
        <is>
          <t>State income taxes, net of Federal tax benefit</t>
        </is>
      </c>
      <c r="B6" s="4" t="inlineStr">
        <is>
          <t>7.70%</t>
        </is>
      </c>
      <c r="C6" s="4" t="inlineStr">
        <is>
          <t>3.00%</t>
        </is>
      </c>
      <c r="D6" s="4" t="inlineStr">
        <is>
          <t>4.20%</t>
        </is>
      </c>
    </row>
    <row r="7">
      <c r="A7" s="4" t="inlineStr">
        <is>
          <t>Foreign taxes</t>
        </is>
      </c>
      <c r="B7" s="4" t="inlineStr">
        <is>
          <t>6.10%</t>
        </is>
      </c>
      <c r="C7" s="4" t="inlineStr">
        <is>
          <t>(0.50%)</t>
        </is>
      </c>
      <c r="D7" s="4" t="inlineStr">
        <is>
          <t>2.20%</t>
        </is>
      </c>
    </row>
    <row r="8">
      <c r="A8" s="4" t="inlineStr">
        <is>
          <t>Foreign goodwill impairment</t>
        </is>
      </c>
      <c r="B8" s="4" t="inlineStr">
        <is>
          <t>0.00%</t>
        </is>
      </c>
      <c r="C8" s="4" t="inlineStr">
        <is>
          <t>(5.00%)</t>
        </is>
      </c>
      <c r="D8" s="4" t="inlineStr">
        <is>
          <t>0.00%</t>
        </is>
      </c>
    </row>
    <row r="9">
      <c r="A9" s="4" t="inlineStr">
        <is>
          <t>Permanent book/tax differences</t>
        </is>
      </c>
      <c r="B9" s="4" t="inlineStr">
        <is>
          <t>(0.40%)</t>
        </is>
      </c>
      <c r="C9" s="4" t="inlineStr">
        <is>
          <t>(0.70%)</t>
        </is>
      </c>
      <c r="D9" s="4" t="inlineStr">
        <is>
          <t>0.60%</t>
        </is>
      </c>
    </row>
    <row r="10">
      <c r="A10" s="4" t="inlineStr">
        <is>
          <t>Uncertain tax positions</t>
        </is>
      </c>
      <c r="B10" s="4" t="inlineStr">
        <is>
          <t>(2.20%)</t>
        </is>
      </c>
      <c r="C10" s="4" t="inlineStr">
        <is>
          <t>0.10%</t>
        </is>
      </c>
      <c r="D10" s="4" t="inlineStr">
        <is>
          <t>0.00%</t>
        </is>
      </c>
    </row>
    <row r="11">
      <c r="A11" s="4" t="inlineStr">
        <is>
          <t>Foreign tax credit valuation allowance</t>
        </is>
      </c>
      <c r="B11" s="4" t="inlineStr">
        <is>
          <t>(27.50%)</t>
        </is>
      </c>
      <c r="C11" s="4" t="inlineStr">
        <is>
          <t>0.00%</t>
        </is>
      </c>
      <c r="D11" s="4" t="inlineStr">
        <is>
          <t>(2.30%)</t>
        </is>
      </c>
    </row>
    <row r="12">
      <c r="A12" s="4" t="inlineStr">
        <is>
          <t>Stock compensation</t>
        </is>
      </c>
      <c r="B12" s="4" t="inlineStr">
        <is>
          <t>0.00%</t>
        </is>
      </c>
      <c r="C12" s="4" t="inlineStr">
        <is>
          <t>3.60%</t>
        </is>
      </c>
      <c r="D12" s="4" t="inlineStr">
        <is>
          <t>(0.20%)</t>
        </is>
      </c>
    </row>
    <row r="13">
      <c r="A13" s="4" t="inlineStr">
        <is>
          <t>CARES Act - Carryback rate differential</t>
        </is>
      </c>
      <c r="B13" s="4" t="inlineStr">
        <is>
          <t>37.90%</t>
        </is>
      </c>
      <c r="C13" s="4" t="inlineStr">
        <is>
          <t>9.80%</t>
        </is>
      </c>
      <c r="D13" s="4" t="inlineStr">
        <is>
          <t>0.00%</t>
        </is>
      </c>
    </row>
    <row r="14">
      <c r="A14" s="4" t="inlineStr">
        <is>
          <t>Divestiture of HCT</t>
        </is>
      </c>
      <c r="B14" s="4" t="inlineStr">
        <is>
          <t>0.00%</t>
        </is>
      </c>
      <c r="C14" s="4" t="inlineStr">
        <is>
          <t>0.00%</t>
        </is>
      </c>
      <c r="D14" s="4" t="inlineStr">
        <is>
          <t>(4.40%)</t>
        </is>
      </c>
    </row>
    <row r="15">
      <c r="A15" s="4" t="inlineStr">
        <is>
          <t>Canada Defined Benefit Pension Plan Termination</t>
        </is>
      </c>
      <c r="B15" s="4" t="inlineStr">
        <is>
          <t>3.00%</t>
        </is>
      </c>
      <c r="C15" s="4" t="inlineStr">
        <is>
          <t>0.00%</t>
        </is>
      </c>
      <c r="D15" s="4" t="inlineStr">
        <is>
          <t>0.00%</t>
        </is>
      </c>
    </row>
    <row r="16">
      <c r="A16" s="4" t="inlineStr">
        <is>
          <t>Tax credits &amp; other</t>
        </is>
      </c>
      <c r="B16" s="4" t="inlineStr">
        <is>
          <t>1.50%</t>
        </is>
      </c>
      <c r="C16" s="4" t="inlineStr">
        <is>
          <t>0.90%</t>
        </is>
      </c>
      <c r="D16" s="4" t="inlineStr">
        <is>
          <t>(1.70%)</t>
        </is>
      </c>
    </row>
    <row r="17">
      <c r="A17" s="4" t="inlineStr">
        <is>
          <t>Effective income tax rate</t>
        </is>
      </c>
      <c r="B17" s="4" t="inlineStr">
        <is>
          <t>30.60%</t>
        </is>
      </c>
      <c r="C17" s="4" t="inlineStr">
        <is>
          <t>28.80%</t>
        </is>
      </c>
      <c r="D17" s="4" t="inlineStr">
        <is>
          <t>19.40%</t>
        </is>
      </c>
    </row>
    <row r="18">
      <c r="A18" s="4" t="inlineStr">
        <is>
          <t>Foreign valuation allowance, percent</t>
        </is>
      </c>
      <c r="B18" s="4" t="inlineStr">
        <is>
          <t>(16.50%)</t>
        </is>
      </c>
      <c r="C18" s="4" t="inlineStr">
        <is>
          <t>(3.40%)</t>
        </is>
      </c>
      <c r="D18" s="4" t="inlineStr">
        <is>
          <t>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onents of Deferred Taxes (Details) - USD ($) $ in Thousands</t>
        </is>
      </c>
      <c r="B1" s="2" t="inlineStr">
        <is>
          <t>Oct. 01, 2021</t>
        </is>
      </c>
      <c r="C1" s="2" t="inlineStr">
        <is>
          <t>Oct. 02, 2020</t>
        </is>
      </c>
      <c r="D1" s="2" t="inlineStr">
        <is>
          <t>Sep. 27, 2019</t>
        </is>
      </c>
    </row>
    <row r="2">
      <c r="A2" s="3" t="inlineStr">
        <is>
          <t>Deferred tax liabilities:</t>
        </is>
      </c>
    </row>
    <row r="3">
      <c r="A3" s="4" t="inlineStr">
        <is>
          <t>Property and equipment</t>
        </is>
      </c>
      <c r="B3" s="7" t="n">
        <v>114435</v>
      </c>
      <c r="C3" s="7" t="n">
        <v>183789</v>
      </c>
    </row>
    <row r="4">
      <c r="A4" s="4" t="inlineStr">
        <is>
          <t>Investments</t>
        </is>
      </c>
      <c r="B4" s="6" t="n">
        <v>41631</v>
      </c>
      <c r="C4" s="6" t="n">
        <v>13300</v>
      </c>
    </row>
    <row r="5">
      <c r="A5" s="4" t="inlineStr">
        <is>
          <t>Other intangible assets, including goodwill</t>
        </is>
      </c>
      <c r="B5" s="6" t="n">
        <v>544649</v>
      </c>
      <c r="C5" s="6" t="n">
        <v>500447</v>
      </c>
    </row>
    <row r="6">
      <c r="A6" s="4" t="inlineStr">
        <is>
          <t>Cost to fulfill - Rental merchandise in-service</t>
        </is>
      </c>
      <c r="B6" s="6" t="n">
        <v>59188</v>
      </c>
      <c r="C6" s="6" t="n">
        <v>52334</v>
      </c>
    </row>
    <row r="7">
      <c r="A7" s="4" t="inlineStr">
        <is>
          <t>Operating Lease Right-of-use Assets</t>
        </is>
      </c>
      <c r="B7" s="6" t="n">
        <v>88824</v>
      </c>
      <c r="C7" s="6" t="n">
        <v>89464</v>
      </c>
    </row>
    <row r="8">
      <c r="A8" s="4" t="inlineStr">
        <is>
          <t>Other</t>
        </is>
      </c>
      <c r="B8" s="6" t="n">
        <v>26186</v>
      </c>
      <c r="C8" s="6" t="n">
        <v>45589</v>
      </c>
    </row>
    <row r="9">
      <c r="A9" s="4" t="inlineStr">
        <is>
          <t>Gross deferred tax liability</t>
        </is>
      </c>
      <c r="B9" s="6" t="n">
        <v>874913</v>
      </c>
      <c r="C9" s="6" t="n">
        <v>884923</v>
      </c>
    </row>
    <row r="10">
      <c r="A10" s="3" t="inlineStr">
        <is>
          <t>Deferred tax assets:</t>
        </is>
      </c>
    </row>
    <row r="11">
      <c r="A11" s="4" t="inlineStr">
        <is>
          <t>Deferred tax assets:</t>
        </is>
      </c>
      <c r="B11" s="6" t="n">
        <v>17288</v>
      </c>
      <c r="C11" s="6" t="n">
        <v>30625</v>
      </c>
    </row>
    <row r="12">
      <c r="A12" s="4" t="inlineStr">
        <is>
          <t>Insurance</t>
        </is>
      </c>
      <c r="B12" s="6" t="n">
        <v>18758</v>
      </c>
      <c r="C12" s="6" t="n">
        <v>23784</v>
      </c>
    </row>
    <row r="13">
      <c r="A13" s="4" t="inlineStr">
        <is>
          <t>Employee compensation and benefits</t>
        </is>
      </c>
      <c r="B13" s="6" t="n">
        <v>104980</v>
      </c>
      <c r="C13" s="6" t="n">
        <v>128771</v>
      </c>
    </row>
    <row r="14">
      <c r="A14" s="4" t="inlineStr">
        <is>
          <t>Accruals and allowances</t>
        </is>
      </c>
      <c r="B14" s="6" t="n">
        <v>32457</v>
      </c>
      <c r="C14" s="6" t="n">
        <v>31218</v>
      </c>
    </row>
    <row r="15">
      <c r="A15" s="4" t="inlineStr">
        <is>
          <t>Operating lease liabilities</t>
        </is>
      </c>
      <c r="B15" s="6" t="n">
        <v>97505</v>
      </c>
      <c r="C15" s="6" t="n">
        <v>102259</v>
      </c>
    </row>
    <row r="16">
      <c r="A16" s="4" t="inlineStr">
        <is>
          <t>NOL/credit carryforwards and other</t>
        </is>
      </c>
      <c r="B16" s="6" t="n">
        <v>364751</v>
      </c>
      <c r="C16" s="6" t="n">
        <v>261763</v>
      </c>
    </row>
    <row r="17">
      <c r="A17" s="4" t="inlineStr">
        <is>
          <t>Gross deferred tax asset, before valuation allowances</t>
        </is>
      </c>
      <c r="B17" s="6" t="n">
        <v>635739</v>
      </c>
      <c r="C17" s="6" t="n">
        <v>578420</v>
      </c>
    </row>
    <row r="18">
      <c r="A18" s="4" t="inlineStr">
        <is>
          <t>Valuation allowances</t>
        </is>
      </c>
      <c r="B18" s="6" t="n">
        <v>-97472</v>
      </c>
      <c r="C18" s="6" t="n">
        <v>-38977</v>
      </c>
      <c r="D18" s="7" t="n">
        <v>-17532</v>
      </c>
    </row>
    <row r="19">
      <c r="A19" s="4" t="inlineStr">
        <is>
          <t>Net deferred tax liability</t>
        </is>
      </c>
      <c r="B19" s="7" t="n">
        <v>336646</v>
      </c>
      <c r="C19" s="7" t="n">
        <v>3454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Rollforward (Details) - USD ($) $ in Thousands</t>
        </is>
      </c>
      <c r="B1" s="2" t="inlineStr">
        <is>
          <t>12 Months Ended</t>
        </is>
      </c>
    </row>
    <row r="2">
      <c r="B2" s="2" t="inlineStr">
        <is>
          <t>Oct. 01, 2021</t>
        </is>
      </c>
      <c r="C2" s="2" t="inlineStr">
        <is>
          <t>Oct. 02, 2020</t>
        </is>
      </c>
    </row>
    <row r="3">
      <c r="A3" s="3" t="inlineStr">
        <is>
          <t>SEC Schedule, 12-09, Movement in Valuation Allowances and Reserves [Roll Forward]</t>
        </is>
      </c>
    </row>
    <row r="4">
      <c r="A4" s="4" t="inlineStr">
        <is>
          <t>Balance, beginning of year</t>
        </is>
      </c>
      <c r="B4" s="7" t="n">
        <v>-38977</v>
      </c>
      <c r="C4" s="7" t="n">
        <v>-17532</v>
      </c>
    </row>
    <row r="5">
      <c r="A5" s="4" t="inlineStr">
        <is>
          <t>Additions</t>
        </is>
      </c>
      <c r="B5" s="6" t="n">
        <v>-58495</v>
      </c>
      <c r="C5" s="6" t="n">
        <v>-21445</v>
      </c>
    </row>
    <row r="6">
      <c r="A6" s="4" t="inlineStr">
        <is>
          <t>Balance, end of year</t>
        </is>
      </c>
      <c r="B6" s="7" t="n">
        <v>-97472</v>
      </c>
      <c r="C6" s="7" t="n">
        <v>-389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gross unrecognized tax benefits (Details) - USD ($) $ in Thousands</t>
        </is>
      </c>
      <c r="B1" s="2" t="inlineStr">
        <is>
          <t>12 Months Ended</t>
        </is>
      </c>
    </row>
    <row r="2">
      <c r="B2" s="2" t="inlineStr">
        <is>
          <t>Oct. 01, 2021</t>
        </is>
      </c>
      <c r="C2" s="2" t="inlineStr">
        <is>
          <t>Oct. 02, 2020</t>
        </is>
      </c>
    </row>
    <row r="3">
      <c r="A3" s="3" t="inlineStr">
        <is>
          <t>Reconciliation of Unrecognized Tax Benefits, Excluding Amounts Pertaining to Examined Tax Returns [Roll Forward]</t>
        </is>
      </c>
    </row>
    <row r="4">
      <c r="A4" s="4" t="inlineStr">
        <is>
          <t>Balance, beginning of year</t>
        </is>
      </c>
      <c r="B4" s="7" t="n">
        <v>34578</v>
      </c>
      <c r="C4" s="7" t="n">
        <v>36272</v>
      </c>
    </row>
    <row r="5">
      <c r="A5" s="4" t="inlineStr">
        <is>
          <t>Additions based on tax positions taken in the current year</t>
        </is>
      </c>
      <c r="B5" s="6" t="n">
        <v>355</v>
      </c>
      <c r="C5" s="6" t="n">
        <v>1257</v>
      </c>
    </row>
    <row r="6">
      <c r="A6" s="4" t="inlineStr">
        <is>
          <t>Additions for tax positions taken in prior years(1)</t>
        </is>
      </c>
      <c r="B6" s="6" t="n">
        <v>32589</v>
      </c>
      <c r="C6" s="6" t="n">
        <v>0</v>
      </c>
    </row>
    <row r="7">
      <c r="A7" s="4" t="inlineStr">
        <is>
          <t>Reductions for remeasurements, settlements and payments</t>
        </is>
      </c>
      <c r="B7" s="6" t="n">
        <v>-1573</v>
      </c>
      <c r="C7" s="6" t="n">
        <v>-392</v>
      </c>
    </row>
    <row r="8">
      <c r="A8" s="4" t="inlineStr">
        <is>
          <t>Reductions due to statute expiration</t>
        </is>
      </c>
      <c r="B8" s="6" t="n">
        <v>-535</v>
      </c>
      <c r="C8" s="6" t="n">
        <v>-2559</v>
      </c>
    </row>
    <row r="9">
      <c r="A9" s="4" t="inlineStr">
        <is>
          <t>Balance, end of year</t>
        </is>
      </c>
      <c r="B9" s="6" t="n">
        <v>65414</v>
      </c>
      <c r="C9" s="7" t="n">
        <v>34578</v>
      </c>
    </row>
    <row r="10">
      <c r="A10" s="4" t="inlineStr">
        <is>
          <t>Deferred income tax liabilities for a position taken related to reinvestment of certain tax advantaged proceeds</t>
        </is>
      </c>
      <c r="B10" s="7" t="n">
        <v>29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Oct. 01, 2021</t>
        </is>
      </c>
      <c r="C2" s="2" t="inlineStr">
        <is>
          <t>Oct. 02, 2020</t>
        </is>
      </c>
      <c r="D2" s="2" t="inlineStr">
        <is>
          <t>Sep. 27, 2019</t>
        </is>
      </c>
      <c r="E2" s="2" t="inlineStr">
        <is>
          <t>Mar. 27, 2020</t>
        </is>
      </c>
      <c r="F2" s="2" t="inlineStr">
        <is>
          <t>Mar. 26, 2020</t>
        </is>
      </c>
    </row>
    <row r="3">
      <c r="A3" s="3" t="inlineStr">
        <is>
          <t>Tax Credit Carryforward [Line Items]</t>
        </is>
      </c>
    </row>
    <row r="4">
      <c r="A4" s="4" t="inlineStr">
        <is>
          <t>Current (benefit) provision for income taxes</t>
        </is>
      </c>
      <c r="B4" s="7" t="n">
        <v>16700</v>
      </c>
    </row>
    <row r="5">
      <c r="A5" s="4" t="inlineStr">
        <is>
          <t>Tax benefit to the deferred (benefit) provision for income taxes related to a corresponding decrease in deferred tax liabilities</t>
        </is>
      </c>
      <c r="B5" s="6" t="n">
        <v>13800</v>
      </c>
    </row>
    <row r="6">
      <c r="A6" s="4" t="inlineStr">
        <is>
          <t>Net tax expense to the (benefit) provision for income taxes related to unrecognized tax benefits</t>
        </is>
      </c>
      <c r="B6" s="6" t="n">
        <v>2900</v>
      </c>
    </row>
    <row r="7">
      <c r="A7" s="4" t="inlineStr">
        <is>
          <t>Current income tax assets</t>
        </is>
      </c>
      <c r="B7" s="6" t="n">
        <v>23523</v>
      </c>
      <c r="C7" s="7" t="n">
        <v>123608</v>
      </c>
    </row>
    <row r="8">
      <c r="A8" s="4" t="inlineStr">
        <is>
          <t>Accrued taxes</t>
        </is>
      </c>
      <c r="B8" s="6" t="n">
        <v>300</v>
      </c>
      <c r="C8" s="6" t="n">
        <v>3100</v>
      </c>
    </row>
    <row r="9">
      <c r="A9" s="4" t="inlineStr">
        <is>
          <t>Proceeds from income tax refunds</t>
        </is>
      </c>
      <c r="B9" s="6" t="n">
        <v>93600</v>
      </c>
    </row>
    <row r="10">
      <c r="A10" s="4" t="inlineStr">
        <is>
          <t>Operating loss carryforwards</t>
        </is>
      </c>
      <c r="B10" s="6" t="n">
        <v>122200</v>
      </c>
    </row>
    <row r="11">
      <c r="A11" s="4" t="inlineStr">
        <is>
          <t>Deferred tax asset, increase (decrease), amount</t>
        </is>
      </c>
      <c r="B11" s="6" t="n">
        <v>-22000</v>
      </c>
    </row>
    <row r="12">
      <c r="A12" s="4" t="inlineStr">
        <is>
          <t>Valuation allowances</t>
        </is>
      </c>
      <c r="B12" s="6" t="n">
        <v>97472</v>
      </c>
      <c r="C12" s="6" t="n">
        <v>38977</v>
      </c>
      <c r="D12" s="7" t="n">
        <v>17532</v>
      </c>
    </row>
    <row r="13">
      <c r="A13" s="4" t="inlineStr">
        <is>
          <t>Decrease in income taxes receivable</t>
        </is>
      </c>
      <c r="B13" s="6" t="n">
        <v>1800</v>
      </c>
    </row>
    <row r="14">
      <c r="A14" s="4" t="inlineStr">
        <is>
          <t>Foreign tax credit carryforwards</t>
        </is>
      </c>
      <c r="B14" s="6" t="n">
        <v>223400</v>
      </c>
    </row>
    <row r="15">
      <c r="A15" s="4" t="inlineStr">
        <is>
          <t>Tax credit carry foward, general business</t>
        </is>
      </c>
      <c r="B15" s="6" t="n">
        <v>12700</v>
      </c>
    </row>
    <row r="16">
      <c r="A16" s="4" t="inlineStr">
        <is>
          <t>Tax credit carryforward, Interest</t>
        </is>
      </c>
      <c r="B16" s="6" t="n">
        <v>36500</v>
      </c>
    </row>
    <row r="17">
      <c r="A17" s="4" t="inlineStr">
        <is>
          <t>Deferred tax payable</t>
        </is>
      </c>
      <c r="B17" s="6" t="n">
        <v>336646</v>
      </c>
      <c r="C17" s="6" t="n">
        <v>345480</v>
      </c>
    </row>
    <row r="18">
      <c r="A18" s="4" t="inlineStr">
        <is>
          <t>Gross unrecognized tax benefits</t>
        </is>
      </c>
      <c r="B18" s="6" t="n">
        <v>65414</v>
      </c>
      <c r="C18" s="6" t="n">
        <v>34578</v>
      </c>
      <c r="D18" s="6" t="n">
        <v>36272</v>
      </c>
    </row>
    <row r="19">
      <c r="A19" s="4" t="inlineStr">
        <is>
          <t>Unrecognized tax benefits that would impact the effective tax rate</t>
        </is>
      </c>
      <c r="B19" s="6" t="n">
        <v>36000</v>
      </c>
    </row>
    <row r="20">
      <c r="A20" s="4" t="inlineStr">
        <is>
          <t>Adjustment in deferred tax liability</t>
        </is>
      </c>
      <c r="B20" s="6" t="n">
        <v>29400</v>
      </c>
    </row>
    <row r="21">
      <c r="A21" s="4" t="inlineStr">
        <is>
          <t>Accrued for interest and penalties</t>
        </is>
      </c>
      <c r="B21" s="6" t="n">
        <v>6600</v>
      </c>
      <c r="C21" s="6" t="n">
        <v>4600</v>
      </c>
    </row>
    <row r="22">
      <c r="A22" s="4" t="inlineStr">
        <is>
          <t>Income tax penalties and interest expense</t>
        </is>
      </c>
      <c r="B22" s="6" t="n">
        <v>2000</v>
      </c>
      <c r="C22" s="6" t="n">
        <v>-800</v>
      </c>
    </row>
    <row r="23">
      <c r="A23" s="4" t="inlineStr">
        <is>
          <t>Income tax expense (benefit)</t>
        </is>
      </c>
      <c r="B23" s="6" t="n">
        <v>-40633</v>
      </c>
      <c r="C23" s="6" t="n">
        <v>-186284</v>
      </c>
      <c r="D23" s="7" t="n">
        <v>107706</v>
      </c>
    </row>
    <row r="24">
      <c r="A24" s="4" t="inlineStr">
        <is>
          <t>Additions</t>
        </is>
      </c>
      <c r="B24" s="6" t="n">
        <v>-58495</v>
      </c>
      <c r="C24" s="6" t="n">
        <v>-21445</v>
      </c>
    </row>
    <row r="25">
      <c r="A25" s="4" t="inlineStr">
        <is>
          <t>Net operating loss carried back to Pre-TCJA years</t>
        </is>
      </c>
      <c r="B25" s="6" t="n">
        <v>50300</v>
      </c>
    </row>
    <row r="26">
      <c r="A26" s="4" t="inlineStr">
        <is>
          <t>Tax expense (benefit), share-based payment arrangement, amount</t>
        </is>
      </c>
      <c r="B26" s="6" t="n">
        <v>46200</v>
      </c>
    </row>
    <row r="27">
      <c r="A27" s="4" t="inlineStr">
        <is>
          <t>Undistributed foreign earnings</t>
        </is>
      </c>
      <c r="B27" s="6" t="n">
        <v>329000</v>
      </c>
      <c r="C27" s="6" t="n">
        <v>251100</v>
      </c>
    </row>
    <row r="28">
      <c r="A28" s="4" t="inlineStr">
        <is>
          <t>Tax liability on undistributed foreign earnings</t>
        </is>
      </c>
      <c r="B28" s="6" t="n">
        <v>19800</v>
      </c>
      <c r="C28" s="6" t="n">
        <v>14800</v>
      </c>
    </row>
    <row r="29">
      <c r="A29" s="4" t="inlineStr">
        <is>
          <t>General Business Tax Credit Carryforward</t>
        </is>
      </c>
    </row>
    <row r="30">
      <c r="A30" s="3" t="inlineStr">
        <is>
          <t>Tax Credit Carryforward [Line Items]</t>
        </is>
      </c>
    </row>
    <row r="31">
      <c r="A31" s="4" t="inlineStr">
        <is>
          <t>Tax credit carryforward, amount</t>
        </is>
      </c>
      <c r="B31" s="6" t="n">
        <v>12900</v>
      </c>
    </row>
    <row r="32">
      <c r="A32" s="4" t="inlineStr">
        <is>
          <t>Foreign Tax Authority | Canada Revenue Agency</t>
        </is>
      </c>
    </row>
    <row r="33">
      <c r="A33" s="3" t="inlineStr">
        <is>
          <t>Tax Credit Carryforward [Line Items]</t>
        </is>
      </c>
    </row>
    <row r="34">
      <c r="A34" s="4" t="inlineStr">
        <is>
          <t>Tax adjustments, settlements, and unusual provisions</t>
        </is>
      </c>
      <c r="B34" s="6" t="n">
        <v>4000</v>
      </c>
    </row>
    <row r="35">
      <c r="A35" s="4" t="inlineStr">
        <is>
          <t>State and Local Jurisdiction</t>
        </is>
      </c>
    </row>
    <row r="36">
      <c r="A36" s="3" t="inlineStr">
        <is>
          <t>Tax Credit Carryforward [Line Items]</t>
        </is>
      </c>
    </row>
    <row r="37">
      <c r="A37" s="4" t="inlineStr">
        <is>
          <t>Valuation allowances</t>
        </is>
      </c>
      <c r="B37" s="6" t="n">
        <v>2300</v>
      </c>
    </row>
    <row r="38">
      <c r="A38" s="4" t="inlineStr">
        <is>
          <t>CARES Act</t>
        </is>
      </c>
    </row>
    <row r="39">
      <c r="A39" s="3" t="inlineStr">
        <is>
          <t>Tax Credit Carryforward [Line Items]</t>
        </is>
      </c>
    </row>
    <row r="40">
      <c r="A40" s="4" t="inlineStr">
        <is>
          <t>Valuation allowances</t>
        </is>
      </c>
      <c r="B40" s="6" t="n">
        <v>36500</v>
      </c>
    </row>
    <row r="41">
      <c r="A41" s="4" t="inlineStr">
        <is>
          <t>Foreign tax credit carryforwards</t>
        </is>
      </c>
      <c r="B41" s="6" t="n">
        <v>71300</v>
      </c>
    </row>
    <row r="42">
      <c r="A42" s="4" t="inlineStr">
        <is>
          <t>Tax credit carry foward, general business</t>
        </is>
      </c>
      <c r="B42" s="6" t="n">
        <v>11000</v>
      </c>
    </row>
    <row r="43">
      <c r="A43" s="4" t="inlineStr">
        <is>
          <t>Allowable percent of adjusted taxable income</t>
        </is>
      </c>
      <c r="E43" s="4" t="inlineStr">
        <is>
          <t>50.00%</t>
        </is>
      </c>
      <c r="F43" s="4" t="inlineStr">
        <is>
          <t>30.00%</t>
        </is>
      </c>
    </row>
    <row r="44">
      <c r="A44" s="4" t="inlineStr">
        <is>
          <t>Income tax expense (benefit)</t>
        </is>
      </c>
      <c r="B44" s="6" t="n">
        <v>12000</v>
      </c>
    </row>
    <row r="45">
      <c r="A45" s="4" t="inlineStr">
        <is>
          <t>Additions</t>
        </is>
      </c>
      <c r="C45" s="6" t="n">
        <v>58400</v>
      </c>
    </row>
    <row r="46">
      <c r="A46" s="4" t="inlineStr">
        <is>
          <t>Net operating loss carried back to Pre-TCJA years</t>
        </is>
      </c>
      <c r="C46" s="6" t="n">
        <v>63400</v>
      </c>
    </row>
    <row r="47">
      <c r="A47" s="4" t="inlineStr">
        <is>
          <t>Reserve for NOL carryback, subject to expirataion</t>
        </is>
      </c>
      <c r="C47" s="6" t="n">
        <v>5000</v>
      </c>
    </row>
    <row r="48">
      <c r="A48" s="4" t="inlineStr">
        <is>
          <t>Income taxes receivable</t>
        </is>
      </c>
      <c r="B48" s="6" t="n">
        <v>3700</v>
      </c>
      <c r="C48" s="6" t="n">
        <v>62100</v>
      </c>
    </row>
    <row r="49">
      <c r="A49" s="4" t="inlineStr">
        <is>
          <t>CARES Act | Foreign Tax Authority</t>
        </is>
      </c>
    </row>
    <row r="50">
      <c r="A50" s="3" t="inlineStr">
        <is>
          <t>Tax Credit Carryforward [Line Items]</t>
        </is>
      </c>
    </row>
    <row r="51">
      <c r="A51" s="4" t="inlineStr">
        <is>
          <t>Income tax expense (benefit)</t>
        </is>
      </c>
      <c r="C51" s="6" t="n">
        <v>65100</v>
      </c>
    </row>
    <row r="52">
      <c r="A52" s="4" t="inlineStr">
        <is>
          <t>CARES Act | Domestic Tax Authority</t>
        </is>
      </c>
    </row>
    <row r="53">
      <c r="A53" s="3" t="inlineStr">
        <is>
          <t>Tax Credit Carryforward [Line Items]</t>
        </is>
      </c>
    </row>
    <row r="54">
      <c r="A54" s="4" t="inlineStr">
        <is>
          <t>Income tax expense (benefit)</t>
        </is>
      </c>
      <c r="C54" s="6" t="n">
        <v>35900</v>
      </c>
    </row>
    <row r="55">
      <c r="A55" s="4" t="inlineStr">
        <is>
          <t>Deferred Income Taxes and Other Noncurrent Liabilities</t>
        </is>
      </c>
    </row>
    <row r="56">
      <c r="A56" s="3" t="inlineStr">
        <is>
          <t>Tax Credit Carryforward [Line Items]</t>
        </is>
      </c>
    </row>
    <row r="57">
      <c r="A57" s="4" t="inlineStr">
        <is>
          <t>Deferred tax payable</t>
        </is>
      </c>
      <c r="B57" s="6" t="n">
        <v>383200</v>
      </c>
      <c r="C57" s="6" t="n">
        <v>398800</v>
      </c>
    </row>
    <row r="58">
      <c r="A58" s="4" t="inlineStr">
        <is>
          <t>Other assets</t>
        </is>
      </c>
    </row>
    <row r="59">
      <c r="A59" s="3" t="inlineStr">
        <is>
          <t>Tax Credit Carryforward [Line Items]</t>
        </is>
      </c>
    </row>
    <row r="60">
      <c r="A60" s="4" t="inlineStr">
        <is>
          <t>Deferred tax assets</t>
        </is>
      </c>
      <c r="B60" s="6" t="n">
        <v>46600</v>
      </c>
      <c r="C60" s="7" t="n">
        <v>53300</v>
      </c>
    </row>
    <row r="61">
      <c r="A61" s="4" t="inlineStr">
        <is>
          <t>Valuation Allowance, Operating Loss Carryforwards</t>
        </is>
      </c>
    </row>
    <row r="62">
      <c r="A62" s="3" t="inlineStr">
        <is>
          <t>Tax Credit Carryforward [Line Items]</t>
        </is>
      </c>
    </row>
    <row r="63">
      <c r="A63" s="4" t="inlineStr">
        <is>
          <t>Valuation allowances</t>
        </is>
      </c>
      <c r="B63" s="7" t="n">
        <v>60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42:41Z</dcterms:created>
  <dcterms:modified xmlns:dcterms="http://purl.org/dc/terms/" xmlns:xsi="http://www.w3.org/2001/XMLSchema-instance" xsi:type="dcterms:W3CDTF">2021-11-23T21:42:41Z</dcterms:modified>
</cp:coreProperties>
</file>